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AND RECEIVABLES" sheetId="14" state="visible" r:id="rId14"/>
    <sheet xmlns:r="http://schemas.openxmlformats.org/officeDocument/2006/relationships" name="LEASES" sheetId="15" state="visible" r:id="rId15"/>
    <sheet xmlns:r="http://schemas.openxmlformats.org/officeDocument/2006/relationships" name="ACQUISITIONS AND DISPOSITION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GOVERNMENT SUPPORT AND SPEC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ORGANIZATION AND BUSINESS OPE_2" sheetId="28" state="visible" r:id="rId28"/>
    <sheet xmlns:r="http://schemas.openxmlformats.org/officeDocument/2006/relationships" name="SUMMARY OF SIGNIFICANT ACCOUN_3" sheetId="29" state="visible" r:id="rId29"/>
    <sheet xmlns:r="http://schemas.openxmlformats.org/officeDocument/2006/relationships" name="REVENUE AND RECEIVABLES (Tables" sheetId="30" state="visible" r:id="rId30"/>
    <sheet xmlns:r="http://schemas.openxmlformats.org/officeDocument/2006/relationships" name="LEASES (Tables)" sheetId="31" state="visible" r:id="rId31"/>
    <sheet xmlns:r="http://schemas.openxmlformats.org/officeDocument/2006/relationships" name="ACQUISITIONS AND DISPOSITIONS ("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GOVERNMENT SUPPORT AND SPECTR_2"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ORGANIZATION AND BUSINESS OPE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REVENUE AND RECEIVABLES - Contr" sheetId="55" state="visible" r:id="rId55"/>
    <sheet xmlns:r="http://schemas.openxmlformats.org/officeDocument/2006/relationships" name="REVENUE AND RECEIVABLES - Con_2" sheetId="56" state="visible" r:id="rId56"/>
    <sheet xmlns:r="http://schemas.openxmlformats.org/officeDocument/2006/relationships" name="REVENUE AND RECEIVABLES - Remai" sheetId="57" state="visible" r:id="rId57"/>
    <sheet xmlns:r="http://schemas.openxmlformats.org/officeDocument/2006/relationships" name="REVENUE AND RECEIVABLES - Accou" sheetId="58" state="visible" r:id="rId58"/>
    <sheet xmlns:r="http://schemas.openxmlformats.org/officeDocument/2006/relationships" name="REVENUE AND RECEIVABLES - Allow"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Weighted average remai" sheetId="62" state="visible" r:id="rId62"/>
    <sheet xmlns:r="http://schemas.openxmlformats.org/officeDocument/2006/relationships" name="LEASES - Maturities of lease li"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FIXED ASSETS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LONG-TERM DEBT (Details)" sheetId="74" state="visible" r:id="rId74"/>
    <sheet xmlns:r="http://schemas.openxmlformats.org/officeDocument/2006/relationships" name="GOVERNMENT SUPPORT AND SPECTR_3" sheetId="75" state="visible" r:id="rId75"/>
    <sheet xmlns:r="http://schemas.openxmlformats.org/officeDocument/2006/relationships" name="EQUITY (Details)" sheetId="76" state="visible" r:id="rId76"/>
    <sheet xmlns:r="http://schemas.openxmlformats.org/officeDocument/2006/relationships" name="INCOME TAXES - Components of In" sheetId="77" state="visible" r:id="rId77"/>
    <sheet xmlns:r="http://schemas.openxmlformats.org/officeDocument/2006/relationships" name="INCOME TAXES - Income Tax Recon" sheetId="78" state="visible" r:id="rId78"/>
    <sheet xmlns:r="http://schemas.openxmlformats.org/officeDocument/2006/relationships" name="INCOME TAXES - Components of _2"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RETIREMENT PLANS - Rate Assumpt" sheetId="82" state="visible" r:id="rId82"/>
    <sheet xmlns:r="http://schemas.openxmlformats.org/officeDocument/2006/relationships" name="RETIREMENT PLANS - Benefit Obli" sheetId="83" state="visible" r:id="rId83"/>
    <sheet xmlns:r="http://schemas.openxmlformats.org/officeDocument/2006/relationships" name="RETIREMENT PLANS - Net Assets a" sheetId="84" state="visible" r:id="rId84"/>
    <sheet xmlns:r="http://schemas.openxmlformats.org/officeDocument/2006/relationships" name="RETIREMENT PLANS - Amounts in C" sheetId="85" state="visible" r:id="rId85"/>
    <sheet xmlns:r="http://schemas.openxmlformats.org/officeDocument/2006/relationships" name="RETIREMENT PLANS - Net Periodic" sheetId="86" state="visible" r:id="rId86"/>
    <sheet xmlns:r="http://schemas.openxmlformats.org/officeDocument/2006/relationships" name="RETIREMENT PLANS - Expected fut"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SEGMENT REPORTING (Details)" sheetId="90" state="visible" r:id="rId90"/>
    <sheet xmlns:r="http://schemas.openxmlformats.org/officeDocument/2006/relationships" name="SEGMENT REPORTING - Revenue and" sheetId="91" state="visible" r:id="rId91"/>
    <sheet xmlns:r="http://schemas.openxmlformats.org/officeDocument/2006/relationships" name="SCHEDULE II VALUATION AND QUA_2"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 xml:space="preserve">     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Title of 12(b) Security</t>
        </is>
      </c>
      <c r="B18" s="4" t="inlineStr">
        <is>
          <t>Common Stock, par value $.01 per share</t>
        </is>
      </c>
    </row>
    <row r="19">
      <c r="A19" s="4" t="inlineStr">
        <is>
          <t>Trading Symbol</t>
        </is>
      </c>
      <c r="B19" s="4" t="inlineStr">
        <is>
          <t>ATN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02</v>
      </c>
    </row>
    <row r="31">
      <c r="A31" s="4" t="inlineStr">
        <is>
          <t>Entity Common Stock, Shares Outstanding</t>
        </is>
      </c>
      <c r="C31" s="6" t="n">
        <v>15689227</v>
      </c>
    </row>
    <row r="32">
      <c r="A32" s="4" t="inlineStr">
        <is>
          <t>Auditor Name</t>
        </is>
      </c>
      <c r="B32" s="4" t="inlineStr">
        <is>
          <t>PricewaterhouseCoopers LLP</t>
        </is>
      </c>
    </row>
    <row r="33">
      <c r="A33" s="4" t="inlineStr">
        <is>
          <t>Auditor Firm ID</t>
        </is>
      </c>
      <c r="B33" s="4" t="inlineStr">
        <is>
          <t>238</t>
        </is>
      </c>
    </row>
    <row r="34">
      <c r="A34" s="4" t="inlineStr">
        <is>
          <t>Auditor Location</t>
        </is>
      </c>
      <c r="B34" s="4" t="inlineStr">
        <is>
          <t>Boston, Massachusetts</t>
        </is>
      </c>
    </row>
    <row r="35">
      <c r="A35" s="4" t="inlineStr">
        <is>
          <t>Entity Central Index Key</t>
        </is>
      </c>
      <c r="B35" s="4" t="inlineStr">
        <is>
          <t>0000879585</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0809</v>
      </c>
      <c r="C4" s="5" t="n">
        <v>-708</v>
      </c>
      <c r="D4" s="5" t="n">
        <v>1967</v>
      </c>
    </row>
    <row r="5">
      <c r="A5" s="3" t="inlineStr">
        <is>
          <t>Adjustments to reconcile net income to net cash flows provided by operating activities:</t>
        </is>
      </c>
    </row>
    <row r="6">
      <c r="A6" s="4" t="inlineStr">
        <is>
          <t>Depreciation</t>
        </is>
      </c>
      <c r="B6" s="6" t="n">
        <v>102731</v>
      </c>
      <c r="C6" s="6" t="n">
        <v>86504</v>
      </c>
      <c r="D6" s="6" t="n">
        <v>86963</v>
      </c>
    </row>
    <row r="7">
      <c r="A7" s="4" t="inlineStr">
        <is>
          <t>Amortization of acquisition intangibles</t>
        </is>
      </c>
      <c r="B7" s="6" t="n">
        <v>7775</v>
      </c>
      <c r="C7" s="6" t="n">
        <v>1807</v>
      </c>
      <c r="D7" s="6" t="n">
        <v>2162</v>
      </c>
    </row>
    <row r="8">
      <c r="A8" s="4" t="inlineStr">
        <is>
          <t>Provision for doubtful accounts</t>
        </is>
      </c>
      <c r="B8" s="6" t="n">
        <v>4850</v>
      </c>
      <c r="C8" s="6" t="n">
        <v>5010</v>
      </c>
      <c r="D8" s="6" t="n">
        <v>5816</v>
      </c>
    </row>
    <row r="9">
      <c r="A9" s="4" t="inlineStr">
        <is>
          <t>Amortization of debt discount and debt issuance costs</t>
        </is>
      </c>
      <c r="B9" s="6" t="n">
        <v>1275</v>
      </c>
      <c r="C9" s="6" t="n">
        <v>530</v>
      </c>
      <c r="D9" s="6" t="n">
        <v>542</v>
      </c>
    </row>
    <row r="10">
      <c r="A10" s="4" t="inlineStr">
        <is>
          <t>Stock-based compensation</t>
        </is>
      </c>
      <c r="B10" s="6" t="n">
        <v>6581</v>
      </c>
      <c r="C10" s="6" t="n">
        <v>5912</v>
      </c>
      <c r="D10" s="6" t="n">
        <v>6384</v>
      </c>
    </row>
    <row r="11">
      <c r="A11" s="4" t="inlineStr">
        <is>
          <t>Deferred income taxes</t>
        </is>
      </c>
      <c r="B11" s="6" t="n">
        <v>-6612</v>
      </c>
      <c r="C11" s="6" t="n">
        <v>-7317</v>
      </c>
      <c r="D11" s="6" t="n">
        <v>-2192</v>
      </c>
    </row>
    <row r="12">
      <c r="A12" s="4" t="inlineStr">
        <is>
          <t>Loss on equity investments</t>
        </is>
      </c>
      <c r="B12" s="6" t="n">
        <v>86</v>
      </c>
      <c r="C12" s="6" t="n">
        <v>3427</v>
      </c>
      <c r="D12" s="6" t="n">
        <v>4724</v>
      </c>
    </row>
    <row r="13">
      <c r="A13" s="4" t="inlineStr">
        <is>
          <t>Loss on disposition of long-lived assets</t>
        </is>
      </c>
      <c r="B13" s="6" t="n">
        <v>2759</v>
      </c>
      <c r="C13" s="6" t="n">
        <v>21572</v>
      </c>
      <c r="D13" s="6" t="n">
        <v>2841</v>
      </c>
    </row>
    <row r="14">
      <c r="A14" s="4" t="inlineStr">
        <is>
          <t>Goodwill impairment</t>
        </is>
      </c>
      <c r="B14" s="6" t="n">
        <v>20587</v>
      </c>
      <c r="C14" s="6" t="n">
        <v>0</v>
      </c>
      <c r="D14" s="6" t="n">
        <v>3279</v>
      </c>
    </row>
    <row r="15">
      <c r="A15" s="4" t="inlineStr">
        <is>
          <t>Unrealized (gain) loss on foreign currency</t>
        </is>
      </c>
      <c r="B15" s="6" t="n">
        <v>-81</v>
      </c>
      <c r="C15" s="6" t="n">
        <v>357</v>
      </c>
      <c r="D15" s="6" t="n">
        <v>362</v>
      </c>
    </row>
    <row r="16">
      <c r="A16" s="4" t="inlineStr">
        <is>
          <t>Other non-cash activity</t>
        </is>
      </c>
      <c r="D16" s="6" t="n">
        <v>-42</v>
      </c>
    </row>
    <row r="17">
      <c r="A17" s="3" t="inlineStr">
        <is>
          <t>Changes in operating assets and liabilities, excluding the effects of acquisitions and dispositions:</t>
        </is>
      </c>
    </row>
    <row r="18">
      <c r="A18" s="4" t="inlineStr">
        <is>
          <t>Accounts receivable</t>
        </is>
      </c>
      <c r="B18" s="6" t="n">
        <v>-4900</v>
      </c>
      <c r="C18" s="6" t="n">
        <v>-17774</v>
      </c>
      <c r="D18" s="6" t="n">
        <v>-3511</v>
      </c>
    </row>
    <row r="19">
      <c r="A19" s="4" t="inlineStr">
        <is>
          <t>Customer receivable</t>
        </is>
      </c>
      <c r="B19" s="6" t="n">
        <v>-32955</v>
      </c>
    </row>
    <row r="20">
      <c r="A20" s="4" t="inlineStr">
        <is>
          <t>Materials and supplies, prepayments, and other current assets</t>
        </is>
      </c>
      <c r="B20" s="6" t="n">
        <v>-5297</v>
      </c>
      <c r="C20" s="6" t="n">
        <v>-18624</v>
      </c>
      <c r="D20" s="6" t="n">
        <v>-1613</v>
      </c>
    </row>
    <row r="21">
      <c r="A21" s="4" t="inlineStr">
        <is>
          <t>Prepaid income taxes</t>
        </is>
      </c>
      <c r="B21" s="6" t="n">
        <v>84</v>
      </c>
      <c r="C21" s="6" t="n">
        <v>2218</v>
      </c>
      <c r="D21" s="6" t="n">
        <v>4581</v>
      </c>
    </row>
    <row r="22">
      <c r="A22" s="4" t="inlineStr">
        <is>
          <t>Accounts payable and accrued liabilities, advance payments and deposits and other current liabilities</t>
        </is>
      </c>
      <c r="B22" s="6" t="n">
        <v>11681</v>
      </c>
      <c r="C22" s="6" t="n">
        <v>12597</v>
      </c>
      <c r="D22" s="6" t="n">
        <v>-2536</v>
      </c>
    </row>
    <row r="23">
      <c r="A23" s="4" t="inlineStr">
        <is>
          <t>Accrued taxes</t>
        </is>
      </c>
      <c r="B23" s="6" t="n">
        <v>-3953</v>
      </c>
      <c r="C23" s="6" t="n">
        <v>799</v>
      </c>
      <c r="D23" s="6" t="n">
        <v>-19053</v>
      </c>
    </row>
    <row r="24">
      <c r="A24" s="4" t="inlineStr">
        <is>
          <t>Other assets</t>
        </is>
      </c>
      <c r="B24" s="6" t="n">
        <v>-226</v>
      </c>
      <c r="C24" s="6" t="n">
        <v>-8790</v>
      </c>
      <c r="D24" s="6" t="n">
        <v>-5711</v>
      </c>
    </row>
    <row r="25">
      <c r="A25" s="4" t="inlineStr">
        <is>
          <t>Other liabilities</t>
        </is>
      </c>
      <c r="B25" s="6" t="n">
        <v>-3028</v>
      </c>
      <c r="C25" s="6" t="n">
        <v>-1236</v>
      </c>
      <c r="D25" s="6" t="n">
        <v>2940</v>
      </c>
    </row>
    <row r="26">
      <c r="A26" s="4" t="inlineStr">
        <is>
          <t>Net cash provided by operating activities</t>
        </is>
      </c>
      <c r="B26" s="6" t="n">
        <v>80548</v>
      </c>
      <c r="C26" s="6" t="n">
        <v>86284</v>
      </c>
      <c r="D26" s="6" t="n">
        <v>87903</v>
      </c>
    </row>
    <row r="27">
      <c r="A27" s="3" t="inlineStr">
        <is>
          <t>Cash flows from investing activities:</t>
        </is>
      </c>
    </row>
    <row r="28">
      <c r="A28" s="4" t="inlineStr">
        <is>
          <t>Capital expenditures</t>
        </is>
      </c>
      <c r="B28" s="6" t="n">
        <v>-96442</v>
      </c>
      <c r="C28" s="6" t="n">
        <v>-60358</v>
      </c>
      <c r="D28" s="6" t="n">
        <v>-72725</v>
      </c>
    </row>
    <row r="29">
      <c r="A29" s="4" t="inlineStr">
        <is>
          <t>Reimbursable capital expenditures</t>
        </is>
      </c>
      <c r="B29" s="6" t="n">
        <v>-9700</v>
      </c>
      <c r="C29" s="6" t="n">
        <v>-14965</v>
      </c>
    </row>
    <row r="30">
      <c r="A30" s="4" t="inlineStr">
        <is>
          <t>Receipt of capital government grants</t>
        </is>
      </c>
      <c r="B30" s="6" t="n">
        <v>7517</v>
      </c>
      <c r="C30" s="6" t="n">
        <v>16316</v>
      </c>
      <c r="D30" s="6" t="n">
        <v>3140</v>
      </c>
    </row>
    <row r="31">
      <c r="A31" s="4" t="inlineStr">
        <is>
          <t>Divestiture of businesses, net of transferred cash of $0.9 million</t>
        </is>
      </c>
      <c r="B31" s="6" t="n">
        <v>18597</v>
      </c>
      <c r="D31" s="6" t="n">
        <v>6572</v>
      </c>
    </row>
    <row r="32">
      <c r="A32" s="4" t="inlineStr">
        <is>
          <t>Acquisition of business net of $11.9 million of cash acquired</t>
        </is>
      </c>
      <c r="B32" s="6" t="n">
        <v>-340152</v>
      </c>
    </row>
    <row r="33">
      <c r="A33" s="4" t="inlineStr">
        <is>
          <t>Purchase of spectrum; including deposits</t>
        </is>
      </c>
      <c r="C33" s="6" t="n">
        <v>-20396</v>
      </c>
    </row>
    <row r="34">
      <c r="A34" s="4" t="inlineStr">
        <is>
          <t>Proceeds from strategic investments</t>
        </is>
      </c>
      <c r="C34" s="6" t="n">
        <v>11969</v>
      </c>
    </row>
    <row r="35">
      <c r="A35" s="4" t="inlineStr">
        <is>
          <t>Purchases of strategic investments</t>
        </is>
      </c>
      <c r="B35" s="6" t="n">
        <v>-6399</v>
      </c>
      <c r="C35" s="6" t="n">
        <v>-2768</v>
      </c>
      <c r="D35" s="6" t="n">
        <v>-25362</v>
      </c>
    </row>
    <row r="36">
      <c r="A36" s="4" t="inlineStr">
        <is>
          <t>Purchase of short-term investments</t>
        </is>
      </c>
      <c r="C36" s="6" t="n">
        <v>-116</v>
      </c>
      <c r="D36" s="6" t="n">
        <v>-8028</v>
      </c>
    </row>
    <row r="37">
      <c r="A37" s="4" t="inlineStr">
        <is>
          <t>Proceeds from sale of short-term investments</t>
        </is>
      </c>
      <c r="C37" s="6" t="n">
        <v>120</v>
      </c>
      <c r="D37" s="6" t="n">
        <v>8141</v>
      </c>
    </row>
    <row r="38">
      <c r="A38" s="4" t="inlineStr">
        <is>
          <t>Net cash used in investing activities</t>
        </is>
      </c>
      <c r="B38" s="6" t="n">
        <v>-426579</v>
      </c>
      <c r="C38" s="6" t="n">
        <v>-70198</v>
      </c>
      <c r="D38" s="6" t="n">
        <v>-88262</v>
      </c>
    </row>
    <row r="39">
      <c r="A39" s="3" t="inlineStr">
        <is>
          <t>Cash flows from financing activities:</t>
        </is>
      </c>
    </row>
    <row r="40">
      <c r="A40" s="4" t="inlineStr">
        <is>
          <t>Dividends paid on common stock</t>
        </is>
      </c>
      <c r="B40" s="6" t="n">
        <v>-10813</v>
      </c>
      <c r="C40" s="6" t="n">
        <v>-10891</v>
      </c>
      <c r="D40" s="6" t="n">
        <v>-10880</v>
      </c>
    </row>
    <row r="41">
      <c r="A41" s="4" t="inlineStr">
        <is>
          <t>Distributions to noncontrolling interests</t>
        </is>
      </c>
      <c r="B41" s="6" t="n">
        <v>-7468</v>
      </c>
      <c r="C41" s="6" t="n">
        <v>-10368</v>
      </c>
      <c r="D41" s="6" t="n">
        <v>-7161</v>
      </c>
    </row>
    <row r="42">
      <c r="A42" s="4" t="inlineStr">
        <is>
          <t>Payment of debt issuance costs</t>
        </is>
      </c>
      <c r="B42" s="6" t="n">
        <v>-6568</v>
      </c>
      <c r="C42" s="6" t="n">
        <v>-1096</v>
      </c>
      <c r="D42" s="6" t="n">
        <v>-1340</v>
      </c>
    </row>
    <row r="43">
      <c r="A43" s="4" t="inlineStr">
        <is>
          <t>Term loan - borrowing</t>
        </is>
      </c>
      <c r="B43" s="6" t="n">
        <v>210000</v>
      </c>
    </row>
    <row r="44">
      <c r="A44" s="4" t="inlineStr">
        <is>
          <t>Term loan - repayments</t>
        </is>
      </c>
      <c r="B44" s="6" t="n">
        <v>-8758</v>
      </c>
      <c r="C44" s="6" t="n">
        <v>-13751</v>
      </c>
      <c r="D44" s="6" t="n">
        <v>-4700</v>
      </c>
    </row>
    <row r="45">
      <c r="A45" s="4" t="inlineStr">
        <is>
          <t>Revolving credit facility - borrowings</t>
        </is>
      </c>
      <c r="B45" s="6" t="n">
        <v>97000</v>
      </c>
    </row>
    <row r="46">
      <c r="A46" s="4" t="inlineStr">
        <is>
          <t>Revolving credit facility - repayments</t>
        </is>
      </c>
      <c r="B46" s="6" t="n">
        <v>-33500</v>
      </c>
    </row>
    <row r="47">
      <c r="A47" s="4" t="inlineStr">
        <is>
          <t>Repayment of customer receivable credit facility</t>
        </is>
      </c>
      <c r="B47" s="6" t="n">
        <v>-1828</v>
      </c>
    </row>
    <row r="48">
      <c r="A48" s="4" t="inlineStr">
        <is>
          <t>Purchases of common stock - stock- based compensation</t>
        </is>
      </c>
      <c r="B48" s="6" t="n">
        <v>-1713</v>
      </c>
      <c r="C48" s="6" t="n">
        <v>-1733</v>
      </c>
      <c r="D48" s="6" t="n">
        <v>-1649</v>
      </c>
    </row>
    <row r="49">
      <c r="A49" s="4" t="inlineStr">
        <is>
          <t>Purchases of common stock - share repurchase plan</t>
        </is>
      </c>
      <c r="B49" s="6" t="n">
        <v>-10546</v>
      </c>
      <c r="C49" s="6" t="n">
        <v>-6589</v>
      </c>
      <c r="D49" s="6" t="n">
        <v>-162</v>
      </c>
    </row>
    <row r="50">
      <c r="A50" s="4" t="inlineStr">
        <is>
          <t>Proceeds from exercise of stock options</t>
        </is>
      </c>
      <c r="B50" s="6" t="n">
        <v>383</v>
      </c>
    </row>
    <row r="51">
      <c r="A51" s="4" t="inlineStr">
        <is>
          <t>Redeemable noncontrolling interests contribution</t>
        </is>
      </c>
      <c r="B51" s="6" t="n">
        <v>71533</v>
      </c>
    </row>
    <row r="52">
      <c r="A52" s="4" t="inlineStr">
        <is>
          <t>Repurchases of noncontrolling interests</t>
        </is>
      </c>
      <c r="B52" s="6" t="n">
        <v>-13312</v>
      </c>
      <c r="C52" s="6" t="n">
        <v>-28939</v>
      </c>
      <c r="D52" s="6" t="n">
        <v>-4504</v>
      </c>
    </row>
    <row r="53">
      <c r="A53" s="4" t="inlineStr">
        <is>
          <t>Investments made by minority shareholders in consolidated affiliates</t>
        </is>
      </c>
      <c r="D53" s="6" t="n">
        <v>488</v>
      </c>
    </row>
    <row r="54">
      <c r="A54" s="4" t="inlineStr">
        <is>
          <t>Proceeds from customer receivable credit facility</t>
        </is>
      </c>
      <c r="B54" s="6" t="n">
        <v>37321</v>
      </c>
    </row>
    <row r="55">
      <c r="A55" s="4" t="inlineStr">
        <is>
          <t>Net cash provided by (used in) financing activities of continuing operations</t>
        </is>
      </c>
      <c r="B55" s="6" t="n">
        <v>321731</v>
      </c>
      <c r="C55" s="6" t="n">
        <v>-73367</v>
      </c>
      <c r="D55" s="6" t="n">
        <v>-29908</v>
      </c>
    </row>
    <row r="56">
      <c r="A56" s="4" t="inlineStr">
        <is>
          <t>Effect of foreign currency exchange rates on cash and cash equivalents</t>
        </is>
      </c>
      <c r="C56" s="6" t="n">
        <v>-80</v>
      </c>
      <c r="D56" s="6" t="n">
        <v>-282</v>
      </c>
    </row>
    <row r="57">
      <c r="A57" s="4" t="inlineStr">
        <is>
          <t>Net change in cash, cash equivalents, and restricted cash</t>
        </is>
      </c>
      <c r="B57" s="6" t="n">
        <v>-24300</v>
      </c>
      <c r="C57" s="6" t="n">
        <v>-57361</v>
      </c>
      <c r="D57" s="6" t="n">
        <v>-30549</v>
      </c>
    </row>
    <row r="58">
      <c r="A58" s="4" t="inlineStr">
        <is>
          <t>Total cash, cash equivalents, and restricted cash, beginning of period</t>
        </is>
      </c>
      <c r="B58" s="6" t="n">
        <v>104997</v>
      </c>
      <c r="C58" s="6" t="n">
        <v>162358</v>
      </c>
      <c r="D58" s="6" t="n">
        <v>192907</v>
      </c>
    </row>
    <row r="59">
      <c r="A59" s="4" t="inlineStr">
        <is>
          <t>Total cash, cash equivalents, and restricted cash, end of period</t>
        </is>
      </c>
      <c r="B59" s="6" t="n">
        <v>80697</v>
      </c>
      <c r="C59" s="6" t="n">
        <v>104997</v>
      </c>
      <c r="D59" s="6" t="n">
        <v>162358</v>
      </c>
    </row>
    <row r="60">
      <c r="A60" s="3" t="inlineStr">
        <is>
          <t>Supplemental cash flow information:</t>
        </is>
      </c>
    </row>
    <row r="61">
      <c r="A61" s="4" t="inlineStr">
        <is>
          <t>Interest paid</t>
        </is>
      </c>
      <c r="B61" s="6" t="n">
        <v>8231</v>
      </c>
      <c r="C61" s="6" t="n">
        <v>4829</v>
      </c>
      <c r="D61" s="6" t="n">
        <v>4554</v>
      </c>
    </row>
    <row r="62">
      <c r="A62" s="4" t="inlineStr">
        <is>
          <t>Taxes paid</t>
        </is>
      </c>
      <c r="B62" s="6" t="n">
        <v>3969</v>
      </c>
      <c r="C62" s="6" t="n">
        <v>6117</v>
      </c>
      <c r="D62" s="6" t="n">
        <v>30411</v>
      </c>
    </row>
    <row r="63">
      <c r="A63" s="4" t="inlineStr">
        <is>
          <t>Dividends declared, not paid</t>
        </is>
      </c>
      <c r="B63" s="6" t="n">
        <v>2672</v>
      </c>
      <c r="C63" s="6" t="n">
        <v>2703</v>
      </c>
      <c r="D63" s="6" t="n">
        <v>2721</v>
      </c>
    </row>
    <row r="64">
      <c r="A64" s="3" t="inlineStr">
        <is>
          <t>Noncash investing activity:</t>
        </is>
      </c>
    </row>
    <row r="65">
      <c r="A65" s="4" t="inlineStr">
        <is>
          <t>Transfer (to) from operating activities to property, plant and equipment</t>
        </is>
      </c>
      <c r="C65" s="6" t="n">
        <v>-1219</v>
      </c>
    </row>
    <row r="66">
      <c r="A66" s="4" t="inlineStr">
        <is>
          <t>Purchases of property, plant and equipment included in accounts payable and accrued expenses</t>
        </is>
      </c>
      <c r="B66" s="5" t="n">
        <v>22093</v>
      </c>
      <c r="C66" s="5" t="n">
        <v>21746</v>
      </c>
      <c r="D66" s="5" t="n">
        <v>116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CONSOLIDATED STATEMENTS OF CASH FLOWS</t>
        </is>
      </c>
    </row>
    <row r="4">
      <c r="A4" s="4" t="inlineStr">
        <is>
          <t>Net of transferred cash</t>
        </is>
      </c>
      <c r="B4" s="7" t="n">
        <v>0.9</v>
      </c>
    </row>
    <row r="5">
      <c r="A5" s="4" t="inlineStr">
        <is>
          <t>Net of acquired cash, investing activities</t>
        </is>
      </c>
      <c r="B5" s="7" t="n">
        <v>11.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t>
        </is>
      </c>
    </row>
    <row r="4">
      <c r="A4" s="4" t="inlineStr">
        <is>
          <t>ORGANIZATION AND BUSINESS OPERATIONS</t>
        </is>
      </c>
      <c r="B4" s="4" t="inlineStr">
        <is>
          <t>1. ORGANIZATION AND BUSINESS OPERATIONS The Company provides critical infrastructure-based communications and related information technology solutions to remote and historically underserved markets in the United States, Bermuda, and the Caribbean. The Company seeks to invest in its existing and new markets for long term growth led by a “fiber first” strategy that enables it to bring new or enhanced communications services to markets often overlooked by larger telecommunications providers. ​ At the holding company level, the Company oversees the allocation of capital within and among its subsidiaries, affiliates, new investments, and stockholders. The Company also has developed significant operational expertise and resources that it uses to augment the capabilities of its individual operating subsidiaries in its local markets. Over the past 10 years, the Company has built a platform of resources and expertise to support its operating subsidiaries and to improve their quality of service with greater economies of scale and expertise than would typically be available at the operating subsidiary level. The Company also provides management, technical, financial, regulatory, and marketing services to its operating subsidiaries and typically receives a management fee calculated as a percentage of their revenues, which is eliminated in consolidation. The Company also actively evaluates potential acquisitions, investment opportunities and other strategic transactions, both domestic and international, and generally looks for those that it believes fit the Company’s profile of telecommunications businesses and have the potential to complement its “fiber first” approach in markets while generating steady excess cash flows over extended periods of time. The Company uses the cash generated from its operations to re-invest in organic growth in its existing businesses, to make strategic investments in additional businesses, and to return cash to its investors through dividends or stock repurchases. ​ As of December 31, 2021, the Company offered the following types of services to its customers: ​ ● Mobility Telecommunications Services . The Company offers mobile communications services and equipment over our wireless networks to both its business and consumer subscribers. In certain markets, mobility services also includes private network services to business customers and municipalities. ​ ● Fixed Telecommunications Services . The Company provides fixed data and voice telecommunications services to both its business and consumer subscribers in all of its markets. These services include consumer broadband and high speed data solutions for businesses. For some markets, fixed services also include video services and revenue derived from support under certain government programs. ​ ● Carrier Telecommunication Services . The Company delivers services to other telecommunications providers such as wholesale roaming, the leasing of critical network infrastructure such as tower and transport facilities, site maintenance and international long-distance services. ​ ● Managed Services . The Company provides information technology services such as network, application, infrastructure and hosting services to both its business and consumer customers to complement its fixed services in its existing markets. ​ Through December 31, 2021, the Company had identified three operating segments to manage and review its operations and to facilitate investor presentations of the Company’s results. These operating segments are as follows: ​ ● International Telecom. In the Company’s international markets, it offers fixed services, services mobility services, carrier services and managed services to customers in Bermuda, the Cayman Islands, Guyana and the US Virgin Islands. ​ ● US Telecom. In the United States, the Company offers fixed services, carrier services, and managed services to business and consumer customers in Alaska and the western United States. In the western United States, the Company also provide mobility services and private network services to enterprise and consumer customers. ​ ● Renewable Energy. In India, the Company provided distributed generation solar power to commercial and industrial customers through January 27, 2021. See Disposition of International Solar Business for further details. ​ The following chart summarizes the operating activities of the Company’s principal subsidiaries, the segments in which it reports its revenue and the markets it served as of December 31, 2021: ​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Geoverse ​ ​ Fixed Services ​ United States Alaska Communications, Commnet, Choice, Choice NTUA Wireless ​ ​ Carrier Services ​ United States ​ Alaska Communications, Commnet, Essextel ​ Managed Services United States Alaska Communications, Choice Renewable Energy (1) ​ Solar ​ India ​ Vibrant Energy ​ (1) See Disposition of International Solar Busines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Certain reclassifications have been made to the December 31, 2020 and 2019 financial statements to conform to the December 31, 2021 presentation. Such reclassifications include the disaggregation of revenue and costs of revenue to separately reflect Construction Revenue Cost of Construction Revenue on the Company’s income statement. On the balance sheet, amounts due to the Company under the FirstNet Agreement have been segregated as Customer Receivable Intangible assets, net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1, the Company had $19.9 million of its cash is on deposit with noninsured institutions such as corporate money market issuers and cash held in foreign banks. The Company’s cash and cash equivalents are not subject to any restrictions (see Note 8). As of December 31, 2021 and 2020, the Company held $5.5 million and $5.7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Restricted Cash The Company classifies cash that is legally restricted as to withdrawal or usage as restricted cash. Restricted cash as of December 31, 2021 and December 31, 2020 primarily relates to cash that is restricted for regulatory purposes.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 Allowance for Credit Losses ​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ASU 2016-13 impacts the Company’s calculation of credit losses from trade receivables. Historically, the Company recorded credit losses subsequent to the initial revenue transaction. After adoption of ASU 2016-13,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 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 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0.3 million and $4.2 million as of December 31, 2021 and 2020,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1, 2020 or 2019.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1 and 2020. See Note 7 for a discussion of the Company’s impairment of a portion of its goodwill within its International Telecom segment and Renewable Energy segment during the years ended December 31, 2021 and December 31, 2019, respectively. ​ Other Intangible Assets ​ Intangible assets resulting from the acquisitions of entities accounted for using the purchase method of accounting are estimated by management based on the fair value of the assets acquired. These include acquired customer relationships and tradename.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names are amortized over their estimated lives ranging from 5-13 years and 6-15 years, respectively, based on the pattern in which economic benefit of the customer relationship is estimated to be realized. Debt Redeemable Noncontrolling Interests ​ The redeemable noncontrolling interests in the accompanying consolidated balance sheets reflect common and preferred units issued in conjunction with the Company’s acquisition of Alaska Communication. (Refer to Note 5).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increased to the fair value with the offsetting amount recorded to retained earnings. The preferred redeemable noncontrolling interests are recorded at cost plus accrued dividends. ​ Noncontrolling Interests ​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 Changes in Accumulated Other Comprehensive Income (Loss) 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8 ​ ​ $ 2,287 ​ $ (4,035) ​ $ 139 ​ $ (1,609) ​ Unrecognized actuarial gain (loss), net of tax of $0.1 million ​ ​ (445) ​ ​ — ​ ​ — ​ ​ (445) ​ Foreign currency translation adjustment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6,036 ​ ​ — ​ ​ 6,036 ​ Balance at December 31, 2020 ​ ​ ​ (570) ​ ​ 997 ​ ​ (149) ​ ​ 278 ​ Unrecognized actuarial gain (loss), net of tax of $(0.1) million ​ ​ ​ 5,014 ​ ​ — ​ ​ — ​ ​ 5,014 ​ Foreign currency translation adjustment ​ ​ ​ — ​ ​ (689) ​ ​ — ​ ​ (689) ​ Interest rate swap ​ ​ ​ — ​ ​ — ​ ​ 170 ​ ​ 170 ​ Balance at December 31, 2021 ​ ​ $ 4,444 ​ $ 308 ​ $ 21 ​ $ 4,773 ​ ​ Amounts reclassified from accumulated other comprehensive income to net income for pension and other postretirement benefits plans were $(34) thousand, $(100) thousand, and $(64) thousand for the year ended December 31, 2021, December 31, 2020, and December 31, 2019, respectively. Additionally, 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Communications Services ​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Sales and use and state excise taxes collected from customers that are remitted to the governmental authorities are reported on a net basis and excluded from the revenues and sales. ​ Revenue Recognition- Construction ​ Construction revenue is generated from construction services provided to telecommunications customers. The Company recognizes revenue at a point in time when the product is delivered to the customer. ​ Revenue Recognition-Other Revenue ​ Other revenue consists of renewable energy revenue and Managed Services revenue. Renewable energy revenue includes the generation of power through Power Purchase Agreements (“PPAs”) from the Company’s solar plants in India. The Company recognizes revenue at contractual PPA rates over time as electricity is generated and simultaneously consumed by the customer.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 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 Operating Expenses ​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and technology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bad debt reserves and the cost of handsets and customer resale equipment incurred by its retail businesses. ​ Cost of construction revenue. ​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 Transaction-related charges. ​ Depreciation and amortization expenses. ​ Amortization of intangibles from acquisitions. ​ Goodwill impairment. The Company assesses goodwill for impairment on an annual basis, or more frequently when events and circumstances occur indicating that the recorded goodwill may be impaired. the reporting unit, including goodwill, exceeds the fair value of the reporting unit an impairment charge is recorded equal to the excess, but not more than the total amount of goodwill allocated to the reporting unit.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ccounting for Grants The Company receives funding from the US Government and its agencies under stimulus, the Universal Service Fu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AND RECEIVABLES</t>
        </is>
      </c>
      <c r="B1" s="2" t="inlineStr">
        <is>
          <t>12 Months Ended</t>
        </is>
      </c>
    </row>
    <row r="2">
      <c r="B2" s="2" t="inlineStr">
        <is>
          <t>Dec. 31, 2021</t>
        </is>
      </c>
    </row>
    <row r="3">
      <c r="A3" s="3" t="inlineStr">
        <is>
          <t>REVENUE AND RECEIVABLES</t>
        </is>
      </c>
    </row>
    <row r="4">
      <c r="A4" s="4" t="inlineStr">
        <is>
          <t>REVENUE AND RECEIVABLES</t>
        </is>
      </c>
      <c r="B4" s="4" t="inlineStr">
        <is>
          <t>3. REVENUE AND RECEIVABLES ​ Contract Assets and Liabilities ​ Contract assets and liabilities consisted of the following (amounts in thousands): ​ ​ ​ ​ ​ ​ ​ ​ ​ ​ ​ ​ ​ ​ December 31, 2021 ​ December 31, 2020 ​ ​ $ Change ​ % Change Contract asset – current $ 4,805 ​ $ 2,478 ​ $ 2,327 ​ 94 % Contract asset – noncurrent ​ 900 ​ ​ 910 ​ ​ (10) ​ (1) % Contract liability – current ​ (25,332) ​ ​ (18,544) ​ ​ (6,788) ​ (37) % Contract liability – noncurrent ​ (81,391) ​ ​ (2,193) ​ ​ (79,198) ​ (3,611) % Net contract liability $ (101,018) ​ $ (17,349) ​ $ (83,669) ​ (482) % ​ The contract asset-current is included in prepayments and other current assets, the contract asset-noncurrent is included in other assets, the contract liability-current is included in advance payments and deposits, and the contract liability-noncurrent is included in other liabilities on the Company’s balance sheet. The increase in the Company’s net contract liability was due to the Alaska Acquisition, the timing of customer prepayments and contract billings, and the FirstNet Transaction. During the year ended December 31, 2021, the Company recognized revenue of $18.0 million related to its December 31, 2020 contract liability and amortized $2.4 million of the December 31, 2020 contract asset into revenue. During the year ended December 31, 2020, the Company recognized revenue of $16.9 million related to its December 31, 2019 contract liability and amortized $2.3 million of the December 31, 2019 contract asset into revenue. The Company did no t recognize any revenue in the years ended December 31, 2021 and 2020 related to performance obligations that were satisfied or partially satisfied in previous periods. ​ Contract Acquisition Costs ​ The December 31, 2021 balance sheet includes current contract acquisition costs of $2.2 million in prepayments and other current assets and long term contract acquisition costs of $2.3 million in other assets. The December 31, 2020 balance sheet includes current contract acquisition costs of $1.9 million in prepayments and other current assets and long term contract acquisition costs of $1.2 million in other assets. During the years ended December 31, 2021 and 2020 the Company amortized $2.8 million and $2.1 million, respectively, of contract acquisition cost. ​ Remaining Performance Obligations ​ Remaining performance obligations represent the transaction price allocated to unsatisfied performance obligations of certain multiyear mobility contracts, which include a promotional discount, and the Company’s construction and service contracts. The transaction price allocated to unsatisfied performance obligations was $369 million and $299 million at December 31, 2021 and December 31, 2020, respectively. The Company expects to satisfy approximately 52% of the remaining performance obligations and recognize the transaction price within 24 months and the remainder thereafter. ​ The Company has certain mobility and carrier services contracts where transaction price is allocated to remaining performance obligations. However, the Company omits these contracts from the disclosure by applying the right to invoice , one year or less, any wholly unsatisfied performance obligation practical expedients. ​ Disaggregation ​ The Company's revenue is presented on a disaggregated basis in Note 14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Communication Services revenue, Construction revenue and Other revenue. Communication Services is further disaggregated into Mobility, Fixed, Carrier Services, and Other revenue. Construction revenue represents revenue generated within our US Telecom segment for the construction of network cell sites related to the FirstNet Agreement. Other revenue is further disaggregated into Renewable Energy and Managed Services. Each of the revenue streams is presented for the Company’s International Telecom and US Telecom segments. This disaggregation of revenue depicts how the nature, amount, timing and uncertainty of revenue and cash flows are affected by economic factors. Receivables ​ At December 31, 2021, the Company had gross accounts receivable of $131.4 million and an allowance for credit losses of $13.9 million. The receivable under the FirstNet Agreement totaled $43.8 million, of which $4.1 million was current and $39.7 million was long-term. At December 31, 2020, the Company had gross accounts receivable of $67.1 million and an allowance for credit losses of $12.1 million. The receivable under the FirstNet Agreement totaled $10.8 million of which $1.2 million was current and $9.6 million was long-term. The Company monitors receivables through the use of historical operating data adjusted for expectation of future performance as appropriate. Activity in the allowance for credit losses is below: ​ ​ ​ ​ ​ ​ ​ ​ ​ Year ended December 31, 2021 ​ Year ended December 31, 2020 ​ ​ ​ ​ ​ ​ ​ Balance at beginning of period $ 12,121 ​ $ 12,724 Current period provision for expected losses ​ 4,850 ​ ​ 5,010 Write-offs charged against the allowance ​ (3,517) ​ ​ (6,351) Recoveries collected ​ ​ 431 ​ ​ 738 Balance at end of period ​ $ 13,885 ​ $ 12,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 LEASES ​ Impact of Adoption ​ The Company adopted ASC 842 on January 1, 2019, utilizing the optional transition method with a cumulative adjustment on the date of adoption. Under this approach, the guidance was applied to leases that had commenced as of January 1, 2019 with a cumulative effect adjustment as of that date and prior periods were not adjusted. Upon adoption, the Company recognized an operating lease ROU asset of $70.8 million, a short-term lease liability of $8.2 million, and a long-term lease liability of $61.2 million. The adoption had no impact on retained earnings or other components of equity. The Company elected the package of practical expedients . Under the package of practical expedients, for existing leases, the Company does not reassess: i) whether the arrangement contains a lease; ii) lease classification and; iii) initial direct costs. ​ The Company has operating and financing leases for towers, land, corporate offices, retail facilities, and data transport capacity. The lease terms are generally between 3 and 10 years , some of which include additional renewal options. ​ ​ Supplemental lease information ​ The components of lease expense were as follows (in thousands): ​ ​ ​ ​ ​ ​ ​ ​ ​ ​ ​ ​ ​ ​ ​ ​ December 31, 2021 ​ December 31, 2020 ​ Operating lease cost: ​ ​ ​ ​ ​ ​ Operating lease cost $ 20,386 ​ $ 16,409 ​ Short-term lease cost ​ 2,402 ​ ​ 2,712 ​ Variable lease cost ​ 3,874 ​ ​ 4,059 ​ Total operating lease cost $ 26,662 ​ $ 23,180 ​ ​ ​ ​ ​ ​ ​ ​ Finance lease cost: ​ ​ ​ ​ ​ ​ Amortization of right-of-use asset $ 2,561 ​ $ 2,181 ​ Variable costs ​ 792 ​ ​ 852 ​ Total finance lease cost $ 3,353 ​ $ 3,033 ​ ​ During the year ended December 31, 2021 and December 31, 2020, the Company paid $19.4 million and $16.1 million, respectively, related to operating lease liabilities. Also during the years ended December 31, 2021 and December 31, 2020, the Company recorded million, respectively, of lease liabilities arising from ROU assets. In addition, the Company acquired million of lease liabilities as part of the Alaska Transaction. Refer to Note 5. ​ At December 31, 2021, finance leases with a cost of $30.8 million and accumulated amortization of $12.1 million were included in property, plant and equipment property, plant and equipment ​ ​ The weighted average remaining lease terms and discount rates as of December 31, 2021 and December 31, 2020 are noted in the table below: ​ ​ ​ ​ ​ ​ ​ ​ December 31, 2021 ​ December 31, 2020 Weighted-average remaining lease term ​ ​ ​ ​ ​ Operating leases ​ 11.3 years ​ ​ 5.9 years Financing leases ​ 9.5 years ​ ​ 10.9 years ​ ​ ​ ​ ​ ​ Weighted-average discount rate ​ ​ ​ ​ ​ Operating leases ​ 5.4% ​ ​ 5.0% Financing leases ​ 6.4% ​ ​ 3.3% ​ Maturities of lease liabilities as of December 31, 2021 were as follows (in thousands): ​ ​ ​ ​ ​ ​ ​ ​ Operating Leases ​ Financing Leases 2022 $ 20,474 ​ $ 1,269 2023 ​ 17,941 ​ ​ 1,278 2024 ​ 16,634 ​ ​ 1,169 2025 ​ 13,640 ​ ​ 975 2026 ​ 9,610 ​ ​ 484 Thereafter ​ 65,902 ​ ​ 3,145 Total lease payments ​ 144,201 ​ ​ 8,320 Less imputed interest ​ (42,333) ​ ​ (2,268) Total $ 101,868 ​ $ 6,052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 ​ As of December 31, 2021, the Company did not have any material operating or finance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row>
    <row r="4">
      <c r="A4" s="4" t="inlineStr">
        <is>
          <t>ACQUISITIONS AND DISPOSITIONS</t>
        </is>
      </c>
      <c r="B4" s="4" t="inlineStr">
        <is>
          <t>5. ACQUISITIONS AND DISPOSITIONS ​ US Telecom Acquisition of Alaska Communications ​ On July 22, 2021 (“Closing Date”), the Company completed the acquisition of Alaska Communications pursuant to the terms of the Merger Agreement whereby Alaska Communications became a consolidated subsidiary of the Company. At completion of the Merger, each Alaska Communications common share was converted into the right to receive $3.40 per share in cash representing a total value of $353.3 million of cash and consideration payable, (“Merger Consideration”). The consideration transferred consists of $339.5 million of cash, net of $11.9 million of cash and restricted cash acquired and $1.9 million of accrued consideration representing amounts payable related to stock compensation payable within one year of the close date. The cash consideration was used to purchase $186.8 million of Alaska Communications equity and repay $164.6 million of existing Alaska Communications debt. ​ The Company funded the acquisition with cash on hand, debt, and a contribution from the Freedom 3 Investors. The Company borrowed, through multiple financing transactions a net of $283 million. On the Closing Date, the lenders advanced to Merger Sub (a) the full $210 million aggregate amount of the Alaska Term Loan (as defined below) in a single borrowing and (b) $10 million of the Alaska Revolving Facility (as defined below). The Company incurred $6.6 million of debt issuance and debt discount costs. Also, to fund the Merger Consideration in part, the Company drew a net $63.0 million under its revolving credit facility under the 2019 CoBank Credit Facility (as defined below). Lastly, the Freedom 3 Investors contributed $71.5 million in conjunction with the Merger. The Company has accounted for the Freedom 3 Investment as redeemable noncontrolling interests in its consolidated financial statements. The redeemable noncontrolling interests consists of $22.6 million of redeemable common units and $48.3 million of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remained at $22.6 million at December 31, 2021, unchanged from the value at July 22, 2021. The redeemable preferred units carry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Lastly, the Company issued warrants in the Alaska Communications operations allowing the holders to purchase an additional 3% of the common units at a fixed price. The value of the warrants was $0.6 million at December 31, 2021, unchanged from July 22, 2021. The unpaid preferred dividend was $2.0 million at December 31, 2021. ​ As a result of the Alaska Transaction, the Company owns 52% of the common equity of Alaska Communications and controls its operations and management. ​ The table below represents the allocation of the total consideration transferred to the acquired assets and assumed liabilities based on management’s estimate of their acquisition date fair values (amounts in thousands): ​ ​ ​ ​ ​ Consideration Transferred $ 353,280 ​ Noncontrolling interests ​ 470 ​ Total value to allocate ​ 353,750 ​ Purchase price allocation: ​ ​ ​ Cash and cash equivalents ​ 10,553 ​ Restricted cash ​ 1,326 ​ Short-term investments ​ 434 ​ Accounts receivable ​ 30,453 ​ Inventory, materials and supplies ​ 1,374 ​ Prepayments and other current assets ​ 8,038 ​ Fixed assets ​ 408,694 ​ Telecommunication licenses ​ 683 ​ Intangible assets ​ 44,333 ​ Operating lease right-of-use assets ​ 60,402 ​ Other assets ​ 2,387 ​ Accounts payable and accrued liabilities ​ (39,188) ​ Accrued taxes ​ (3,766) ​ Advance payments and deposits ​ (15,842) ​ Current portion of lease liabilities ​ (2,425) ​ Deferred income taxes ​ (17,040) ​ Lease liabilities, excluding current portion ​ (44,234) ​ Other liabilities ​ (92,432) ​ Net assets acquired $ 353,750 ​ ​ The acquired fixed assets are comprised of telecommunication equipment located in the Alaska and the Western United States. The fixed assets were valued using the income and cost approaches. Cash flows were discounted between 4% and 14% based on the risk associated with the cash flows to determine fair value under the income approach. The fixed assets have useful lives ranging from 2 to 30 years. The intangible assets consist of $34.9 million of customer relationships and $9.5 million of trade name. The intangibles were valued using an income approach based on data specific to Alaska Communications as well as market participant assumptions where appropriate. The estimated fair value of the customer relationships was determined using the multi-period excess earnings method. The estimated fair value of the trade name was determined using the relief from royalty method. The useful lives of the customer relationships and trade name are 5 and 15 years, respectively. The acquired receivables consist of trade receivables incurred in the ordinary course of business. The Company expects to collect the full amount of the receivables. Other liabilities includes $81.5 million of deferred revenue from long term customer contracts. The Company adopted ASU 2021-08 in 2021, which requires contract liabilities to be accounted for consistently with how they were recognized and measured in the acquiree’s financial statements. As a result, the acquired deferred revenue was recorded at Alaska Communications’ book value as of the Closing Date. ​ The Company’s statement of operations for the year ended December 31, 2021 includes $110.5 million of revenue and $4.7 million of losses before taxes attributable to the Alaska Transaction, excluding transaction fees. The Company incurred $10.5 million of transaction related charges pertaining to legal, accounting, consulting services, and employee related costs associated with the transaction, of which $9.6 million and $0.9 million were incurred during the year ended December 31, 2021 and 2020, respectively. ​ The following table reflects unaudited pro forma operating results of the Company for the years ended December 31, 2021 and 2020 assuming that the Alaska Transaction occurred on January 1, 2020. The unaudited pro forma amounts adjust Alaska Communications’ results to reflect the depreciation and amortization that would have been recorded assuming the fair value adjustments to fixed assets and intangible assets had been applied from January 1, 2020. Additionally, all transaction costs associated with the Alaska Transaction were recorded on January 1, 2020 in the unaudited pro forma results. Lastly, the unaudited pro forma results were adjusted to reflect changes to the acquired entities’ financial structure related to the transaction. Specifically, the pre-Close debt of $164.6 million, and associated interest, was removed and $283.0 million of transaction debt, and associated interest, was included in the unaudited pro forma results. In addition, the pro forma results included the allocation of income and accrual of preferred dividends to the redeemable noncontrolling interest. ​ ​ ​ ​ ​ ​ ​ ​ ​ ​ ​ ​ Year ended December 31, (unaudited) ​ 2021 ​ 2020 ​ ​ As ​ Pro- ​ As ​ Pro- ​ ​ Reported ​ Forma ​ Reported ​ Forma Revenue $ 602,707 $ 738,472 $ 455,444 $ 696,013 Net income (loss) attributable to ATN International, Inc. Stockholders ​ (22,108) ​ (20,022) ​ (14,122) ​ (40,186) Earnings per share: ​ ​ ​ ​ ​ ​ ​ ​ Basic ​ (1.52) ​ (1.26) ​ (0.89) ​ (2.52) Diluted ​ (1.52) ​ (1.26) ​ (0.89) ​ (2.52) ​ The unaudited pro forma adjustments increased net income attributable to ATN International, Inc. Stockholders by $2.1 million for the year ended December 31, 2021. The increase was due to an increase from the net income of the Alaska Communications operations excluding transaction costs less increased acquisition related depreciation and amortization expenses. The unaudited pro forma adjustments decreased net income attributable to ATN International, Inc. Stockholders by $26.1 million for the year ended December 31, 2020. The decrease was due to transaction changes and increased acquisition related depreciation and amortization expenses. Additionally, the unaudited pro-forma results for the year ended December 31, 2020 include a total of ​ The unaudited pro forma data is presented for illustrative purposes only and is not necessarily indicative of the operating results that would have occurred if the acquisitions had been consummated on these dates or of future operating results of the combined company following this transaction. ​ ​ Renewable Energy ​ Disposition of International Solar Business ​ In January 2021, the Company completed the sale of of the outstanding equity in its business that owns and operates distributed generation solar power projects operated under the Vibrant name in India (the “Vibrant Transaction”).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due to the Vibrant Transaction and the assets and liabilities subject to the Vibrant Transaction were reported as held for sale at December 31, 2020. The Company recorded transaction costs of $1.3 million on the Vibrant Transaction, of which $0.7 million was recorded during the year ended December 31, 2020 and $0.6 million was recorded during the year ended December 31, 2021. The consideration received includes $19.5 million of cash and $3.9 million of receivables related to the amounts held in escrow and earn out consideration. The Company has recorded $11.8 million pursuant to an equity method investment with respect to its remaining 33% ownership interest in Vibrant. The Company is finalizing working capital adjustments and the purchase price escrow will be held in escrow for a period of 12 months after the closing to secure the Company’s indemnification obligations. During the year ended December 31, 2021, the Company recorded additional losses of $1.6 million related to the ongoing working capital, escrow, and contingent consideration assessment. The Company has 24 months after the close of the transaction to satisfy the conditions necessary to receive the earn-out consideration. The Vibrant Transaction does not qualify as discontinued operations because the disposition was not a strategic shift which will have a major effect on the Company’s operations, and as a result,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 xml:space="preserve">6. FIXED ASSETS: As of December 31, 2021 and 2020, property, plant and equipment consisted of the following (in thousands): ​ ​ ​ ​ ​ ​ ​ ​ ​ ​ ​ ​ Useful Life ​ ​ ​ ​ ​ ​ ​ ​ (in Years) 2021 2020 Telecommunications equipment and towers 5 -15 ​ $ 1,309,608 ​ $ 1,012,457 ​ Office and computer equipment 3 -10 ​ 153,371 ​ 87,427 ​ Buildings 15-39 ​ 125,688 ​ 52,048 ​ Transportation vehicles 3 -10 ​ 25,420 ​ 13,730 ​ Leasehold improvements Shorter ​ 23,783 ​ 16,709 ​ Land — ​ 10,610 ​ 8,180 ​ Furniture and fixtures 5 -10 ​ 12,484 ​ 11,320 ​ Total property, plant and equipment ​ ​ ​ 1,660,964 ​ 1,201,871 ​ Construction in progress ​ ​ ​ 87,128 ​ 50,909 ​ Total property, plant and equipment ​ ​ ​ 1,748,092 ​ 1,252,780 ​ Less: Accumulated depreciation ​ ​ ​ (804,883) ​ (716,318) ​ Net fixed assets ​ ​ ​ $ 943,209 ​ $ 536,462 ​ ​ Depreciation and amortization of fixed assets, using the straight-line method over the assets’ estimated useful life, for the years ended December 31, 2021, 2020 and 2019 was $102.7 million, $86.5 million and $87.0 million, respectively. Included within telecommunication equipment and towers are certain right to use assets under capital lease with a cost of $30.8 million and $25.4 million and net book value of and $18.7 million and $15.9 million, as of December 31, 2021 and 2020, respectively. For the years ended December 31, 2021 and 2020, the Company received capital expenditure grants of $7.5 million and $16.3 million, respectively. ​ The Company had $8.0 million and $5.6 million of capitalized implementation costs at December 31, 2021 and 2020, respectively. The Company amort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7. GOODWILL AND INTANGIBLE ASSETS Goodwill The Company tests goodwill for impairment at each of its reporting units on an annual basis, which has been determined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either a market or income approach. The market approach uses prices generated by market transactions involving comparable businesses. The income approach is based on a discounted cash flow (“DCF”) model. The DCF model requires the exercise of significant judgment, including judgments and assumptions about appropriate discount rates and revenue growth rates. Discount rates are based on a weighted-average cost of capital (“WACC”), which represents the average rate a business must pay its providers of debt and equity. The revenue growth and cash flows employed in the DCF model were derived from internal earnings and forecasts and external market forecasts. For its annual impairment analysis, as of October 1, 2021 and 2020, the Company performed a qualitative analysis for all reporting units other than its Viya reporting unit. The qualitative analysis was completed after the previous quantitative analysis using a DCF model determined that the fair value of each reporting unit significantly exceeded its carrying value, including goodwill. For these reporting units, the qualitative analysis concluded that no impairment was necessary in either 2021 or 2020. ​ For the Company’s Viya reporting unit, its 2020 and 2019 impairment analysis determined that its fair value exceeded its carrying value, including goodwill, by 9% and 12 %, respectively. As a result the Company performed a quantitative analysis and determined the fair value of the Viya reporting unit using the income approach during 2021. Based on the results of this test for Viya, the carrying value of the reporting unit, including goodwill, exceeded its fair value. The value of the reporting unit decreased in 2021 mainly due to decreases in government funding and changes in the operating environment of the reporting unit that resulted in the reporting unit being unable to achieve its growth projections. As a result the Company recorded an impairment of $20.6 million representing all of the goodwill in this reporting unit. ​ During 2019, the Company recorded a goodwill impairment of $3.3 million in the Renewable Energy segment. The impairment assessment was based on a market approach. The Company concluded that the fair value of the reporting unit exceeded its carrying amount by an amount in excess of the reporting unit’s goodwill. As a result, a goodwill impairment was recorded to reduce the value of the goodwill to zero . The assets in this reporting unit were sold in 2021. Refer to Note 5. The table below discloses goodwill recorded in each of the Company’s segments and accumulated impairment changes (in thousands): ​ ​ ​ ​ ​ ​ ​ ​ ​ ​ ​ ​ ​ International US ​ ​ ​ ​ ​ Telecom ​ Telecom ​ Consolidated ​ Balance at December 31, 2019 ​ $ 25,423 ​ $ 35,268 ​ $ 60,691 ​ Impairment ​ ​ — ​ ​ — ​ ​ — ​ Balance at December 31, 2020 ​ ​ 25,423 ​ ​ 35,268 ​ ​ 60,691 ​ Impairment ​ ​ (20,587) ​ ​ — ​ ​ (20,587) ​ Balance at December 31, 2021 ​ $ 4,836 ​ $ 35,268 ​ $ 40,104 ​ ​ ​ ​ ​ ​ ​ ​ ​ ​ ​ ​ ​ ​ International ​ US ​ ​ ​ ​ ​ Telecom ​ Telecom ​ Consolidated ​ Balance at December 31, 2020 ​ ​ ​ ​ ​ ​ ​ ​ ​ ​ Gross ​ $ 25,423 ​ $ 35,268 ​ $ 60,691 ​ Accumulated Impairment ​ — ​ — ​ — ​ Net ​ 25,423 ​ 35,268 ​ 60,691 ​ Balance at December 31, 2021 ​ ​ ​ ​ ​ ​ ​ ​ ​ ​ Gross ​ ​ 25,423 ​ ​ 35,268 ​ ​ 60,691 ​ Accumulated Impairment ​ ​ (20,587) ​ — ​ ​ (20,587) ​ Net ​ $ 4,836 ​ $ 35,268 ​ $ 40,104 ​ ​ Telecommunications Licenses The Company tests those telecommunications licenses that are indefinite lived for impairment on an annual basis, which has been determined to be as of October 1st. The Company also tests telecommunication licenses that are indefinite 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quantitative assessments for its annual impairment assessment of its indefinite lived telecommunications licenses for 2021 using a market approach and determined that there were no indications of potential impairments. The Company’s qualitative impairment testing for 2020 and 2019 also determined that no impairments were required for any telecommunication licenses. The changes in the carrying amount of the Company’s telecommunications licenses, by operating segment, were as follows (in thousands): ​ ​ ​ ​ ​ ​ ​ ​ ​ ​ ​ ​ International US ​ ​ ​ ​ ​ Telecom ​ Telecom ​ Consolidated Balance at December 31, 2019 ​ $ 23,347 ​ $ 70,339 ​ $ 93,686 ​ Acquired licenses ​ 200 ​ 20,197 ​ ​ 20,397 ​ Transfers ​ 11,251 ​ (11,251) ​ ​ — ​ Balance at December 31, 2020 ​ $ 34,798 ​ $ 79,285 ​ $ 114,083 ​ Acquired licenses ​ — ​ 683 ​ ​ 683 ​ Dispositions ​ ​ — ​ ​ (1,000) ​ ​ (1,000) ​ Balance at December 31, 2021 ​ $ 34,798 ​ $ 78,968 ​ $ 113,766 ​ ​ The licenses acquired during 2021 and 2020 are expected to be available for use into perpetuity. Customer Relationships The customer relationships are being amortized on an accelerated basis, over the expected period during which their economic benefits are to be realized. The Company recorded $7.0 million, $1.5 million, and $1.8 million of amortization related to customer relationships during the years ended December 31, 2021, 2020, and 2019, respectively. Future amortization of customer relationships is as follows (in thousands): ​ ​ ​ ​ ​ ​ ​ ​ ​ ​ ​ ​ ​ ​ ​ ​ ​ ​ ​ International Telecom ​ US Telecom 2022 $ 1,143 ​ $ 10,424 2023 ​ 827 ​ ​ 10,248 2024 ​ 576 ​ ​ 5,748 2025 ​ 576 ​ ​ 2,778 2026 ​ 576 ​ ​ — Thereafter ​ 915 ​ ​ — Total $ 4,613 ​ $ 29,198 ​ Other Intangible Assets ​ Other intangible assets includes $10.5 million and $1.1 million of tradenames on the Company’s balance sheet as of December 31, 2021 and 2020, respectively. ​ The tradenames have definite lives and future amortization of the tradenames are as follows: ​ ​ ​ ​ ​ ​ ​ ​ ​ International Telecom ​ US Telecom 2022 $ 307 ​ $ 984 2023 ​ 307 ​ ​ 936 2024 ​ 307 ​ ​ 876 2025 ​ 307 ​ ​ 816 2026 ​ 208 ​ ​ 708 Thereafter ​ 38 ​ ​ 4,688 Total $ 1,474 ​ $ 9,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8. LONG- TERM DEBT On April 10, 2019, the Company entered into a credit facility, with CoBank, ACB and a syndicate of other lenders (the “2019 CoBank Credit Facility”). The 2019 CoBank Credit Facility provides for a $200 million revolving credit facility that includes (i) up to $75 million for standby or trade letters of credit and (ii) up to $10 million under a swingline sub-facility. Approximately $16.0 million of performance letters of credit have been issued and remain outstanding and undrawn as of December 31, 2021. The 2019 CoBank Credit Facility matures on April 10, 2024. ​ Amounts borrowed under the 2019 CoBank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oBank Credit Facility) plus 0.50% per annum; and (iii) the Prime Rate (as defined in the 2019 CoBank Credit Facility). The applicable margin is determined based on the Total Net Leverage Ratio (as defined in the 2019 CoBank Credit Facility). Under the terms of the 2019 CoBank Credit Facility, the Company must also pay a fee ranging from 0.150% to 0.375% of the average daily unused portion of the 2019 CoBank Credit Facility over each calendar quarter. The 2019 CoBank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its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oBank Credit Facility), the Total Net Leverage Ratio increases to 3.25 to 1.0 for the subsequent three fiscal quarters. ​ The 2019 CoBank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December 31, 2021, the Company was in compliance with all of the financial covenants, had $61.5 million outstanding in borrowings and, net of the $16.0 million of outstanding performance letters of credit, had $122.5 million of availability under the 2019 CoBank Credit Facility. ​ Alaska Credit Facility ​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As of December 31, 2021, ​ The Alaska Credit Facility also provides for incremental term loans up to an aggregate principal amount of the greater of $70.0 million and Alaska Communications’ trailing twelve month Consolidated EBITDA (as defined in the Alaska Credit Facility). ​ The key terms and conditions of the Alaska Credit Facility include the following: ​ ● Amounts outstanding bear an interest rate of LIBOR, or a LIBOR replacement rate as applicable, plus a margin ranging from 3.00% to 4.00% based on Alaska Communications’ Consolidated Total Net Leverage Ratio (as defined in the Credit Agreement) or an alternate base rate may be selected at a margin that is 1% lower than the counterpart LIBOR margin; ​ ● Principal repayments are due quarterly commencing in the fourth quarter of 2023 in quarterly amounts as follows: from the fourth quarter of 2023 through the third quarter of 2024, $1,312,500 ; and from the fourth quarter of 2024 through the third quarter of 2026, $2,625,000 . The remaining unpaid balance is due on the final maturity date; ● Alaska Communications is required to maintain financial ratios subsequent to the closing of the Alaska Transaction, as defined in the Alaska Credit Facility, including (a) a maximum Consolidated Net Total Leverage Ratio of 4.00 :1.00, stepping down to 3.75 :1.00 beginning with the second quarter of 2024; and (b) a minimum Consolidated Fixed Charge Coverage Ratio of not less than 1.25 :1.00; and ● The Alaska Credit Facility is non-recourse to the Company and is secured by substantially all of the personal property and certain material real property owned by Alaska Communications. Alaska Communication entered into an amortizing interest rate swap that has been designated as a cash flow hedge that has an interest rate of 1.6735% and expires on June 30, 2022. As of December 31, 2021, the swap had an unamortized notional amount of $121.5 million. ​ FirstNet Receivables Credit Facility ​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9, 2021, CoBank amended the Receivables Credit Facility and extended the delayed draw period to December 31, 2022. ​ The maturity date for each loan will be set by CoBank and will match the weighted average maturity of the certain receivables financed. ​ Interest on the loans accrues at a fixed annual interest rate to be quoted by CoBank. The Receivables Credit Facility contains customary events of termination, representations and warranties, affirmative and negative covenants and events of default customary for facilities of this type. As of December 31, 2021, the Company had $35.5 million outstanding, of which $4.6 million was current, and $37.7 million of availability under the Receivables Credit Facility. The Company capitalized $0.9 million of fees associated with the Receivables Credit Facility which are being amortized over the life of the debt and $0.7 million were unamortized at December 31, 2021.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the Company’s Viya subsidiaries and is guaranteed by the Company. With RTFC’s consent, the Company funded the restoration of Viya’s network, following Hurricanes Irma and Maria in 2017, through an intercompany loan arrangement in the amount of $51.6 million. The Company was not in compliance with the Net Leverage Ratio covenant of the Viya Debt agreement for the year ending December 31, 2021 and received a waiver from the RTFC on March 16, 2022. ​ The Company paid a fee of $0.9 million in 2016 to lock the interest rate at 4% per annum over the term of the Viya Debt. The fee was recorded as a reduction to the Viya Debt carrying amount and is being amortized over the life of the loan. ​ As of December 31, 2021, $60.0 million of the Viya Debt remained outstanding and $0.4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er annum paid quarterly. ​ The One Communications Debt contains customary representations, warranties and affirmative and negative covenants (including limitations on additional debt, guaranti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was in compliance with its covenants as of December 31, 2021. The Company entered into an amortizing interest rate swap that has been designated as a cash flow hedge, which had an original notional amount of $11.0 million, has an interest rate of 1.874%, and expires in March 2022. As of December 31, 2021, the swap had an unamortized notional amount of $6.2 million. As of December 31, 2021, $4.7 million of the One Communications Debt wa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9601</v>
      </c>
      <c r="C3" s="5" t="n">
        <v>103925</v>
      </c>
    </row>
    <row r="4">
      <c r="A4" s="4" t="inlineStr">
        <is>
          <t>Restricted cash</t>
        </is>
      </c>
      <c r="B4" s="6" t="n">
        <v>1096</v>
      </c>
      <c r="C4" s="6" t="n">
        <v>1072</v>
      </c>
    </row>
    <row r="5">
      <c r="A5" s="4" t="inlineStr">
        <is>
          <t>Short-term investments</t>
        </is>
      </c>
      <c r="B5" s="6" t="n">
        <v>300</v>
      </c>
    </row>
    <row r="6">
      <c r="A6" s="4" t="inlineStr">
        <is>
          <t>Accounts receivable, net of allowances for credit losses of $13.9 million and $12.1 million, respectively</t>
        </is>
      </c>
      <c r="B6" s="6" t="n">
        <v>73701</v>
      </c>
      <c r="C6" s="6" t="n">
        <v>44152</v>
      </c>
    </row>
    <row r="7">
      <c r="A7" s="4" t="inlineStr">
        <is>
          <t>Customer receivable</t>
        </is>
      </c>
      <c r="B7" s="6" t="n">
        <v>4145</v>
      </c>
      <c r="C7" s="6" t="n">
        <v>1227</v>
      </c>
    </row>
    <row r="8">
      <c r="A8" s="4" t="inlineStr">
        <is>
          <t>Inventory, materials and supplies</t>
        </is>
      </c>
      <c r="B8" s="6" t="n">
        <v>10177</v>
      </c>
      <c r="C8" s="6" t="n">
        <v>5504</v>
      </c>
    </row>
    <row r="9">
      <c r="A9" s="4" t="inlineStr">
        <is>
          <t>Prepayments and other current assets</t>
        </is>
      </c>
      <c r="B9" s="6" t="n">
        <v>63597</v>
      </c>
      <c r="C9" s="6" t="n">
        <v>49450</v>
      </c>
    </row>
    <row r="10">
      <c r="A10" s="4" t="inlineStr">
        <is>
          <t>Assets held for sale</t>
        </is>
      </c>
      <c r="C10" s="6" t="n">
        <v>34735</v>
      </c>
    </row>
    <row r="11">
      <c r="A11" s="4" t="inlineStr">
        <is>
          <t>Total current assets</t>
        </is>
      </c>
      <c r="B11" s="6" t="n">
        <v>232617</v>
      </c>
      <c r="C11" s="6" t="n">
        <v>240065</v>
      </c>
    </row>
    <row r="12">
      <c r="A12" s="3" t="inlineStr">
        <is>
          <t>Fixed Assets:</t>
        </is>
      </c>
    </row>
    <row r="13">
      <c r="A13" s="4" t="inlineStr">
        <is>
          <t>Property, plant and equipment</t>
        </is>
      </c>
      <c r="B13" s="6" t="n">
        <v>1748092</v>
      </c>
      <c r="C13" s="6" t="n">
        <v>1252780</v>
      </c>
    </row>
    <row r="14">
      <c r="A14" s="4" t="inlineStr">
        <is>
          <t>Less accumulated depreciation</t>
        </is>
      </c>
      <c r="B14" s="6" t="n">
        <v>-804883</v>
      </c>
      <c r="C14" s="6" t="n">
        <v>-716318</v>
      </c>
    </row>
    <row r="15">
      <c r="A15" s="4" t="inlineStr">
        <is>
          <t>Net fixed assets</t>
        </is>
      </c>
      <c r="B15" s="6" t="n">
        <v>943209</v>
      </c>
      <c r="C15" s="6" t="n">
        <v>536462</v>
      </c>
    </row>
    <row r="16">
      <c r="A16" s="4" t="inlineStr">
        <is>
          <t>Telecommunication licenses, net</t>
        </is>
      </c>
      <c r="B16" s="6" t="n">
        <v>113766</v>
      </c>
      <c r="C16" s="6" t="n">
        <v>114083</v>
      </c>
    </row>
    <row r="17">
      <c r="A17" s="4" t="inlineStr">
        <is>
          <t>Goodwill</t>
        </is>
      </c>
      <c r="B17" s="6" t="n">
        <v>40104</v>
      </c>
      <c r="C17" s="6" t="n">
        <v>60691</v>
      </c>
    </row>
    <row r="18">
      <c r="A18" s="4" t="inlineStr">
        <is>
          <t>Intangible assets, net</t>
        </is>
      </c>
      <c r="B18" s="6" t="n">
        <v>44294</v>
      </c>
      <c r="C18" s="6" t="n">
        <v>6995</v>
      </c>
    </row>
    <row r="19">
      <c r="A19" s="4" t="inlineStr">
        <is>
          <t>Operating lease right-of-use assets</t>
        </is>
      </c>
      <c r="B19" s="6" t="n">
        <v>118843</v>
      </c>
      <c r="C19" s="6" t="n">
        <v>63235</v>
      </c>
    </row>
    <row r="20">
      <c r="A20" s="4" t="inlineStr">
        <is>
          <t>Customer receivable - long term</t>
        </is>
      </c>
      <c r="B20" s="6" t="n">
        <v>39652</v>
      </c>
      <c r="C20" s="6" t="n">
        <v>9614</v>
      </c>
    </row>
    <row r="21">
      <c r="A21" s="4" t="inlineStr">
        <is>
          <t>Other assets</t>
        </is>
      </c>
      <c r="B21" s="6" t="n">
        <v>76119</v>
      </c>
      <c r="C21" s="6" t="n">
        <v>52566</v>
      </c>
    </row>
    <row r="22">
      <c r="A22" s="4" t="inlineStr">
        <is>
          <t>Total assets</t>
        </is>
      </c>
      <c r="B22" s="6" t="n">
        <v>1608604</v>
      </c>
      <c r="C22" s="6" t="n">
        <v>1083711</v>
      </c>
    </row>
    <row r="23">
      <c r="A23" s="3" t="inlineStr">
        <is>
          <t>Current Liabilities:</t>
        </is>
      </c>
    </row>
    <row r="24">
      <c r="A24" s="4" t="inlineStr">
        <is>
          <t>Current portion of long-term debt</t>
        </is>
      </c>
      <c r="B24" s="6" t="n">
        <v>4665</v>
      </c>
      <c r="C24" s="6" t="n">
        <v>3750</v>
      </c>
    </row>
    <row r="25">
      <c r="A25" s="4" t="inlineStr">
        <is>
          <t>Current portion of customer receivable credit facility</t>
        </is>
      </c>
      <c r="B25" s="6" t="n">
        <v>4620</v>
      </c>
    </row>
    <row r="26">
      <c r="A26" s="4" t="inlineStr">
        <is>
          <t>Accounts payable and accrued liabilities</t>
        </is>
      </c>
      <c r="B26" s="6" t="n">
        <v>151463</v>
      </c>
      <c r="C26" s="6" t="n">
        <v>96205</v>
      </c>
    </row>
    <row r="27">
      <c r="A27" s="4" t="inlineStr">
        <is>
          <t>Dividends payable</t>
        </is>
      </c>
      <c r="B27" s="6" t="n">
        <v>2672</v>
      </c>
      <c r="C27" s="6" t="n">
        <v>2703</v>
      </c>
    </row>
    <row r="28">
      <c r="A28" s="4" t="inlineStr">
        <is>
          <t>Accrued taxes</t>
        </is>
      </c>
      <c r="B28" s="6" t="n">
        <v>5681</v>
      </c>
      <c r="C28" s="6" t="n">
        <v>7501</v>
      </c>
    </row>
    <row r="29">
      <c r="A29" s="4" t="inlineStr">
        <is>
          <t>Current portion of lease liabilities</t>
        </is>
      </c>
      <c r="B29" s="6" t="n">
        <v>16201</v>
      </c>
      <c r="C29" s="6" t="n">
        <v>12371</v>
      </c>
    </row>
    <row r="30">
      <c r="A30" s="4" t="inlineStr">
        <is>
          <t>Advance payments and deposits</t>
        </is>
      </c>
      <c r="B30" s="6" t="n">
        <v>35642</v>
      </c>
      <c r="C30" s="6" t="n">
        <v>24681</v>
      </c>
    </row>
    <row r="31">
      <c r="A31" s="4" t="inlineStr">
        <is>
          <t>Liabilities held for sale</t>
        </is>
      </c>
      <c r="C31" s="6" t="n">
        <v>717</v>
      </c>
    </row>
    <row r="32">
      <c r="A32" s="4" t="inlineStr">
        <is>
          <t>Total current liabilities</t>
        </is>
      </c>
      <c r="B32" s="6" t="n">
        <v>220944</v>
      </c>
      <c r="C32" s="6" t="n">
        <v>147928</v>
      </c>
    </row>
    <row r="33">
      <c r="A33" s="4" t="inlineStr">
        <is>
          <t>Deferred income taxes</t>
        </is>
      </c>
      <c r="B33" s="6" t="n">
        <v>21460</v>
      </c>
      <c r="C33" s="6" t="n">
        <v>10675</v>
      </c>
    </row>
    <row r="34">
      <c r="A34" s="4" t="inlineStr">
        <is>
          <t>Lease liabilities, excluding current portion</t>
        </is>
      </c>
      <c r="B34" s="6" t="n">
        <v>91719</v>
      </c>
      <c r="C34" s="6" t="n">
        <v>51082</v>
      </c>
    </row>
    <row r="35">
      <c r="A35" s="4" t="inlineStr">
        <is>
          <t>Other liabilities</t>
        </is>
      </c>
      <c r="B35" s="6" t="n">
        <v>142033</v>
      </c>
      <c r="C35" s="6" t="n">
        <v>50617</v>
      </c>
    </row>
    <row r="36">
      <c r="A36" s="4" t="inlineStr">
        <is>
          <t>Customer receivable credit facility, net of current portion</t>
        </is>
      </c>
      <c r="B36" s="6" t="n">
        <v>30148</v>
      </c>
    </row>
    <row r="37">
      <c r="A37" s="4" t="inlineStr">
        <is>
          <t>Long-term debt, excluding current portion</t>
        </is>
      </c>
      <c r="B37" s="6" t="n">
        <v>327111</v>
      </c>
      <c r="C37" s="6" t="n">
        <v>69073</v>
      </c>
    </row>
    <row r="38">
      <c r="A38" s="4" t="inlineStr">
        <is>
          <t>Total liabilities</t>
        </is>
      </c>
      <c r="B38" s="6" t="n">
        <v>833415</v>
      </c>
      <c r="C38" s="6" t="n">
        <v>329375</v>
      </c>
    </row>
    <row r="39">
      <c r="A39" s="4" t="inlineStr">
        <is>
          <t>Commitments and contingencies (Note 13)</t>
        </is>
      </c>
      <c r="B39" s="4" t="inlineStr">
        <is>
          <t xml:space="preserve"> </t>
        </is>
      </c>
      <c r="C39" s="4" t="inlineStr">
        <is>
          <t xml:space="preserve"> </t>
        </is>
      </c>
    </row>
    <row r="40">
      <c r="A40" s="4" t="inlineStr">
        <is>
          <t>Redeemable noncontrolling interests</t>
        </is>
      </c>
      <c r="B40" s="6" t="n">
        <v>72936</v>
      </c>
      <c r="C40" s="6" t="n">
        <v>0</v>
      </c>
    </row>
    <row r="41">
      <c r="A41" s="3" t="inlineStr">
        <is>
          <t>ATN International, Inc. Stockholders' Equity:</t>
        </is>
      </c>
    </row>
    <row r="42">
      <c r="A42" s="4" t="inlineStr">
        <is>
          <t>Preferred stock, $0.01 par value per share; 10,000,000 shares authorized, none issued and outstanding</t>
        </is>
      </c>
      <c r="B42" s="4" t="inlineStr">
        <is>
          <t xml:space="preserve"> </t>
        </is>
      </c>
      <c r="C42" s="4" t="inlineStr">
        <is>
          <t xml:space="preserve"> </t>
        </is>
      </c>
    </row>
    <row r="43">
      <c r="A43" s="4" t="inlineStr">
        <is>
          <t>Common stock, $0.01 par value per share; 50,000,000 shares authorized; 17,476,542 and 17,383,898 shares issued, respectively, 15,712,941 and 15,898,477 shares outstanding, respectively</t>
        </is>
      </c>
      <c r="B43" s="6" t="n">
        <v>172</v>
      </c>
      <c r="C43" s="6" t="n">
        <v>172</v>
      </c>
    </row>
    <row r="44">
      <c r="A44" s="4" t="inlineStr">
        <is>
          <t>Treasury stock, at cost; 1,763,601 and 1,485,421 shares, respectively</t>
        </is>
      </c>
      <c r="B44" s="6" t="n">
        <v>-71714</v>
      </c>
      <c r="C44" s="6" t="n">
        <v>-59456</v>
      </c>
    </row>
    <row r="45">
      <c r="A45" s="4" t="inlineStr">
        <is>
          <t>Additional paid-in capital</t>
        </is>
      </c>
      <c r="B45" s="6" t="n">
        <v>192132</v>
      </c>
      <c r="C45" s="6" t="n">
        <v>187754</v>
      </c>
    </row>
    <row r="46">
      <c r="A46" s="4" t="inlineStr">
        <is>
          <t>Retained earnings</t>
        </is>
      </c>
      <c r="B46" s="6" t="n">
        <v>475887</v>
      </c>
      <c r="C46" s="6" t="n">
        <v>516901</v>
      </c>
    </row>
    <row r="47">
      <c r="A47" s="4" t="inlineStr">
        <is>
          <t>Accumulated other comprehensive income</t>
        </is>
      </c>
      <c r="B47" s="6" t="n">
        <v>4773</v>
      </c>
      <c r="C47" s="6" t="n">
        <v>278</v>
      </c>
    </row>
    <row r="48">
      <c r="A48" s="4" t="inlineStr">
        <is>
          <t>Total ATN International, Inc. stockholders' equity</t>
        </is>
      </c>
      <c r="B48" s="6" t="n">
        <v>601250</v>
      </c>
      <c r="C48" s="6" t="n">
        <v>645649</v>
      </c>
    </row>
    <row r="49">
      <c r="A49" s="4" t="inlineStr">
        <is>
          <t>Noncontrolling interests</t>
        </is>
      </c>
      <c r="B49" s="6" t="n">
        <v>101003</v>
      </c>
      <c r="C49" s="6" t="n">
        <v>108687</v>
      </c>
    </row>
    <row r="50">
      <c r="A50" s="4" t="inlineStr">
        <is>
          <t>Total equity</t>
        </is>
      </c>
      <c r="B50" s="6" t="n">
        <v>702253</v>
      </c>
      <c r="C50" s="6" t="n">
        <v>754336</v>
      </c>
    </row>
    <row r="51">
      <c r="A51" s="4" t="inlineStr">
        <is>
          <t>Total liabilities, redeemable noncontrolling interests and equity</t>
        </is>
      </c>
      <c r="B51" s="6" t="n">
        <v>1608604</v>
      </c>
      <c r="C51" s="6" t="n">
        <v>1083711</v>
      </c>
    </row>
    <row r="52">
      <c r="A52" s="4" t="inlineStr">
        <is>
          <t>Redeemable Preferred Units</t>
        </is>
      </c>
    </row>
    <row r="53">
      <c r="A53" s="3" t="inlineStr">
        <is>
          <t>Current Liabilities:</t>
        </is>
      </c>
    </row>
    <row r="54">
      <c r="A54" s="4" t="inlineStr">
        <is>
          <t>Redeemable noncontrolling interests</t>
        </is>
      </c>
      <c r="B54" s="6" t="n">
        <v>50296</v>
      </c>
      <c r="C54" s="6" t="n">
        <v>0</v>
      </c>
    </row>
    <row r="55">
      <c r="A55" s="4" t="inlineStr">
        <is>
          <t>Redeemable Common Units</t>
        </is>
      </c>
    </row>
    <row r="56">
      <c r="A56" s="3" t="inlineStr">
        <is>
          <t>Current Liabilities:</t>
        </is>
      </c>
    </row>
    <row r="57">
      <c r="A57" s="4" t="inlineStr">
        <is>
          <t>Redeemable noncontrolling interests</t>
        </is>
      </c>
      <c r="B57" s="5" t="n">
        <v>22640</v>
      </c>
      <c r="C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SUPPORT AND SPECTRUM PROGRAMS</t>
        </is>
      </c>
      <c r="B1" s="2" t="inlineStr">
        <is>
          <t>12 Months Ended</t>
        </is>
      </c>
    </row>
    <row r="2">
      <c r="B2" s="2" t="inlineStr">
        <is>
          <t>Dec. 31, 2021</t>
        </is>
      </c>
    </row>
    <row r="3">
      <c r="A3" s="3" t="inlineStr">
        <is>
          <t>GOVERNMENT SUPPORT AND SPECTRUM PROGRAMS</t>
        </is>
      </c>
    </row>
    <row r="4">
      <c r="A4" s="4" t="inlineStr">
        <is>
          <t>GOVERNMENT SUPPORT AND SPECTRUM PROGRAMS</t>
        </is>
      </c>
      <c r="B4" s="4" t="inlineStr">
        <is>
          <t>9. GOVERNMENT SUPPORT AND SPECTRUM PROGRAMS Universal Service Fund and Connect America Fund Phase II Programs ​ The Company recognizes revenue from several government funded programs including the Universal Service Fund (“USF”), a subsidy program managed by the Federal Communications Commission (“FCC”), and the Alaska Universal Service Fund (“AUSF”), a similar program managed by the Regulatory Commission of Alaska (the “RCA”). USF funds are disbursed to telecommunication providers through four programs: the High Cost Program; the Low Income Program (“Lifeline Program”); the Schools and Libraries Program (“E-Rate Program”); and the Rural Health Care Support Program. ​ The Company also recognizes revenue from the Connect America Fund Phase II program (“CAF II”) which offers subsidies to carriers to expand broadband coverage in designated areas. Under CAF II, the Company’s US Telecom segment will receive an aggregate of $27.7 million annually through December 2025 and an aggregate of $8.0 million annually from January 2026 through July 2028. ​ Both the USF and CAFII programs are subject to certain operational and reporting compliance requirements. The Company believes it is in compliance with these requirements as of December 31, 2021. ​ The Company recorded the amounts below as communication services revenue for the reported periods: ​ ​ ​ ​ ​ ​ ​ ​ ​ ​ ​ Year ended ​ December 31, 2021 ​ ​ ​ ​ ​ ​ ​ ​ ​ ​ US Telecom ​ International Telecom ​ Total ​ ​ ​ ​ ​ ​ ​ ​ ​ High cost support $ 2,449 ​ $ 13,907 ​ $ 16,356 CAF II ​ 16,330 ​ ​ — ​ ​ 16,330 Other Programs ​ 13,963 ​ ​ — ​ ​ 13,963 Total $ 32,742 ​ $ 13,907 ​ $ 46,649 ​ ​ ​ ​ ​ ​ ​ ​ ​ ​ ​ Year ended ​ December 31, 2020 ​ ​ ​ ​ ​ ​ ​ ​ ​ ​ US Telecom ​ International Telecom ​ Total ​ ​ ​ ​ ​ ​ ​ ​ ​ High cost support $ 1,244 ​ $ 16,361 ​ $ 17,605 CAF II ​ 7,594 ​ ​ — ​ ​ 7,594 Other Programs ​ 9,984 ​ ​ — ​ ​ 9,984 Total $ 18,822 ​ $ 16,361 ​ $ 35,183 ​ ​ ​ ​ ​ ​ ​ ​ ​ ​ ​ Year ended ​ December 31, 2019 ​ ​ ​ ​ ​ ​ ​ ​ ​ ​ US Telecom ​ International Telecom ​ Total ​ ​ ​ ​ ​ ​ ​ ​ ​ High cost support $ 1,244 ​ $ 16,387 ​ $ 17,631 CAF II ​ 5,283 ​ ​ — ​ ​ 5,283 Other Programs ​ 6,141 ​ ​ — ​ ​ 6,141 Total $ 12,668 ​ $ 16,387 ​ $ 29,055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ill be reduced again to $5.5 million for the annual period through June 2023. Thereafter, Viya will not receive High Cost Program support. ​ ​ RDOF (“Rural Digital Opportunities Fund”) ​ The Company expects to receive approximately $20.1 million over 10 years to provide broadband and voice coverage to over 10,000 households in the United States (not including Alaska) under the 2020 Rural Digital Opportunity Fund Phase I Auction (“RDOF”). ​ Construction Grants ​ The Company has also been awarded construction grants to build network connectivity for eligible communities. The funding of these grants, used to reimburse the Company for its construction costs, is distributed upon completion of a project. As of December 31, 2020, the Company had been awarded approximately $16.8 million of such grants. The Company was awarded $11.1 million of additional grants in the year ended December 31, 2021. Of this $27.9 million of awards, the Company has completed its construction obligations on $15.0 million of these projects and $12.9 million of such construction obligations remain with completion deadlines beginning in July 2022. Once these projects are constructed, the Company is obligated to provide service to the participants. The Company expects to meet all requirements associated with these grants. ​ CARES Act ​ As of December 31, 2020, the Company had received $16.3 million of funding under the Coronavirus Aid, Relief, and Economic Security Act (“CARES Act”) to construct network infrastructure within the Company’s US Telecom segment. During the year ended December 31, 2021, the Company received an additional $2.4 million of funding for the same purpose. The construction was completed as of December 31, 2021 and $18.4 million of the funding was recorded as a reduction to property, plant and equipment with a subsequent reduction to depreciation expense. The remaining $0.3 million was recorded as a reduction to operating expense in the year ended December 31, 2021. ​ CBRS Auction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cost of approximately $20.4 million. In connection with the awarded licenses, the Company will have to achieve certain CBRS spectrum build out obligations. The Company currently expects to comply with all applicable requirements related to these lic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10. EQUITY Common Stock The Company has paid quarterly dividends on its Common Stock since January 1999. Treasury Stock On September 19, 2016, the Company’s Board of Directors authorized the repurchase of up to $50.0 million of its Common Stock, from time to time, on the open market or in privately negotiated transactions (the “2016 Repurchase Plan”). As of December 31, 2021, the Company has ​ ​ During the years ended December 31, 2021, 2020 and 2019, the Company repurchased the following shares under the 2016 Repurchase Plan: ​ ​ ​ ​ ​ ​ ​ ​ ​ ​ ​ ​ ​ ​ ​ ​ ​ ​ ​ ​ ​ ​ Shares ​ Aggregate Cost ​ Average ​ Year ended December 31, Repurchased (in thousands) Repurchase Price 2021 244,798 ​ $ 10,546 ​ $ 43.08 ​ 2020 129,273 ​ ​ 6,589 ​ ​ 50.97 ​ 2019 3,104 ​ ​ 162 ​ ​ 52.37 ​ ​ During the years ended December 31, 2021, 2020 and 2019, the Company repurchased the following shares from employees to satisfy tax withholding and stock options exercise obligations incurred in connection with the vesting of restricted stock awards and the exercise of stock options: ​ ​ ​ ​ ​ ​ ​ ​ ​ ​ ​ ​ ​ ​ ​ ​ ​ ​ ​ ​ ​ ​ Shares ​ Aggregate Cost ​ Average ​ Year ended December 31, Repurchased (in thousands) Repurchase Price ​ 2021 33,271 ​ $ 1,713 ​ $ 51.49 ​ 2020 32,227 ​ ​ 1,733 ​ ​ 53.78 ​ 2019 42,703 ​ ​ 2,419 ​ ​ 56.65 ​ ​ Stock-Based Compensation The Company reserved 2,000,000 shares for the grant of stock options, restricted stock awards, restricted stock units, stock equivalents and awards of shares of Common Stock that are not subject to restrictions or forfeiture. As of December 31, 2021, the Company has approximately Stock Options Stock options have a term of 10 years and vest annually and ratably over a period of four years. ​ ​ ​ ​ ​ ​ ​ ​ ​ ​ ​ ​ ​ ​ ​ Year Ended December 31, 2021 ​ ​ ​ ​ ​ ​ ​ ​ Weighted Average ​ ​ ​ ​ ​ ​ ​ ​ ​ ​ ​ Remaining ​ ​ ​ ​ ​ ​ Number of ​ Weighted Avg. ​ Contractual ​ Aggregate ​ ​ Options Exercise Price Term (Years) Intrinsic Value Outstanding at January 1, 2021 15,000 ​ $ 49.34 ​ ​ ​ ​ ​ ​ Granted ​ — ​ ​ — ​ ​ ​ ​ ​ ​ Forfeited — ​ — ​ ​ ​ ​ ​ ​ Expired — ​ — ​ ​ ​ ​ ​ ​ Exercised 10,000 ​ 38.30 ​ ​ ​ ​ ​ ​ Outstanding at December 31, 2021 5,000 ​ ​ 71.43 ​ 3.7 ​ $ — ​ Vested and expected to vest at December 31, 2021 5,000 ​ ​ 71.43 ​ 3.7 ​ $ — ​ Exercisable at December 31, 2021 5,000 ​ ​ 71.43 ​ 3.7 ​ $ — ​ ​ ​ ​ ​ ​ ​ ​ ​ ​ ​ ​ ​ ​ ​ ​ Year Ended December 31, 2020 ​ ​ ​ ​ ​ ​ ​ ​ Weighted Average ​ ​ ​ ​ ​ ​ ​ ​ ​ ​ ​ Remaining ​ ​ ​ ​ ​ ​ Number of ​ Weighted Avg. ​ Contractual ​ Aggregate ​ ​ Options Exercise Price Term (Years) Intrinsic Value Outstanding at January 1, 2020 15,000 ​ $ 49.34 ​ ​ ​ ​ ​ ​ Granted ​ — ​ ​ — ​ ​ ​ ​ ​ ​ Forfeited — ​ — ​ ​ ​ ​ ​ ​ Expired — ​ — ​ ​ ​ ​ ​ ​ Exercised — ​ — ​ ​ ​ ​ ​ ​ Outstanding at December 31, 2020 15,000 ​ ​ 49.34 ​ 2.2 ​ $ 34,600 ​ Vested and expected to vest at December 31, 2020 15,000 ​ ​ 49.34 ​ 2.2 ​ $ 34,600 ​ ​ The following table summarizes information relating to options granted and exercised during the years ended December 31, 2021, 2020 and 2019 (in thousands, except fair value of options granted data): ​ ​ ​ ​ ​ ​ ​ ​ ​ ​ ​ ​ 2021 2020 2019 Aggregate intrinsic value of options exercised ​ $ 84 ​ $ — ​ $ 229 ​ Cash proceeds received upon exercise of options ​ 383 ​ — ​ — ​ ​ The aggregate intrinsic value represents the total pre-tax intrinsic value (the difference between the Company’s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Company has not granted any options since 2017. The Company did not recognize any compensation expense during the three years ended December 31, 2021 related to granted options. ​ Restricted Stock Restricted stock issued under the 2008 Equity Investment Plan vests over four years. The following table summarizes restricted stock activity during the year ended December 31, 2021: ​ ​ ​ ​ ​ ​ ​ ​ ​ ​ Weighted Avg. ​ ​ Shares Fair Value Unvested as of January 1, 2021 223,623 ​ $ 54.42 ​ Granted 117,794 ​ ​ 48.76 ​ Forfeited (14,213) ​ ​ 50.86 ​ Vested and issued (99,136) ​ ​ 55.95 ​ Unvested as of December 31, 2021 228,068 ​ $ 51.05 ​ ​ The following table summarizes restricted stock activity during the year ended December 31, 2020: ​ ​ ​ ​ ​ ​ ​ ​ ​ ​ Weighted Avg. ​ ​ Shares Fair Value Unvested as of January 1, 2020 204,146 ​ $ 60.13 ​ Granted 116,404 ​ 50.45 ​ Forfeited (3,323) ​ 59.99 ​ Vested and issued (93,604) ​ 61.75 ​ Unvested as of December 31, 2020 223,623 ​ $ 54.42 ​ ​ In connection with the grant of restricted shares, the Company recognized $5.4 million, $5.6 million and $6.4 million of compensation expense within its income statements for the years ended December 31, 2021, 2020, and 2019, respectively. The Company recognized The unvested shares as of December 31, 2021 represent $7.8 million in unamortized stock based compensation which will be recognized over a weighted average period of 2.4 years. ​ Performance Based Stock ​ Performance stock, issued under the 2008 Equity Investment Plan, vests on the third anniversary of the grant date. During the year ended December 31, 2021, the Company granted million of compensation expense during that period. compensation expense was recognized during the years ended December 31, 2020 or 2019. There were forfeits or issuances of performance stock shares during the year ended December 31, 2021. A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 The components of income before income taxes for the years ended December 31, 2021, 2020 and 2019 are as follows (in thousands): ​ ​ ​ ​ ​ ​ ​ ​ ​ ​ ​ ​ 2021 2020 2019 Domestic ​ $ (38,407) ​ $ (17,689) ​ $ (15,661) ​ Foreign ​ 15,720 ​ 17,782 ​ 21,733 ​ Total ​ $ (22,687) ​ $ 93 ​ $ 6,072 ​ ​ The following is a reconciliation from the tax computed at statutory income tax rates to the Company’s income tax expense for the years ended December 31, 2021, 2020 and 2019 (in thousands): ​ ​ ​ ​ ​ ​ ​ ​ ​ ​ ​ ​ ​ 2021 2020 2019 Tax computed at statutory US federal income tax rates ​ $ (4,760) ​ $ 20 ​ $ 1,275 ​ Noncontrolling interest ​ ​ (158) ​ ​ (851) ​ ​ (648) ​ Foreign tax rate differential ​ ​ (4,520) ​ ​ 1,866 ​ ​ (1,769) ​ Over (under) provided in prior periods ​ (78) ​ (520) ​ (244) ​ Nondeductible expenses ​ 1,429 ​ 1,098 ​ 3,359 ​ Benefit Attributable CARES Act ​ — ​ (3,064) ​ — ​ Capitalized transactions costs ​ 898 ​ — ​ 19 ​ Change in tax reserves ​ ​ 2,524 ​ ​ 2,148 ​ ​ 3,883 ​ State Taxes, net of federal benefit ​ (1,399) ​ (409) ​ (429) ​ Change in valuation allowance ​ 3,575 ​ 33 ​ (35) ​ Investment Tax Credit ​ ​ 101 ​ ​ 84 ​ ​ (1,215) ​ Stock-based compensation ​ ​ 510 ​ ​ 406 ​ ​ 422 ​ Deferred income tax revaluation ​ ​ — ​ ​ (10) ​ ​ (513) ​ Total Income Tax Expense ​ $ (1,878) ​ $ 801 ​ $ 4,105 ​ ​ The components of income tax expense (benefit) for the years ended December 31, 2021, 2020 and 2019 are as follows (in thousands): \ ​ ​ ​ ​ ​ ​ ​ ​ ​ ​ ​ 2021 2020 2019 ​ Current: ​ ​ ​ ​ ​ ​ ​ ​ ​ ​ United States—Federal ​ $ 460 ​ $ 504 ​ $ (1,559) ​ United States—State ​ 2 ​ 3 ​ (336) ​ Foreign ​ 4,272 ​ 7,611 ​ 8,192 ​ Total current income tax expense ​ $ 4,734 ​ $ 8,118 ​ $ 6,297 ​ Deferred: ​ ​ ​ ​ ​ ​ ​ ​ ​ ​ United States—Federal ​ $ (5,800) ​ $ (6,527) ​ $ (1,805) ​ United States—State ​ (1,402) ​ (413) ​ (93) ​ Foreign ​ 590 ​ (377) ​ (294) ​ Total deferred income tax expense (benefit) ​ $ (6,612) ​ $ (7,317) ​ $ (2,192) ​ Consolidated: ​ ​ ​ ​ ​ ​ ​ ​ ​ ​ United States—Federal ​ $ (5,340) ​ $ (6,023) ​ $ (3,364) ​ United States—State ​ (1,400) ​ (410) ​ (429) ​ Foreign ​ 4,862 ​ 7,234 ​ 7,898 ​ Total income tax expense (benefit) ​ $ (1,878) ​ $ 801 ​ $ 4,105 ​ ​ The significant components of deferred tax assets and liabilities are as follows as of December 31, 2021 and 2020 (in thousands): ​ ​ ​ ​ ​ ​ ​ ​ ​ 2021 2020 Deferred tax assets: ​ ​ ​ ​ ​ ​ ​ Accounts receivable and inventory allowances ​ $ 2,348 ​ $ 1,972 ​ Basis in investments ​ 6,939 ​ 7,512 ​ Accrued expenses ​ 8,619 ​ 4,701 ​ Deferred revenue ​ 27,940 ​ 3,141 ​ Employee benefits ​ 8,454 ​ 4,363 ​ Other, net ​ 968 ​ 744 ​ Net operating losses ​ ​ 41,117 ​ ​ 26,582 ​ Tax Credits ​ ​ 1,916 ​ ​ 1,997 ​ Operating lease liability ​ ​ 31,207 ​ ​ 14,648 ​ Total deferred tax asset ​ 129,508 ​ 65,660 ​ ​ ​ ​ ​ ​ ​ ​ ​ Deferred tax liabilities: ​ ​ ​ ​ ​ ​ ​ Acquired intangible assets, property and equipment ​ ​ 83,423 ​ ​ 26,736 ​ Right-of-use asset ​ ​ 29,967 ​ ​ 14,594 ​ Prepaid expense ​ 189 ​ 209 ​ Total deferred tax liabilities ​ 113,579 ​ 41,539 ​ ​ ​ ​ ​ ​ ​ ​ ​ Valuation allowance ​ (33,642) ​ (31,014) ​ ​ ​ ​ ​ ​ ​ ​ ​ Net deferred tax liabilities ​ $ (17,713) ​ $ (6,893) ​ ​ Deferred tax assets and liabilities are reflected in the accompanying consolidated balance sheets as follows (in thousands): ​ ​ ​ ​ ​ ​ ​ ​ ​ 2021 2020 Deferred tax assets: ​ ​ ​ ​ ​ ​ ​ Long term ​ $ 3,747 ​ $ 3,782 ​ Total deferred tax asset ​ $ 3,747 ​ $ 3,782 ​ Deferred tax liabilities: ​ ​ ​ ​ ​ ​ ​ Long term ​ $ (21,460) ​ $ (10,675) ​ Total deferred tax liabilities ​ $ (21,460) ​ $ (10,675) ​ Net deferred tax liabilities ​ $ (17,713) ​ $ (6,893) ​ ​ , respectively. ​ The effective tax rate for the year ended December 31, 2021 was primarily impacted by the following items: (i) a ​ The effective tax rate for the year ended December 31, 2020 was primarily impacted by the following items: (i) a benefit, and (v) the mix of income generated among the jurisdictions in which the Company operates along with the exclusion of losses in jurisdictions where the Company cannot benefit from those losses as required by ASC 740-270-30-36(a), primarily in the US Virgin Islands. ​ As of December 31, 2021, the Company estimated that it had gross federal, state and foreign net operating loss (“NOL”) carryforwards of $54.1 million, $46.8 million and $120.2 million respectively. Of these, ​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21.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 In recognition of this risk at December 31, 2021 the Company has provided a valuation allowance against certain domestic and foreign deferred tax assets of $33.6 million. The valuation allowance primarily relates to foreign net operating losses, with the remaining amount applicable to other net deferred tax assets which the Company does not expect to be able to realize. ​ As of December 31, 2021 The Company had an estimated $156.6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our non-U.S. subsidiaries,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 The Company had unrecognized tax benefits (including interest and penalty) of $51.3 million as of December 31, 2021, $40.8 million as of December 31, 2020 and, $38.6 million as of December 31, 2019. The net increase of the reserve during the year ended December 31, 2021 was attributable to an increase in tax positions for prior periods of $1.8 million, a net increase in tax positions for the current period of $3.9 million, a net increase in tax positions acquired as part of a business combination of $8.3 million and partially offset by a lapse in statute of a prior year position of $3.4 million. The following shows the activity related to unrecognized tax benefits (not including interest and penalty) during the three years ended December 31, 2021 (in thousands): ​ ​ ​ ​ ​ Gross unrecognized uncertain tax benefits at December 31, 2018 $ 30,232 Increase in unrecognized tax benefits taken during a prior period ​ ​ — Increase in unrecognized tax benefits taken during the current period ​ 3,383 Lapse in statute of limitations ​ (933) Settlements ​ ​ — Gross unrecognized uncertain tax benefits at December 31, 2019 ​ $ 32,682 Increase in unrecognized tax benefits taken during a prior period ​ ​ — Increase in unrecognized tax benefits taken during the current period ​ 2,964 Lapse in statute of limitations ​ (1,768) Settlements ​ ​ — Gross unrecognized uncertain tax benefits at December 31, 2020 ​ $ 33,878 Increase in unrecognized tax benefits taken during a prior period ​ ​ (216) Increase in unrecognized tax benefits taken during the current period ​ ​ 3,880 Increase in unrecognized tax benefits acquired as part of a business combination ​ ​ 8,275 Lapse in statute of limitations ​ ​ (2,103) Settlements ​ ​ — Gross unrecognized uncertain tax benefits at December 31, 2021 ​ $ 43,714 ​ ​ The majority of unrecognized uncertain tax benefits (including interest and penalty) would impact the effective tax rate if recognized. ​ The Company and its subsidiaries file income tax returns in the US and in various, state and local and foreign jurisdictions. The statute of limitations related to the consolidated US federal income tax return is closed for all tax years up to and including 2013. The expiration of the statute of limitations related to the various state and foreign income tax returns that the Company and subsidiaries file varies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 ​ 12. RETIREMENT PLANS The Company has noncontributory defined benefit pension plans as well as noncontributory postretirement benefit plans offering defined medical, dental, vision, and life benefits for certain employees of its International Telecom segment. The Company’s pension and other postretirement benefit plans are closed to new participants and only grandfathered participants continue to accrue additional benefits. Also, in 2020 the Company began the process of winding up one of its benefit plans.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21, 2020 and 2019: ​ ​ ​ ​ ​ ​ ​ ​ ​ ​ 2021 2020 2019 ​ Discount Rate – Pension Benefit Obligation 2.9 % 2.6 % 4.2 % Discount Rate – Pension Benefit Cost ​ 2.6 % 3.5 % 4.5 % Discount Rate – Postretirement Benefit Obligation ​ 2.8 % 2.5 % 3.5 % Discount Rate – Postretirement Benefit Cost ​ 2.5 % 3.5 % 4.5 % Annual salary increase n/a ​ n/a ​ 6.5 % Expected long-term return on plan assets 5.3 % 5.1 % 6.1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is no longer applicable as the plan participants no longer accrue additional service.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21 assumed medical health care cost trend rate is 6% trending to an ultimate rate of 4 % in 2074. The 2021 and ultimate assumed dental care cost trend rate is 4 %. ​ ​ ​ ​ ​ ​ ​ ​ ​ ​ ​ ​ ​ ​ 2021 ​ 2020 ​ ​ ​ ​ ​ ​ ​ ​ ​ ​ ​ ​ ​ ​ ​ Pension Benefits ​ Postretirement Benefits ​ Pension Benefits ​ Postretirement Benefits Projected benefit obligations: ​ ​ ​ ​ ​ ​ ​ ​ ​ ​ ​ ​ Balance at beginning of year: ​ $ 88,772 ​ $ 5,510 ​ $ 81,977 ​ $ 4,899 Alaska acquisition ​ ​ 15,399 ​ ​ 392 ​ ​ — ​ ​ — Service cost ​ 229 ​ 143 ​ 439 ​ 139 Interest cost ​ 2,043 ​ ​ 127 ​ 2,585 ​ ​ 163 Benefits and settlements paid ​ (4,488) ​ ​ (390) ​ (4,791) ​ (450) Actuarial (gain) loss ​ (1,297) ​ (439) ​ 8,651 ​ 759 Settlement ​ (34) ​ — ​ (89) ​ — Balance at end of year ​ $ 100,624 ​ $ 5,343 ​ $ 88,772 ​ $ 5,510 Plan net assets: ​ ​ ​ ​ ​ ​ ​ ​ ​ ​ ​ ​ Balance at beginning of year: ​ $ 89,352 ​ $ — ​ $ 83,350 ​ $ — Alaska acquisition ​ ​ 12,147 ​ ​ — ​ ​ — ​ ​ — Actual return on plan assets ​ ​ 7,246 ​ — ​ ​ 10,398 ​ — Company contributions ​ — ​ 390 ​ 958 ​ 450 Benefits and settlements paid ​ (5,027) ​ (390) ​ (5,354) ​ (450) Balance at end of year ​ $ 103,718 ​ $ — ​ $ 89,352 ​ $ — Over/ (Under) funded status of plan ​ $ 3,094 ​ $ (5,343) ​ $ 580 ​ $ (5,510) ​ The Company reports an asset or liability on its balance sheet equal to the funded status of its pension and other postretirement benefit plans. Plans in an overfunded status are aggregated and recorded as a net pension benefit asset in other assets. Plans in an underfunded status are aggregated and recorded as a net postretirement benefit liability in other liabilities. The funded status of the Company’s pension and other retirement benefit plans is below (in thousands): ​ ​ ​ ​ ​ ​ ​ ​ ​ ​ ​ ​ ​ ​ ​ ​ ​ 2021 ​ ​ ​ ​ ​ ​ ​ ​ ​ ​ ​ ​ ​ ​ ​ ​ ​ ​ GTT Pension Benefit ​ Viya Pension Benefit ​ Alaska Pension Benefit ​ Viya Postretirement Benefits ​ Alaska Postretirement Benefits ​ ​ ​ ​ ​ ​ ​ ​ ​ ​ ​ ​ ​ ​ ​ ​ Projected benefit obligation ​ $ 15,663 ​ $ 70,173 ​ $ 14,788 ​ $ 4,961 ​ $ 382 Plan Net Assets ​ ​ 15,663 ​ ​ 75,952 ​ ​ 12,103 ​ ​ — ​ ​ — Over/ (Under) funded status of plan ​ $ — ​ $ 5,779 ​ $ (2,685) ​ $ (4,961) ​ $ (382) ​ ​ ​ ​ ​ ​ ​ ​ ​ ​ ​ ​ ​ 2020 ​ ​ ​ ​ ​ ​ ​ ​ ​ ​ ​ ​ GTT Pension Benefit ​ Viya Pension Benefit ​ Postretirement Benefits ​ ​ ​ ​ ​ ​ ​ ​ ​ ​ Projected benefit obligation ​ $ 15,609 ​ $ 73,163 ​ $ 5,510 Plan Net Assets ​ ​ 15,609 ​ ​ 73,743 ​ ​ — Over/ (Under) funded status of plan ​ $ — ​ $ 580 ​ $ (5,510) ​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pension fund has limitations from investing in the equity, debt or other securities of the employer, its subsidiaries or associates of the employer or any company of which the employer is a subsidiary or an associate. The fair values for the pension plan’s net assets, by asset category, at December 31, 2021 are as follows (in thousands): ​ ​ ​ ​ ​ ​ ​ ​ ​ ​ ​ Asset Category Total Level 1 Level 2 Cash, cash equivalents, money markets and other ​ $ 17,908 ​ $ 17,908 ​ $ — ​ Common stock ​ ​ 28,041 ​ ​ 28,041 ​ ​ — ​ Mutual funds - fixed income ​ ​ 9,599 ​ ​ 9,599 ​ ​ — ​ Mutual funds - equities ​ ​ 9,299 ​ ​ 9,299 ​ ​ — ​ Fixed income securities ​ ​ 32,332 ​ ​ — ​ ​ 32,332 ​ Other ​ ​ 6,539 ​ ​ 6,539 ​ ​ — ​ Total ​ $ 103,718 ​ $ 71,386 ​ $ 32,332 ​ ​ The fair values for the pension plan’s net assets, by asset category, at December 31, 2020 are as follows (in thousands): ​ ​ ​ ​ ​ ​ ​ ​ ​ ​ Asset Category Total Level 1 Level 2 Cash, cash equivalents, money markets and other ​ $ 5,037 ​ $ 5,037 ​ $ — Common stock ​ ​ 27,785 ​ ​ 24,781 ​ ​ 3,004 Mutual funds - fixed income ​ ​ 9,494 ​ ​ 9,494 ​ ​ — Mutual funds - equities ​ ​ 8,278 ​ ​ 8,278 ​ ​ — Fixed income securities ​ ​ 37,225 ​ ​ — ​ ​ 37,225 Other ​ ​ 1,533 ​ ​ 1,533 ​ ​ — Total ​ $ 89,352 ​ $ 49,123 ​ $ 40,229 ​ ​ ​ ​ ​ ​ ​ ​ ​ 2021 2020 ​ Cash, cash equivalents, money markets and other 17 % 6 % Common stock ​ 28 ​ 31 ​ Mutual funds - fixed income ​ 9 ​ 11 ​ Mutual funds - equities ​ 9 ​ 9 ​ Fixed income securities ​ 31 ​ 41 ​ Other ​ 6 ​ 2 ​ Total 100 % 100 % ​ Amounts recognized on the Company’s consolidated balance sheets consist of (in thousands): ​ ​ ​ ​ ​ ​ ​ ​ ​ ​ ​ ​ ​ ​ As of December 31, ​ ​ 2021 2020 ​ ​ Pension benefits ​ Postretirement benefits ​ Pension benefits ​ Postretirement benefits ​ ​ ​ ​ ​ ​ ​ ​ ​ ​ ​ ​ ​ ​ Accrued and current liabilities $ — ​ $ 370 ​ $ — ​ $ 381 ​ Other Liabilities ​ 2,687 ​ ​ 4,616 ​ ​ — ​ ​ 5,129 ​ Other Assets 5,780 ​ — ​ 580 ​ — ​ Accumulated other comprehensive income, net of tax ​ 4,419 ​ ​ 27 ​ ​ (158) ​ ​ (411) ​ ​ Amounts recognized in accumulated other comprehensive income consist of (in thousands): ​ ​ ​ ​ ​ ​ ​ ​ ​ ​ ​ ​ ​ ​ ​ ​ As of December 31, ​ ​ 2021 2020 ​ ​ ​ Pension benefits ​ Postretirement benefits ​ Pension benefits ​ Postretirement benefits ​ ​ ​ ​ ​ ​ ​ ​ ​ ​ ​ ​ ​ ​ ​ Unrecognized net actuarial gain (loss) ​ $ 3,547 ​ $ 28 ​ $ (1,159) ​ $ (411) ​ Accumulated other comprehensive income, pre-tax ​ ​ 3,547 ​ ​ 28 ​ ​ (1,159) ​ ​ (411) ​ Accumulated other comprehensive income (loss), net of tax ​ 4,419 ​ 27 ​ (158) ​ (411) ​ ​ ​ Components of the plan’s net periodic pension cost are as follows for the years ended December 31, 2021, 2020 and 2019 (in thousands): ​ ​ ​ ​ ​ ​ ​ ​ ​ ​ ​ ​ ​ ​ ​ ​ ​ ​ ​ ​ ​ 2021 2020 ​ 2019 ​ ​ ​ Pension benefits ​ Postretirement benefits ​ Pension benefits ​ Postretirement benefits ​ Pension benefits ​ Postretirement benefits ​ Operating expense ​ ​ ​ ​ ​ ​ ​ ​ ​ ​ ​ ​ ​ ​ ​ ​ ​ ​ ​ Service cost ​ $ 229 ​ $ 143 ​ $ 439 ​ $ 139 ​ $ 1,709 ​ $ 126 ​ Non-operating expense ​ ​ ​ ​ ​ ​ ​ ​ ​ ​ ​ ​ ​ ​ ​ ​ ​ ​ ​ Interest cost ​ 2,043 ​ 127 ​ 2,585 ​ 163 ​ 3,472 ​ 182 ​ Expected return on plan assets ​ (3,366) ​ — ​ (3,060) ​ — ​ (4,571) ​ — ​ Amortization of actuarial (gain) loss ​ — ​ — ​ — ​ (11) ​ 29 ​ (58) ​ Settlement ​ 34 ​ — ​ 89 ​ — ​ (35) ​ — ​ Net periodic pension cost ​ $ (1,060) ​ $ 270 ​ $ 53 ​ $ 291 ​ $ 604 ​ $ 250 ​ ​ The Company is currently evaluating whether it will make any contributions to its pension and postretirement benefit plans during the year ending December 31, 2022. ​ The following estimated benefits, which reflect expected future service, as appropriate, are expected to be paid over the next 10 years as indicated below (in thousands): ​ ​ ​ ​ ​ ​ ​ ​ Pension ​ Postretirement Fiscal Year ​ Benefits Benefits 2022 ​ $ 20,546 ​ $ 375 2023 ​ 4,840 ​ ​ 283 2024 ​ 5,224 ​ ​ 323 2025 ​ 4,808 ​ ​ 364 2026 ​ 4,860 ​ ​ 300 2027-2031 ​ 24,155 ​ ​ 1,724 Total ​ $ 64,433 ​ $ 3,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s well as data services and mobile services in Guyana. Two of the Company’s competitors were issued service licenses as well. While the Company has requested details of its competitors’ licenses, such information has not been made public by the Guyana Telecommunications Agency, and the Company is not yet able to ascertain whether the licenses issued to its competitors permit any competitors to provide services that have been subject to GTT’s exclusive rights contained in its 1990 license. On October 23, 2020, the Government of Guyana also brought into effect new telecommunications regulations called for by the telecommunications legislation. The regulations include new requirements for the market as a whole, which impose costly additional regulatory fees and impact the Company’s operations, administrative reporting and services. There can be no assurance that these regulations will be effectively implemented, or that they will be administered in a fair and transparent manner.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been given the opportunity to review recommendations made by the NFMU to the Minister on spectrum fee methodology, if any.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continue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with Digicel’s constitutional challenge described above. Prior to the declaration of COVID-19 related travel and business restrictions in Guyana, the consolidated cases were scheduled to proceed to trial in 2020. GTT expects to resume the litigation following the lifting of COVID-19 related restrictions and intends to prosecute these matters vigorously; however, the Company cannot accurately predict at this time when the consolidated suit will go to trial.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December 31, 2021 for these matters. On May 20, 2021, the Company was served with a notice of application for enforcement of a foreign judgment with respect to a matter brought by the Trinidad &amp; Tobago Electric Commission (“TTEC”) in the High Court of Justice in the Republic of Trinidad and Tobago in August 2013 against the Company and other defendants, alleging breach of contract due to the Company’s failure to pay TTEC in connection with amounts alleged to be owed as reimbursement for cable repair costs. In May 2015, the Company failed to appear in the matter and a default judgment was entered against the Company in the amount of approximately $2.8 million. In May 2021, TTEC took steps to enforce the judgment by commencing proceedings against GTT in Guyana. GTT has vigorously defended its position against the legitimacy of the claim and awaits the ruling from the High Court of Guyana in this matter.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laska Communications also received a Letter of Inquiry on March 18, 2018, and subsequent follow up information requests, from the FCC Enforcement Bureau requesting historical information regarding Alaska Communications’ participation in the FCC’s Rural Health Care Support Program. As of the date of this Form 10-K, the FCC’s Enforcement Bureau has not asserted any claims or alleged any rule violations. The Company will continue to work constructively with the FCC’s Enforcement Bureau to provide it the information it is seeking. At this time, the Company cannot predict the outcome of the FCC Enforcement Bureau’s inquiry or the impact it may have on its business, financial condition, results of operations or liquidity. ​ With respect to all of the foregoing matters, the Company believes that some adverse outcome is probable and has accordingly accrued $14.5 million as of December 31, 2021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Other Obligations ​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21 (in thousands): ​ ​ ​ ​ ​ ​ 2022 $ 25,594 ​ 2023 ​ 15,991 ​ 2024 ​ 30,756 ​ 2025 ​ 37,463 ​ 2026 ​ ​ 12,920 ​ Thereafter ​ 20,765 ​ Total obligations ​ $ 143,48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4. SEGMENT REPORTING ​ Through December 31, 2021, the Company has the following three reportable and operating segments: i) US Telecom, ii) International Telecom, and iii) Renewable Energy. ​ The following tables provide information for each operating segment (in thousands): ​ ​ ​ ​ ​ ​ ​ ​ ​ ​ ​ ​ ​ ​ ​ ​ For the Year Ended December 31, 2021 ​ ​ ​ ​ ​ ​ ​ ​ ​ ​ ​ ​ International ​ US ​ Renewable ​ Corporate and ​ ​ ​ ​ ​ Telecom ​ Telecom ​ Energy ​ Other (1) ​ Consolidated Revenue ​ ​ ​ ​ ​ ​ ​ ​ ​ ​ ​ ​ ​ ​ ​ Communication Services ​ ​ ​ ​ ​ ​ ​ ​ ​ ​ ​ ​ ​ ​ ​ Mobility - Business ​ $ 6,983 ​ $ 1,402 ​ $ — ​ $ — ​ $ 8,385 Mobility - Consumer ​ ​ 86,384 ​ ​ 7,532 ​ ​ — ​ ​ — ​ ​ 93,916 Total Mobility ​ ​ 93,367 ​ ​ 8,934 ​ ​ — ​ ​ — ​ ​ 102,301 Fixed - Business ​ ​ 67,458 ​ ​ 53,283 ​ ​ — ​ ​ — ​ ​ 120,741 Fixed - Consumer ​ ​ 166,005 ​ ​ 41,897 ​ ​ — ​ ​ — ​ ​ 207,902 Total Fixed ​ ​ 233,463 ​ 95,180 ​ — ​ — ​ 328,643 Carrier Services ​ ​ 9,937 ​ ​ 107,793 ​ ​ — ​ ​ — ​ ​ 117,730 Other ​ 946 ​ ​ — ​ ​ — ​ ​ — ​ ​ 946 Total Communication Services Revenue ​ 337,713 ​ ​ 211,907 ​ ​ — ​ ​ — ​ ​ 549,620 Construction ​ — ​ ​ 35,889 ​ ​ — ​ ​ — ​ ​ 35,889 Other ​ ​ ​ ​ ​ ​ ​ ​ ​ ​ ​ ​ ​ ​ ​ Renewable Energy ​ ​ — ​ ​ — ​ ​ 417 ​ ​ — ​ ​ 417 Managed Services ​ ​ 5,146 ​ ​ 11,635 ​ ​ — ​ ​ — ​ ​ 16,781 Total Other Revenue ​ ​ 5,146 ​ ​ 11,635 ​ ​ 417 ​ ​ — ​ ​ 17,198 Total Revenue ​ ​ 342,859 ​ ​ 259,431 ​ ​ 417 ​ ​ — ​ ​ 602,707 Depreciation ​ 53,858 ​ ​ 43,604 ​ ​ 188 ​ ​ 5,081 ​ 102,731 Amortization of intangibles from acquisitions ​ ​ 1,648 ​ ​ 6,127 ​ ​ — ​ ​ — ​ ​ 7,775 Non-cash stock-based compensation ​ 128 ​ ​ 271 ​ ​ 22 ​ ​ 6,160 ​ 6,581 Operating income (loss) ​ 33,899 ​ ​ (14,016) ​ ​ (2,459) ​ ​ (32,450) ​ (15,026) ​ ​ ​ ​ ​ ​ ​ ​ ​ ​ ​ ​ ​ ​ ​ ​ ​ ​ For the Year Ended December 31, 2020 ​ ​ ​ ​ ​ ​ ​ ​ ​ ​ ​ ​ ​ International ​ US ​ Renewable ​ Corporate and ​ ​ ​ ​ ​ Telecom ​ Telecom ​ Energy ​ Other (1) ​ Consolidated Revenue ​ ​ ​ ​ ​ ​ ​ ​ ​ ​ ​ ​ ​ ​ ​ Communication Services ​ ​ ​ ​ ​ ​ ​ ​ ​ ​ ​ ​ ​ ​ ​ Mobility - Business ​ $ 4,319 ​ $ 404 ​ $ — ​ $ — ​ $ 4,723 Mobility - Consumer ​ ​ 78,817 ​ ​ 9,222 ​ ​ — ​ ​ — ​ ​ 88,039 Total Mobility ​ ​ 83,136 ​ ​ 9,626 ​ ​ — ​ ​ — ​ ​ 92,762 Fixed - Business ​ ​ 67,776 ​ ​ 10,237 ​ ​ — ​ ​ — ​ ​ 78,013 Fixed - Consumer ​ ​ 162,599 ​ ​ 12,032 ​ ​ — ​ ​ — ​ ​ 174,631 Total Fixed ​ ​ 230,375 ​ 22,269 ​ — ​ — ​ 252,644 Carrier Services ​ ​ 7,120 ​ ​ 79,448 ​ ​ — ​ ​ — ​ ​ 86,568 Other ​ 1,535 ​ ​ — ​ ​ — ​ ​ — ​ ​ 1,535 Total Communication Services Revenue ​ 322,166 ​ ​ 111,343 ​ ​ — ​ ​ — ​ ​ 433,509 Construction ​ ​ — ​ ​ 10,913 ​ ​ — ​ ​ — ​ ​ 10,913 Other ​ ​ ​ ​ ​ ​ ​ ​ ​ ​ ​ ​ ​ ​ ​ Renewable Energy ​ ​ — ​ ​ — ​ ​ 4,555 ​ ​ — ​ ​ 4,555 Managed Services ​ ​ 6,467 ​ ​ — ​ ​ — ​ ​ — ​ ​ 6,467 Total Other Revenue ​ ​ 6,467 ​ ​ — ​ ​ 4,555 ​ ​ — ​ ​ 11,022 Total Revenue ​ ​ 328,633 ​ ​ 122,256 ​ ​ 4,555 ​ ​ — ​ ​ 455,444 Depreciation ​ 54,477 ​ ​ 23,325 ​ ​ 2,216 ​ ​ 6,486 ​ 86,504 Amortization of intangibles from acquisitions ​ ​ 1,807 ​ ​ — ​ ​ — ​ ​ — ​ ​ 1,807 Non-cash stock-based compensation ​ 49 ​ ​ 15 ​ ​ 262 ​ ​ 5,586 ​ 5,912 Operating income (loss) ​ 58,924 ​ ​ 7,971 ​ ​ (23,749) ​ ​ (33,966) ​ 9,180 ​ ​ ​ ​ ​ ​ ​ ​ ​ ​ ​ ​ ​ ​ ​ ​ ​ ​ For the Year Ended December 31, 2019 ​ ​ ​ ​ ​ ​ ​ ​ ​ ​ ​ ​ International ​ US ​ Renewable ​ Corporate and ​ ​ ​ ​ ​ Telecom ​ Telecom ​ Energy ​ Other (1) ​ Consolidated Revenue ​ ​ ​ ​ ​ ​ ​ ​ ​ ​ ​ ​ ​ ​ ​ Communication Services ​ ​ ​ ​ ​ ​ ​ ​ ​ ​ ​ ​ ​ ​ ​ Mobility - Business ​ $ 78,819 ​ $ 10,522 ​ $ — ​ $ — ​ $ 89,341 Mobility - Consumer ​ ​ 5,741 ​ ​ 10 ​ ​ — ​ ​ — ​ ​ 5,751 Total Mobility ​ ​ 84,560 ​ ​ 10,532 ​ ​ — ​ ​ — ​ ​ 95,092 Fixed - Business ​ ​ 137,476 ​ ​ 4,120 ​ ​ — ​ ​ — ​ ​ 141,596 Fixed - Consumer ​ ​ 87,058 ​ ​ 10,091 ​ ​ — ​ ​ — ​ ​ 97,149 Total Fixed ​ ​ 224,534 ​ 14,211 ​ — ​ — ​ 238,745 Carrier Services ​ ​ 9,070 ​ ​ 83,906 ​ ​ — ​ ​ — ​ ​ 92,976 Other ​ 1,295 ​ ​ — ​ ​ — ​ ​ — ​ ​ 1,295 Total Communication Services Revenue ​ 319,459 ​ ​ 108,649 ​ ​ — ​ ​ — ​ ​ 428,108 Construction ​ — ​ ​ — ​ ​ — ​ ​ — ​ ​ — Other ​ ​ ​ ​ ​ ​ ​ ​ ​ ​ ​ ​ ​ ​ ​ Renewable Energy ​ ​ — ​ ​ — ​ ​ 5,534 ​ ​ — ​ ​ 5,534 Managed Services ​ ​ 5,080 ​ ​ — ​ ​ — ​ ​ — ​ ​ 5,080 Total Other Revenue ​ ​ 5,080 ​ ​ — ​ ​ 5,534 ​ ​ — ​ ​ 10,614 Total Revenue ​ ​ 324,539 ​ ​ 108,649 ​ ​ 5,534 ​ ​ — ​ ​ 438,722 Depreciation ​ 53,831 ​ ​ 23,119 ​ ​ 3,305 ​ ​ 6,708 ​ 86,963 Amortization of intangibles from acquisitions ​ ​ 2,162 ​ ​ — ​ ​ — ​ ​ — ​ ​ 2,162 Non-cash stock-based compensation ​ 405 ​ ​ — ​ ​ 87 ​ ​ 5,892 ​ 6,384 Operating income (loss) ​ 46,921 ​ ​ 8,064 ​ ​ (7,243) ​ ​ (34,365) ​ 13,377 ​ ​ ​ ​ ​ ​ ​ ​ ​ ​ ​ ​ ​ ​ ​ ​ ​ ​ ​ ​ ​ ​ ​ ​ ​ ​ ​ ​ International ​ US ​ Renewable ​ Corporate and ​ ​ ​ ​ ​ Telecom ​ Telecom ​ Energy ​ Other (1) ​ Consolidated December 31, 2021 ​ ​ ​ ​ ​ ​ ​ ​ ​ ​ ​ ​ ​ ​ ​ Cash, cash equivalents, and short 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December 31, 2020 ​ ​ ​ ​ ​ ​ ​ ​ ​ ​ ​ ​ ​ ​ ​ Cash, cash equivalents, and short term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 ​ Capital Expenditures ​ ​ ​ ​ ​ ​ ​ ​ ​ ​ ​ ​ ​ ​ International ​ ​ US ​ ​ Renewable ​ ​ Corporate and ​ ​ ​ Year ended December 31, ​ ​ Telecom ​ ​ Telecom ​ ​ Energy ​ ​ Other (1) ​ ​ Consolidated 2021 ​ $ 49,985 ​ $ 53,235 ​ $ — ​ $ 2,922 ​ $ 106,142 2020 ​ ​ 38,895 ​ ​ 29,883 ​ ​ 2,932 ​ ​ 3,613 ​ ​ 75,323 (1) Reconciling items refer to corporate overhead expenses and consolidating adjustments. ​ The table below identifies the Company’s revenues and long-lived assets by geographic location. The Company attributes revenue to geographic location based on location of the customer (in thousands): ​ ​ ​ ​ ​ ​ ​ ​ ​ ​ ​ ​ ​ ​ ​ ​ ​ ​ ​ ​ ​ ​ ​ 2021 ​ 2020 ​ 2019 ​ ​ ​ ​ ​ Long-Lived ​ ​ ​ Long-Lived ​ ​ ​ Long-Lived ​ ​ ​ Revenues ​ Assets ​ Revenues ​ Assets ​ Revenues ​ Assets ​ ​ ​ ​ ​ ​ ​ ​ ​ ​ ​ ​ ​ ​ ​ ​ ​ ​ ​ ​ ​ US ​ $ 259,430 ​ $ 840,251 ​ $ 122,256 ​ $ 308,138 ​ $ 123,508 ​ $ 297,084 ​ Guyana ​ 108,338 ​ 152,627 ​ 103,071 ​ 141,487 ​ 105,290 ​ 145,079 ​ US Virgin Islands ​ ​ 94,310 ​ ​ 210,448 ​ ​ 90,368 ​ ​ 230,630 ​ ​ 83,795 ​ ​ 235,384 ​ Bermuda ​ 104,671 ​ 107,885 ​ 103,471 ​ 116,346 ​ 104,760 ​ 128,208 ​ Other Foreign Countries ​ ​ 35,958 ​ ​ 64,775 ​ ​ 36,278 ​ ​ 47,045 ​ ​ 21,369 ​ ​ 96,247 ​ ​ ​ $ 602,707 ​ $ 1,375,986 ​ $ 455,444 ​ $ 843,646 ​ $ 438,722 ​ $ 902,0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 SCHEDULE II ATN INTERNATIONAL, INC. AND SUBSIDIARIES VALUATION AND QUALIFYING ACCOUNTS (Amounts in Thousands) ​ ​ ​ ​ ​ ​ ​ ​ ​ ​ ​ ​ ​ ​ ​ ​ ​ ​ Balance at Purchase Charged to ​ ​ Balance ​ ​ Beginning ​ Price ​ Costs and ​ ​ ​ ​ at End ​ ​ ​ of Year ​ Accounting ​ Expenses ​ Deductions ​ of Year ​ YEAR ENDED, December 31, 2019 ​ ​ ​ ​ ​ ​ ​ ​ ​ ​ ​ ​ ​ ​ ​ ​ Description: ​ ​ ​ ​ ​ ​ ​ ​ ​ ​ ​ ​ ​ ​ ​ ​ Valuation allowance on foreign net operating losses and other deferred taxes ​ $ 31,442 ​ $ — ​ $ 10,811 ​ $ 2,847 ​ $ 39,406 ​ Allowance for credit losses ​ 16,462 ​ — ​ 5,816 ​ 9,554 ​ 12,724 ​ ​ ​ $ 47,904 ​ $ — ​ $ 16,627 ​ $ 12,401 ​ $ 52,130 ​ YEAR ENDED, December 31, 2020 ​ ​ ​ ​ ​ ​ ​ ​ ​ ​ ​ ​ ​ ​ ​ ​ Description: ​ ​ ​ ​ ​ ​ ​ ​ ​ ​ ​ ​ ​ ​ ​ ​ Valuation allowance on foreign net operating losses and other deferred taxes ​ $ 39,406 ​ $ — ​ $ 775 ​ $ 9,167 ​ $ 31,014 ​ Allowance for credit losses ​ 12,724 ​ — ​ 5,010 ​ 5,613 ​ 12,121 ​ ​ ​ $ 52,130 ​ $ — ​ $ 5,785 ​ $ 14,780 ​ $ 43,135 ​ YEAR ENDED, December 31, 2021 ​ ​ ​ ​ ​ ​ ​ ​ ​ ​ ​ ​ ​ ​ ​ ​ Description: ​ ​ ​ ​ ​ ​ ​ ​ ​ ​ ​ ​ ​ ​ ​ ​ Valuation allowance on foreign net operating losses and other deferred taxes ​ $ 31,014 ​ $ — ​ $ 2,628 ​ $ — ​ $ 33,642 ​ Allowance for credit losses ​ 12,121 ​ — ​ 4,850 ​ 3,086 ​ 13,885 ​ ​ ​ $ 43,135 ​ $ — ​ $ 7,478 ​ $ 3,086 ​ $ 47,5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Certain reclassifications have been made to the December 31, 2020 and 2019 financial statements to conform to the December 31, 2021 presentation. Such reclassifications include the disaggregation of revenue and costs of revenue to separately reflect Construction Revenue Cost of Construction Revenue on the Company’s income statement. On the balance sheet, amounts due to the Company under the FirstNet Agreement have been segregated as Customer Receivable Intangible assets, net</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row r="6">
      <c r="A6" s="4" t="inlineStr">
        <is>
          <t>Cash and Cash Equivalents</t>
        </is>
      </c>
      <c r="B6" s="4" t="inlineStr">
        <is>
          <t>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1, the Company had $19.9 million of its cash is on deposit with noninsured institutions such as corporate money market issuers and cash held in foreign banks. The Company’s cash and cash equivalents are not subject to any restrictions (see Note 8). As of December 31, 2021 and 2020, the Company held $5.5 million and $5.7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is>
      </c>
    </row>
    <row r="7">
      <c r="A7" s="4" t="inlineStr">
        <is>
          <t>Restricted Cash</t>
        </is>
      </c>
      <c r="B7" s="4" t="inlineStr">
        <is>
          <t>Restricted Cash The Company classifies cash that is legally restricted as to withdrawal or usage as restricted cash. Restricted cash as of December 31, 2021 and December 31, 2020 primarily relates to cash that is restricted for regulatory purposes.</t>
        </is>
      </c>
    </row>
    <row r="8">
      <c r="A8" s="4" t="inlineStr">
        <is>
          <t>Short Term Investments</t>
        </is>
      </c>
      <c r="B8" s="4" t="inlineStr">
        <is>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is>
      </c>
    </row>
    <row r="9">
      <c r="A9" s="4" t="inlineStr">
        <is>
          <t>Allowance for Credit Losses</t>
        </is>
      </c>
      <c r="B9" s="4" t="inlineStr">
        <is>
          <t xml:space="preserve">​ Allowance for Credit Losses ​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ASU 2016-13 impacts the Company’s calculation of credit losses from trade receivables. Historically, the Company recorded credit losses subsequent to the initial revenue transaction. After adoption of ASU 2016-13,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t>
        </is>
      </c>
    </row>
    <row r="10">
      <c r="A10" s="4" t="inlineStr">
        <is>
          <t>Inventory, Materials and Supplies</t>
        </is>
      </c>
      <c r="B10" s="4" t="inlineStr">
        <is>
          <t>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t>
        </is>
      </c>
    </row>
    <row r="11">
      <c r="A11" s="4" t="inlineStr">
        <is>
          <t>Fixed Assets</t>
        </is>
      </c>
      <c r="B11" s="4" t="inlineStr">
        <is>
          <t>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0.3 million and $4.2 million as of December 31, 2021 and 2020,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1, 2020 or 2019.</t>
        </is>
      </c>
    </row>
    <row r="12">
      <c r="A12" s="4" t="inlineStr">
        <is>
          <t>Goodwill and Indefinite-Lived Intangible Assets</t>
        </is>
      </c>
      <c r="B12" s="4" t="inlineStr">
        <is>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1 and 2020. See Note 7 for a discussion of the Company’s impairment of a portion of its goodwill within its International Telecom segment and Renewable Energy segment during the years ended December 31, 2021 and December 31, 2019, respectively. </t>
        </is>
      </c>
    </row>
    <row r="13">
      <c r="A13" s="4" t="inlineStr">
        <is>
          <t>Other Intangible Assets</t>
        </is>
      </c>
      <c r="B13" s="4" t="inlineStr">
        <is>
          <t>Other Intangible Assets ​ Intangible assets resulting from the acquisitions of entities accounted for using the purchase method of accounting are estimated by management based on the fair value of the assets acquired. These include acquired customer relationships and tradename.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names are amortized over their estimated lives ranging from 5-13 years and 6-15 years, respectively, based on the pattern in which economic benefit of the customer relationship is estimated to be realized.</t>
        </is>
      </c>
    </row>
    <row r="14">
      <c r="A14" s="4" t="inlineStr">
        <is>
          <t>Debt</t>
        </is>
      </c>
      <c r="B14" s="4" t="inlineStr">
        <is>
          <t>Debt</t>
        </is>
      </c>
    </row>
    <row r="15">
      <c r="A15" s="4" t="inlineStr">
        <is>
          <t>Noncontrolling Interests</t>
        </is>
      </c>
      <c r="B15" s="4" t="inlineStr">
        <is>
          <t>Noncontrolling Interests ​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t>
        </is>
      </c>
    </row>
    <row r="16">
      <c r="A16" s="4" t="inlineStr">
        <is>
          <t>Changes in Accumulated Other Comprehensive Income (Loss)</t>
        </is>
      </c>
      <c r="B16" s="4" t="inlineStr">
        <is>
          <t xml:space="preserve">Changes in Accumulated Other Comprehensive Income (Loss) 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8 ​ ​ $ 2,287 ​ $ (4,035) ​ $ 139 ​ $ (1,609) ​ Unrecognized actuarial gain (loss), net of tax of $0.1 million ​ ​ (445) ​ ​ — ​ ​ — ​ ​ (445) ​ Foreign currency translation adjustment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6,036 ​ ​ — ​ ​ 6,036 ​ Balance at December 31, 2020 ​ ​ ​ (570) ​ ​ 997 ​ ​ (149) ​ ​ 278 ​ Unrecognized actuarial gain (loss), net of tax of $(0.1) million ​ ​ ​ 5,014 ​ ​ — ​ ​ — ​ ​ 5,014 ​ Foreign currency translation adjustment ​ ​ ​ — ​ ​ (689) ​ ​ — ​ ​ (689) ​ Interest rate swap ​ ​ ​ — ​ ​ — ​ ​ 170 ​ ​ 170 ​ Balance at December 31, 2021 ​ ​ $ 4,444 ​ $ 308 ​ $ 21 ​ $ 4,773 ​ ​ Amounts reclassified from accumulated other comprehensive income to net income for pension and other postretirement benefits plans were $(34) thousand, $(100) thousand, and $(64) thousand for the year ended December 31, 2021, December 31, 2020, and December 31, 2019, respectively. Additionally, </t>
        </is>
      </c>
    </row>
    <row r="17">
      <c r="A17" s="4" t="inlineStr">
        <is>
          <t>Revenue Recognition</t>
        </is>
      </c>
      <c r="B17" s="4" t="inlineStr">
        <is>
          <t xml:space="preserve">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Communications Services ​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Sales and use and state excise taxes collected from customers that are remitted to the governmental authorities are reported on a net basis and excluded from the revenues and sales. ​ Revenue Recognition- Construction ​ Construction revenue is generated from construction services provided to telecommunications customers. The Company recognizes revenue at a point in time when the product is delivered to the customer. ​ Revenue Recognition-Other Revenue ​ Other revenue consists of renewable energy revenue and Managed Services revenue. Renewable energy revenue includes the generation of power through Power Purchase Agreements (“PPAs”) from the Company’s solar plants in India. The Company recognizes revenue at contractual PPA rates over time as electricity is generated and simultaneously consumed by the customer.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t>
        </is>
      </c>
    </row>
    <row r="18">
      <c r="A18" s="4" t="inlineStr">
        <is>
          <t>Contract Acquisition Costs</t>
        </is>
      </c>
      <c r="B18" s="4" t="inlineStr">
        <is>
          <t xml:space="preserve">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t>
        </is>
      </c>
    </row>
    <row r="19">
      <c r="A19" s="4" t="inlineStr">
        <is>
          <t>Leases</t>
        </is>
      </c>
      <c r="B19" s="4" t="inlineStr">
        <is>
          <t xml:space="preserve">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
        </is>
      </c>
    </row>
    <row r="20">
      <c r="A20" s="4" t="inlineStr">
        <is>
          <t>Operating Expenses</t>
        </is>
      </c>
      <c r="B20" s="4" t="inlineStr">
        <is>
          <t>Operating Expenses ​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and technology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bad debt reserves and the cost of handsets and customer resale equipment incurred by its retail businesses. ​ Cost of construction revenue. ​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 Transaction-related charges. ​ Depreciation and amortization expenses. ​ Amortization of intangibles from acquisitions. ​ Goodwill impairment. The Company assesses goodwill for impairment on an annual basis, or more frequently when events and circumstances occur indicating that the recorded goodwill may be impaired. the reporting unit, including goodwill, exceeds the fair value of the reporting unit an impairment charge is recorded equal to the excess, but not more than the total amount of goodwill allocated to the reporting unit.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t>
        </is>
      </c>
    </row>
    <row r="21">
      <c r="A21" s="4" t="inlineStr">
        <is>
          <t>Accounting for Grants</t>
        </is>
      </c>
      <c r="B21" s="4" t="inlineStr">
        <is>
          <t>Accounting for Grants The Company receives funding from the US Government and its agencies under stimulus, the Universal Service Fu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the “Tax Act” also commonly referred to as US tax reform), </t>
        </is>
      </c>
    </row>
    <row r="23">
      <c r="A23" s="4" t="inlineStr">
        <is>
          <t>Credit Concentrations and Significant Customers</t>
        </is>
      </c>
      <c r="B23" s="4" t="inlineStr">
        <is>
          <t>Credit Concentrations and Significant Customers</t>
        </is>
      </c>
    </row>
    <row r="24">
      <c r="A24" s="4" t="inlineStr">
        <is>
          <t>Foreign Currency Gains and Losses</t>
        </is>
      </c>
      <c r="B24" s="4" t="inlineStr">
        <is>
          <t>Foreign Currency Gains and Losses The Company translate the assets and liabilities of its foreign subsidiaries from their respective functional currencies, primarily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is>
      </c>
    </row>
    <row r="25">
      <c r="A25" s="4" t="inlineStr">
        <is>
          <t>Employee Benefit Plans</t>
        </is>
      </c>
      <c r="B25" s="4" t="inlineStr">
        <is>
          <t xml:space="preserve">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t>
        </is>
      </c>
    </row>
    <row r="26">
      <c r="A26" s="4" t="inlineStr">
        <is>
          <t>Fair Value of Financial Instruments</t>
        </is>
      </c>
      <c r="B26" s="4" t="inlineStr">
        <is>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21 and 2020 are summarized as follows: ​ ​ ​ ​ ​ ​ ​ ​ ​ ​ ​ ​ ​ ​ ​ ​ December 31, 2021 ​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 ​ ​ ​ ​ ​ ​ ​ ​ ​ ​ ​ ​ ​ ​ ​ ​ December 31, 2020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 ​ Certificates of Deposit As of December 31, 2020 this asset class consisted of a time deposit at a financial institution denominated in US dollars. The asset class is classified within Level 2 of the fair value hierarchy because the fair value was based on observable market data. ​ Money Market Funds As of December 31, 2021 and December 31, 2020,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Other Investments ​ In 2019, the Company made a $14.4 million investment in a renewable energy partnership as a tax equity investor. In 2020, the Company received an investment tax credit of $12.0 million from its investment and will receive future cash distributions from the partnership’s operations. The Company elected the deferral method to account for the credit and elected the fair value option to account for the equity investment. The Company’s investment had a fair value of $1.9 million at December 31, 2021, and $2.3 million at December 31, 2020. The asset is classified within Level 3 of the fair value hierarchy. The Company used the income approach to fair value the investment and the inputs consisted of a discount rate and future cash flows calculated based on the investment attributes. ​ Also in 2019, the Company made an investment in an early-stage venture through the acquisition of a convertible debt instrument. The instrument converted into equity during the first quarter of 2021. Upon conversion the Company accounted for the investment under the cost method of accounting as the investment does not have a readily determinable fair value. Prior to conversion, the Company accounted for the investment under the fair value option using Level 3 inputs. During the year ended December 31, 2021, the Company recorded a gain of $2.5 million on the conversion and invested an additional $3.0 million of cash, increasing its book value from $11.0 million at December 31, 2020 to $16.5 million at December 31, 2021. ​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s was $1.3 million at December 31, 2021, unchanged from December 31, 2020.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14.8 million and $17.9 million at December 31, 2021 and December 31, 2020, respectively. The value decreased $3.1 million from the December 31, 2020 balance due to $2.1 million of the Company’s share of investee losses, and currency losses of $1.0 million. The investment is included with other assets on the consolidated balance sheets. In the first quarter of 2021, the Company began to account for its former India solar operations under the equity method of accounting. Subsequent to the close of the Vibrant Transaction in January 2021, the value of the investment increased from $11.8 million to $13.9 million at December 31, 2021. The increase of $2.1 million was due to an additional investment of $3.3 million into its operations, currency losses of $0.2 million, operating losses of $0.7 million, and a distribution of $0.3 million to a minority investment partner. Redeemable Common Units and Warrants The Company issued redeemable common units, and warrants to purchase additional common units, in a subsidiary of the Company in conjunction with its acquisition of Alaska Communications. (Refer to Note 5). The instruments are redeemable at the option of the holder. Both the common units and warrants to purchase common units are recorded at fair value in the Company’s financial statements. The Company calculates the fair value of the instruments using a market approach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is estimated using Level 2 inputs. At December 31, 2021, the fair value of long-term debt, including the current portion, was $373.7 million and its book value was $366.5 million. At December 31, 2020, the fair value of long-term debt, including the current portion, was $73.3 million and its book value was $72.8 million.</t>
        </is>
      </c>
    </row>
    <row r="27">
      <c r="A27" s="4" t="inlineStr">
        <is>
          <t>Net Income (Loss) Per Share</t>
        </is>
      </c>
      <c r="B27" s="4" t="inlineStr">
        <is>
          <t>Net Income (Loss) Per Share ​ The following table reconciles the numerator and denominator in the computations of basic and diluted earnings per share (in thousands): ​ ​ ​ ​ ​ ​ ​ ​ ​ ​ ​ Year ended December 31, ​ 2021 ​ 2020 ​ 2019 Numerator: ​ ​ ​ ​ ​ ​ ​ ​ Net Income (loss) $ (20,809) ​ $ (708) ​ $ 1,967 Net income attributable to noncontrolling interests ​ (1,299) ​ ​ (13,414) ​ ​ (12,773) Net loss attributable to ATN International, Inc. stockholders- Basic ​ (22,108) ​ ​ (14,122) ​ ​ (10,806) Less: Preferred dividends ​ (1,962) ​ ​ — ​ ​ — Net loss attributable to ATN International, Inc. stockholders- Diluted $ (24,070) ​ $ (14,122) ​ $ (10,806) ​ ​ ​ ​ ​ ​ ​ ​ ​ Denominator: ​ ​ ​ ​ ​ ​ ​ ​ Weighted-average shares outstanding- Basic ​ 15,867 ​ ​ 15,923 ​ ​ 15,983 Effective of dilutive securities: ​ ​ ​ ​ ​ ​ ​ ​ Stock options, restricted stock units and performance stock units ​ — ​ ​ — ​ ​ — Weighted-average shares outstanding- Diluted ​ 15,867 ​ ​ 15,923 ​ ​ 15,983</t>
        </is>
      </c>
    </row>
    <row r="28">
      <c r="A28" s="4" t="inlineStr">
        <is>
          <t>Redeemable Noncontrolling Interests</t>
        </is>
      </c>
      <c r="B28" s="4" t="inlineStr">
        <is>
          <t>Redeemable Noncontrolling Interests ​ The redeemable noncontrolling interests in the accompanying consolidated balance sheets reflect common and preferred units issued in conjunction with the Company’s acquisition of Alaska Communication. (Refer to Note 5).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increased to the fair value with the offsetting amount recorded to retained earnings. The preferred redeemable noncontrolling interests are recorded at cost plus accrued dividends. In connection with the Alaska Transaction (see Note 5), the Company has accounted for the Freedom 3 Investment as redeemable noncontrolling interests in its consolidated financial statements. The redeemable noncontrolling interests consists of $22.6 million of redeemable common units and $48.3 million of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remained at $22.6 million as of December 31, 2021. The redeemable preferred equity carries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The preferred units had a book value of $50.3 million as of December 31, 2021, which includes an unpaid preferred dividend of $2.0 million. Lastly, the Company issued warrants in the Alaska Communications operations allowing the holders to purchase an additional price. The value of the warrants was $0.6 million as of December 31, 2021, unchanged from the value at the close of the Alaska Transaction. ​ For the year ended December 31, 2021, the Company allocated losses of $6.2 million to the redeemable common units representing their proportionate share of operating losses. The Company then compared the book value of the common units to the fair value and the fair value of $22.6 exceeded the book value. As a result, the book value was increased by ​ The following table provides a rollforward of the activity related to the Company’s redeemable noncontrolling interests for year ended December 31, 2021: ​ ​ ​ ​ ​ ​ ​ ​ ​ ​ ​ Redeemable Preferred Units ​ Redeemable Common Units ​ Total Redeemable Noncontrolling Interests Beginning balance December 31, 2020 $ — ​ $ — ​ $ — Issuance of 48,334 preferred units ​ 48,334 ​ ​ — ​ ​ 48,334 Issuance of 23,199 common units ​ — ​ ​ 22,640 ​ ​ 22,640 Accrued preferred dividend ​ 1,962 ​ ​ — ​ ​ 1,962 Allocated net loss ​ — ​ ​ (6,164) ​ ​ (6,164) Change in fair value ​ — ​ ​ 6,164 ​ ​ 6,164 Balance, December 31, 2021 $ 50,296 ​ $ 22,640 ​ $ 72,936</t>
        </is>
      </c>
    </row>
    <row r="29">
      <c r="A29" s="4" t="inlineStr">
        <is>
          <t>Stock-Based Compensation</t>
        </is>
      </c>
      <c r="B29" s="4" t="inlineStr">
        <is>
          <t>Stock-Based Compensation The Company applies the fair value recognition provision of ASU 2018-07, “ Compensation—Stock Compensation (Topic 718)</t>
        </is>
      </c>
    </row>
    <row r="30">
      <c r="A30" s="4" t="inlineStr">
        <is>
          <t>Business combinations</t>
        </is>
      </c>
      <c r="B30" s="4" t="inlineStr">
        <is>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31">
      <c r="A31" s="4" t="inlineStr">
        <is>
          <t>Recent Accounting Pronouncements</t>
        </is>
      </c>
      <c r="B31" s="4" t="inlineStr">
        <is>
          <t>Recent Accounting Pronouncement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ASU 2017-12 on January 1, 2019. There was not a material impact to the Company’s Consolidated Financial Statements upon adoption. ​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The adoption of ASU 2019-12 did not have a material impact on the Company’s consolidated financial statements and related disclosures. ​ In October 2021, the FASB issued ASC 2021-08, “Business Combinations (Topic 805): Accounting for Contract Assets and Contract Liabilities from Contracts with Customers,” (ASU 2021-08). ASU 2021-08 provides guidance for recognizing and measuring contract assets and contract liabilities acquired in a business combination. Under the standard revenue contracts are accounted for consistent with how they were recognized and measured in the acquiree’s financial statements. This is a change from current standards which require contract asset and liabilities to be recognized at fair value. The Company prospectively adopted this standard in the fourth quarter of 2021 and will apply it to all acquisitions during the year ended December 31, 2021. The adoption will generally result in the Company recognizing larger contract liabilities in business combinations. Refer to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1</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Geoverse ​ ​ Fixed Services ​ United States Alaska Communications, Commnet, Choice, Choice NTUA Wireless ​ ​ Carrier Services ​ United States ​ Alaska Communications, Commnet, Essextel ​ Managed Services United States Alaska Communications, Choice Renewable Energy (1) ​ Solar ​ India ​ Vibrant Energ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hanges in accumulated other comprehensive income (loss), by component</t>
        </is>
      </c>
      <c r="B4" s="4" t="inlineStr">
        <is>
          <t>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8 ​ ​ $ 2,287 ​ $ (4,035) ​ $ 139 ​ $ (1,609) ​ Unrecognized actuarial gain (loss), net of tax of $0.1 million ​ ​ (445) ​ ​ — ​ ​ — ​ ​ (445) ​ Foreign currency translation adjustment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6,036 ​ ​ — ​ ​ 6,036 ​ Balance at December 31, 2020 ​ ​ ​ (570) ​ ​ 997 ​ ​ (149) ​ ​ 278 ​ Unrecognized actuarial gain (loss), net of tax of $(0.1) million ​ ​ ​ 5,014 ​ ​ — ​ ​ — ​ ​ 5,014 ​ Foreign currency translation adjustment ​ ​ ​ — ​ ​ (689) ​ ​ — ​ ​ (689) ​ Interest rate swap ​ ​ ​ — ​ ​ — ​ ​ 170 ​ ​ 170 ​ Balance at December 31, 2021 ​ ​ $ 4,444 ​ $ 308 ​ $ 21 ​ $ 4,773 ​ ​</t>
        </is>
      </c>
    </row>
    <row r="5">
      <c r="A5" s="4" t="inlineStr">
        <is>
          <t>Schedule of assets and liabilities of the Company measured at fair value on a recurring basis</t>
        </is>
      </c>
      <c r="B5" s="4" t="inlineStr">
        <is>
          <t>​ ​ ​ ​ ​ ​ ​ ​ ​ ​ ​ ​ ​ ​ ​ ​ December 31, 2021 ​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 ​ ​ ​ ​ ​ ​ ​ ​ ​ ​ ​ ​ ​ ​ ​ ​ December 31, 2020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t>
        </is>
      </c>
    </row>
    <row r="6">
      <c r="A6" s="4" t="inlineStr">
        <is>
          <t>Schedule of computation of basic and diluted earnings per share</t>
        </is>
      </c>
      <c r="B6" s="4" t="inlineStr">
        <is>
          <t>The following table reconciles the numerator and denominator in the computations of basic and diluted earnings per share (in thousands): ​ ​ ​ ​ ​ ​ ​ ​ ​ ​ ​ Year ended December 31, ​ 2021 ​ 2020 ​ 2019 Numerator: ​ ​ ​ ​ ​ ​ ​ ​ Net Income (loss) $ (20,809) ​ $ (708) ​ $ 1,967 Net income attributable to noncontrolling interests ​ (1,299) ​ ​ (13,414) ​ ​ (12,773) Net loss attributable to ATN International, Inc. stockholders- Basic ​ (22,108) ​ ​ (14,122) ​ ​ (10,806) Less: Preferred dividends ​ (1,962) ​ ​ — ​ ​ — Net loss attributable to ATN International, Inc. stockholders- Diluted $ (24,070) ​ $ (14,122) ​ $ (10,806) ​ ​ ​ ​ ​ ​ ​ ​ ​ Denominator: ​ ​ ​ ​ ​ ​ ​ ​ Weighted-average shares outstanding- Basic ​ 15,867 ​ ​ 15,923 ​ ​ 15,983 Effective of dilutive securities: ​ ​ ​ ​ ​ ​ ​ ​ Stock options, restricted stock units and performance stock units ​ — ​ ​ — ​ ​ — Weighted-average shares outstanding- Diluted ​ 15,867 ​ ​ 15,923 ​ ​ 15,983</t>
        </is>
      </c>
    </row>
    <row r="7">
      <c r="A7" s="4" t="inlineStr">
        <is>
          <t>Schedule of rollforward activity related to the Company's redeemable noncontrolling interests</t>
        </is>
      </c>
      <c r="B7" s="4" t="inlineStr">
        <is>
          <t>The following table provides a rollforward of the activity related to the Company’s redeemable noncontrolling interests for year ended December 31, 2021: ​ ​ ​ ​ ​ ​ ​ ​ ​ ​ ​ Redeemable Preferred Units ​ Redeemable Common Units ​ Total Redeemable Noncontrolling Interests Beginning balance December 31, 2020 $ — ​ $ — ​ $ — Issuance of 48,334 preferred units ​ 48,334 ​ ​ — ​ ​ 48,334 Issuance of 23,199 common units ​ — ​ ​ 22,640 ​ ​ 22,640 Accrued preferred dividend ​ 1,962 ​ ​ — ​ ​ 1,962 Allocated net loss ​ — ​ ​ (6,164) ​ ​ (6,164) Change in fair value ​ — ​ ​ 6,164 ​ ​ 6,164 Balance, December 31, 2021 $ 50,296 ​ $ 22,640 ​ $ 72,9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ONSOLIDATED BALANCE SHEETS</t>
        </is>
      </c>
    </row>
    <row r="3">
      <c r="A3" s="4" t="inlineStr">
        <is>
          <t>Accounts receivable, allowances (in dollars)</t>
        </is>
      </c>
      <c r="B3" s="7" t="n">
        <v>13.9</v>
      </c>
      <c r="C3" s="7" t="n">
        <v>12.1</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50000000</v>
      </c>
      <c r="C9" s="6" t="n">
        <v>50000000</v>
      </c>
    </row>
    <row r="10">
      <c r="A10" s="4" t="inlineStr">
        <is>
          <t>Common stock, shares issued</t>
        </is>
      </c>
      <c r="B10" s="6" t="n">
        <v>17476542</v>
      </c>
      <c r="C10" s="6" t="n">
        <v>17383898</v>
      </c>
    </row>
    <row r="11">
      <c r="A11" s="4" t="inlineStr">
        <is>
          <t>Common stock, shares outstanding</t>
        </is>
      </c>
      <c r="B11" s="6" t="n">
        <v>15712941</v>
      </c>
      <c r="C11" s="6" t="n">
        <v>15898477</v>
      </c>
    </row>
    <row r="12">
      <c r="A12" s="4" t="inlineStr">
        <is>
          <t>Treasury stock, shares</t>
        </is>
      </c>
      <c r="B12" s="6" t="n">
        <v>1763601</v>
      </c>
      <c r="C12" s="6" t="n">
        <v>148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RECEIVABLES (Tables)</t>
        </is>
      </c>
      <c r="B1" s="2" t="inlineStr">
        <is>
          <t>12 Months Ended</t>
        </is>
      </c>
    </row>
    <row r="2">
      <c r="B2" s="2" t="inlineStr">
        <is>
          <t>Dec. 31, 2021</t>
        </is>
      </c>
    </row>
    <row r="3">
      <c r="A3" s="3" t="inlineStr">
        <is>
          <t>REVENUE AND RECEIVABLES</t>
        </is>
      </c>
    </row>
    <row r="4">
      <c r="A4" s="4" t="inlineStr">
        <is>
          <t>Summary of contracts asset and liabilities</t>
        </is>
      </c>
      <c r="B4" s="4" t="inlineStr">
        <is>
          <t>Contract assets and liabilities consisted of the following (amounts in thousands): ​ ​ ​ ​ ​ ​ ​ ​ ​ ​ ​ ​ ​ ​ December 31, 2021 ​ December 31, 2020 ​ ​ $ Change ​ % Change Contract asset – current $ 4,805 ​ $ 2,478 ​ $ 2,327 ​ 94 % Contract asset – noncurrent ​ 900 ​ ​ 910 ​ ​ (10) ​ (1) % Contract liability – current ​ (25,332) ​ ​ (18,544) ​ ​ (6,788) ​ (37) % Contract liability – noncurrent ​ (81,391) ​ ​ (2,193) ​ ​ (79,198) ​ (3,611) % Net contract liability $ (101,018) ​ $ (17,349) ​ $ (83,669) ​ (482) %</t>
        </is>
      </c>
    </row>
    <row r="5">
      <c r="A5" s="4" t="inlineStr">
        <is>
          <t>Schedule of activity in allowances for credit losses</t>
        </is>
      </c>
      <c r="B5" s="4" t="inlineStr">
        <is>
          <t>​ ​ ​ ​ ​ ​ ​ ​ ​ Year ended December 31, 2021 ​ Year ended December 31, 2020 ​ ​ ​ ​ ​ ​ ​ Balance at beginning of period $ 12,121 ​ $ 12,724 Current period provision for expected losses ​ 4,850 ​ ​ 5,010 Write-offs charged against the allowance ​ (3,517) ​ ​ (6,351) Recoveries collected ​ ​ 431 ​ ​ 738 Balance at end of period ​ $ 13,885 ​ $ 12,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expense</t>
        </is>
      </c>
      <c r="B4" s="4" t="inlineStr">
        <is>
          <t>The components of lease expense were as follows (in thousands): ​ ​ ​ ​ ​ ​ ​ ​ ​ ​ ​ ​ ​ ​ ​ ​ December 31, 2021 ​ December 31, 2020 ​ Operating lease cost: ​ ​ ​ ​ ​ ​ Operating lease cost $ 20,386 ​ $ 16,409 ​ Short-term lease cost ​ 2,402 ​ ​ 2,712 ​ Variable lease cost ​ 3,874 ​ ​ 4,059 ​ Total operating lease cost $ 26,662 ​ $ 23,180 ​ ​ ​ ​ ​ ​ ​ ​ Finance lease cost: ​ ​ ​ ​ ​ ​ Amortization of right-of-use asset $ 2,561 ​ $ 2,181 ​ Variable costs ​ 792 ​ ​ 852 ​ Total finance lease cost $ 3,353 ​ $ 3,033 ​</t>
        </is>
      </c>
    </row>
    <row r="5">
      <c r="A5" s="4" t="inlineStr">
        <is>
          <t>Summary of weighted-average remaining lease term and discount rate</t>
        </is>
      </c>
      <c r="B5" s="4" t="inlineStr">
        <is>
          <t>​ ​ ​ ​ ​ ​ ​ ​ December 31, 2021 ​ December 31, 2020 Weighted-average remaining lease term ​ ​ ​ ​ ​ Operating leases ​ 11.3 years ​ ​ 5.9 years Financing leases ​ 9.5 years ​ ​ 10.9 years ​ ​ ​ ​ ​ ​ Weighted-average discount rate ​ ​ ​ ​ ​ Operating leases ​ 5.4% ​ ​ 5.0% Financing leases ​ 6.4% ​ ​ 3.3%</t>
        </is>
      </c>
    </row>
    <row r="6">
      <c r="A6" s="4" t="inlineStr">
        <is>
          <t>Summary of maturities of operating lease liabilities</t>
        </is>
      </c>
      <c r="B6" s="4" t="inlineStr">
        <is>
          <t>Maturities of lease liabilities as of December 31, 2021 were as follows (in thousands): ​ ​ ​ ​ ​ ​ ​ ​ Operating Leases ​ Financing Leases 2022 $ 20,474 ​ $ 1,269 2023 ​ 17,941 ​ ​ 1,278 2024 ​ 16,634 ​ ​ 1,169 2025 ​ 13,640 ​ ​ 975 2026 ​ 9,610 ​ ​ 484 Thereafter ​ 65,902 ​ ​ 3,145 Total lease payments ​ 144,201 ​ ​ 8,320 Less imputed interest ​ (42,333) ​ ​ (2,268) Total $ 101,868 ​ $ 6,052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t>
        </is>
      </c>
    </row>
    <row r="7">
      <c r="A7" s="4" t="inlineStr">
        <is>
          <t>Summary of maturities of finance lease liabilities</t>
        </is>
      </c>
      <c r="B7" s="4" t="inlineStr">
        <is>
          <t>Maturities of lease liabilities as of December 31, 2021 were as follows (in thousands): ​ ​ ​ ​ ​ ​ ​ ​ Operating Leases ​ Financing Leases 2022 $ 20,474 ​ $ 1,269 2023 ​ 17,941 ​ ​ 1,278 2024 ​ 16,634 ​ ​ 1,169 2025 ​ 13,640 ​ ​ 975 2026 ​ 9,610 ​ ​ 484 Thereafter ​ 65,902 ​ ​ 3,145 Total lease payments ​ 144,201 ​ ​ 8,320 Less imputed interest ​ (42,333) ​ ​ (2,268) Total $ 101,868 ​ $ 6,052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t>
        </is>
      </c>
    </row>
    <row r="4">
      <c r="A4" s="4" t="inlineStr">
        <is>
          <t>Schedule of preliminary allocation of the total consideration transferred to the acquired assets and assumed liabilities</t>
        </is>
      </c>
      <c r="B4" s="4" t="inlineStr">
        <is>
          <t>The table below represents the allocation of the total consideration transferred to the acquired assets and assumed liabilities based on management’s estimate of their acquisition date fair values (amounts in thousands): ​ ​ ​ ​ ​ Consideration Transferred $ 353,280 ​ Noncontrolling interests ​ 470 ​ Total value to allocate ​ 353,750 ​ Purchase price allocation: ​ ​ ​ Cash and cash equivalents ​ 10,553 ​ Restricted cash ​ 1,326 ​ Short-term investments ​ 434 ​ Accounts receivable ​ 30,453 ​ Inventory, materials and supplies ​ 1,374 ​ Prepayments and other current assets ​ 8,038 ​ Fixed assets ​ 408,694 ​ Telecommunication licenses ​ 683 ​ Intangible assets ​ 44,333 ​ Operating lease right-of-use assets ​ 60,402 ​ Other assets ​ 2,387 ​ Accounts payable and accrued liabilities ​ (39,188) ​ Accrued taxes ​ (3,766) ​ Advance payments and deposits ​ (15,842) ​ Current portion of lease liabilities ​ (2,425) ​ Deferred income taxes ​ (17,040) ​ Lease liabilities, excluding current portion ​ (44,234) ​ Other liabilities ​ (92,432) ​ Net assets acquired $ 353,750 ​ ​</t>
        </is>
      </c>
    </row>
    <row r="5">
      <c r="A5" s="4" t="inlineStr">
        <is>
          <t>Schedule of assets and liabilities transferred</t>
        </is>
      </c>
      <c r="B5"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row r="6">
      <c r="A6" s="4" t="inlineStr">
        <is>
          <t>Schedule of pro forma results of operations</t>
        </is>
      </c>
      <c r="B6" s="4" t="inlineStr">
        <is>
          <t>​ ​ ​ ​ ​ ​ ​ ​ ​ ​ ​ ​ Year ended December 31, (unaudited) ​ 2021 ​ 2020 ​ ​ As ​ Pro- ​ As ​ Pro- ​ ​ Reported ​ Forma ​ Reported ​ Forma Revenue $ 602,707 $ 738,472 $ 455,444 $ 696,013 Net income (loss) attributable to ATN International, Inc. Stockholders ​ (22,108) ​ (20,022) ​ (14,122) ​ (40,186) Earnings per share: ​ ​ ​ ​ ​ ​ ​ ​ Basic ​ (1.52) ​ (1.26) ​ (0.89) ​ (2.52) Diluted ​ (1.52) ​ (1.26) ​ (0.89) ​ (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property, plant and equipment</t>
        </is>
      </c>
      <c r="B4" s="4" t="inlineStr">
        <is>
          <t>As of December 31, 2021 and 2020, property, plant and equipment consisted of the following (in thousands): ​ ​ ​ ​ ​ ​ ​ ​ ​ ​ ​ ​ Useful Life ​ ​ ​ ​ ​ ​ ​ ​ (in Years) 2021 2020 Telecommunications equipment and towers 5 -15 ​ $ 1,309,608 ​ $ 1,012,457 ​ Office and computer equipment 3 -10 ​ 153,371 ​ 87,427 ​ Buildings 15-39 ​ 125,688 ​ 52,048 ​ Transportation vehicles 3 -10 ​ 25,420 ​ 13,730 ​ Leasehold improvements Shorter ​ 23,783 ​ 16,709 ​ Land — ​ 10,610 ​ 8,180 ​ Furniture and fixtures 5 -10 ​ 12,484 ​ 11,320 ​ Total property, plant and equipment ​ ​ ​ 1,660,964 ​ 1,201,871 ​ Construction in progress ​ ​ ​ 87,128 ​ 50,909 ​ Total property, plant and equipment ​ ​ ​ 1,748,092 ​ 1,252,780 ​ Less: Accumulated depreciation ​ ​ ​ (804,883) ​ (716,318) ​ Net fixed assets ​ ​ ​ $ 943,209 ​ $ 536,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Finite-lived intangible assets</t>
        </is>
      </c>
    </row>
    <row r="4">
      <c r="A4" s="4" t="inlineStr">
        <is>
          <t>Schedule of changes in the carrying amount of goodwill, by operating segment</t>
        </is>
      </c>
      <c r="B4" s="4" t="inlineStr">
        <is>
          <t>The table below discloses goodwill recorded in each of the Company’s segments and accumulated impairment changes (in thousands): ​ ​ ​ ​ ​ ​ ​ ​ ​ ​ ​ ​ ​ International US ​ ​ ​ ​ ​ Telecom ​ Telecom ​ Consolidated ​ Balance at December 31, 2019 ​ $ 25,423 ​ $ 35,268 ​ $ 60,691 ​ Impairment ​ ​ — ​ ​ — ​ ​ — ​ Balance at December 31, 2020 ​ ​ 25,423 ​ ​ 35,268 ​ ​ 60,691 ​ Impairment ​ ​ (20,587) ​ ​ — ​ ​ (20,587) ​ Balance at December 31, 2021 ​ $ 4,836 ​ $ 35,268 ​ $ 40,104 ​ ​ ​ ​ ​ ​ ​ ​ ​ ​ ​ ​ ​ ​ International ​ US ​ ​ ​ ​ ​ Telecom ​ Telecom ​ Consolidated ​ Balance at December 31, 2020 ​ ​ ​ ​ ​ ​ ​ ​ ​ ​ Gross ​ $ 25,423 ​ $ 35,268 ​ $ 60,691 ​ Accumulated Impairment ​ — ​ — ​ — ​ Net ​ 25,423 ​ 35,268 ​ 60,691 ​ Balance at December 31, 2021 ​ ​ ​ ​ ​ ​ ​ ​ ​ ​ Gross ​ ​ 25,423 ​ ​ 35,268 ​ ​ 60,691 ​ Accumulated Impairment ​ ​ (20,587) ​ — ​ ​ (20,587) ​ Net ​ $ 4,836 ​ $ 35,268 ​ $ 40,104 ​</t>
        </is>
      </c>
    </row>
    <row r="5">
      <c r="A5" s="4" t="inlineStr">
        <is>
          <t>Schedule of changes in the carrying amount of the Company's telecommunications licenses, by operating segment</t>
        </is>
      </c>
      <c r="B5" s="4" t="inlineStr">
        <is>
          <t>The changes in the carrying amount of the Company’s telecommunications licenses, by operating segment, were as follows (in thousands): ​ ​ ​ ​ ​ ​ ​ ​ ​ ​ ​ ​ International US ​ ​ ​ ​ ​ Telecom ​ Telecom ​ Consolidated Balance at December 31, 2019 ​ $ 23,347 ​ $ 70,339 ​ $ 93,686 ​ Acquired licenses ​ 200 ​ 20,197 ​ ​ 20,397 ​ Transfers ​ 11,251 ​ (11,251) ​ ​ — ​ Balance at December 31, 2020 ​ $ 34,798 ​ $ 79,285 ​ $ 114,083 ​ Acquired licenses ​ — ​ 683 ​ ​ 683 ​ Dispositions ​ ​ — ​ ​ (1,000) ​ ​ (1,000) ​ Balance at December 31, 2021 ​ $ 34,798 ​ $ 78,968 ​ $ 113,766 ​</t>
        </is>
      </c>
    </row>
    <row r="6">
      <c r="A6" s="4" t="inlineStr">
        <is>
          <t>Customer relationships</t>
        </is>
      </c>
    </row>
    <row r="7">
      <c r="A7" s="3" t="inlineStr">
        <is>
          <t>Finite-lived intangible assets</t>
        </is>
      </c>
    </row>
    <row r="8">
      <c r="A8" s="4" t="inlineStr">
        <is>
          <t>Schedule of future amortization of intangible assets</t>
        </is>
      </c>
      <c r="B8" s="4" t="inlineStr">
        <is>
          <t>Future amortization of customer relationships is as follows (in thousands): ​ ​ ​ ​ ​ ​ ​ ​ ​ ​ ​ ​ ​ ​ ​ ​ ​ ​ ​ International Telecom ​ US Telecom 2022 $ 1,143 ​ $ 10,424 2023 ​ 827 ​ ​ 10,248 2024 ​ 576 ​ ​ 5,748 2025 ​ 576 ​ ​ 2,778 2026 ​ 576 ​ ​ — Thereafter ​ 915 ​ ​ — Total $ 4,613 ​ $ 29,198</t>
        </is>
      </c>
    </row>
    <row r="9">
      <c r="A9" s="4" t="inlineStr">
        <is>
          <t>Trade name licenses</t>
        </is>
      </c>
    </row>
    <row r="10">
      <c r="A10" s="3" t="inlineStr">
        <is>
          <t>Finite-lived intangible assets</t>
        </is>
      </c>
    </row>
    <row r="11">
      <c r="A11" s="4" t="inlineStr">
        <is>
          <t>Schedule of future amortization of intangible assets</t>
        </is>
      </c>
      <c r="B11" s="4" t="inlineStr">
        <is>
          <t>​ ​ ​ ​ ​ ​ ​ ​ International Telecom ​ US Telecom 2022 $ 307 ​ $ 984 2023 ​ 307 ​ ​ 936 2024 ​ 307 ​ ​ 876 2025 ​ 307 ​ ​ 816 2026 ​ 208 ​ ​ 708 Thereafter ​ 38 ​ ​ 4,688 Total $ 1,474 ​ $ 9,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VERNMENT SUPPORT AND SPECTRUM PROGRAMS (Tables)</t>
        </is>
      </c>
      <c r="B1" s="2" t="inlineStr">
        <is>
          <t>12 Months Ended</t>
        </is>
      </c>
    </row>
    <row r="2">
      <c r="B2" s="2" t="inlineStr">
        <is>
          <t>Dec. 31, 2021</t>
        </is>
      </c>
    </row>
    <row r="3">
      <c r="A3" s="4" t="inlineStr">
        <is>
          <t>Communication services</t>
        </is>
      </c>
    </row>
    <row r="4">
      <c r="A4" s="3" t="inlineStr">
        <is>
          <t>Disaggregation of Revenue [Line Items]</t>
        </is>
      </c>
    </row>
    <row r="5">
      <c r="A5" s="4" t="inlineStr">
        <is>
          <t>Summary of revenues</t>
        </is>
      </c>
      <c r="B5" s="4" t="inlineStr">
        <is>
          <t>​ ​ ​ ​ ​ ​ ​ ​ ​ ​ ​ Year ended ​ December 31, 2021 ​ ​ ​ ​ ​ ​ ​ ​ ​ ​ US Telecom ​ International Telecom ​ Total ​ ​ ​ ​ ​ ​ ​ ​ ​ High cost support $ 2,449 ​ $ 13,907 ​ $ 16,356 CAF II ​ 16,330 ​ ​ — ​ ​ 16,330 Other Programs ​ 13,963 ​ ​ — ​ ​ 13,963 Total $ 32,742 ​ $ 13,907 ​ $ 46,649 ​ ​ ​ ​ ​ ​ ​ ​ ​ ​ ​ Year ended ​ December 31, 2020 ​ ​ ​ ​ ​ ​ ​ ​ ​ ​ US Telecom ​ International Telecom ​ Total ​ ​ ​ ​ ​ ​ ​ ​ ​ High cost support $ 1,244 ​ $ 16,361 ​ $ 17,605 CAF II ​ 7,594 ​ ​ — ​ ​ 7,594 Other Programs ​ 9,984 ​ ​ — ​ ​ 9,984 Total $ 18,822 ​ $ 16,361 ​ $ 35,183 ​ ​ ​ ​ ​ ​ ​ ​ ​ ​ ​ Year ended ​ December 31, 2019 ​ ​ ​ ​ ​ ​ ​ ​ ​ ​ US Telecom ​ International Telecom ​ Total ​ ​ ​ ​ ​ ​ ​ ​ ​ High cost support $ 1,244 ​ $ 16,387 ​ $ 17,631 CAF II ​ 5,283 ​ ​ — ​ ​ 5,283 Other Programs ​ 6,141 ​ ​ — ​ ​ 6,141 Total $ 12,668 ​ $ 16,387 ​ $ 29,0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s repurchased</t>
        </is>
      </c>
      <c r="B4" s="4" t="inlineStr">
        <is>
          <t>​ ​ ​ ​ ​ ​ ​ ​ ​ ​ ​ ​ ​ ​ ​ ​ ​ ​ ​ ​ ​ ​ Shares ​ Aggregate Cost ​ Average ​ Year ended December 31, Repurchased (in thousands) Repurchase Price 2021 244,798 ​ $ 10,546 ​ $ 43.08 ​ 2020 129,273 ​ ​ 6,589 ​ ​ 50.97 ​ 2019 3,104 ​ ​ 162 ​ ​ 52.37 ​</t>
        </is>
      </c>
    </row>
    <row r="5">
      <c r="A5" s="4" t="inlineStr">
        <is>
          <t>Schedule of repurchases of shares from employees to satisfy tax withholding and stock exercise obligations</t>
        </is>
      </c>
      <c r="B5" s="4" t="inlineStr">
        <is>
          <t>​ ​ ​ ​ ​ ​ ​ ​ ​ ​ ​ ​ ​ ​ ​ ​ ​ ​ ​ ​ ​ ​ Shares ​ Aggregate Cost ​ Average ​ Year ended December 31, Repurchased (in thousands) Repurchase Price ​ 2021 33,271 ​ $ 1,713 ​ $ 51.49 ​ 2020 32,227 ​ ​ 1,733 ​ ​ 53.78 ​ 2019 42,703 ​ ​ 2,419 ​ ​ 56.65 ​</t>
        </is>
      </c>
    </row>
    <row r="6">
      <c r="A6" s="4" t="inlineStr">
        <is>
          <t>Summary of stock option activity</t>
        </is>
      </c>
      <c r="B6" s="4" t="inlineStr">
        <is>
          <t>​ ​ ​ ​ ​ ​ ​ ​ ​ ​ ​ ​ ​ ​ ​ Year Ended December 31, 2021 ​ ​ ​ ​ ​ ​ ​ ​ Weighted Average ​ ​ ​ ​ ​ ​ ​ ​ ​ ​ ​ Remaining ​ ​ ​ ​ ​ ​ Number of ​ Weighted Avg. ​ Contractual ​ Aggregate ​ ​ Options Exercise Price Term (Years) Intrinsic Value Outstanding at January 1, 2021 15,000 ​ $ 49.34 ​ ​ ​ ​ ​ ​ Granted ​ — ​ ​ — ​ ​ ​ ​ ​ ​ Forfeited — ​ — ​ ​ ​ ​ ​ ​ Expired — ​ — ​ ​ ​ ​ ​ ​ Exercised 10,000 ​ 38.30 ​ ​ ​ ​ ​ ​ Outstanding at December 31, 2021 5,000 ​ ​ 71.43 ​ 3.7 ​ $ — ​ Vested and expected to vest at December 31, 2021 5,000 ​ ​ 71.43 ​ 3.7 ​ $ — ​ Exercisable at December 31, 2021 5,000 ​ ​ 71.43 ​ 3.7 ​ $ — ​ ​ ​ ​ ​ ​ ​ ​ ​ ​ ​ ​ ​ ​ ​ ​ Year Ended December 31, 2020 ​ ​ ​ ​ ​ ​ ​ ​ Weighted Average ​ ​ ​ ​ ​ ​ ​ ​ ​ ​ ​ Remaining ​ ​ ​ ​ ​ ​ Number of ​ Weighted Avg. ​ Contractual ​ Aggregate ​ ​ Options Exercise Price Term (Years) Intrinsic Value Outstanding at January 1, 2020 15,000 ​ $ 49.34 ​ ​ ​ ​ ​ ​ Granted ​ — ​ ​ — ​ ​ ​ ​ ​ ​ Forfeited — ​ — ​ ​ ​ ​ ​ ​ Expired — ​ — ​ ​ ​ ​ ​ ​ Exercised — ​ — ​ ​ ​ ​ ​ ​ Outstanding at December 31, 2020 15,000 ​ ​ 49.34 ​ 2.2 ​ $ 34,600 ​ Vested and expected to vest at December 31, 2020 15,000 ​ ​ 49.34 ​ 2.2 ​ $ 34,600 ​ ​</t>
        </is>
      </c>
    </row>
    <row r="7">
      <c r="A7" s="4" t="inlineStr">
        <is>
          <t>Summary of information relating to options granted and exercised</t>
        </is>
      </c>
      <c r="B7" s="4" t="inlineStr">
        <is>
          <t>The following table summarizes information relating to options granted and exercised during the years ended December 31, 2021, 2020 and 2019 (in thousands, except fair value of options granted data): ​ ​ ​ ​ ​ ​ ​ ​ ​ ​ ​ ​ 2021 2020 2019 Aggregate intrinsic value of options exercised ​ $ 84 ​ $ — ​ $ 229 ​ Cash proceeds received upon exercise of options ​ 383 ​ — ​ — ​</t>
        </is>
      </c>
    </row>
    <row r="8">
      <c r="A8" s="4" t="inlineStr">
        <is>
          <t>Summary of restricted stock activity</t>
        </is>
      </c>
      <c r="B8" s="4" t="inlineStr">
        <is>
          <t>The following table summarizes restricted stock activity during the year ended December 31, 2021: ​ ​ ​ ​ ​ ​ ​ ​ ​ ​ Weighted Avg. ​ ​ Shares Fair Value Unvested as of January 1, 2021 223,623 ​ $ 54.42 ​ Granted 117,794 ​ ​ 48.76 ​ Forfeited (14,213) ​ ​ 50.86 ​ Vested and issued (99,136) ​ ​ 55.95 ​ Unvested as of December 31, 2021 228,068 ​ $ 51.05 ​ ​ The following table summarizes restricted stock activity during the year ended December 31, 2020: ​ ​ ​ ​ ​ ​ ​ ​ ​ ​ Weighted Avg. ​ ​ Shares Fair Value Unvested as of January 1, 2020 204,146 ​ $ 60.13 ​ Granted 116,404 ​ 50.45 ​ Forfeited (3,323) ​ 59.99 ​ Vested and issued (93,604) ​ 61.75 ​ Unvested as of December 31, 2020 223,623 ​ $ 5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income taxes</t>
        </is>
      </c>
      <c r="B4" s="4" t="inlineStr">
        <is>
          <t>The components of income before income taxes for the years ended December 31, 2021, 2020 and 2019 are as follows (in thousands): ​ ​ ​ ​ ​ ​ ​ ​ ​ ​ ​ ​ 2021 2020 2019 Domestic ​ $ (38,407) ​ $ (17,689) ​ $ (15,661) ​ Foreign ​ 15,720 ​ 17,782 ​ 21,733 ​ Total ​ $ (22,687) ​ $ 93 ​ $ 6,072 ​</t>
        </is>
      </c>
    </row>
    <row r="5">
      <c r="A5" s="4" t="inlineStr">
        <is>
          <t>Schedule of reconciliation from the tax computed at statutory income tax rates to the Company's income tax expense</t>
        </is>
      </c>
      <c r="B5" s="4" t="inlineStr">
        <is>
          <t>The following is a reconciliation from the tax computed at statutory income tax rates to the Company’s income tax expense for the years ended December 31, 2021, 2020 and 2019 (in thousands): ​ ​ ​ ​ ​ ​ ​ ​ ​ ​ ​ ​ ​ 2021 2020 2019 Tax computed at statutory US federal income tax rates ​ $ (4,760) ​ $ 20 ​ $ 1,275 ​ Noncontrolling interest ​ ​ (158) ​ ​ (851) ​ ​ (648) ​ Foreign tax rate differential ​ ​ (4,520) ​ ​ 1,866 ​ ​ (1,769) ​ Over (under) provided in prior periods ​ (78) ​ (520) ​ (244) ​ Nondeductible expenses ​ 1,429 ​ 1,098 ​ 3,359 ​ Benefit Attributable CARES Act ​ — ​ (3,064) ​ — ​ Capitalized transactions costs ​ 898 ​ — ​ 19 ​ Change in tax reserves ​ ​ 2,524 ​ ​ 2,148 ​ ​ 3,883 ​ State Taxes, net of federal benefit ​ (1,399) ​ (409) ​ (429) ​ Change in valuation allowance ​ 3,575 ​ 33 ​ (35) ​ Investment Tax Credit ​ ​ 101 ​ ​ 84 ​ ​ (1,215) ​ Stock-based compensation ​ ​ 510 ​ ​ 406 ​ ​ 422 ​ Deferred income tax revaluation ​ ​ — ​ ​ (10) ​ ​ (513) ​ Total Income Tax Expense ​ $ (1,878) ​ $ 801 ​ $ 4,105 ​</t>
        </is>
      </c>
    </row>
    <row r="6">
      <c r="A6" s="4" t="inlineStr">
        <is>
          <t>Schedule of components of income tax expense (benefit)</t>
        </is>
      </c>
      <c r="B6" s="4" t="inlineStr">
        <is>
          <t>The components of income tax expense (benefit) for the years ended December 31, 2021, 2020 and 2019 are as follows (in thousands): \ ​ ​ ​ ​ ​ ​ ​ ​ ​ ​ ​ 2021 2020 2019 ​ Current: ​ ​ ​ ​ ​ ​ ​ ​ ​ ​ United States—Federal ​ $ 460 ​ $ 504 ​ $ (1,559) ​ United States—State ​ 2 ​ 3 ​ (336) ​ Foreign ​ 4,272 ​ 7,611 ​ 8,192 ​ Total current income tax expense ​ $ 4,734 ​ $ 8,118 ​ $ 6,297 ​ Deferred: ​ ​ ​ ​ ​ ​ ​ ​ ​ ​ United States—Federal ​ $ (5,800) ​ $ (6,527) ​ $ (1,805) ​ United States—State ​ (1,402) ​ (413) ​ (93) ​ Foreign ​ 590 ​ (377) ​ (294) ​ Total deferred income tax expense (benefit) ​ $ (6,612) ​ $ (7,317) ​ $ (2,192) ​ Consolidated: ​ ​ ​ ​ ​ ​ ​ ​ ​ ​ United States—Federal ​ $ (5,340) ​ $ (6,023) ​ $ (3,364) ​ United States—State ​ (1,400) ​ (410) ​ (429) ​ Foreign ​ 4,862 ​ 7,234 ​ 7,898 ​ Total income tax expense (benefit) ​ $ (1,878) ​ $ 801 ​ $ 4,105 ​</t>
        </is>
      </c>
    </row>
    <row r="7">
      <c r="A7" s="4" t="inlineStr">
        <is>
          <t>Schedule of significant components of deferred tax assets and liabilities</t>
        </is>
      </c>
      <c r="B7" s="4" t="inlineStr">
        <is>
          <t>The significant components of deferred tax assets and liabilities are as follows as of December 31, 2021 and 2020 (in thousands): ​ ​ ​ ​ ​ ​ ​ ​ ​ 2021 2020 Deferred tax assets: ​ ​ ​ ​ ​ ​ ​ Accounts receivable and inventory allowances ​ $ 2,348 ​ $ 1,972 ​ Basis in investments ​ 6,939 ​ 7,512 ​ Accrued expenses ​ 8,619 ​ 4,701 ​ Deferred revenue ​ 27,940 ​ 3,141 ​ Employee benefits ​ 8,454 ​ 4,363 ​ Other, net ​ 968 ​ 744 ​ Net operating losses ​ ​ 41,117 ​ ​ 26,582 ​ Tax Credits ​ ​ 1,916 ​ ​ 1,997 ​ Operating lease liability ​ ​ 31,207 ​ ​ 14,648 ​ Total deferred tax asset ​ 129,508 ​ 65,660 ​ ​ ​ ​ ​ ​ ​ ​ ​ Deferred tax liabilities: ​ ​ ​ ​ ​ ​ ​ Acquired intangible assets, property and equipment ​ ​ 83,423 ​ ​ 26,736 ​ Right-of-use asset ​ ​ 29,967 ​ ​ 14,594 ​ Prepaid expense ​ 189 ​ 209 ​ Total deferred tax liabilities ​ 113,579 ​ 41,539 ​ ​ ​ ​ ​ ​ ​ ​ ​ Valuation allowance ​ (33,642) ​ (31,014) ​ ​ ​ ​ ​ ​ ​ ​ ​ Net deferred tax liabilities ​ $ (17,713) ​ $ (6,893) ​</t>
        </is>
      </c>
    </row>
    <row r="8">
      <c r="A8" s="4" t="inlineStr">
        <is>
          <t>Schedule of deferred tax assets and liabilities</t>
        </is>
      </c>
      <c r="B8" s="4" t="inlineStr">
        <is>
          <t>Deferred tax assets and liabilities are reflected in the accompanying consolidated balance sheets as follows (in thousands): ​ ​ ​ ​ ​ ​ ​ ​ ​ 2021 2020 Deferred tax assets: ​ ​ ​ ​ ​ ​ ​ Long term ​ $ 3,747 ​ $ 3,782 ​ Total deferred tax asset ​ $ 3,747 ​ $ 3,782 ​ Deferred tax liabilities: ​ ​ ​ ​ ​ ​ ​ Long term ​ $ (21,460) ​ $ (10,675) ​ Total deferred tax liabilities ​ $ (21,460) ​ $ (10,675) ​ Net deferred tax liabilities ​ $ (17,713) ​ $ (6,893) ​</t>
        </is>
      </c>
    </row>
    <row r="9">
      <c r="A9" s="4" t="inlineStr">
        <is>
          <t>Schedule of activity related to unrecognized tax benefits</t>
        </is>
      </c>
      <c r="B9" s="4" t="inlineStr">
        <is>
          <t>The following shows the activity related to unrecognized tax benefits (not including interest and penalty) during the three years ended December 31, 2021 (in thousands): ​ ​ ​ ​ ​ Gross unrecognized uncertain tax benefits at December 31, 2018 $ 30,232 Increase in unrecognized tax benefits taken during a prior period ​ ​ — Increase in unrecognized tax benefits taken during the current period ​ 3,383 Lapse in statute of limitations ​ (933) Settlements ​ ​ — Gross unrecognized uncertain tax benefits at December 31, 2019 ​ $ 32,682 Increase in unrecognized tax benefits taken during a prior period ​ ​ — Increase in unrecognized tax benefits taken during the current period ​ 2,964 Lapse in statute of limitations ​ (1,768) Settlements ​ ​ — Gross unrecognized uncertain tax benefits at December 31, 2020 ​ $ 33,878 Increase in unrecognized tax benefits taken during a prior period ​ ​ (216) Increase in unrecognized tax benefits taken during the current period ​ ​ 3,880 Increase in unrecognized tax benefits acquired as part of a business combination ​ ​ 8,275 Lapse in statute of limitations ​ ​ (2,103) Settlements ​ ​ — Gross unrecognized uncertain tax benefits at December 31, 2021 ​ $ 43,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t>
        </is>
      </c>
    </row>
    <row r="4">
      <c r="A4" s="4" t="inlineStr">
        <is>
          <t>Schedule of weighted-average rates assumed in the actuarial calculations for the pension plan and other postretirement benefit plans</t>
        </is>
      </c>
      <c r="B4" s="4" t="inlineStr">
        <is>
          <t>​ ​ ​ ​ ​ ​ ​ ​ ​ ​ 2021 2020 2019 ​ Discount Rate – Pension Benefit Obligation 2.9 % 2.6 % 4.2 % Discount Rate – Pension Benefit Cost ​ 2.6 % 3.5 % 4.5 % Discount Rate – Postretirement Benefit Obligation ​ 2.8 % 2.5 % 3.5 % Discount Rate – Postretirement Benefit Cost ​ 2.5 % 3.5 % 4.5 % Annual salary increase n/a ​ n/a ​ 6.5 % Expected long-term return on plan assets 5.3 % 5.1 % 6.1 %</t>
        </is>
      </c>
    </row>
    <row r="5">
      <c r="A5" s="4" t="inlineStr">
        <is>
          <t>Schedule of changes during the year in the projected benefit obligations and in the fair value of plan assets</t>
        </is>
      </c>
      <c r="B5" s="4" t="inlineStr">
        <is>
          <t>​ ​ ​ ​ ​ ​ ​ ​ ​ ​ ​ ​ ​ ​ 2021 ​ 2020 ​ ​ ​ ​ ​ ​ ​ ​ ​ ​ ​ ​ ​ ​ ​ Pension Benefits ​ Postretirement Benefits ​ Pension Benefits ​ Postretirement Benefits Projected benefit obligations: ​ ​ ​ ​ ​ ​ ​ ​ ​ ​ ​ ​ Balance at beginning of year: ​ $ 88,772 ​ $ 5,510 ​ $ 81,977 ​ $ 4,899 Alaska acquisition ​ ​ 15,399 ​ ​ 392 ​ ​ — ​ ​ — Service cost ​ 229 ​ 143 ​ 439 ​ 139 Interest cost ​ 2,043 ​ ​ 127 ​ 2,585 ​ ​ 163 Benefits and settlements paid ​ (4,488) ​ ​ (390) ​ (4,791) ​ (450) Actuarial (gain) loss ​ (1,297) ​ (439) ​ 8,651 ​ 759 Settlement ​ (34) ​ — ​ (89) ​ — Balance at end of year ​ $ 100,624 ​ $ 5,343 ​ $ 88,772 ​ $ 5,510 Plan net assets: ​ ​ ​ ​ ​ ​ ​ ​ ​ ​ ​ ​ Balance at beginning of year: ​ $ 89,352 ​ $ — ​ $ 83,350 ​ $ — Alaska acquisition ​ ​ 12,147 ​ ​ — ​ ​ — ​ ​ — Actual return on plan assets ​ ​ 7,246 ​ — ​ ​ 10,398 ​ — Company contributions ​ — ​ 390 ​ 958 ​ 450 Benefits and settlements paid ​ (5,027) ​ (390) ​ (5,354) ​ (450) Balance at end of year ​ $ 103,718 ​ $ — ​ $ 89,352 ​ $ — Over/ (Under) funded status of plan ​ $ 3,094 ​ $ (5,343) ​ $ 580 ​ $ (5,510)</t>
        </is>
      </c>
    </row>
    <row r="6">
      <c r="A6" s="4" t="inlineStr">
        <is>
          <t>Schedule of funded status of the Company's pension and other retirement benefit plans</t>
        </is>
      </c>
      <c r="B6" s="4" t="inlineStr">
        <is>
          <t>​ ​ ​ ​ ​ ​ ​ ​ ​ ​ ​ ​ ​ ​ ​ ​ ​ 2021 ​ ​ ​ ​ ​ ​ ​ ​ ​ ​ ​ ​ ​ ​ ​ ​ ​ ​ GTT Pension Benefit ​ Viya Pension Benefit ​ Alaska Pension Benefit ​ Viya Postretirement Benefits ​ Alaska Postretirement Benefits ​ ​ ​ ​ ​ ​ ​ ​ ​ ​ ​ ​ ​ ​ ​ ​ Projected benefit obligation ​ $ 15,663 ​ $ 70,173 ​ $ 14,788 ​ $ 4,961 ​ $ 382 Plan Net Assets ​ ​ 15,663 ​ ​ 75,952 ​ ​ 12,103 ​ ​ — ​ ​ — Over/ (Under) funded status of plan ​ $ — ​ $ 5,779 ​ $ (2,685) ​ $ (4,961) ​ $ (382) ​ ​ ​ ​ ​ ​ ​ ​ ​ ​ ​ ​ ​ 2020 ​ ​ ​ ​ ​ ​ ​ ​ ​ ​ ​ ​ GTT Pension Benefit ​ Viya Pension Benefit ​ Postretirement Benefits ​ ​ ​ ​ ​ ​ ​ ​ ​ ​ Projected benefit obligation ​ $ 15,609 ​ $ 73,163 ​ $ 5,510 Plan Net Assets ​ ​ 15,609 ​ ​ 73,743 ​ ​ — Over/ (Under) funded status of plan ​ $ — ​ $ 580 ​ $ (5,510)</t>
        </is>
      </c>
    </row>
    <row r="7">
      <c r="A7" s="4" t="inlineStr">
        <is>
          <t>Schedule of fair values for the pension plan's net assets, by asset category</t>
        </is>
      </c>
      <c r="B7" s="4" t="inlineStr">
        <is>
          <t>The fair values for the pension plan’s net assets, by asset category, at December 31, 2021 are as follows (in thousands): ​ ​ ​ ​ ​ ​ ​ ​ ​ ​ ​ Asset Category Total Level 1 Level 2 Cash, cash equivalents, money markets and other ​ $ 17,908 ​ $ 17,908 ​ $ — ​ Common stock ​ ​ 28,041 ​ ​ 28,041 ​ ​ — ​ Mutual funds - fixed income ​ ​ 9,599 ​ ​ 9,599 ​ ​ — ​ Mutual funds - equities ​ ​ 9,299 ​ ​ 9,299 ​ ​ — ​ Fixed income securities ​ ​ 32,332 ​ ​ — ​ ​ 32,332 ​ Other ​ ​ 6,539 ​ ​ 6,539 ​ ​ — ​ Total ​ $ 103,718 ​ $ 71,386 ​ $ 32,332 ​ ​ The fair values for the pension plan’s net assets, by asset category, at December 31, 2020 are as follows (in thousands): ​ ​ ​ ​ ​ ​ ​ ​ ​ ​ Asset Category Total Level 1 Level 2 Cash, cash equivalents, money markets and other ​ $ 5,037 ​ $ 5,037 ​ $ — Common stock ​ ​ 27,785 ​ ​ 24,781 ​ ​ 3,004 Mutual funds - fixed income ​ ​ 9,494 ​ ​ 9,494 ​ ​ — Mutual funds - equities ​ ​ 8,278 ​ ​ 8,278 ​ ​ — Fixed income securities ​ ​ 37,225 ​ ​ — ​ ​ 37,225 Other ​ ​ 1,533 ​ ​ 1,533 ​ ​ — Total ​ $ 89,352 ​ $ 49,123 ​ $ 40,229</t>
        </is>
      </c>
    </row>
    <row r="8">
      <c r="A8" s="4" t="inlineStr">
        <is>
          <t>Schedule of weighted-average asset allocations, by asset category</t>
        </is>
      </c>
      <c r="B8" s="4" t="inlineStr">
        <is>
          <t>​ ​ ​ ​ ​ ​ ​ ​ 2021 2020 ​ Cash, cash equivalents, money markets and other 17 % 6 % Common stock ​ 28 ​ 31 ​ Mutual funds - fixed income ​ 9 ​ 11 ​ Mutual funds - equities ​ 9 ​ 9 ​ Fixed income securities ​ 31 ​ 41 ​ Other ​ 6 ​ 2 ​ Total 100 % 100 %</t>
        </is>
      </c>
    </row>
    <row r="9">
      <c r="A9" s="4" t="inlineStr">
        <is>
          <t>Schedule of amounts recognized on the Company's consolidated balance sheets</t>
        </is>
      </c>
      <c r="B9" s="4" t="inlineStr">
        <is>
          <t>Amounts recognized on the Company’s consolidated balance sheets consist of (in thousands): ​ ​ ​ ​ ​ ​ ​ ​ ​ ​ ​ ​ ​ ​ As of December 31, ​ ​ 2021 2020 ​ ​ Pension benefits ​ Postretirement benefits ​ Pension benefits ​ Postretirement benefits ​ ​ ​ ​ ​ ​ ​ ​ ​ ​ ​ ​ ​ ​ Accrued and current liabilities $ — ​ $ 370 ​ $ — ​ $ 381 ​ Other Liabilities ​ 2,687 ​ ​ 4,616 ​ ​ — ​ ​ 5,129 ​ Other Assets 5,780 ​ — ​ 580 ​ — ​ Accumulated other comprehensive income, net of tax ​ 4,419 ​ ​ 27 ​ ​ (158) ​ ​ (411) ​</t>
        </is>
      </c>
    </row>
    <row r="10">
      <c r="A10" s="4" t="inlineStr">
        <is>
          <t>Schedule of amounts recognized in accumulated other comprehensive income</t>
        </is>
      </c>
      <c r="B10" s="4" t="inlineStr">
        <is>
          <t>Amounts recognized in accumulated other comprehensive income consist of (in thousands): ​ ​ ​ ​ ​ ​ ​ ​ ​ ​ ​ ​ ​ ​ ​ ​ As of December 31, ​ ​ 2021 2020 ​ ​ ​ Pension benefits ​ Postretirement benefits ​ Pension benefits ​ Postretirement benefits ​ ​ ​ ​ ​ ​ ​ ​ ​ ​ ​ ​ ​ ​ ​ Unrecognized net actuarial gain (loss) ​ $ 3,547 ​ $ 28 ​ $ (1,159) ​ $ (411) ​ Accumulated other comprehensive income, pre-tax ​ ​ 3,547 ​ ​ 28 ​ ​ (1,159) ​ ​ (411) ​ Accumulated other comprehensive income (loss), net of tax ​ 4,419 ​ 27 ​ (158) ​ (411) ​</t>
        </is>
      </c>
    </row>
    <row r="11">
      <c r="A11" s="4" t="inlineStr">
        <is>
          <t>Schedule of components of the plan's net periodic pension cost</t>
        </is>
      </c>
      <c r="B11" s="4" t="inlineStr">
        <is>
          <t>Components of the plan’s net periodic pension cost are as follows for the years ended December 31, 2021, 2020 and 2019 (in thousands): ​ ​ ​ ​ ​ ​ ​ ​ ​ ​ ​ ​ ​ ​ ​ ​ ​ ​ ​ ​ ​ 2021 2020 ​ 2019 ​ ​ ​ Pension benefits ​ Postretirement benefits ​ Pension benefits ​ Postretirement benefits ​ Pension benefits ​ Postretirement benefits ​ Operating expense ​ ​ ​ ​ ​ ​ ​ ​ ​ ​ ​ ​ ​ ​ ​ ​ ​ ​ ​ Service cost ​ $ 229 ​ $ 143 ​ $ 439 ​ $ 139 ​ $ 1,709 ​ $ 126 ​ Non-operating expense ​ ​ ​ ​ ​ ​ ​ ​ ​ ​ ​ ​ ​ ​ ​ ​ ​ ​ ​ Interest cost ​ 2,043 ​ 127 ​ 2,585 ​ 163 ​ 3,472 ​ 182 ​ Expected return on plan assets ​ (3,366) ​ — ​ (3,060) ​ — ​ (4,571) ​ — ​ Amortization of actuarial (gain) loss ​ — ​ — ​ — ​ (11) ​ 29 ​ (58) ​ Settlement ​ 34 ​ — ​ 89 ​ — ​ (35) ​ — ​ Net periodic pension cost ​ $ (1,060) ​ $ 270 ​ $ 53 ​ $ 291 ​ $ 604 ​ $ 250 ​</t>
        </is>
      </c>
    </row>
    <row r="12">
      <c r="A12" s="4" t="inlineStr">
        <is>
          <t>Schedule of estimated benefits</t>
        </is>
      </c>
      <c r="B12" s="4" t="inlineStr">
        <is>
          <t>The following estimated benefits, which reflect expected future service, as appropriate, are expected to be paid over the next 10 years as indicated below (in thousands): ​ ​ ​ ​ ​ ​ ​ ​ Pension ​ Postretirement Fiscal Year ​ Benefits Benefits 2022 ​ $ 20,546 ​ $ 375 2023 ​ 4,840 ​ ​ 283 2024 ​ 5,224 ​ ​ 323 2025 ​ 4,808 ​ ​ 364 2026 ​ 4,860 ​ ​ 300 2027-2031 ​ 24,155 ​ ​ 1,724 Total ​ $ 64,433 ​ $ 3,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tractual commitments</t>
        </is>
      </c>
      <c r="B4" s="4" t="inlineStr">
        <is>
          <t>​ ​ ​ ​ ​ ​ 2022 $ 25,594 ​ 2023 ​ 15,991 ​ 2024 ​ 30,756 ​ 2025 ​ 37,463 ​ 2026 ​ ​ 12,920 ​ Thereafter ​ 20,765 ​ Total obligations ​ $ 143,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02707</v>
      </c>
      <c r="C4" s="5" t="n">
        <v>455444</v>
      </c>
      <c r="D4" s="5" t="n">
        <v>438722</v>
      </c>
    </row>
    <row r="5">
      <c r="A5" s="3" t="inlineStr">
        <is>
          <t>OPERATING EXPENSES (excluding depreciation and amortization unless otherwise indicated):</t>
        </is>
      </c>
    </row>
    <row r="6">
      <c r="A6" s="4" t="inlineStr">
        <is>
          <t>Selling, general and administrative</t>
        </is>
      </c>
      <c r="B6" s="6" t="n">
        <v>188283</v>
      </c>
      <c r="C6" s="6" t="n">
        <v>139011</v>
      </c>
      <c r="D6" s="6" t="n">
        <v>139264</v>
      </c>
    </row>
    <row r="7">
      <c r="A7" s="4" t="inlineStr">
        <is>
          <t>Transaction-related charges</t>
        </is>
      </c>
      <c r="B7" s="6" t="n">
        <v>10221</v>
      </c>
      <c r="C7" s="6" t="n">
        <v>1641</v>
      </c>
      <c r="D7" s="6" t="n">
        <v>244</v>
      </c>
    </row>
    <row r="8">
      <c r="A8" s="4" t="inlineStr">
        <is>
          <t>Depreciation and amortization</t>
        </is>
      </c>
      <c r="B8" s="6" t="n">
        <v>102731</v>
      </c>
      <c r="C8" s="6" t="n">
        <v>86504</v>
      </c>
      <c r="D8" s="6" t="n">
        <v>86963</v>
      </c>
    </row>
    <row r="9">
      <c r="A9" s="4" t="inlineStr">
        <is>
          <t>Amortization of intangibles from acquisitions</t>
        </is>
      </c>
      <c r="B9" s="6" t="n">
        <v>7775</v>
      </c>
      <c r="C9" s="6" t="n">
        <v>1807</v>
      </c>
      <c r="D9" s="6" t="n">
        <v>2162</v>
      </c>
    </row>
    <row r="10">
      <c r="A10" s="4" t="inlineStr">
        <is>
          <t>Goodwill impairment</t>
        </is>
      </c>
      <c r="B10" s="6" t="n">
        <v>20587</v>
      </c>
      <c r="C10" s="6" t="n">
        <v>0</v>
      </c>
      <c r="D10" s="6" t="n">
        <v>3279</v>
      </c>
    </row>
    <row r="11">
      <c r="A11" s="4" t="inlineStr">
        <is>
          <t>Loss on disposition of long-lived assets</t>
        </is>
      </c>
      <c r="B11" s="6" t="n">
        <v>2759</v>
      </c>
      <c r="C11" s="6" t="n">
        <v>21572</v>
      </c>
      <c r="D11" s="6" t="n">
        <v>2841</v>
      </c>
    </row>
    <row r="12">
      <c r="A12" s="4" t="inlineStr">
        <is>
          <t>Total operating expenses</t>
        </is>
      </c>
      <c r="B12" s="6" t="n">
        <v>617733</v>
      </c>
      <c r="C12" s="6" t="n">
        <v>446264</v>
      </c>
      <c r="D12" s="6" t="n">
        <v>425345</v>
      </c>
    </row>
    <row r="13">
      <c r="A13" s="4" t="inlineStr">
        <is>
          <t>Income (loss) from operations</t>
        </is>
      </c>
      <c r="B13" s="6" t="n">
        <v>-15026</v>
      </c>
      <c r="C13" s="6" t="n">
        <v>9180</v>
      </c>
      <c r="D13" s="6" t="n">
        <v>13377</v>
      </c>
    </row>
    <row r="14">
      <c r="A14" s="3" t="inlineStr">
        <is>
          <t>OTHER INCOME (EXPENSE)</t>
        </is>
      </c>
    </row>
    <row r="15">
      <c r="A15" s="4" t="inlineStr">
        <is>
          <t>Interest income</t>
        </is>
      </c>
      <c r="B15" s="6" t="n">
        <v>132</v>
      </c>
      <c r="C15" s="6" t="n">
        <v>421</v>
      </c>
      <c r="D15" s="6" t="n">
        <v>2263</v>
      </c>
    </row>
    <row r="16">
      <c r="A16" s="4" t="inlineStr">
        <is>
          <t>Interest expense</t>
        </is>
      </c>
      <c r="B16" s="6" t="n">
        <v>-9614</v>
      </c>
      <c r="C16" s="6" t="n">
        <v>-5347</v>
      </c>
      <c r="D16" s="6" t="n">
        <v>-5010</v>
      </c>
    </row>
    <row r="17">
      <c r="A17" s="4" t="inlineStr">
        <is>
          <t>Other income (expense)</t>
        </is>
      </c>
      <c r="B17" s="6" t="n">
        <v>1821</v>
      </c>
      <c r="C17" s="6" t="n">
        <v>-4161</v>
      </c>
      <c r="D17" s="6" t="n">
        <v>-4558</v>
      </c>
    </row>
    <row r="18">
      <c r="A18" s="4" t="inlineStr">
        <is>
          <t>Other income (expense), net</t>
        </is>
      </c>
      <c r="B18" s="6" t="n">
        <v>-7661</v>
      </c>
      <c r="C18" s="6" t="n">
        <v>-9087</v>
      </c>
      <c r="D18" s="6" t="n">
        <v>-7305</v>
      </c>
    </row>
    <row r="19">
      <c r="A19" s="4" t="inlineStr">
        <is>
          <t>INCOME (LOSS) BEFORE INCOME TAXES</t>
        </is>
      </c>
      <c r="B19" s="6" t="n">
        <v>-22687</v>
      </c>
      <c r="C19" s="6" t="n">
        <v>93</v>
      </c>
      <c r="D19" s="6" t="n">
        <v>6072</v>
      </c>
    </row>
    <row r="20">
      <c r="A20" s="4" t="inlineStr">
        <is>
          <t>Income tax provision (benefit)</t>
        </is>
      </c>
      <c r="B20" s="6" t="n">
        <v>-1878</v>
      </c>
      <c r="C20" s="6" t="n">
        <v>801</v>
      </c>
      <c r="D20" s="6" t="n">
        <v>4105</v>
      </c>
    </row>
    <row r="21">
      <c r="A21" s="4" t="inlineStr">
        <is>
          <t>NET INCOME (LOSS)</t>
        </is>
      </c>
      <c r="B21" s="6" t="n">
        <v>-20809</v>
      </c>
      <c r="C21" s="6" t="n">
        <v>-708</v>
      </c>
      <c r="D21" s="6" t="n">
        <v>1967</v>
      </c>
    </row>
    <row r="22">
      <c r="A22" s="4" t="inlineStr">
        <is>
          <t>Net income attributable to noncontrolling interests, net of tax expense (benefit) of $(0.4) million, $1.1 million, and $1.3 million, respectively.</t>
        </is>
      </c>
      <c r="B22" s="6" t="n">
        <v>-1299</v>
      </c>
      <c r="C22" s="6" t="n">
        <v>-13414</v>
      </c>
      <c r="D22" s="6" t="n">
        <v>-12773</v>
      </c>
    </row>
    <row r="23">
      <c r="A23" s="4" t="inlineStr">
        <is>
          <t>NET LOSS ATTRIBUTABLE TO ATN INTERNATIONAL, INC. STOCKHOLDERS</t>
        </is>
      </c>
      <c r="B23" s="5" t="n">
        <v>-22108</v>
      </c>
      <c r="C23" s="5" t="n">
        <v>-14122</v>
      </c>
      <c r="D23" s="5" t="n">
        <v>-10806</v>
      </c>
    </row>
    <row r="24">
      <c r="A24" s="3" t="inlineStr">
        <is>
          <t>NET LOSS PER WEIGHTED AVERAGE SHARE ATTRIBUTABLE TO ATN INTERNATIONAL, INC. STOCKHOLDERS:</t>
        </is>
      </c>
    </row>
    <row r="25">
      <c r="A25" s="4" t="inlineStr">
        <is>
          <t>Basic (in dollars per share)</t>
        </is>
      </c>
      <c r="B25" s="8" t="n">
        <v>-1.52</v>
      </c>
      <c r="C25" s="8" t="n">
        <v>-0.89</v>
      </c>
      <c r="D25" s="8" t="n">
        <v>-0.68</v>
      </c>
    </row>
    <row r="26">
      <c r="A26" s="4" t="inlineStr">
        <is>
          <t>Diluted (in dollars per share)</t>
        </is>
      </c>
      <c r="B26" s="8" t="n">
        <v>-1.52</v>
      </c>
      <c r="C26" s="8" t="n">
        <v>-0.89</v>
      </c>
      <c r="D26" s="8" t="n">
        <v>-0.68</v>
      </c>
    </row>
    <row r="27">
      <c r="A27" s="3" t="inlineStr">
        <is>
          <t>WEIGHTED AVERAGE COMMON SHARES OUTSTANDING:</t>
        </is>
      </c>
    </row>
    <row r="28">
      <c r="A28" s="4" t="inlineStr">
        <is>
          <t>Basic (in shares)</t>
        </is>
      </c>
      <c r="B28" s="6" t="n">
        <v>15867</v>
      </c>
      <c r="C28" s="6" t="n">
        <v>15923</v>
      </c>
      <c r="D28" s="6" t="n">
        <v>15983</v>
      </c>
    </row>
    <row r="29">
      <c r="A29" s="4" t="inlineStr">
        <is>
          <t>Diluted (in shares)</t>
        </is>
      </c>
      <c r="B29" s="6" t="n">
        <v>15867</v>
      </c>
      <c r="C29" s="6" t="n">
        <v>15923</v>
      </c>
      <c r="D29" s="6" t="n">
        <v>15983</v>
      </c>
    </row>
    <row r="30">
      <c r="A30" s="4" t="inlineStr">
        <is>
          <t>DIVIDENDS PER SHARE APPLICABLE TO COMMON STOCK</t>
        </is>
      </c>
      <c r="B30" s="8" t="n">
        <v>0.68</v>
      </c>
      <c r="C30" s="8" t="n">
        <v>0.68</v>
      </c>
      <c r="D30" s="8" t="n">
        <v>0.68</v>
      </c>
    </row>
    <row r="31">
      <c r="A31" s="4" t="inlineStr">
        <is>
          <t>Communication services</t>
        </is>
      </c>
    </row>
    <row r="32">
      <c r="A32" s="3" t="inlineStr">
        <is>
          <t>REVENUE:</t>
        </is>
      </c>
    </row>
    <row r="33">
      <c r="A33" s="4" t="inlineStr">
        <is>
          <t>Total revenue</t>
        </is>
      </c>
      <c r="B33" s="5" t="n">
        <v>549620</v>
      </c>
      <c r="C33" s="5" t="n">
        <v>433509</v>
      </c>
      <c r="D33" s="5" t="n">
        <v>428108</v>
      </c>
    </row>
    <row r="34">
      <c r="A34" s="3" t="inlineStr">
        <is>
          <t>OPERATING EXPENSES (excluding depreciation and amortization unless otherwise indicated):</t>
        </is>
      </c>
    </row>
    <row r="35">
      <c r="A35" s="4" t="inlineStr">
        <is>
          <t>Cost of services</t>
        </is>
      </c>
      <c r="B35" s="6" t="n">
        <v>249322</v>
      </c>
      <c r="C35" s="6" t="n">
        <v>185113</v>
      </c>
      <c r="D35" s="6" t="n">
        <v>190592</v>
      </c>
    </row>
    <row r="36">
      <c r="A36" s="4" t="inlineStr">
        <is>
          <t>Construction</t>
        </is>
      </c>
    </row>
    <row r="37">
      <c r="A37" s="3" t="inlineStr">
        <is>
          <t>REVENUE:</t>
        </is>
      </c>
    </row>
    <row r="38">
      <c r="A38" s="4" t="inlineStr">
        <is>
          <t>Total revenue</t>
        </is>
      </c>
      <c r="B38" s="6" t="n">
        <v>35889</v>
      </c>
      <c r="C38" s="6" t="n">
        <v>10913</v>
      </c>
    </row>
    <row r="39">
      <c r="A39" s="3" t="inlineStr">
        <is>
          <t>OPERATING EXPENSES (excluding depreciation and amortization unless otherwise indicated):</t>
        </is>
      </c>
    </row>
    <row r="40">
      <c r="A40" s="4" t="inlineStr">
        <is>
          <t>Cost of services</t>
        </is>
      </c>
      <c r="B40" s="6" t="n">
        <v>36055</v>
      </c>
      <c r="C40" s="6" t="n">
        <v>10616</v>
      </c>
    </row>
    <row r="41">
      <c r="A41" s="4" t="inlineStr">
        <is>
          <t>Other revenue</t>
        </is>
      </c>
    </row>
    <row r="42">
      <c r="A42" s="3" t="inlineStr">
        <is>
          <t>REVENUE:</t>
        </is>
      </c>
    </row>
    <row r="43">
      <c r="A43" s="4" t="inlineStr">
        <is>
          <t>Total revenue</t>
        </is>
      </c>
      <c r="B43" s="5" t="n">
        <v>17198</v>
      </c>
      <c r="C43" s="5" t="n">
        <v>11022</v>
      </c>
      <c r="D43" s="5" t="n">
        <v>10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information for each operating segment</t>
        </is>
      </c>
      <c r="B4" s="4" t="inlineStr">
        <is>
          <t>The following tables provide information for each operating segment (in thousands): ​ ​ ​ ​ ​ ​ ​ ​ ​ ​ ​ ​ ​ ​ ​ ​ For the Year Ended December 31, 2021 ​ ​ ​ ​ ​ ​ ​ ​ ​ ​ ​ ​ International ​ US ​ Renewable ​ Corporate and ​ ​ ​ ​ ​ Telecom ​ Telecom ​ Energy ​ Other (1) ​ Consolidated Revenue ​ ​ ​ ​ ​ ​ ​ ​ ​ ​ ​ ​ ​ ​ ​ Communication Services ​ ​ ​ ​ ​ ​ ​ ​ ​ ​ ​ ​ ​ ​ ​ Mobility - Business ​ $ 6,983 ​ $ 1,402 ​ $ — ​ $ — ​ $ 8,385 Mobility - Consumer ​ ​ 86,384 ​ ​ 7,532 ​ ​ — ​ ​ — ​ ​ 93,916 Total Mobility ​ ​ 93,367 ​ ​ 8,934 ​ ​ — ​ ​ — ​ ​ 102,301 Fixed - Business ​ ​ 67,458 ​ ​ 53,283 ​ ​ — ​ ​ — ​ ​ 120,741 Fixed - Consumer ​ ​ 166,005 ​ ​ 41,897 ​ ​ — ​ ​ — ​ ​ 207,902 Total Fixed ​ ​ 233,463 ​ 95,180 ​ — ​ — ​ 328,643 Carrier Services ​ ​ 9,937 ​ ​ 107,793 ​ ​ — ​ ​ — ​ ​ 117,730 Other ​ 946 ​ ​ — ​ ​ — ​ ​ — ​ ​ 946 Total Communication Services Revenue ​ 337,713 ​ ​ 211,907 ​ ​ — ​ ​ — ​ ​ 549,620 Construction ​ — ​ ​ 35,889 ​ ​ — ​ ​ — ​ ​ 35,889 Other ​ ​ ​ ​ ​ ​ ​ ​ ​ ​ ​ ​ ​ ​ ​ Renewable Energy ​ ​ — ​ ​ — ​ ​ 417 ​ ​ — ​ ​ 417 Managed Services ​ ​ 5,146 ​ ​ 11,635 ​ ​ — ​ ​ — ​ ​ 16,781 Total Other Revenue ​ ​ 5,146 ​ ​ 11,635 ​ ​ 417 ​ ​ — ​ ​ 17,198 Total Revenue ​ ​ 342,859 ​ ​ 259,431 ​ ​ 417 ​ ​ — ​ ​ 602,707 Depreciation ​ 53,858 ​ ​ 43,604 ​ ​ 188 ​ ​ 5,081 ​ 102,731 Amortization of intangibles from acquisitions ​ ​ 1,648 ​ ​ 6,127 ​ ​ — ​ ​ — ​ ​ 7,775 Non-cash stock-based compensation ​ 128 ​ ​ 271 ​ ​ 22 ​ ​ 6,160 ​ 6,581 Operating income (loss) ​ 33,899 ​ ​ (14,016) ​ ​ (2,459) ​ ​ (32,450) ​ (15,026) ​ ​ ​ ​ ​ ​ ​ ​ ​ ​ ​ ​ ​ ​ ​ ​ ​ ​ For the Year Ended December 31, 2020 ​ ​ ​ ​ ​ ​ ​ ​ ​ ​ ​ ​ ​ International ​ US ​ Renewable ​ Corporate and ​ ​ ​ ​ ​ Telecom ​ Telecom ​ Energy ​ Other (1) ​ Consolidated Revenue ​ ​ ​ ​ ​ ​ ​ ​ ​ ​ ​ ​ ​ ​ ​ Communication Services ​ ​ ​ ​ ​ ​ ​ ​ ​ ​ ​ ​ ​ ​ ​ Mobility - Business ​ $ 4,319 ​ $ 404 ​ $ — ​ $ — ​ $ 4,723 Mobility - Consumer ​ ​ 78,817 ​ ​ 9,222 ​ ​ — ​ ​ — ​ ​ 88,039 Total Mobility ​ ​ 83,136 ​ ​ 9,626 ​ ​ — ​ ​ — ​ ​ 92,762 Fixed - Business ​ ​ 67,776 ​ ​ 10,237 ​ ​ — ​ ​ — ​ ​ 78,013 Fixed - Consumer ​ ​ 162,599 ​ ​ 12,032 ​ ​ — ​ ​ — ​ ​ 174,631 Total Fixed ​ ​ 230,375 ​ 22,269 ​ — ​ — ​ 252,644 Carrier Services ​ ​ 7,120 ​ ​ 79,448 ​ ​ — ​ ​ — ​ ​ 86,568 Other ​ 1,535 ​ ​ — ​ ​ — ​ ​ — ​ ​ 1,535 Total Communication Services Revenue ​ 322,166 ​ ​ 111,343 ​ ​ — ​ ​ — ​ ​ 433,509 Construction ​ ​ — ​ ​ 10,913 ​ ​ — ​ ​ — ​ ​ 10,913 Other ​ ​ ​ ​ ​ ​ ​ ​ ​ ​ ​ ​ ​ ​ ​ Renewable Energy ​ ​ — ​ ​ — ​ ​ 4,555 ​ ​ — ​ ​ 4,555 Managed Services ​ ​ 6,467 ​ ​ — ​ ​ — ​ ​ — ​ ​ 6,467 Total Other Revenue ​ ​ 6,467 ​ ​ — ​ ​ 4,555 ​ ​ — ​ ​ 11,022 Total Revenue ​ ​ 328,633 ​ ​ 122,256 ​ ​ 4,555 ​ ​ — ​ ​ 455,444 Depreciation ​ 54,477 ​ ​ 23,325 ​ ​ 2,216 ​ ​ 6,486 ​ 86,504 Amortization of intangibles from acquisitions ​ ​ 1,807 ​ ​ — ​ ​ — ​ ​ — ​ ​ 1,807 Non-cash stock-based compensation ​ 49 ​ ​ 15 ​ ​ 262 ​ ​ 5,586 ​ 5,912 Operating income (loss) ​ 58,924 ​ ​ 7,971 ​ ​ (23,749) ​ ​ (33,966) ​ 9,180 ​ ​ ​ ​ ​ ​ ​ ​ ​ ​ ​ ​ ​ ​ ​ ​ ​ ​ For the Year Ended December 31, 2019 ​ ​ ​ ​ ​ ​ ​ ​ ​ ​ ​ ​ International ​ US ​ Renewable ​ Corporate and ​ ​ ​ ​ ​ Telecom ​ Telecom ​ Energy ​ Other (1) ​ Consolidated Revenue ​ ​ ​ ​ ​ ​ ​ ​ ​ ​ ​ ​ ​ ​ ​ Communication Services ​ ​ ​ ​ ​ ​ ​ ​ ​ ​ ​ ​ ​ ​ ​ Mobility - Business ​ $ 78,819 ​ $ 10,522 ​ $ — ​ $ — ​ $ 89,341 Mobility - Consumer ​ ​ 5,741 ​ ​ 10 ​ ​ — ​ ​ — ​ ​ 5,751 Total Mobility ​ ​ 84,560 ​ ​ 10,532 ​ ​ — ​ ​ — ​ ​ 95,092 Fixed - Business ​ ​ 137,476 ​ ​ 4,120 ​ ​ — ​ ​ — ​ ​ 141,596 Fixed - Consumer ​ ​ 87,058 ​ ​ 10,091 ​ ​ — ​ ​ — ​ ​ 97,149 Total Fixed ​ ​ 224,534 ​ 14,211 ​ — ​ — ​ 238,745 Carrier Services ​ ​ 9,070 ​ ​ 83,906 ​ ​ — ​ ​ — ​ ​ 92,976 Other ​ 1,295 ​ ​ — ​ ​ — ​ ​ — ​ ​ 1,295 Total Communication Services Revenue ​ 319,459 ​ ​ 108,649 ​ ​ — ​ ​ — ​ ​ 428,108 Construction ​ — ​ ​ — ​ ​ — ​ ​ — ​ ​ — Other ​ ​ ​ ​ ​ ​ ​ ​ ​ ​ ​ ​ ​ ​ ​ Renewable Energy ​ ​ — ​ ​ — ​ ​ 5,534 ​ ​ — ​ ​ 5,534 Managed Services ​ ​ 5,080 ​ ​ — ​ ​ — ​ ​ — ​ ​ 5,080 Total Other Revenue ​ ​ 5,080 ​ ​ — ​ ​ 5,534 ​ ​ — ​ ​ 10,614 Total Revenue ​ ​ 324,539 ​ ​ 108,649 ​ ​ 5,534 ​ ​ — ​ ​ 438,722 Depreciation ​ 53,831 ​ ​ 23,119 ​ ​ 3,305 ​ ​ 6,708 ​ 86,963 Amortization of intangibles from acquisitions ​ ​ 2,162 ​ ​ — ​ ​ — ​ ​ — ​ ​ 2,162 Non-cash stock-based compensation ​ 405 ​ ​ — ​ ​ 87 ​ ​ 5,892 ​ 6,384 Operating income (loss) ​ 46,921 ​ ​ 8,064 ​ ​ (7,243) ​ ​ (34,365) ​ 13,377</t>
        </is>
      </c>
    </row>
    <row r="5">
      <c r="A5" s="4" t="inlineStr">
        <is>
          <t>Schedule of segment balance sheet data and capital expenditures</t>
        </is>
      </c>
      <c r="B5" s="4" t="inlineStr">
        <is>
          <t>​ ​ ​ ​ ​ ​ ​ ​ ​ ​ ​ ​ ​ ​ ​ ​ ​ ​ ​ ​ ​ ​ ​ ​ ​ ​ ​ ​ International ​ US ​ Renewable ​ Corporate and ​ ​ ​ ​ ​ Telecom ​ Telecom ​ Energy ​ Other (1) ​ Consolidated December 31, 2021 ​ ​ ​ ​ ​ ​ ​ ​ ​ ​ ​ ​ ​ ​ ​ Cash, cash equivalents, and short 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December 31, 2020 ​ ​ ​ ​ ​ ​ ​ ​ ​ ​ ​ ​ ​ ​ ​ Cash, cash equivalents, and short term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 ​ Capital Expenditures ​ ​ ​ ​ ​ ​ ​ ​ ​ ​ ​ ​ ​ ​ International ​ ​ US ​ ​ Renewable ​ ​ Corporate and ​ ​ ​ Year ended December 31, ​ ​ Telecom ​ ​ Telecom ​ ​ Energy ​ ​ Other (1) ​ ​ Consolidated 2021 ​ $ 49,985 ​ $ 53,235 ​ $ — ​ $ 2,922 ​ $ 106,142 2020 ​ ​ 38,895 ​ ​ 29,883 ​ ​ 2,932 ​ ​ 3,613 ​ ​ 75,323 (1) Reconciling items refer to corporate overhead expenses and consolidating adjustments.</t>
        </is>
      </c>
    </row>
    <row r="6">
      <c r="A6" s="4" t="inlineStr">
        <is>
          <t>Schedule of revenues and long lived assets by geographic location</t>
        </is>
      </c>
      <c r="B6" s="4" t="inlineStr">
        <is>
          <t>The table below identifies the Company’s revenues and long-lived assets by geographic location. The Company attributes revenue to geographic location based on location of the customer (in thousands): ​ ​ ​ ​ ​ ​ ​ ​ ​ ​ ​ ​ ​ ​ ​ ​ ​ ​ ​ ​ ​ ​ ​ 2021 ​ 2020 ​ 2019 ​ ​ ​ ​ ​ Long-Lived ​ ​ ​ Long-Lived ​ ​ ​ Long-Lived ​ ​ ​ Revenues ​ Assets ​ Revenues ​ Assets ​ Revenues ​ Assets ​ ​ ​ ​ ​ ​ ​ ​ ​ ​ ​ ​ ​ ​ ​ ​ ​ ​ ​ ​ ​ US ​ $ 259,430 ​ $ 840,251 ​ $ 122,256 ​ $ 308,138 ​ $ 123,508 ​ $ 297,084 ​ Guyana ​ 108,338 ​ 152,627 ​ 103,071 ​ 141,487 ​ 105,290 ​ 145,079 ​ US Virgin Islands ​ ​ 94,310 ​ ​ 210,448 ​ ​ 90,368 ​ ​ 230,630 ​ ​ 83,795 ​ ​ 235,384 ​ Bermuda ​ 104,671 ​ 107,885 ​ 103,471 ​ 116,346 ​ 104,760 ​ 128,208 ​ Other Foreign Countries ​ ​ 35,958 ​ ​ 64,775 ​ ​ 36,278 ​ ​ 47,045 ​ ​ 21,369 ​ ​ 96,247 ​ ​ ​ $ 602,707 ​ $ 1,375,986 ​ $ 455,444 ​ $ 843,646 ​ $ 438,722 ​ $ 902,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12 Months Ended</t>
        </is>
      </c>
    </row>
    <row r="2">
      <c r="B2" s="2" t="inlineStr">
        <is>
          <t>Dec. 31, 2021segment</t>
        </is>
      </c>
    </row>
    <row r="3">
      <c r="A3" s="3" t="inlineStr">
        <is>
          <t>ORGANIZATION AND BUSINESS OPERATIONS</t>
        </is>
      </c>
    </row>
    <row r="4">
      <c r="A4" s="4" t="inlineStr">
        <is>
          <t>Number of Operating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1</t>
        </is>
      </c>
      <c r="C1" s="2" t="inlineStr">
        <is>
          <t>Dec. 31, 2020</t>
        </is>
      </c>
    </row>
    <row r="2">
      <c r="A2" s="3" t="inlineStr">
        <is>
          <t>Cash</t>
        </is>
      </c>
    </row>
    <row r="3">
      <c r="A3" s="4" t="inlineStr">
        <is>
          <t>Deposit with non-insured institutions</t>
        </is>
      </c>
      <c r="B3" s="7" t="n">
        <v>19.9</v>
      </c>
    </row>
    <row r="4">
      <c r="A4" s="4" t="inlineStr">
        <is>
          <t>Guyanese dollars</t>
        </is>
      </c>
    </row>
    <row r="5">
      <c r="A5" s="3" t="inlineStr">
        <is>
          <t>Cash</t>
        </is>
      </c>
    </row>
    <row r="6">
      <c r="A6" s="4" t="inlineStr">
        <is>
          <t>Cash (in GYD)</t>
        </is>
      </c>
      <c r="B6" s="7" t="n">
        <v>5.5</v>
      </c>
      <c r="C6" s="7" t="n">
        <v>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es (Details) - USD ($) $ in Thousand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Retained earnings</t>
        </is>
      </c>
      <c r="B3" s="5" t="n">
        <v>475887</v>
      </c>
      <c r="C3" s="5" t="n">
        <v>516901</v>
      </c>
    </row>
    <row r="4">
      <c r="A4" s="4" t="inlineStr">
        <is>
          <t>ASU 2016-13 | Cumulative Effect, Period of Adoption, Adjustment</t>
        </is>
      </c>
    </row>
    <row r="5">
      <c r="A5" s="3" t="inlineStr">
        <is>
          <t>New Accounting Pronouncements or Change in Accounting Principle [Line Items]</t>
        </is>
      </c>
    </row>
    <row r="6">
      <c r="A6" s="4" t="inlineStr">
        <is>
          <t>Retained earnings</t>
        </is>
      </c>
      <c r="D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xed Assets (Details) - USD ($) $ in Millions</t>
        </is>
      </c>
      <c r="B1" s="2" t="inlineStr">
        <is>
          <t>12 Months Ended</t>
        </is>
      </c>
    </row>
    <row r="2">
      <c r="B2" s="2" t="inlineStr">
        <is>
          <t>Dec. 31, 2021</t>
        </is>
      </c>
      <c r="C2" s="2" t="inlineStr">
        <is>
          <t>Dec. 31, 2020</t>
        </is>
      </c>
    </row>
    <row r="3">
      <c r="A3" s="3" t="inlineStr">
        <is>
          <t>Fixed assets</t>
        </is>
      </c>
    </row>
    <row r="4">
      <c r="A4" s="4" t="inlineStr">
        <is>
          <t>Accrued asset retirement obligations</t>
        </is>
      </c>
      <c r="B4" s="7" t="n">
        <v>10.3</v>
      </c>
      <c r="C4" s="7" t="n">
        <v>4.2</v>
      </c>
    </row>
    <row r="5">
      <c r="A5" s="4" t="inlineStr">
        <is>
          <t>Minimum</t>
        </is>
      </c>
    </row>
    <row r="6">
      <c r="A6" s="3" t="inlineStr">
        <is>
          <t>Fixed assets</t>
        </is>
      </c>
    </row>
    <row r="7">
      <c r="A7" s="4" t="inlineStr">
        <is>
          <t>Useful life</t>
        </is>
      </c>
      <c r="B7" s="4" t="inlineStr">
        <is>
          <t>3 years</t>
        </is>
      </c>
    </row>
    <row r="8">
      <c r="A8" s="4" t="inlineStr">
        <is>
          <t>Maximum</t>
        </is>
      </c>
    </row>
    <row r="9">
      <c r="A9" s="3" t="inlineStr">
        <is>
          <t>Fixed assets</t>
        </is>
      </c>
    </row>
    <row r="10">
      <c r="A10" s="4" t="inlineStr">
        <is>
          <t>Useful life</t>
        </is>
      </c>
      <c r="B10" s="4" t="inlineStr">
        <is>
          <t>3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Other Intangible Assets (Details)</t>
        </is>
      </c>
      <c r="B1" s="2" t="inlineStr">
        <is>
          <t>12 Months Ended</t>
        </is>
      </c>
    </row>
    <row r="2">
      <c r="B2" s="2" t="inlineStr">
        <is>
          <t>Dec. 31, 2021</t>
        </is>
      </c>
    </row>
    <row r="3">
      <c r="A3" s="4" t="inlineStr">
        <is>
          <t>Customer relationships | Minimum</t>
        </is>
      </c>
    </row>
    <row r="4">
      <c r="A4" s="3" t="inlineStr">
        <is>
          <t>Intangible assets</t>
        </is>
      </c>
    </row>
    <row r="5">
      <c r="A5" s="4" t="inlineStr">
        <is>
          <t>Intangible assets useful lives</t>
        </is>
      </c>
      <c r="B5" s="4" t="inlineStr">
        <is>
          <t>5 years</t>
        </is>
      </c>
    </row>
    <row r="6">
      <c r="A6" s="4" t="inlineStr">
        <is>
          <t>Customer relationships | Maximum</t>
        </is>
      </c>
    </row>
    <row r="7">
      <c r="A7" s="3" t="inlineStr">
        <is>
          <t>Intangible assets</t>
        </is>
      </c>
    </row>
    <row r="8">
      <c r="A8" s="4" t="inlineStr">
        <is>
          <t>Intangible assets useful lives</t>
        </is>
      </c>
      <c r="B8" s="4" t="inlineStr">
        <is>
          <t>13 years</t>
        </is>
      </c>
    </row>
    <row r="9">
      <c r="A9" s="4" t="inlineStr">
        <is>
          <t>Trade name licenses | Minimum</t>
        </is>
      </c>
    </row>
    <row r="10">
      <c r="A10" s="3" t="inlineStr">
        <is>
          <t>Intangible assets</t>
        </is>
      </c>
    </row>
    <row r="11">
      <c r="A11" s="4" t="inlineStr">
        <is>
          <t>Intangible assets useful lives</t>
        </is>
      </c>
      <c r="B11" s="4" t="inlineStr">
        <is>
          <t>6 years</t>
        </is>
      </c>
    </row>
    <row r="12">
      <c r="A12" s="4" t="inlineStr">
        <is>
          <t>Trade name licenses | Maximum</t>
        </is>
      </c>
    </row>
    <row r="13">
      <c r="A13" s="3" t="inlineStr">
        <is>
          <t>Intangible assets</t>
        </is>
      </c>
    </row>
    <row r="14">
      <c r="A14" s="4" t="inlineStr">
        <is>
          <t>Intangible assets useful lives</t>
        </is>
      </c>
      <c r="B14"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eginning Balance</t>
        </is>
      </c>
      <c r="B4" s="5" t="n">
        <v>645649</v>
      </c>
    </row>
    <row r="5">
      <c r="A5" s="4" t="inlineStr">
        <is>
          <t>Unrecognized actuarial gain (loss), net of tax</t>
        </is>
      </c>
      <c r="B5" s="6" t="n">
        <v>5014</v>
      </c>
      <c r="C5" s="5" t="n">
        <v>-2412</v>
      </c>
      <c r="D5" s="5" t="n">
        <v>-445</v>
      </c>
    </row>
    <row r="6">
      <c r="A6" s="4" t="inlineStr">
        <is>
          <t>Foreign currency translation adjustment</t>
        </is>
      </c>
      <c r="B6" s="6" t="n">
        <v>-689</v>
      </c>
      <c r="C6" s="6" t="n">
        <v>37</v>
      </c>
      <c r="D6" s="6" t="n">
        <v>-1041</v>
      </c>
    </row>
    <row r="7">
      <c r="A7" s="4" t="inlineStr">
        <is>
          <t>Interest rate swap</t>
        </is>
      </c>
      <c r="B7" s="6" t="n">
        <v>170</v>
      </c>
      <c r="C7" s="6" t="n">
        <v>-101</v>
      </c>
      <c r="D7" s="6" t="n">
        <v>-187</v>
      </c>
    </row>
    <row r="8">
      <c r="A8" s="4" t="inlineStr">
        <is>
          <t>Reclassification of foreign currency losses on assets held for sale</t>
        </is>
      </c>
      <c r="C8" s="6" t="n">
        <v>6036</v>
      </c>
    </row>
    <row r="9">
      <c r="A9" s="4" t="inlineStr">
        <is>
          <t>Ending Balance</t>
        </is>
      </c>
      <c r="B9" s="6" t="n">
        <v>601250</v>
      </c>
      <c r="C9" s="6" t="n">
        <v>645649</v>
      </c>
    </row>
    <row r="10">
      <c r="A10" s="4" t="inlineStr">
        <is>
          <t>Adjust funded status of pension plan, tax</t>
        </is>
      </c>
      <c r="B10" s="6" t="n">
        <v>-100</v>
      </c>
      <c r="C10" s="6" t="n">
        <v>100</v>
      </c>
      <c r="D10" s="6" t="n">
        <v>100</v>
      </c>
    </row>
    <row r="11">
      <c r="A11" s="4" t="inlineStr">
        <is>
          <t>Accumulated Other Comprehensive Income/(Loss)</t>
        </is>
      </c>
    </row>
    <row r="12">
      <c r="A12" s="3" t="inlineStr">
        <is>
          <t>Accumulated other comprehensive income (loss)</t>
        </is>
      </c>
    </row>
    <row r="13">
      <c r="A13" s="4" t="inlineStr">
        <is>
          <t>Beginning Balance</t>
        </is>
      </c>
      <c r="B13" s="6" t="n">
        <v>278</v>
      </c>
      <c r="C13" s="6" t="n">
        <v>-3282</v>
      </c>
      <c r="D13" s="6" t="n">
        <v>-1609</v>
      </c>
    </row>
    <row r="14">
      <c r="A14" s="4" t="inlineStr">
        <is>
          <t>Unrecognized actuarial gain (loss), net of tax</t>
        </is>
      </c>
      <c r="B14" s="6" t="n">
        <v>5014</v>
      </c>
      <c r="C14" s="6" t="n">
        <v>-2412</v>
      </c>
      <c r="D14" s="6" t="n">
        <v>-445</v>
      </c>
    </row>
    <row r="15">
      <c r="A15" s="4" t="inlineStr">
        <is>
          <t>Foreign currency translation adjustment</t>
        </is>
      </c>
      <c r="B15" s="6" t="n">
        <v>-689</v>
      </c>
      <c r="C15" s="6" t="n">
        <v>37</v>
      </c>
      <c r="D15" s="6" t="n">
        <v>-1041</v>
      </c>
    </row>
    <row r="16">
      <c r="A16" s="4" t="inlineStr">
        <is>
          <t>Interest rate swap</t>
        </is>
      </c>
      <c r="B16" s="6" t="n">
        <v>170</v>
      </c>
      <c r="C16" s="6" t="n">
        <v>-101</v>
      </c>
      <c r="D16" s="6" t="n">
        <v>-187</v>
      </c>
    </row>
    <row r="17">
      <c r="A17" s="4" t="inlineStr">
        <is>
          <t>Reclassification of foreign currency losses on assets held for sale</t>
        </is>
      </c>
      <c r="C17" s="6" t="n">
        <v>6036</v>
      </c>
    </row>
    <row r="18">
      <c r="A18" s="4" t="inlineStr">
        <is>
          <t>Ending Balance</t>
        </is>
      </c>
      <c r="B18" s="6" t="n">
        <v>4773</v>
      </c>
      <c r="C18" s="6" t="n">
        <v>278</v>
      </c>
      <c r="D18" s="6" t="n">
        <v>-3282</v>
      </c>
    </row>
    <row r="19">
      <c r="A19" s="4" t="inlineStr">
        <is>
          <t>Projected Pension and Postretirement Benefit Obligations</t>
        </is>
      </c>
    </row>
    <row r="20">
      <c r="A20" s="3" t="inlineStr">
        <is>
          <t>Accumulated other comprehensive income (loss)</t>
        </is>
      </c>
    </row>
    <row r="21">
      <c r="A21" s="4" t="inlineStr">
        <is>
          <t>Beginning Balance</t>
        </is>
      </c>
      <c r="B21" s="6" t="n">
        <v>-570</v>
      </c>
      <c r="C21" s="6" t="n">
        <v>1842</v>
      </c>
      <c r="D21" s="6" t="n">
        <v>2287</v>
      </c>
    </row>
    <row r="22">
      <c r="A22" s="4" t="inlineStr">
        <is>
          <t>Unrecognized actuarial gain (loss), net of tax</t>
        </is>
      </c>
      <c r="B22" s="6" t="n">
        <v>5014</v>
      </c>
      <c r="C22" s="6" t="n">
        <v>-2412</v>
      </c>
      <c r="D22" s="6" t="n">
        <v>-445</v>
      </c>
    </row>
    <row r="23">
      <c r="A23" s="4" t="inlineStr">
        <is>
          <t>Ending Balance</t>
        </is>
      </c>
      <c r="B23" s="6" t="n">
        <v>4444</v>
      </c>
      <c r="C23" s="6" t="n">
        <v>-570</v>
      </c>
      <c r="D23" s="6" t="n">
        <v>1842</v>
      </c>
    </row>
    <row r="24">
      <c r="A24" s="4" t="inlineStr">
        <is>
          <t>Translation Adjustment</t>
        </is>
      </c>
    </row>
    <row r="25">
      <c r="A25" s="3" t="inlineStr">
        <is>
          <t>Accumulated other comprehensive income (loss)</t>
        </is>
      </c>
    </row>
    <row r="26">
      <c r="A26" s="4" t="inlineStr">
        <is>
          <t>Beginning Balance</t>
        </is>
      </c>
      <c r="B26" s="6" t="n">
        <v>997</v>
      </c>
      <c r="C26" s="6" t="n">
        <v>-5076</v>
      </c>
      <c r="D26" s="6" t="n">
        <v>-4035</v>
      </c>
    </row>
    <row r="27">
      <c r="A27" s="4" t="inlineStr">
        <is>
          <t>Foreign currency translation adjustment</t>
        </is>
      </c>
      <c r="B27" s="6" t="n">
        <v>-689</v>
      </c>
      <c r="C27" s="6" t="n">
        <v>37</v>
      </c>
      <c r="D27" s="6" t="n">
        <v>-1041</v>
      </c>
    </row>
    <row r="28">
      <c r="A28" s="4" t="inlineStr">
        <is>
          <t>Reclassification of foreign currency losses on assets held for sale</t>
        </is>
      </c>
      <c r="C28" s="6" t="n">
        <v>6036</v>
      </c>
    </row>
    <row r="29">
      <c r="A29" s="4" t="inlineStr">
        <is>
          <t>Ending Balance</t>
        </is>
      </c>
      <c r="B29" s="6" t="n">
        <v>308</v>
      </c>
      <c r="C29" s="6" t="n">
        <v>997</v>
      </c>
      <c r="D29" s="6" t="n">
        <v>-5076</v>
      </c>
    </row>
    <row r="30">
      <c r="A30" s="4" t="inlineStr">
        <is>
          <t>Other</t>
        </is>
      </c>
    </row>
    <row r="31">
      <c r="A31" s="3" t="inlineStr">
        <is>
          <t>Accumulated other comprehensive income (loss)</t>
        </is>
      </c>
    </row>
    <row r="32">
      <c r="A32" s="4" t="inlineStr">
        <is>
          <t>Beginning Balance</t>
        </is>
      </c>
      <c r="B32" s="6" t="n">
        <v>-149</v>
      </c>
      <c r="C32" s="6" t="n">
        <v>-48</v>
      </c>
      <c r="D32" s="6" t="n">
        <v>139</v>
      </c>
    </row>
    <row r="33">
      <c r="A33" s="4" t="inlineStr">
        <is>
          <t>Interest rate swap</t>
        </is>
      </c>
      <c r="B33" s="6" t="n">
        <v>170</v>
      </c>
      <c r="C33" s="6" t="n">
        <v>-101</v>
      </c>
      <c r="D33" s="6" t="n">
        <v>-187</v>
      </c>
    </row>
    <row r="34">
      <c r="A34" s="4" t="inlineStr">
        <is>
          <t>Ending Balance</t>
        </is>
      </c>
      <c r="B34" s="5" t="n">
        <v>21</v>
      </c>
      <c r="C34" s="5" t="n">
        <v>-149</v>
      </c>
      <c r="D34" s="5" t="n">
        <v>-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reclassifications (Details) - USD ($) $ in Thousands</t>
        </is>
      </c>
      <c r="B1" s="2" t="inlineStr">
        <is>
          <t>12 Months Ended</t>
        </is>
      </c>
    </row>
    <row r="2">
      <c r="B2" s="2" t="inlineStr">
        <is>
          <t>Dec. 31, 2021</t>
        </is>
      </c>
      <c r="C2" s="2" t="inlineStr">
        <is>
          <t>Dec. 31, 2020</t>
        </is>
      </c>
      <c r="D2" s="2" t="inlineStr">
        <is>
          <t>Dec. 31, 2019</t>
        </is>
      </c>
    </row>
    <row r="3">
      <c r="A3" s="3" t="inlineStr">
        <is>
          <t>AOCI reclassifications</t>
        </is>
      </c>
    </row>
    <row r="4">
      <c r="A4" s="4" t="inlineStr">
        <is>
          <t>Reclassification of foreign currency losses on assets held for sale</t>
        </is>
      </c>
      <c r="C4" s="5" t="n">
        <v>6036</v>
      </c>
    </row>
    <row r="5">
      <c r="A5" s="4" t="inlineStr">
        <is>
          <t>Projected Pension and Postretirement Benefit Obligations</t>
        </is>
      </c>
    </row>
    <row r="6">
      <c r="A6" s="3" t="inlineStr">
        <is>
          <t>AOCI reclassifications</t>
        </is>
      </c>
    </row>
    <row r="7">
      <c r="A7" s="4" t="inlineStr">
        <is>
          <t>Amounts reclassified from accumulated other comprehensive income, net of tax</t>
        </is>
      </c>
      <c r="B7" s="5" t="n">
        <v>-34</v>
      </c>
      <c r="C7" s="5" t="n">
        <v>-100</v>
      </c>
      <c r="D7" s="5" t="n">
        <v>-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tract Acquisition Costs (Details)</t>
        </is>
      </c>
      <c r="B1" s="2" t="inlineStr">
        <is>
          <t>12 Months Ended</t>
        </is>
      </c>
    </row>
    <row r="2">
      <c r="B2" s="2" t="inlineStr">
        <is>
          <t>Dec. 31, 2021</t>
        </is>
      </c>
    </row>
    <row r="3">
      <c r="A3" s="3" t="inlineStr">
        <is>
          <t>Revenue, Initial Application Period Cumulative Effect Transition [Line Items]</t>
        </is>
      </c>
    </row>
    <row r="4">
      <c r="A4" s="4" t="inlineStr">
        <is>
          <t>Retail revenue period for billing postpaid customers in advance</t>
        </is>
      </c>
      <c r="B4" s="4" t="inlineStr">
        <is>
          <t>1 month</t>
        </is>
      </c>
    </row>
    <row r="5">
      <c r="A5" s="4" t="inlineStr">
        <is>
          <t>Expected amortization period, when the Company utilizes the practical expedient and expenses the costs as incurred</t>
        </is>
      </c>
      <c r="B5" s="4" t="inlineStr">
        <is>
          <t>true</t>
        </is>
      </c>
    </row>
    <row r="6">
      <c r="A6" s="4" t="inlineStr">
        <is>
          <t>Renewable Energy | Minimum</t>
        </is>
      </c>
    </row>
    <row r="7">
      <c r="A7" s="3" t="inlineStr">
        <is>
          <t>Revenue, Initial Application Period Cumulative Effect Transition [Line Items]</t>
        </is>
      </c>
    </row>
    <row r="8">
      <c r="A8" s="4" t="inlineStr">
        <is>
          <t>Amortization period</t>
        </is>
      </c>
      <c r="B8" s="4" t="inlineStr">
        <is>
          <t>2 years</t>
        </is>
      </c>
    </row>
    <row r="9">
      <c r="A9" s="4" t="inlineStr">
        <is>
          <t>Renewable Energy | Maximum</t>
        </is>
      </c>
    </row>
    <row r="10">
      <c r="A10" s="3" t="inlineStr">
        <is>
          <t>Revenue, Initial Application Period Cumulative Effect Transition [Line Items]</t>
        </is>
      </c>
    </row>
    <row r="11">
      <c r="A11" s="4" t="inlineStr">
        <is>
          <t>Amortization period</t>
        </is>
      </c>
      <c r="B11"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 Risk (Details) - customer</t>
        </is>
      </c>
      <c r="B1" s="2" t="inlineStr">
        <is>
          <t>12 Months Ended</t>
        </is>
      </c>
    </row>
    <row r="2">
      <c r="B2" s="2" t="inlineStr">
        <is>
          <t>Dec. 31, 2020</t>
        </is>
      </c>
      <c r="C2" s="2" t="inlineStr">
        <is>
          <t>Dec. 31, 2019</t>
        </is>
      </c>
    </row>
    <row r="3">
      <c r="A3" s="4" t="inlineStr">
        <is>
          <t>Revenues | Customer concentration</t>
        </is>
      </c>
    </row>
    <row r="4">
      <c r="A4" s="3" t="inlineStr">
        <is>
          <t>Credit concentrations and significant customers</t>
        </is>
      </c>
    </row>
    <row r="5">
      <c r="A5" s="4" t="inlineStr">
        <is>
          <t>Number of customers</t>
        </is>
      </c>
      <c r="B5" s="6" t="n">
        <v>1</v>
      </c>
      <c r="C5" s="6" t="n">
        <v>1</v>
      </c>
    </row>
    <row r="6">
      <c r="A6" s="4" t="inlineStr">
        <is>
          <t>Revenues | Customer concentration | Customer One</t>
        </is>
      </c>
    </row>
    <row r="7">
      <c r="A7" s="3" t="inlineStr">
        <is>
          <t>Credit concentrations and significant customers</t>
        </is>
      </c>
    </row>
    <row r="8">
      <c r="A8" s="4" t="inlineStr">
        <is>
          <t>Percentage of concentration risk</t>
        </is>
      </c>
      <c r="B8" s="4" t="inlineStr">
        <is>
          <t>10.00%</t>
        </is>
      </c>
      <c r="C8" s="4" t="inlineStr">
        <is>
          <t>11.00%</t>
        </is>
      </c>
    </row>
    <row r="9">
      <c r="A9" s="4" t="inlineStr">
        <is>
          <t>Accounts receivable | Credit concentration</t>
        </is>
      </c>
    </row>
    <row r="10">
      <c r="A10" s="3" t="inlineStr">
        <is>
          <t>Credit concentrations and significant customers</t>
        </is>
      </c>
    </row>
    <row r="11">
      <c r="A11" s="4" t="inlineStr">
        <is>
          <t>Number of customers</t>
        </is>
      </c>
      <c r="B11" s="6" t="n">
        <v>2</v>
      </c>
    </row>
    <row r="12">
      <c r="A12" s="4" t="inlineStr">
        <is>
          <t>Accounts receivable | Credit concentration | Customer Two | Minimum</t>
        </is>
      </c>
    </row>
    <row r="13">
      <c r="A13" s="3" t="inlineStr">
        <is>
          <t>Credit concentrations and significant customers</t>
        </is>
      </c>
    </row>
    <row r="14">
      <c r="A14" s="4" t="inlineStr">
        <is>
          <t>Percentage of concentration risk</t>
        </is>
      </c>
      <c r="B14" s="4" t="inlineStr">
        <is>
          <t>1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S (Parenthetical)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OPERATIONS</t>
        </is>
      </c>
    </row>
    <row r="4">
      <c r="A4" s="4" t="inlineStr">
        <is>
          <t>Noncontrolling interest income tax expense (benefit)</t>
        </is>
      </c>
      <c r="B4" s="7" t="n">
        <v>-0.4</v>
      </c>
      <c r="C4" s="7" t="n">
        <v>1.1</v>
      </c>
      <c r="D4" s="7"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Instruments - Recurring (Details) - Recurring basis - USD ($) $ in Thousands</t>
        </is>
      </c>
      <c r="B1" s="2" t="inlineStr">
        <is>
          <t>Dec. 31, 2021</t>
        </is>
      </c>
      <c r="C1" s="2" t="inlineStr">
        <is>
          <t>Dec. 31, 2020</t>
        </is>
      </c>
    </row>
    <row r="2">
      <c r="A2" s="3" t="inlineStr">
        <is>
          <t>Fair value measurements</t>
        </is>
      </c>
    </row>
    <row r="3">
      <c r="A3" s="4" t="inlineStr">
        <is>
          <t>Total assets and liabilities measured at fair value</t>
        </is>
      </c>
      <c r="B3" s="5" t="n">
        <v>-18567</v>
      </c>
      <c r="C3" s="5" t="n">
        <v>16365</v>
      </c>
    </row>
    <row r="4">
      <c r="A4" s="4" t="inlineStr">
        <is>
          <t>Certificate of deposit</t>
        </is>
      </c>
    </row>
    <row r="5">
      <c r="A5" s="3" t="inlineStr">
        <is>
          <t>Fair value measurements</t>
        </is>
      </c>
    </row>
    <row r="6">
      <c r="A6" s="4" t="inlineStr">
        <is>
          <t>Cash and cash equivalents</t>
        </is>
      </c>
      <c r="C6" s="6" t="n">
        <v>380</v>
      </c>
    </row>
    <row r="7">
      <c r="A7" s="4" t="inlineStr">
        <is>
          <t>Money market funds</t>
        </is>
      </c>
    </row>
    <row r="8">
      <c r="A8" s="3" t="inlineStr">
        <is>
          <t>Fair value measurements</t>
        </is>
      </c>
    </row>
    <row r="9">
      <c r="A9" s="4" t="inlineStr">
        <is>
          <t>Cash and cash equivalents</t>
        </is>
      </c>
      <c r="B9" s="6" t="n">
        <v>3301</v>
      </c>
      <c r="C9" s="6" t="n">
        <v>2785</v>
      </c>
    </row>
    <row r="10">
      <c r="A10" s="4" t="inlineStr">
        <is>
          <t>Short Term Investments</t>
        </is>
      </c>
    </row>
    <row r="11">
      <c r="A11" s="3" t="inlineStr">
        <is>
          <t>Fair value measurements</t>
        </is>
      </c>
    </row>
    <row r="12">
      <c r="A12" s="4" t="inlineStr">
        <is>
          <t>Investments</t>
        </is>
      </c>
      <c r="B12" s="6" t="n">
        <v>300</v>
      </c>
    </row>
    <row r="13">
      <c r="A13" s="4" t="inlineStr">
        <is>
          <t>Other investments</t>
        </is>
      </c>
    </row>
    <row r="14">
      <c r="A14" s="3" t="inlineStr">
        <is>
          <t>Fair value measurements</t>
        </is>
      </c>
    </row>
    <row r="15">
      <c r="A15" s="4" t="inlineStr">
        <is>
          <t>Investments</t>
        </is>
      </c>
      <c r="B15" s="6" t="n">
        <v>1925</v>
      </c>
      <c r="C15" s="6" t="n">
        <v>13357</v>
      </c>
    </row>
    <row r="16">
      <c r="A16" s="4" t="inlineStr">
        <is>
          <t>Interest rate derivative</t>
        </is>
      </c>
    </row>
    <row r="17">
      <c r="A17" s="3" t="inlineStr">
        <is>
          <t>Fair value measurements</t>
        </is>
      </c>
    </row>
    <row r="18">
      <c r="A18" s="4" t="inlineStr">
        <is>
          <t>Derivative liabilities</t>
        </is>
      </c>
      <c r="B18" s="6" t="n">
        <v>-894</v>
      </c>
      <c r="C18" s="6" t="n">
        <v>-157</v>
      </c>
    </row>
    <row r="19">
      <c r="A19" s="4" t="inlineStr">
        <is>
          <t>Redeemable common units</t>
        </is>
      </c>
    </row>
    <row r="20">
      <c r="A20" s="3" t="inlineStr">
        <is>
          <t>Fair value measurements</t>
        </is>
      </c>
    </row>
    <row r="21">
      <c r="A21" s="4" t="inlineStr">
        <is>
          <t>Derivative liabilities</t>
        </is>
      </c>
      <c r="B21" s="6" t="n">
        <v>-22640</v>
      </c>
    </row>
    <row r="22">
      <c r="A22" s="4" t="inlineStr">
        <is>
          <t>Warrant</t>
        </is>
      </c>
    </row>
    <row r="23">
      <c r="A23" s="3" t="inlineStr">
        <is>
          <t>Fair value measurements</t>
        </is>
      </c>
    </row>
    <row r="24">
      <c r="A24" s="4" t="inlineStr">
        <is>
          <t>Derivative liabilities</t>
        </is>
      </c>
      <c r="B24" s="6" t="n">
        <v>-559</v>
      </c>
    </row>
    <row r="25">
      <c r="A25" s="4" t="inlineStr">
        <is>
          <t>Level 1</t>
        </is>
      </c>
    </row>
    <row r="26">
      <c r="A26" s="3" t="inlineStr">
        <is>
          <t>Fair value measurements</t>
        </is>
      </c>
    </row>
    <row r="27">
      <c r="A27" s="4" t="inlineStr">
        <is>
          <t>Total assets and liabilities measured at fair value</t>
        </is>
      </c>
      <c r="B27" s="6" t="n">
        <v>3601</v>
      </c>
      <c r="C27" s="6" t="n">
        <v>2785</v>
      </c>
    </row>
    <row r="28">
      <c r="A28" s="4" t="inlineStr">
        <is>
          <t>Level 1 | Money market funds</t>
        </is>
      </c>
    </row>
    <row r="29">
      <c r="A29" s="3" t="inlineStr">
        <is>
          <t>Fair value measurements</t>
        </is>
      </c>
    </row>
    <row r="30">
      <c r="A30" s="4" t="inlineStr">
        <is>
          <t>Cash and cash equivalents</t>
        </is>
      </c>
      <c r="B30" s="6" t="n">
        <v>3301</v>
      </c>
      <c r="C30" s="6" t="n">
        <v>2785</v>
      </c>
    </row>
    <row r="31">
      <c r="A31" s="4" t="inlineStr">
        <is>
          <t>Level 1 | Short Term Investments</t>
        </is>
      </c>
    </row>
    <row r="32">
      <c r="A32" s="3" t="inlineStr">
        <is>
          <t>Fair value measurements</t>
        </is>
      </c>
    </row>
    <row r="33">
      <c r="A33" s="4" t="inlineStr">
        <is>
          <t>Investments</t>
        </is>
      </c>
      <c r="B33" s="6" t="n">
        <v>300</v>
      </c>
    </row>
    <row r="34">
      <c r="A34" s="4" t="inlineStr">
        <is>
          <t>Level 2</t>
        </is>
      </c>
    </row>
    <row r="35">
      <c r="A35" s="3" t="inlineStr">
        <is>
          <t>Fair value measurements</t>
        </is>
      </c>
    </row>
    <row r="36">
      <c r="A36" s="4" t="inlineStr">
        <is>
          <t>Total assets and liabilities measured at fair value</t>
        </is>
      </c>
      <c r="B36" s="6" t="n">
        <v>-894</v>
      </c>
      <c r="C36" s="6" t="n">
        <v>223</v>
      </c>
    </row>
    <row r="37">
      <c r="A37" s="4" t="inlineStr">
        <is>
          <t>Level 2 | Certificate of deposit</t>
        </is>
      </c>
    </row>
    <row r="38">
      <c r="A38" s="3" t="inlineStr">
        <is>
          <t>Fair value measurements</t>
        </is>
      </c>
    </row>
    <row r="39">
      <c r="A39" s="4" t="inlineStr">
        <is>
          <t>Cash and cash equivalents</t>
        </is>
      </c>
      <c r="C39" s="6" t="n">
        <v>380</v>
      </c>
    </row>
    <row r="40">
      <c r="A40" s="4" t="inlineStr">
        <is>
          <t>Level 2 | Interest rate derivative</t>
        </is>
      </c>
    </row>
    <row r="41">
      <c r="A41" s="3" t="inlineStr">
        <is>
          <t>Fair value measurements</t>
        </is>
      </c>
    </row>
    <row r="42">
      <c r="A42" s="4" t="inlineStr">
        <is>
          <t>Derivative liabilities</t>
        </is>
      </c>
      <c r="B42" s="6" t="n">
        <v>-894</v>
      </c>
      <c r="C42" s="6" t="n">
        <v>-157</v>
      </c>
    </row>
    <row r="43">
      <c r="A43" s="4" t="inlineStr">
        <is>
          <t>Level 3</t>
        </is>
      </c>
    </row>
    <row r="44">
      <c r="A44" s="3" t="inlineStr">
        <is>
          <t>Fair value measurements</t>
        </is>
      </c>
    </row>
    <row r="45">
      <c r="A45" s="4" t="inlineStr">
        <is>
          <t>Total assets and liabilities measured at fair value</t>
        </is>
      </c>
      <c r="B45" s="6" t="n">
        <v>-21274</v>
      </c>
      <c r="C45" s="6" t="n">
        <v>13357</v>
      </c>
    </row>
    <row r="46">
      <c r="A46" s="4" t="inlineStr">
        <is>
          <t>Level 3 | Other investments</t>
        </is>
      </c>
    </row>
    <row r="47">
      <c r="A47" s="3" t="inlineStr">
        <is>
          <t>Fair value measurements</t>
        </is>
      </c>
    </row>
    <row r="48">
      <c r="A48" s="4" t="inlineStr">
        <is>
          <t>Investments</t>
        </is>
      </c>
      <c r="B48" s="6" t="n">
        <v>1925</v>
      </c>
      <c r="C48" s="5" t="n">
        <v>13357</v>
      </c>
    </row>
    <row r="49">
      <c r="A49" s="4" t="inlineStr">
        <is>
          <t>Level 3 | Redeemable common units</t>
        </is>
      </c>
    </row>
    <row r="50">
      <c r="A50" s="3" t="inlineStr">
        <is>
          <t>Fair value measurements</t>
        </is>
      </c>
    </row>
    <row r="51">
      <c r="A51" s="4" t="inlineStr">
        <is>
          <t>Derivative liabilities</t>
        </is>
      </c>
      <c r="B51" s="6" t="n">
        <v>-22640</v>
      </c>
    </row>
    <row r="52">
      <c r="A52" s="4" t="inlineStr">
        <is>
          <t>Level 3 | Warrant</t>
        </is>
      </c>
    </row>
    <row r="53">
      <c r="A53" s="3" t="inlineStr">
        <is>
          <t>Fair value measurements</t>
        </is>
      </c>
    </row>
    <row r="54">
      <c r="A54" s="4" t="inlineStr">
        <is>
          <t>Derivative liabilities</t>
        </is>
      </c>
      <c r="B54" s="5" t="n">
        <v>-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Fair value Instruments - Narrativ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Jan. 31, 2021</t>
        </is>
      </c>
    </row>
    <row r="3">
      <c r="A3" s="3" t="inlineStr">
        <is>
          <t>Fair value measurements</t>
        </is>
      </c>
    </row>
    <row r="4">
      <c r="A4" s="4" t="inlineStr">
        <is>
          <t>Loss on equity investments</t>
        </is>
      </c>
      <c r="C4" s="5" t="n">
        <v>86</v>
      </c>
      <c r="D4" s="5" t="n">
        <v>3427</v>
      </c>
      <c r="E4" s="5" t="n">
        <v>4724</v>
      </c>
    </row>
    <row r="5">
      <c r="A5" s="4" t="inlineStr">
        <is>
          <t>Payments to Acquire Businesses and Interest in Affiliates</t>
        </is>
      </c>
      <c r="C5" s="6" t="n">
        <v>6399</v>
      </c>
      <c r="D5" s="6" t="n">
        <v>2768</v>
      </c>
      <c r="E5" s="6" t="n">
        <v>25362</v>
      </c>
    </row>
    <row r="6">
      <c r="A6" s="4" t="inlineStr">
        <is>
          <t>Privately Held Investment</t>
        </is>
      </c>
    </row>
    <row r="7">
      <c r="A7" s="3" t="inlineStr">
        <is>
          <t>Fair value measurements</t>
        </is>
      </c>
    </row>
    <row r="8">
      <c r="A8" s="4" t="inlineStr">
        <is>
          <t>Ownership percentage</t>
        </is>
      </c>
      <c r="B8" s="4" t="inlineStr">
        <is>
          <t>24.00%</t>
        </is>
      </c>
    </row>
    <row r="9">
      <c r="A9" s="4" t="inlineStr">
        <is>
          <t>Payments to acquire equity method investment</t>
        </is>
      </c>
      <c r="B9" s="5" t="n">
        <v>2800</v>
      </c>
    </row>
    <row r="10">
      <c r="A10" s="4" t="inlineStr">
        <is>
          <t>Currency losses</t>
        </is>
      </c>
      <c r="C10" s="6" t="n">
        <v>1000</v>
      </c>
    </row>
    <row r="11">
      <c r="A11" s="4" t="inlineStr">
        <is>
          <t>Loss on equity investments</t>
        </is>
      </c>
      <c r="C11" s="6" t="n">
        <v>2100</v>
      </c>
    </row>
    <row r="12">
      <c r="A12" s="4" t="inlineStr">
        <is>
          <t>Increase (decrease) in equity method investments</t>
        </is>
      </c>
      <c r="C12" s="6" t="n">
        <v>-3100</v>
      </c>
    </row>
    <row r="13">
      <c r="A13" s="4" t="inlineStr">
        <is>
          <t>Privately Held Investment | Other Assets</t>
        </is>
      </c>
    </row>
    <row r="14">
      <c r="A14" s="3" t="inlineStr">
        <is>
          <t>Fair value measurements</t>
        </is>
      </c>
    </row>
    <row r="15">
      <c r="A15" s="4" t="inlineStr">
        <is>
          <t>Equity Method Investments</t>
        </is>
      </c>
      <c r="C15" s="6" t="n">
        <v>14800</v>
      </c>
      <c r="D15" s="6" t="n">
        <v>17900</v>
      </c>
    </row>
    <row r="16">
      <c r="A16" s="4" t="inlineStr">
        <is>
          <t>Equity Security</t>
        </is>
      </c>
    </row>
    <row r="17">
      <c r="A17" s="3" t="inlineStr">
        <is>
          <t>Fair value measurements</t>
        </is>
      </c>
    </row>
    <row r="18">
      <c r="A18" s="4" t="inlineStr">
        <is>
          <t>Investments</t>
        </is>
      </c>
      <c r="C18" s="6" t="n">
        <v>16500</v>
      </c>
      <c r="D18" s="6" t="n">
        <v>11000</v>
      </c>
    </row>
    <row r="19">
      <c r="A19" s="4" t="inlineStr">
        <is>
          <t>Gain Upon Conversion Of Convertible Debt Instrument</t>
        </is>
      </c>
      <c r="C19" s="6" t="n">
        <v>2500</v>
      </c>
    </row>
    <row r="20">
      <c r="A20" s="4" t="inlineStr">
        <is>
          <t>Payments to Acquire Businesses and Interest in Affiliates</t>
        </is>
      </c>
      <c r="C20" s="6" t="n">
        <v>3000</v>
      </c>
    </row>
    <row r="21">
      <c r="A21" s="4" t="inlineStr">
        <is>
          <t>India solar operations</t>
        </is>
      </c>
    </row>
    <row r="22">
      <c r="A22" s="3" t="inlineStr">
        <is>
          <t>Fair value measurements</t>
        </is>
      </c>
    </row>
    <row r="23">
      <c r="A23" s="4" t="inlineStr">
        <is>
          <t>Payments to acquire equity method investment</t>
        </is>
      </c>
      <c r="C23" s="6" t="n">
        <v>3300</v>
      </c>
    </row>
    <row r="24">
      <c r="A24" s="4" t="inlineStr">
        <is>
          <t>Currency losses</t>
        </is>
      </c>
      <c r="C24" s="6" t="n">
        <v>200</v>
      </c>
    </row>
    <row r="25">
      <c r="A25" s="4" t="inlineStr">
        <is>
          <t>Increase (decrease) in equity method investments</t>
        </is>
      </c>
      <c r="C25" s="6" t="n">
        <v>2100</v>
      </c>
    </row>
    <row r="26">
      <c r="A26" s="4" t="inlineStr">
        <is>
          <t>Equity Method Investments</t>
        </is>
      </c>
      <c r="C26" s="6" t="n">
        <v>13900</v>
      </c>
      <c r="F26" s="5" t="n">
        <v>11800</v>
      </c>
    </row>
    <row r="27">
      <c r="A27" s="4" t="inlineStr">
        <is>
          <t>Operating losses on equity investments</t>
        </is>
      </c>
      <c r="C27" s="6" t="n">
        <v>700</v>
      </c>
    </row>
    <row r="28">
      <c r="A28" s="4" t="inlineStr">
        <is>
          <t>Distribution to minority investment partner</t>
        </is>
      </c>
      <c r="C28" s="6" t="n">
        <v>300</v>
      </c>
    </row>
    <row r="29">
      <c r="A29" s="4" t="inlineStr">
        <is>
          <t>Carrying Value</t>
        </is>
      </c>
    </row>
    <row r="30">
      <c r="A30" s="3" t="inlineStr">
        <is>
          <t>Fair value measurements</t>
        </is>
      </c>
    </row>
    <row r="31">
      <c r="A31" s="4" t="inlineStr">
        <is>
          <t>Long-term debt</t>
        </is>
      </c>
      <c r="C31" s="6" t="n">
        <v>366500</v>
      </c>
      <c r="D31" s="6" t="n">
        <v>72800</v>
      </c>
    </row>
    <row r="32">
      <c r="A32" s="4" t="inlineStr">
        <is>
          <t>Carrying Value | Equity Security | Other Assets</t>
        </is>
      </c>
    </row>
    <row r="33">
      <c r="A33" s="3" t="inlineStr">
        <is>
          <t>Fair value measurements</t>
        </is>
      </c>
    </row>
    <row r="34">
      <c r="A34" s="4" t="inlineStr">
        <is>
          <t>Investments</t>
        </is>
      </c>
      <c r="C34" s="6" t="n">
        <v>1300</v>
      </c>
      <c r="D34" s="6" t="n">
        <v>1300</v>
      </c>
    </row>
    <row r="35">
      <c r="A35" s="4" t="inlineStr">
        <is>
          <t>Other investments | Renewable energy partnership</t>
        </is>
      </c>
    </row>
    <row r="36">
      <c r="A36" s="3" t="inlineStr">
        <is>
          <t>Fair value measurements</t>
        </is>
      </c>
    </row>
    <row r="37">
      <c r="A37" s="4" t="inlineStr">
        <is>
          <t>Equity investments</t>
        </is>
      </c>
      <c r="C37" s="6" t="n">
        <v>1900</v>
      </c>
      <c r="D37" s="6" t="n">
        <v>2300</v>
      </c>
    </row>
    <row r="38">
      <c r="A38" s="4" t="inlineStr">
        <is>
          <t>Investment cost</t>
        </is>
      </c>
      <c r="E38" s="5" t="n">
        <v>14400</v>
      </c>
    </row>
    <row r="39">
      <c r="A39" s="4" t="inlineStr">
        <is>
          <t>Investment tax credit</t>
        </is>
      </c>
      <c r="D39" s="6" t="n">
        <v>12000</v>
      </c>
    </row>
    <row r="40">
      <c r="A40" s="4" t="inlineStr">
        <is>
          <t>Level 2 | Total</t>
        </is>
      </c>
    </row>
    <row r="41">
      <c r="A41" s="3" t="inlineStr">
        <is>
          <t>Fair value measurements</t>
        </is>
      </c>
    </row>
    <row r="42">
      <c r="A42" s="4" t="inlineStr">
        <is>
          <t>Long-term debt</t>
        </is>
      </c>
      <c r="C42" s="5" t="n">
        <v>373700</v>
      </c>
      <c r="D42" s="5" t="n">
        <v>733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0809</v>
      </c>
      <c r="C4" s="5" t="n">
        <v>-708</v>
      </c>
      <c r="D4" s="5" t="n">
        <v>1967</v>
      </c>
    </row>
    <row r="5">
      <c r="A5" s="4" t="inlineStr">
        <is>
          <t>Net income attributable to noncontrolling interests</t>
        </is>
      </c>
      <c r="B5" s="6" t="n">
        <v>-1299</v>
      </c>
      <c r="C5" s="6" t="n">
        <v>-13414</v>
      </c>
      <c r="D5" s="6" t="n">
        <v>-12773</v>
      </c>
    </row>
    <row r="6">
      <c r="A6" s="4" t="inlineStr">
        <is>
          <t>NET LOSS ATTRIBUTABLE TO ATN INTERNATIONAL, INC. STOCKHOLDERS</t>
        </is>
      </c>
      <c r="B6" s="6" t="n">
        <v>-22108</v>
      </c>
      <c r="C6" s="6" t="n">
        <v>-14122</v>
      </c>
      <c r="D6" s="6" t="n">
        <v>-10806</v>
      </c>
    </row>
    <row r="7">
      <c r="A7" s="4" t="inlineStr">
        <is>
          <t>Less: Preferred dividend</t>
        </is>
      </c>
      <c r="B7" s="6" t="n">
        <v>-1962</v>
      </c>
    </row>
    <row r="8">
      <c r="A8" s="4" t="inlineStr">
        <is>
          <t>Net loss attributable to ATN International, Inc. stockholders- Diluted</t>
        </is>
      </c>
      <c r="B8" s="5" t="n">
        <v>-24070</v>
      </c>
      <c r="C8" s="5" t="n">
        <v>-14122</v>
      </c>
      <c r="D8" s="5" t="n">
        <v>-10806</v>
      </c>
    </row>
    <row r="9">
      <c r="A9" s="3" t="inlineStr">
        <is>
          <t>Denominator:</t>
        </is>
      </c>
    </row>
    <row r="10">
      <c r="A10" s="4" t="inlineStr">
        <is>
          <t>Weighted-average shares outstanding- Basic</t>
        </is>
      </c>
      <c r="B10" s="6" t="n">
        <v>15867</v>
      </c>
      <c r="C10" s="6" t="n">
        <v>15923</v>
      </c>
      <c r="D10" s="6" t="n">
        <v>15983</v>
      </c>
    </row>
    <row r="11">
      <c r="A11" s="4" t="inlineStr">
        <is>
          <t>Weighted-average shares outstanding- Diluted</t>
        </is>
      </c>
      <c r="B11" s="6" t="n">
        <v>15867</v>
      </c>
      <c r="C11" s="6" t="n">
        <v>15923</v>
      </c>
      <c r="D11" s="6" t="n">
        <v>159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deemable Noncontrolling Interests - Narrative (Details) - USD ($) $ in Thousands</t>
        </is>
      </c>
      <c r="B1" s="2" t="inlineStr">
        <is>
          <t>Jul. 22, 2021</t>
        </is>
      </c>
      <c r="C1" s="2" t="inlineStr">
        <is>
          <t>Dec. 31, 2021</t>
        </is>
      </c>
      <c r="D1" s="2" t="inlineStr">
        <is>
          <t>Dec. 31, 2020</t>
        </is>
      </c>
      <c r="E1" s="2" t="inlineStr">
        <is>
          <t>Dec. 31, 2019</t>
        </is>
      </c>
    </row>
    <row r="2">
      <c r="A2" s="3" t="inlineStr">
        <is>
          <t>Reconciliation from basic to diluted weighted average common shares outstanding</t>
        </is>
      </c>
    </row>
    <row r="3">
      <c r="A3" s="4" t="inlineStr">
        <is>
          <t>Redeemable noncontrolling interests</t>
        </is>
      </c>
      <c r="C3" s="5" t="n">
        <v>72936</v>
      </c>
      <c r="D3" s="5" t="n">
        <v>0</v>
      </c>
    </row>
    <row r="4">
      <c r="A4" s="4" t="inlineStr">
        <is>
          <t>Unpaid preferred dividend</t>
        </is>
      </c>
      <c r="C4" s="6" t="n">
        <v>2672</v>
      </c>
      <c r="D4" s="6" t="n">
        <v>2703</v>
      </c>
      <c r="E4" s="5" t="n">
        <v>2721</v>
      </c>
    </row>
    <row r="5">
      <c r="A5" s="4" t="inlineStr">
        <is>
          <t>Redeemable Common Units</t>
        </is>
      </c>
    </row>
    <row r="6">
      <c r="A6" s="3" t="inlineStr">
        <is>
          <t>Reconciliation from basic to diluted weighted average common shares outstanding</t>
        </is>
      </c>
    </row>
    <row r="7">
      <c r="A7" s="4" t="inlineStr">
        <is>
          <t>Redeemable noncontrolling interests</t>
        </is>
      </c>
      <c r="C7" s="6" t="n">
        <v>22640</v>
      </c>
      <c r="D7" s="6" t="n">
        <v>0</v>
      </c>
    </row>
    <row r="8">
      <c r="A8" s="4" t="inlineStr">
        <is>
          <t>Fair value of common units</t>
        </is>
      </c>
      <c r="C8" s="6" t="n">
        <v>22600</v>
      </c>
    </row>
    <row r="9">
      <c r="A9" s="4" t="inlineStr">
        <is>
          <t>Allocated losses</t>
        </is>
      </c>
      <c r="C9" s="6" t="n">
        <v>6200</v>
      </c>
    </row>
    <row r="10">
      <c r="A10" s="4" t="inlineStr">
        <is>
          <t>Increased book value</t>
        </is>
      </c>
      <c r="C10" s="6" t="n">
        <v>6200</v>
      </c>
    </row>
    <row r="11">
      <c r="A11" s="4" t="inlineStr">
        <is>
          <t>Redeemable Preferred Units</t>
        </is>
      </c>
    </row>
    <row r="12">
      <c r="A12" s="3" t="inlineStr">
        <is>
          <t>Reconciliation from basic to diluted weighted average common shares outstanding</t>
        </is>
      </c>
    </row>
    <row r="13">
      <c r="A13" s="4" t="inlineStr">
        <is>
          <t>Redeemable noncontrolling interests</t>
        </is>
      </c>
      <c r="C13" s="6" t="n">
        <v>50296</v>
      </c>
      <c r="D13" s="5" t="n">
        <v>0</v>
      </c>
    </row>
    <row r="14">
      <c r="A14" s="4" t="inlineStr">
        <is>
          <t>Unpaid dividend</t>
        </is>
      </c>
      <c r="C14" s="5" t="n">
        <v>2000</v>
      </c>
    </row>
    <row r="15">
      <c r="A15" s="4" t="inlineStr">
        <is>
          <t>Alaska communications</t>
        </is>
      </c>
    </row>
    <row r="16">
      <c r="A16" s="3" t="inlineStr">
        <is>
          <t>Reconciliation from basic to diluted weighted average common shares outstanding</t>
        </is>
      </c>
    </row>
    <row r="17">
      <c r="A17" s="4" t="inlineStr">
        <is>
          <t>Percentage of additional equity interest</t>
        </is>
      </c>
      <c r="B17" s="4" t="inlineStr">
        <is>
          <t>3.00%</t>
        </is>
      </c>
      <c r="C17" s="4" t="inlineStr">
        <is>
          <t>3.00%</t>
        </is>
      </c>
    </row>
    <row r="18">
      <c r="A18" s="4" t="inlineStr">
        <is>
          <t>Unpaid preferred dividend</t>
        </is>
      </c>
      <c r="C18" s="5" t="n">
        <v>2000</v>
      </c>
    </row>
    <row r="19">
      <c r="A19" s="4" t="inlineStr">
        <is>
          <t>Alaska communications | Warrant for redeemable common unit</t>
        </is>
      </c>
    </row>
    <row r="20">
      <c r="A20" s="3" t="inlineStr">
        <is>
          <t>Reconciliation from basic to diluted weighted average common shares outstanding</t>
        </is>
      </c>
    </row>
    <row r="21">
      <c r="A21" s="4" t="inlineStr">
        <is>
          <t>Warrants value</t>
        </is>
      </c>
      <c r="C21" s="6" t="n">
        <v>600</v>
      </c>
    </row>
    <row r="22">
      <c r="A22" s="4" t="inlineStr">
        <is>
          <t>Alaska communications | Redeemable Common Units</t>
        </is>
      </c>
    </row>
    <row r="23">
      <c r="A23" s="3" t="inlineStr">
        <is>
          <t>Reconciliation from basic to diluted weighted average common shares outstanding</t>
        </is>
      </c>
    </row>
    <row r="24">
      <c r="A24" s="4" t="inlineStr">
        <is>
          <t>Redeemable noncontrolling interests</t>
        </is>
      </c>
      <c r="B24" s="5" t="n">
        <v>22600</v>
      </c>
      <c r="C24" s="6" t="n">
        <v>22600</v>
      </c>
    </row>
    <row r="25">
      <c r="A25" s="4" t="inlineStr">
        <is>
          <t>Fair value of common units</t>
        </is>
      </c>
      <c r="C25" s="6" t="n">
        <v>22600</v>
      </c>
    </row>
    <row r="26">
      <c r="A26" s="4" t="inlineStr">
        <is>
          <t>Alaska communications | Redeemable Preferred Units</t>
        </is>
      </c>
    </row>
    <row r="27">
      <c r="A27" s="3" t="inlineStr">
        <is>
          <t>Reconciliation from basic to diluted weighted average common shares outstanding</t>
        </is>
      </c>
    </row>
    <row r="28">
      <c r="A28" s="4" t="inlineStr">
        <is>
          <t>Redeemable noncontrolling interests</t>
        </is>
      </c>
      <c r="B28" s="5" t="n">
        <v>48300</v>
      </c>
      <c r="C28" s="5" t="n">
        <v>48300</v>
      </c>
    </row>
    <row r="29">
      <c r="A29" s="4" t="inlineStr">
        <is>
          <t>Percentage of preferred dividend</t>
        </is>
      </c>
      <c r="B29" s="4" t="inlineStr">
        <is>
          <t>9.00%</t>
        </is>
      </c>
      <c r="C29" s="4" t="inlineStr">
        <is>
          <t>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deemable Noncontrolling Interests - Activity (Details) $ in Thousands</t>
        </is>
      </c>
      <c r="B1" s="2" t="inlineStr">
        <is>
          <t>12 Months Ended</t>
        </is>
      </c>
    </row>
    <row r="2">
      <c r="B2" s="2" t="inlineStr">
        <is>
          <t>Dec. 31, 2021USD ($)shares</t>
        </is>
      </c>
    </row>
    <row r="3">
      <c r="A3" s="3" t="inlineStr">
        <is>
          <t>Increase (decrease) in temporary equity</t>
        </is>
      </c>
    </row>
    <row r="4">
      <c r="A4" s="4" t="inlineStr">
        <is>
          <t>Beginning balance</t>
        </is>
      </c>
      <c r="B4" s="5" t="n">
        <v>0</v>
      </c>
    </row>
    <row r="5">
      <c r="A5" s="4" t="inlineStr">
        <is>
          <t>Accrued preferred dividend</t>
        </is>
      </c>
      <c r="B5" s="6" t="n">
        <v>1962</v>
      </c>
    </row>
    <row r="6">
      <c r="A6" s="4" t="inlineStr">
        <is>
          <t>Net income (loss)</t>
        </is>
      </c>
      <c r="B6" s="6" t="n">
        <v>-6164</v>
      </c>
    </row>
    <row r="7">
      <c r="A7" s="4" t="inlineStr">
        <is>
          <t>Change in fair value</t>
        </is>
      </c>
      <c r="B7" s="6" t="n">
        <v>6164</v>
      </c>
    </row>
    <row r="8">
      <c r="A8" s="4" t="inlineStr">
        <is>
          <t>Ending balance</t>
        </is>
      </c>
      <c r="B8" s="6" t="n">
        <v>72936</v>
      </c>
    </row>
    <row r="9">
      <c r="A9" s="4" t="inlineStr">
        <is>
          <t>Redeemable Common Units</t>
        </is>
      </c>
    </row>
    <row r="10">
      <c r="A10" s="3" t="inlineStr">
        <is>
          <t>Increase (decrease) in temporary equity</t>
        </is>
      </c>
    </row>
    <row r="11">
      <c r="A11" s="4" t="inlineStr">
        <is>
          <t>Beginning balance</t>
        </is>
      </c>
      <c r="B11" s="6" t="n">
        <v>0</v>
      </c>
    </row>
    <row r="12">
      <c r="A12" s="4" t="inlineStr">
        <is>
          <t>Issuance of redeemable units</t>
        </is>
      </c>
      <c r="B12" s="6" t="n">
        <v>22640</v>
      </c>
    </row>
    <row r="13">
      <c r="A13" s="4" t="inlineStr">
        <is>
          <t>Net income (loss)</t>
        </is>
      </c>
      <c r="B13" s="6" t="n">
        <v>-6164</v>
      </c>
    </row>
    <row r="14">
      <c r="A14" s="4" t="inlineStr">
        <is>
          <t>Change in fair value</t>
        </is>
      </c>
      <c r="B14" s="6" t="n">
        <v>6164</v>
      </c>
    </row>
    <row r="15">
      <c r="A15" s="4" t="inlineStr">
        <is>
          <t>Ending balance</t>
        </is>
      </c>
      <c r="B15" s="5" t="n">
        <v>22640</v>
      </c>
    </row>
    <row r="16">
      <c r="A16" s="4" t="inlineStr">
        <is>
          <t>Issuance of redeemable units (in shares) | shares</t>
        </is>
      </c>
      <c r="B16" s="6" t="n">
        <v>23199</v>
      </c>
    </row>
    <row r="17">
      <c r="A17" s="4" t="inlineStr">
        <is>
          <t>Redeemable Preferred Units</t>
        </is>
      </c>
    </row>
    <row r="18">
      <c r="A18" s="3" t="inlineStr">
        <is>
          <t>Increase (decrease) in temporary equity</t>
        </is>
      </c>
    </row>
    <row r="19">
      <c r="A19" s="4" t="inlineStr">
        <is>
          <t>Beginning balance</t>
        </is>
      </c>
      <c r="B19" s="5" t="n">
        <v>0</v>
      </c>
    </row>
    <row r="20">
      <c r="A20" s="4" t="inlineStr">
        <is>
          <t>Issuance of redeemable units</t>
        </is>
      </c>
      <c r="B20" s="6" t="n">
        <v>48334</v>
      </c>
    </row>
    <row r="21">
      <c r="A21" s="4" t="inlineStr">
        <is>
          <t>Accrued preferred dividend</t>
        </is>
      </c>
      <c r="B21" s="6" t="n">
        <v>1962</v>
      </c>
    </row>
    <row r="22">
      <c r="A22" s="4" t="inlineStr">
        <is>
          <t>Ending balance</t>
        </is>
      </c>
      <c r="B22" s="5" t="n">
        <v>50296</v>
      </c>
    </row>
    <row r="23">
      <c r="A23" s="4" t="inlineStr">
        <is>
          <t>Issuance of redeemable units (in shares) | shares</t>
        </is>
      </c>
      <c r="B23" s="6" t="n">
        <v>483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ontract Assets and Liabilities (Details) - USD ($) $ in Thousands</t>
        </is>
      </c>
      <c r="B1" s="2" t="inlineStr">
        <is>
          <t>12 Months Ended</t>
        </is>
      </c>
    </row>
    <row r="2">
      <c r="B2" s="2" t="inlineStr">
        <is>
          <t>Dec. 31, 2021</t>
        </is>
      </c>
      <c r="C2" s="2" t="inlineStr">
        <is>
          <t>Dec. 31, 2020</t>
        </is>
      </c>
    </row>
    <row r="3">
      <c r="A3" s="3" t="inlineStr">
        <is>
          <t>Contract Assets and Liabilities</t>
        </is>
      </c>
    </row>
    <row r="4">
      <c r="A4" s="4" t="inlineStr">
        <is>
          <t>Contract Asset - current</t>
        </is>
      </c>
      <c r="B4" s="5" t="n">
        <v>2478</v>
      </c>
    </row>
    <row r="5">
      <c r="A5" s="4" t="inlineStr">
        <is>
          <t>Change in contract asset - current</t>
        </is>
      </c>
      <c r="B5" s="6" t="n">
        <v>2327</v>
      </c>
    </row>
    <row r="6">
      <c r="A6" s="4" t="inlineStr">
        <is>
          <t>Contract Asset - current</t>
        </is>
      </c>
      <c r="B6" s="5" t="n">
        <v>4805</v>
      </c>
      <c r="C6" s="5" t="n">
        <v>2478</v>
      </c>
    </row>
    <row r="7">
      <c r="A7" s="4" t="inlineStr">
        <is>
          <t>% of change in contract asset - current</t>
        </is>
      </c>
      <c r="B7" s="4" t="inlineStr">
        <is>
          <t>94.00%</t>
        </is>
      </c>
    </row>
    <row r="8">
      <c r="A8" s="4" t="inlineStr">
        <is>
          <t>Contract asset, noncurrent</t>
        </is>
      </c>
      <c r="B8" s="5" t="n">
        <v>910</v>
      </c>
    </row>
    <row r="9">
      <c r="A9" s="4" t="inlineStr">
        <is>
          <t>Change in contract asset - noncurrent</t>
        </is>
      </c>
      <c r="B9" s="6" t="n">
        <v>-10</v>
      </c>
    </row>
    <row r="10">
      <c r="A10" s="4" t="inlineStr">
        <is>
          <t>Contract asset, noncurrent</t>
        </is>
      </c>
      <c r="B10" s="5" t="n">
        <v>900</v>
      </c>
      <c r="C10" s="6" t="n">
        <v>910</v>
      </c>
    </row>
    <row r="11">
      <c r="A11" s="4" t="inlineStr">
        <is>
          <t>% of change in contract asset - noncurrent</t>
        </is>
      </c>
      <c r="B11" s="4" t="inlineStr">
        <is>
          <t>(1.00%)</t>
        </is>
      </c>
    </row>
    <row r="12">
      <c r="A12" s="4" t="inlineStr">
        <is>
          <t>Contract liability- current</t>
        </is>
      </c>
      <c r="B12" s="5" t="n">
        <v>-18544</v>
      </c>
    </row>
    <row r="13">
      <c r="A13" s="4" t="inlineStr">
        <is>
          <t>Change in contract liabilities - current</t>
        </is>
      </c>
      <c r="B13" s="6" t="n">
        <v>-6788</v>
      </c>
    </row>
    <row r="14">
      <c r="A14" s="4" t="inlineStr">
        <is>
          <t>Contract liability- current</t>
        </is>
      </c>
      <c r="B14" s="5" t="n">
        <v>-25332</v>
      </c>
      <c r="C14" s="6" t="n">
        <v>-18544</v>
      </c>
    </row>
    <row r="15">
      <c r="A15" s="4" t="inlineStr">
        <is>
          <t>% of change in contract liabilities - current</t>
        </is>
      </c>
      <c r="B15" s="4" t="inlineStr">
        <is>
          <t>(37.00%)</t>
        </is>
      </c>
    </row>
    <row r="16">
      <c r="A16" s="4" t="inlineStr">
        <is>
          <t>Contract liability- noncurrent</t>
        </is>
      </c>
      <c r="B16" s="5" t="n">
        <v>-2193</v>
      </c>
    </row>
    <row r="17">
      <c r="A17" s="4" t="inlineStr">
        <is>
          <t>Change in contract liabilities - noncurrent</t>
        </is>
      </c>
      <c r="B17" s="6" t="n">
        <v>-79198</v>
      </c>
    </row>
    <row r="18">
      <c r="A18" s="4" t="inlineStr">
        <is>
          <t>Contract liability- noncurrent</t>
        </is>
      </c>
      <c r="B18" s="5" t="n">
        <v>-81391</v>
      </c>
      <c r="C18" s="6" t="n">
        <v>-2193</v>
      </c>
    </row>
    <row r="19">
      <c r="A19" s="4" t="inlineStr">
        <is>
          <t>% of change in contract liabilities - Noncurrent</t>
        </is>
      </c>
      <c r="B19" s="4" t="inlineStr">
        <is>
          <t>(3611.00%)</t>
        </is>
      </c>
    </row>
    <row r="20">
      <c r="A20" s="4" t="inlineStr">
        <is>
          <t>Net contract liability</t>
        </is>
      </c>
      <c r="B20" s="5" t="n">
        <v>-17349</v>
      </c>
    </row>
    <row r="21">
      <c r="A21" s="4" t="inlineStr">
        <is>
          <t>Change in net contract liability</t>
        </is>
      </c>
      <c r="B21" s="6" t="n">
        <v>-83669</v>
      </c>
    </row>
    <row r="22">
      <c r="A22" s="4" t="inlineStr">
        <is>
          <t>Net contract liability</t>
        </is>
      </c>
      <c r="B22" s="5" t="n">
        <v>-101018</v>
      </c>
      <c r="C22" s="6" t="n">
        <v>-17349</v>
      </c>
    </row>
    <row r="23">
      <c r="A23" s="4" t="inlineStr">
        <is>
          <t>% of change in net contract liability</t>
        </is>
      </c>
      <c r="B23" s="4" t="inlineStr">
        <is>
          <t>(482.00%)</t>
        </is>
      </c>
    </row>
    <row r="24">
      <c r="A24" s="4" t="inlineStr">
        <is>
          <t>Revenue recognized related to contract liability</t>
        </is>
      </c>
      <c r="B24" s="5" t="n">
        <v>18000</v>
      </c>
      <c r="C24" s="6" t="n">
        <v>16900</v>
      </c>
    </row>
    <row r="25">
      <c r="A25" s="4" t="inlineStr">
        <is>
          <t>Amortization of contract assets</t>
        </is>
      </c>
      <c r="B25" s="6" t="n">
        <v>2400</v>
      </c>
      <c r="C25" s="6" t="n">
        <v>2300</v>
      </c>
    </row>
    <row r="26">
      <c r="A26" s="4" t="inlineStr">
        <is>
          <t>Revenue recognized in the period related to performance obligations that were satisfied or partially satisfied in previous periods</t>
        </is>
      </c>
      <c r="B26" s="5" t="n">
        <v>0</v>
      </c>
      <c r="C26" s="5" t="n">
        <v>0</v>
      </c>
    </row>
    <row r="27">
      <c r="A27" s="4" t="inlineStr">
        <is>
          <t>Retail revenue period for billing postpaid customers in advance</t>
        </is>
      </c>
      <c r="B27" s="4" t="inlineStr">
        <is>
          <t>1 month</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ontract Acquisition Costs (Details) - USD ($) $ in Millions</t>
        </is>
      </c>
      <c r="B1" s="2" t="inlineStr">
        <is>
          <t>12 Months Ended</t>
        </is>
      </c>
    </row>
    <row r="2">
      <c r="B2" s="2" t="inlineStr">
        <is>
          <t>Dec. 31, 2021</t>
        </is>
      </c>
      <c r="C2" s="2" t="inlineStr">
        <is>
          <t>Dec. 31, 2020</t>
        </is>
      </c>
    </row>
    <row r="3">
      <c r="A3" s="3" t="inlineStr">
        <is>
          <t>Contract Acquisition Costs</t>
        </is>
      </c>
    </row>
    <row r="4">
      <c r="A4" s="4" t="inlineStr">
        <is>
          <t>Amortization of contract acquisition cost</t>
        </is>
      </c>
      <c r="B4" s="7" t="n">
        <v>2.8</v>
      </c>
      <c r="C4" s="7" t="n">
        <v>2.1</v>
      </c>
    </row>
    <row r="5">
      <c r="A5" s="4" t="inlineStr">
        <is>
          <t>Prepayments and other current assets</t>
        </is>
      </c>
    </row>
    <row r="6">
      <c r="A6" s="3" t="inlineStr">
        <is>
          <t>Contract Acquisition Costs</t>
        </is>
      </c>
    </row>
    <row r="7">
      <c r="A7" s="4" t="inlineStr">
        <is>
          <t>Short-term contract acquisition costs</t>
        </is>
      </c>
      <c r="B7" s="9" t="n">
        <v>2.2</v>
      </c>
      <c r="C7" s="9" t="n">
        <v>1.9</v>
      </c>
    </row>
    <row r="8">
      <c r="A8" s="4" t="inlineStr">
        <is>
          <t>Other Assets</t>
        </is>
      </c>
    </row>
    <row r="9">
      <c r="A9" s="3" t="inlineStr">
        <is>
          <t>Contract Acquisition Costs</t>
        </is>
      </c>
    </row>
    <row r="10">
      <c r="A10" s="4" t="inlineStr">
        <is>
          <t>Long-term contract acquisition costs</t>
        </is>
      </c>
      <c r="B10" s="7" t="n">
        <v>2.3</v>
      </c>
      <c r="C10" s="7"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Remaining Performance Obligations - (Details) - USD ($) $ in Millions</t>
        </is>
      </c>
      <c r="B1" s="2" t="inlineStr">
        <is>
          <t>12 Months Ended</t>
        </is>
      </c>
    </row>
    <row r="2">
      <c r="B2" s="2" t="inlineStr">
        <is>
          <t>Dec. 31, 2021</t>
        </is>
      </c>
      <c r="C2" s="2" t="inlineStr">
        <is>
          <t>Dec. 31, 2020</t>
        </is>
      </c>
    </row>
    <row r="3">
      <c r="A3" s="3" t="inlineStr">
        <is>
          <t>Revenue Recognition</t>
        </is>
      </c>
    </row>
    <row r="4">
      <c r="A4" s="4" t="inlineStr">
        <is>
          <t>Transaction price allocated to unsatisfied performance obligations</t>
        </is>
      </c>
      <c r="C4" s="5" t="n">
        <v>299</v>
      </c>
    </row>
    <row r="5">
      <c r="A5" s="4" t="inlineStr">
        <is>
          <t>Revenue, Remaining Performance Obligation, Expected Timing of Satisfaction, Start Date [Axis]: 2022-01-01</t>
        </is>
      </c>
    </row>
    <row r="6">
      <c r="A6" s="3" t="inlineStr">
        <is>
          <t>Revenue Recognition</t>
        </is>
      </c>
    </row>
    <row r="7">
      <c r="A7" s="4" t="inlineStr">
        <is>
          <t>Transaction price allocated to unsatisfied performance obligations</t>
        </is>
      </c>
      <c r="B7" s="5" t="n">
        <v>369</v>
      </c>
    </row>
    <row r="8">
      <c r="A8" s="4" t="inlineStr">
        <is>
          <t>Percentage of performance obligations to be satisfied</t>
        </is>
      </c>
      <c r="B8" s="4" t="inlineStr">
        <is>
          <t>0.52%</t>
        </is>
      </c>
    </row>
    <row r="9">
      <c r="A9" s="4" t="inlineStr">
        <is>
          <t>Period to satisfy the remaining performance obligations and recognize the transaction price</t>
        </is>
      </c>
      <c r="B9" s="4" t="inlineStr">
        <is>
          <t>24 months</t>
        </is>
      </c>
    </row>
    <row r="10">
      <c r="A10" s="4" t="inlineStr">
        <is>
          <t>Right to invoice and wholly unsatisfied performance obligation practical expedients</t>
        </is>
      </c>
      <c r="B10" s="4" t="inlineStr">
        <is>
          <t>tr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Thousands</t>
        </is>
      </c>
      <c r="B1" s="2" t="inlineStr">
        <is>
          <t>Dec. 31, 2021</t>
        </is>
      </c>
      <c r="C1" s="2" t="inlineStr">
        <is>
          <t>Dec. 31, 2020</t>
        </is>
      </c>
    </row>
    <row r="2">
      <c r="A2" s="3" t="inlineStr">
        <is>
          <t>Accounts Receivable</t>
        </is>
      </c>
    </row>
    <row r="3">
      <c r="A3" s="4" t="inlineStr">
        <is>
          <t>Gross accounts receivable</t>
        </is>
      </c>
      <c r="B3" s="5" t="n">
        <v>131400</v>
      </c>
      <c r="C3" s="5" t="n">
        <v>67100</v>
      </c>
    </row>
    <row r="4">
      <c r="A4" s="4" t="inlineStr">
        <is>
          <t>Allowance for credit loss</t>
        </is>
      </c>
      <c r="B4" s="6" t="n">
        <v>13900</v>
      </c>
      <c r="C4" s="6" t="n">
        <v>12100</v>
      </c>
    </row>
    <row r="5">
      <c r="A5" s="4" t="inlineStr">
        <is>
          <t>Customer receivable, current</t>
        </is>
      </c>
      <c r="B5" s="6" t="n">
        <v>4145</v>
      </c>
      <c r="C5" s="6" t="n">
        <v>1227</v>
      </c>
    </row>
    <row r="6">
      <c r="A6" s="4" t="inlineStr">
        <is>
          <t>Customer receivable - long term</t>
        </is>
      </c>
      <c r="B6" s="6" t="n">
        <v>39652</v>
      </c>
      <c r="C6" s="6" t="n">
        <v>9614</v>
      </c>
    </row>
    <row r="7">
      <c r="A7" s="4" t="inlineStr">
        <is>
          <t>FirstNet agreement</t>
        </is>
      </c>
    </row>
    <row r="8">
      <c r="A8" s="3" t="inlineStr">
        <is>
          <t>Accounts Receivable</t>
        </is>
      </c>
    </row>
    <row r="9">
      <c r="A9" s="4" t="inlineStr">
        <is>
          <t>Customer receivable</t>
        </is>
      </c>
      <c r="B9" s="6" t="n">
        <v>43800</v>
      </c>
      <c r="C9" s="6" t="n">
        <v>10800</v>
      </c>
    </row>
    <row r="10">
      <c r="A10" s="4" t="inlineStr">
        <is>
          <t>Customer receivable, current</t>
        </is>
      </c>
      <c r="B10" s="6" t="n">
        <v>4100</v>
      </c>
      <c r="C10" s="6" t="n">
        <v>1200</v>
      </c>
    </row>
    <row r="11">
      <c r="A11" s="4" t="inlineStr">
        <is>
          <t>Customer receivable - long term</t>
        </is>
      </c>
      <c r="B11" s="5" t="n">
        <v>39700</v>
      </c>
      <c r="C11" s="5" t="n">
        <v>9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es Rollforward - (Details) - USD ($) $ in Thousands</t>
        </is>
      </c>
      <c r="B1" s="2" t="inlineStr">
        <is>
          <t>12 Months Ended</t>
        </is>
      </c>
    </row>
    <row r="2">
      <c r="B2" s="2" t="inlineStr">
        <is>
          <t>Dec. 31, 2021</t>
        </is>
      </c>
      <c r="C2" s="2" t="inlineStr">
        <is>
          <t>Dec. 31, 2020</t>
        </is>
      </c>
      <c r="D2" s="2" t="inlineStr">
        <is>
          <t>Dec. 31, 2019</t>
        </is>
      </c>
    </row>
    <row r="3">
      <c r="A3" s="3" t="inlineStr">
        <is>
          <t>REVENUE AND RECEIVABLES</t>
        </is>
      </c>
    </row>
    <row r="4">
      <c r="A4" s="4" t="inlineStr">
        <is>
          <t>Beginning Balance</t>
        </is>
      </c>
      <c r="B4" s="5" t="n">
        <v>12121</v>
      </c>
      <c r="C4" s="5" t="n">
        <v>12724</v>
      </c>
    </row>
    <row r="5">
      <c r="A5" s="4" t="inlineStr">
        <is>
          <t>Current period provision for expected losses</t>
        </is>
      </c>
      <c r="B5" s="6" t="n">
        <v>4850</v>
      </c>
      <c r="C5" s="6" t="n">
        <v>5010</v>
      </c>
      <c r="D5" s="5" t="n">
        <v>5816</v>
      </c>
    </row>
    <row r="6">
      <c r="A6" s="4" t="inlineStr">
        <is>
          <t>Write-offs charged against the allowance</t>
        </is>
      </c>
      <c r="B6" s="6" t="n">
        <v>-3517</v>
      </c>
      <c r="C6" s="6" t="n">
        <v>-6351</v>
      </c>
    </row>
    <row r="7">
      <c r="A7" s="4" t="inlineStr">
        <is>
          <t>Recoveries collected</t>
        </is>
      </c>
      <c r="B7" s="6" t="n">
        <v>431</v>
      </c>
      <c r="C7" s="6" t="n">
        <v>738</v>
      </c>
    </row>
    <row r="8">
      <c r="A8" s="4" t="inlineStr">
        <is>
          <t>Ending Balance</t>
        </is>
      </c>
      <c r="B8" s="5" t="n">
        <v>13885</v>
      </c>
      <c r="C8" s="5" t="n">
        <v>12121</v>
      </c>
      <c r="D8" s="5" t="n">
        <v>127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 (loss)</t>
        </is>
      </c>
      <c r="B4" s="5" t="n">
        <v>-20809</v>
      </c>
      <c r="C4" s="5" t="n">
        <v>-708</v>
      </c>
      <c r="D4" s="5" t="n">
        <v>1967</v>
      </c>
    </row>
    <row r="5">
      <c r="A5" s="3" t="inlineStr">
        <is>
          <t>Other comprehensive income (loss):</t>
        </is>
      </c>
    </row>
    <row r="6">
      <c r="A6" s="4" t="inlineStr">
        <is>
          <t>Foreign currency translation adjustment, net of tax expense of $(0.2) million, $0.4 million, and $0, respectively</t>
        </is>
      </c>
      <c r="B6" s="6" t="n">
        <v>-689</v>
      </c>
      <c r="C6" s="6" t="n">
        <v>37</v>
      </c>
      <c r="D6" s="6" t="n">
        <v>-1041</v>
      </c>
    </row>
    <row r="7">
      <c r="A7" s="4" t="inlineStr">
        <is>
          <t>Unrealized gain (loss) on derivatives</t>
        </is>
      </c>
      <c r="B7" s="6" t="n">
        <v>170</v>
      </c>
      <c r="C7" s="6" t="n">
        <v>-101</v>
      </c>
      <c r="D7" s="6" t="n">
        <v>-187</v>
      </c>
    </row>
    <row r="8">
      <c r="A8" s="4" t="inlineStr">
        <is>
          <t>Reclassification of foreign currency losses on assets held for sale</t>
        </is>
      </c>
      <c r="C8" s="6" t="n">
        <v>6036</v>
      </c>
    </row>
    <row r="9">
      <c r="A9" s="4" t="inlineStr">
        <is>
          <t>Projected pension and postretirement benefit obligations, net of tax expense of $(0.1) million, $0.1 million and $0.1 million, respectively</t>
        </is>
      </c>
      <c r="B9" s="6" t="n">
        <v>5014</v>
      </c>
      <c r="C9" s="6" t="n">
        <v>-2412</v>
      </c>
      <c r="D9" s="6" t="n">
        <v>-445</v>
      </c>
    </row>
    <row r="10">
      <c r="A10" s="4" t="inlineStr">
        <is>
          <t>Other comprehensive income (loss), net of tax</t>
        </is>
      </c>
      <c r="B10" s="6" t="n">
        <v>4495</v>
      </c>
      <c r="C10" s="6" t="n">
        <v>3560</v>
      </c>
      <c r="D10" s="6" t="n">
        <v>-1673</v>
      </c>
    </row>
    <row r="11">
      <c r="A11" s="4" t="inlineStr">
        <is>
          <t>Comprehensive income (loss)</t>
        </is>
      </c>
      <c r="B11" s="6" t="n">
        <v>-16314</v>
      </c>
      <c r="C11" s="6" t="n">
        <v>2852</v>
      </c>
      <c r="D11" s="6" t="n">
        <v>294</v>
      </c>
    </row>
    <row r="12">
      <c r="A12" s="4" t="inlineStr">
        <is>
          <t>Less: Comprehensive income attributable to noncontrolling interests</t>
        </is>
      </c>
      <c r="B12" s="6" t="n">
        <v>-1299</v>
      </c>
      <c r="C12" s="6" t="n">
        <v>-13414</v>
      </c>
      <c r="D12" s="6" t="n">
        <v>-12773</v>
      </c>
    </row>
    <row r="13">
      <c r="A13" s="4" t="inlineStr">
        <is>
          <t>Comprehensive income (loss) attributable to ATN International, Inc.</t>
        </is>
      </c>
      <c r="B13" s="5" t="n">
        <v>-17613</v>
      </c>
      <c r="C13" s="5" t="n">
        <v>-10562</v>
      </c>
      <c r="D13" s="5" t="n">
        <v>-124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1</t>
        </is>
      </c>
      <c r="C2" s="2" t="inlineStr">
        <is>
          <t>Jul. 22, 2021</t>
        </is>
      </c>
      <c r="D2" s="2" t="inlineStr">
        <is>
          <t>Dec. 31, 2020</t>
        </is>
      </c>
      <c r="E2" s="2" t="inlineStr">
        <is>
          <t>Dec. 31, 2019</t>
        </is>
      </c>
      <c r="F2" s="2" t="inlineStr">
        <is>
          <t>Dec. 31, 2018</t>
        </is>
      </c>
    </row>
    <row r="3">
      <c r="A3" s="3" t="inlineStr">
        <is>
          <t>LEASES</t>
        </is>
      </c>
    </row>
    <row r="4">
      <c r="A4" s="4" t="inlineStr">
        <is>
          <t>Operating lease right-of-use assets</t>
        </is>
      </c>
      <c r="B4" s="5" t="n">
        <v>118843</v>
      </c>
      <c r="D4" s="5" t="n">
        <v>63235</v>
      </c>
    </row>
    <row r="5">
      <c r="A5" s="4" t="inlineStr">
        <is>
          <t>Total equity</t>
        </is>
      </c>
      <c r="B5" s="5" t="n">
        <v>702253</v>
      </c>
      <c r="D5" s="5" t="n">
        <v>754336</v>
      </c>
      <c r="E5" s="5" t="n">
        <v>806083</v>
      </c>
      <c r="F5" s="5" t="n">
        <v>823324</v>
      </c>
    </row>
    <row r="6">
      <c r="A6" s="4" t="inlineStr">
        <is>
          <t>Package of practical expedients</t>
        </is>
      </c>
      <c r="B6" s="4" t="inlineStr">
        <is>
          <t>true</t>
        </is>
      </c>
    </row>
    <row r="7">
      <c r="A7" s="4" t="inlineStr">
        <is>
          <t>Alaska communications</t>
        </is>
      </c>
    </row>
    <row r="8">
      <c r="A8" s="3" t="inlineStr">
        <is>
          <t>LEASES</t>
        </is>
      </c>
    </row>
    <row r="9">
      <c r="A9" s="4" t="inlineStr">
        <is>
          <t>Operating lease right-of-use assets</t>
        </is>
      </c>
      <c r="C9" s="5" t="n">
        <v>60402</v>
      </c>
    </row>
    <row r="10">
      <c r="A10" s="4" t="inlineStr">
        <is>
          <t>Lease liabilities</t>
        </is>
      </c>
      <c r="C10" s="5" t="n">
        <v>46700</v>
      </c>
    </row>
    <row r="11">
      <c r="A11" s="4" t="inlineStr">
        <is>
          <t>Cumulative Effect, Period of Adoption, Adjustment | ASU 2016-02</t>
        </is>
      </c>
    </row>
    <row r="12">
      <c r="A12" s="3" t="inlineStr">
        <is>
          <t>LEASES</t>
        </is>
      </c>
    </row>
    <row r="13">
      <c r="A13" s="4" t="inlineStr">
        <is>
          <t>Operating lease right-of-use assets</t>
        </is>
      </c>
      <c r="F13" s="6" t="n">
        <v>70800</v>
      </c>
    </row>
    <row r="14">
      <c r="A14" s="4" t="inlineStr">
        <is>
          <t>Short-term lease liability</t>
        </is>
      </c>
      <c r="F14" s="6" t="n">
        <v>8200</v>
      </c>
    </row>
    <row r="15">
      <c r="A15" s="4" t="inlineStr">
        <is>
          <t>Long-term lease liability</t>
        </is>
      </c>
      <c r="F15" s="6" t="n">
        <v>61200</v>
      </c>
    </row>
    <row r="16">
      <c r="A16" s="4" t="inlineStr">
        <is>
          <t>Total equity</t>
        </is>
      </c>
      <c r="F16" s="5" t="n">
        <v>0</v>
      </c>
    </row>
    <row r="17">
      <c r="A17" s="4" t="inlineStr">
        <is>
          <t>Minimum</t>
        </is>
      </c>
    </row>
    <row r="18">
      <c r="A18" s="3" t="inlineStr">
        <is>
          <t>LEASES</t>
        </is>
      </c>
    </row>
    <row r="19">
      <c r="A19" s="4" t="inlineStr">
        <is>
          <t>Operating lease, lease term</t>
        </is>
      </c>
      <c r="B19" s="4" t="inlineStr">
        <is>
          <t>3 years</t>
        </is>
      </c>
    </row>
    <row r="20">
      <c r="A20" s="4" t="inlineStr">
        <is>
          <t>Finance lease, lease term</t>
        </is>
      </c>
      <c r="B20" s="4" t="inlineStr">
        <is>
          <t>3 years</t>
        </is>
      </c>
    </row>
    <row r="21">
      <c r="A21" s="4" t="inlineStr">
        <is>
          <t>Maximum</t>
        </is>
      </c>
    </row>
    <row r="22">
      <c r="A22" s="3" t="inlineStr">
        <is>
          <t>LEASES</t>
        </is>
      </c>
    </row>
    <row r="23">
      <c r="A23" s="4" t="inlineStr">
        <is>
          <t>Operating lease, lease term</t>
        </is>
      </c>
      <c r="B23" s="4" t="inlineStr">
        <is>
          <t>10 years</t>
        </is>
      </c>
    </row>
    <row r="24">
      <c r="A24" s="4" t="inlineStr">
        <is>
          <t>Finance lease, lease term</t>
        </is>
      </c>
      <c r="B2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omponents of Lease Expense and Paymen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20386</v>
      </c>
      <c r="C4" s="5" t="n">
        <v>16409</v>
      </c>
    </row>
    <row r="5">
      <c r="A5" s="4" t="inlineStr">
        <is>
          <t>Short-term lease cost</t>
        </is>
      </c>
      <c r="B5" s="6" t="n">
        <v>2402</v>
      </c>
      <c r="C5" s="6" t="n">
        <v>2712</v>
      </c>
    </row>
    <row r="6">
      <c r="A6" s="4" t="inlineStr">
        <is>
          <t>Variable lease cost</t>
        </is>
      </c>
      <c r="B6" s="6" t="n">
        <v>3874</v>
      </c>
      <c r="C6" s="6" t="n">
        <v>4059</v>
      </c>
    </row>
    <row r="7">
      <c r="A7" s="4" t="inlineStr">
        <is>
          <t>Total operating lease cost</t>
        </is>
      </c>
      <c r="B7" s="6" t="n">
        <v>26662</v>
      </c>
      <c r="C7" s="6" t="n">
        <v>23180</v>
      </c>
    </row>
    <row r="8">
      <c r="A8" s="4" t="inlineStr">
        <is>
          <t>Payments for lease liabilities</t>
        </is>
      </c>
      <c r="B8" s="6" t="n">
        <v>19400</v>
      </c>
      <c r="C8" s="6" t="n">
        <v>16100</v>
      </c>
    </row>
    <row r="9">
      <c r="A9" s="4" t="inlineStr">
        <is>
          <t>Lease liabilities arising from ROU</t>
        </is>
      </c>
      <c r="B9" s="6" t="n">
        <v>11800</v>
      </c>
      <c r="C9" s="6" t="n">
        <v>7800</v>
      </c>
    </row>
    <row r="10">
      <c r="A10" s="3" t="inlineStr">
        <is>
          <t>Finance lease cost:</t>
        </is>
      </c>
    </row>
    <row r="11">
      <c r="A11" s="4" t="inlineStr">
        <is>
          <t>Amortization of right-of-use asset</t>
        </is>
      </c>
      <c r="B11" s="6" t="n">
        <v>2561</v>
      </c>
      <c r="C11" s="6" t="n">
        <v>2181</v>
      </c>
    </row>
    <row r="12">
      <c r="A12" s="4" t="inlineStr">
        <is>
          <t>Variable costs</t>
        </is>
      </c>
      <c r="B12" s="6" t="n">
        <v>792</v>
      </c>
      <c r="C12" s="6" t="n">
        <v>852</v>
      </c>
    </row>
    <row r="13">
      <c r="A13" s="4" t="inlineStr">
        <is>
          <t>Total finance lease cost</t>
        </is>
      </c>
      <c r="B13" s="6" t="n">
        <v>3353</v>
      </c>
      <c r="C13" s="6" t="n">
        <v>3033</v>
      </c>
    </row>
    <row r="14">
      <c r="A14" s="4" t="inlineStr">
        <is>
          <t>Finance leases cost included in property, plant and equipment</t>
        </is>
      </c>
      <c r="B14" s="6" t="n">
        <v>30800</v>
      </c>
      <c r="C14" s="6" t="n">
        <v>25400</v>
      </c>
    </row>
    <row r="15">
      <c r="A15" s="4" t="inlineStr">
        <is>
          <t>Accumulated amortization related to finance leases</t>
        </is>
      </c>
      <c r="B15" s="5" t="n">
        <v>12100</v>
      </c>
      <c r="C15" s="5" t="n">
        <v>9500</v>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Principal payments, finance lease liabilities</t>
        </is>
      </c>
      <c r="B17" s="5" t="n">
        <v>2200</v>
      </c>
    </row>
    <row r="18">
      <c r="A18" s="4" t="inlineStr">
        <is>
          <t>Additional finance lease liabilities recognized</t>
        </is>
      </c>
      <c r="B18" s="6" t="n">
        <v>2900</v>
      </c>
    </row>
    <row r="19">
      <c r="A19" s="4" t="inlineStr">
        <is>
          <t>Finance lease liability</t>
        </is>
      </c>
      <c r="B19" s="6" t="n">
        <v>6052</v>
      </c>
      <c r="C19" s="5" t="n">
        <v>1129</v>
      </c>
    </row>
    <row r="20">
      <c r="A20" s="4" t="inlineStr">
        <is>
          <t>Finance lease liability, current</t>
        </is>
      </c>
      <c r="B20" s="5" t="n">
        <v>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Weighted average remaining lease terms and discount rates (Details)</t>
        </is>
      </c>
      <c r="B1" s="2" t="inlineStr">
        <is>
          <t>Dec. 31, 2021</t>
        </is>
      </c>
      <c r="C1" s="2" t="inlineStr">
        <is>
          <t>Dec. 31, 2020</t>
        </is>
      </c>
    </row>
    <row r="2">
      <c r="A2" s="3" t="inlineStr">
        <is>
          <t>LEASES</t>
        </is>
      </c>
    </row>
    <row r="3">
      <c r="A3" s="4" t="inlineStr">
        <is>
          <t>Operating leases, weighted average remaining lease term</t>
        </is>
      </c>
      <c r="B3" s="4" t="inlineStr">
        <is>
          <t>11 years 3 months 18 days</t>
        </is>
      </c>
      <c r="C3" s="4" t="inlineStr">
        <is>
          <t>5 years 10 months 24 days</t>
        </is>
      </c>
    </row>
    <row r="4">
      <c r="A4" s="4" t="inlineStr">
        <is>
          <t>Financing leases, weighted average remaining lease term</t>
        </is>
      </c>
      <c r="B4" s="4" t="inlineStr">
        <is>
          <t>9 years 6 months</t>
        </is>
      </c>
      <c r="C4" s="4" t="inlineStr">
        <is>
          <t>10 years 10 months 24 days</t>
        </is>
      </c>
    </row>
    <row r="5">
      <c r="A5" s="4" t="inlineStr">
        <is>
          <t>Operating leases, weighted average discount rate</t>
        </is>
      </c>
      <c r="B5" s="4" t="inlineStr">
        <is>
          <t>5.40%</t>
        </is>
      </c>
      <c r="C5" s="4" t="inlineStr">
        <is>
          <t>5.00%</t>
        </is>
      </c>
    </row>
    <row r="6">
      <c r="A6" s="4" t="inlineStr">
        <is>
          <t>Financing leases, weighted average discount rate</t>
        </is>
      </c>
      <c r="B6" s="4" t="inlineStr">
        <is>
          <t>6.40%</t>
        </is>
      </c>
      <c r="C6" s="4" t="inlineStr">
        <is>
          <t>3.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54" customWidth="1" min="2" max="2"/>
    <col width="54" customWidth="1" min="3" max="3"/>
  </cols>
  <sheetData>
    <row r="1">
      <c r="A1" s="1" t="inlineStr">
        <is>
          <t>LEASES - Maturities of lease liabilities (Details) - USD ($) $ in Thousands</t>
        </is>
      </c>
      <c r="B1" s="2" t="inlineStr">
        <is>
          <t>Dec. 31, 2021</t>
        </is>
      </c>
      <c r="C1" s="2" t="inlineStr">
        <is>
          <t>Dec. 31, 2020</t>
        </is>
      </c>
    </row>
    <row r="2">
      <c r="A2" s="3" t="inlineStr">
        <is>
          <t>LEASES</t>
        </is>
      </c>
    </row>
    <row r="3">
      <c r="A3" s="4" t="inlineStr">
        <is>
          <t>2022</t>
        </is>
      </c>
      <c r="B3" s="5" t="n">
        <v>20474</v>
      </c>
      <c r="C3" s="5" t="n">
        <v>14877</v>
      </c>
    </row>
    <row r="4">
      <c r="A4" s="4" t="inlineStr">
        <is>
          <t>2023</t>
        </is>
      </c>
      <c r="B4" s="6" t="n">
        <v>17941</v>
      </c>
      <c r="C4" s="6" t="n">
        <v>14202</v>
      </c>
    </row>
    <row r="5">
      <c r="A5" s="4" t="inlineStr">
        <is>
          <t>2024</t>
        </is>
      </c>
      <c r="B5" s="6" t="n">
        <v>16634</v>
      </c>
      <c r="C5" s="6" t="n">
        <v>11799</v>
      </c>
    </row>
    <row r="6">
      <c r="A6" s="4" t="inlineStr">
        <is>
          <t>2025</t>
        </is>
      </c>
      <c r="B6" s="6" t="n">
        <v>13640</v>
      </c>
      <c r="C6" s="6" t="n">
        <v>10633</v>
      </c>
    </row>
    <row r="7">
      <c r="A7" s="4" t="inlineStr">
        <is>
          <t>2026</t>
        </is>
      </c>
      <c r="B7" s="6" t="n">
        <v>9610</v>
      </c>
      <c r="C7" s="6" t="n">
        <v>7816</v>
      </c>
    </row>
    <row r="8">
      <c r="A8" s="4" t="inlineStr">
        <is>
          <t>Thereafter</t>
        </is>
      </c>
      <c r="B8" s="6" t="n">
        <v>65902</v>
      </c>
      <c r="C8" s="6" t="n">
        <v>13094</v>
      </c>
    </row>
    <row r="9">
      <c r="A9" s="4" t="inlineStr">
        <is>
          <t>Total lease payments</t>
        </is>
      </c>
      <c r="B9" s="6" t="n">
        <v>144201</v>
      </c>
      <c r="C9" s="6" t="n">
        <v>72421</v>
      </c>
    </row>
    <row r="10">
      <c r="A10" s="4" t="inlineStr">
        <is>
          <t>Less imputed interest</t>
        </is>
      </c>
      <c r="B10" s="6" t="n">
        <v>-42333</v>
      </c>
      <c r="C10" s="6" t="n">
        <v>-10097</v>
      </c>
    </row>
    <row r="11">
      <c r="A11" s="4" t="inlineStr">
        <is>
          <t>Total</t>
        </is>
      </c>
      <c r="B11" s="5" t="n">
        <v>101868</v>
      </c>
      <c r="C11" s="5" t="n">
        <v>62324</v>
      </c>
    </row>
    <row r="12">
      <c r="A12" s="4" t="inlineStr">
        <is>
          <t>Operating Lease, Liability, Statement of Financial Position [Extensible List]</t>
        </is>
      </c>
      <c r="B12" s="4" t="inlineStr">
        <is>
          <t>Lease Liability, Current, Lease Liability, Noncurrent</t>
        </is>
      </c>
      <c r="C12" s="4" t="inlineStr">
        <is>
          <t>Lease Liability, Current, Lease Liability, Noncurrent</t>
        </is>
      </c>
    </row>
    <row r="13">
      <c r="A13" s="3" t="inlineStr">
        <is>
          <t>Finance lease liability</t>
        </is>
      </c>
    </row>
    <row r="14">
      <c r="A14" s="4" t="inlineStr">
        <is>
          <t>2022</t>
        </is>
      </c>
      <c r="B14" s="5" t="n">
        <v>1269</v>
      </c>
      <c r="C14" s="5" t="n">
        <v>334</v>
      </c>
    </row>
    <row r="15">
      <c r="A15" s="4" t="inlineStr">
        <is>
          <t>2023</t>
        </is>
      </c>
      <c r="B15" s="6" t="n">
        <v>1278</v>
      </c>
      <c r="C15" s="6" t="n">
        <v>333</v>
      </c>
    </row>
    <row r="16">
      <c r="A16" s="4" t="inlineStr">
        <is>
          <t>2024</t>
        </is>
      </c>
      <c r="B16" s="6" t="n">
        <v>1169</v>
      </c>
      <c r="C16" s="6" t="n">
        <v>333</v>
      </c>
    </row>
    <row r="17">
      <c r="A17" s="4" t="inlineStr">
        <is>
          <t>2025</t>
        </is>
      </c>
      <c r="B17" s="6" t="n">
        <v>975</v>
      </c>
      <c r="C17" s="6" t="n">
        <v>211</v>
      </c>
    </row>
    <row r="18">
      <c r="A18" s="4" t="inlineStr">
        <is>
          <t>2026</t>
        </is>
      </c>
      <c r="B18" s="6" t="n">
        <v>484</v>
      </c>
    </row>
    <row r="19">
      <c r="A19" s="4" t="inlineStr">
        <is>
          <t>Thereafter</t>
        </is>
      </c>
      <c r="B19" s="6" t="n">
        <v>3145</v>
      </c>
    </row>
    <row r="20">
      <c r="A20" s="4" t="inlineStr">
        <is>
          <t>Total lease payments</t>
        </is>
      </c>
      <c r="B20" s="6" t="n">
        <v>8320</v>
      </c>
      <c r="C20" s="6" t="n">
        <v>1211</v>
      </c>
    </row>
    <row r="21">
      <c r="A21" s="4" t="inlineStr">
        <is>
          <t>Less imputed interest</t>
        </is>
      </c>
      <c r="B21" s="6" t="n">
        <v>-2268</v>
      </c>
      <c r="C21" s="6" t="n">
        <v>-82</v>
      </c>
    </row>
    <row r="22">
      <c r="A22" s="4" t="inlineStr">
        <is>
          <t>Finance lease liability</t>
        </is>
      </c>
      <c r="B22" s="5" t="n">
        <v>6052</v>
      </c>
      <c r="C22" s="5" t="n">
        <v>1129</v>
      </c>
    </row>
    <row r="23">
      <c r="A23" s="4" t="inlineStr">
        <is>
          <t>Finance Lease, Liability, Statement of Financial Position [Extensible List]</t>
        </is>
      </c>
      <c r="B23" s="4" t="inlineStr">
        <is>
          <t>Lease Liability, Current, Lease Liability, Noncurrent</t>
        </is>
      </c>
      <c r="C23" s="4" t="inlineStr">
        <is>
          <t>Lease Liability, Current, Lease Liability,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cquisition of Alaska Communications (Details) - USD ($) $ / shares in Units, $ in Thousands</t>
        </is>
      </c>
      <c r="B1" s="2" t="inlineStr">
        <is>
          <t>Jul. 22, 2021</t>
        </is>
      </c>
      <c r="C1" s="2" t="inlineStr">
        <is>
          <t>Dec. 31, 2021</t>
        </is>
      </c>
      <c r="D1" s="2" t="inlineStr">
        <is>
          <t>Dec. 31, 2020</t>
        </is>
      </c>
      <c r="E1" s="2" t="inlineStr">
        <is>
          <t>Dec. 31, 2019</t>
        </is>
      </c>
    </row>
    <row r="2">
      <c r="A2" s="3" t="inlineStr">
        <is>
          <t>Business Acquisition [Line Items]</t>
        </is>
      </c>
    </row>
    <row r="3">
      <c r="A3" s="4" t="inlineStr">
        <is>
          <t>Cash and restricted cash acquired</t>
        </is>
      </c>
      <c r="C3" s="5" t="n">
        <v>11900</v>
      </c>
    </row>
    <row r="4">
      <c r="A4" s="4" t="inlineStr">
        <is>
          <t>Redeemable noncontrolling interests</t>
        </is>
      </c>
      <c r="C4" s="6" t="n">
        <v>72936</v>
      </c>
      <c r="D4" s="5" t="n">
        <v>0</v>
      </c>
    </row>
    <row r="5">
      <c r="A5" s="4" t="inlineStr">
        <is>
          <t>Unpaid preferred dividend</t>
        </is>
      </c>
      <c r="C5" s="6" t="n">
        <v>2672</v>
      </c>
      <c r="D5" s="6" t="n">
        <v>2703</v>
      </c>
      <c r="E5" s="5" t="n">
        <v>2721</v>
      </c>
    </row>
    <row r="6">
      <c r="A6" s="4" t="inlineStr">
        <is>
          <t>Amount drawn from revolving credit facility</t>
        </is>
      </c>
      <c r="C6" s="6" t="n">
        <v>37321</v>
      </c>
    </row>
    <row r="7">
      <c r="A7" s="4" t="inlineStr">
        <is>
          <t>Revenue</t>
        </is>
      </c>
      <c r="C7" s="6" t="n">
        <v>602707</v>
      </c>
      <c r="D7" s="6" t="n">
        <v>455444</v>
      </c>
      <c r="E7" s="6" t="n">
        <v>438722</v>
      </c>
    </row>
    <row r="8">
      <c r="A8" s="4" t="inlineStr">
        <is>
          <t>Income (Loss) from Continuing Operations before Income Taxes</t>
        </is>
      </c>
      <c r="C8" s="6" t="n">
        <v>-22687</v>
      </c>
      <c r="D8" s="6" t="n">
        <v>93</v>
      </c>
      <c r="E8" s="6" t="n">
        <v>6072</v>
      </c>
    </row>
    <row r="9">
      <c r="A9" s="4" t="inlineStr">
        <is>
          <t>Transaction-related charges</t>
        </is>
      </c>
      <c r="C9" s="5" t="n">
        <v>10221</v>
      </c>
      <c r="D9" s="6" t="n">
        <v>1641</v>
      </c>
      <c r="E9" s="5" t="n">
        <v>244</v>
      </c>
    </row>
    <row r="10">
      <c r="A10" s="4" t="inlineStr">
        <is>
          <t>Minimum</t>
        </is>
      </c>
    </row>
    <row r="11">
      <c r="A11" s="3" t="inlineStr">
        <is>
          <t>Business Acquisition [Line Items]</t>
        </is>
      </c>
    </row>
    <row r="12">
      <c r="A12" s="4" t="inlineStr">
        <is>
          <t>Useful life</t>
        </is>
      </c>
      <c r="C12" s="4" t="inlineStr">
        <is>
          <t>3 years</t>
        </is>
      </c>
    </row>
    <row r="13">
      <c r="A13" s="4" t="inlineStr">
        <is>
          <t>Maximum</t>
        </is>
      </c>
    </row>
    <row r="14">
      <c r="A14" s="3" t="inlineStr">
        <is>
          <t>Business Acquisition [Line Items]</t>
        </is>
      </c>
    </row>
    <row r="15">
      <c r="A15" s="4" t="inlineStr">
        <is>
          <t>Useful life</t>
        </is>
      </c>
      <c r="C15" s="4" t="inlineStr">
        <is>
          <t>39 years</t>
        </is>
      </c>
    </row>
    <row r="16">
      <c r="A16" s="4" t="inlineStr">
        <is>
          <t>Customer relationships | Minimum</t>
        </is>
      </c>
    </row>
    <row r="17">
      <c r="A17" s="3" t="inlineStr">
        <is>
          <t>Business Acquisition [Line Items]</t>
        </is>
      </c>
    </row>
    <row r="18">
      <c r="A18" s="4" t="inlineStr">
        <is>
          <t>Intangible assets useful lives</t>
        </is>
      </c>
      <c r="C18" s="4" t="inlineStr">
        <is>
          <t>5 years</t>
        </is>
      </c>
    </row>
    <row r="19">
      <c r="A19" s="4" t="inlineStr">
        <is>
          <t>Customer relationships | Maximum</t>
        </is>
      </c>
    </row>
    <row r="20">
      <c r="A20" s="3" t="inlineStr">
        <is>
          <t>Business Acquisition [Line Items]</t>
        </is>
      </c>
    </row>
    <row r="21">
      <c r="A21" s="4" t="inlineStr">
        <is>
          <t>Intangible assets useful lives</t>
        </is>
      </c>
      <c r="C21" s="4" t="inlineStr">
        <is>
          <t>13 years</t>
        </is>
      </c>
    </row>
    <row r="22">
      <c r="A22" s="4" t="inlineStr">
        <is>
          <t>Trade name licenses | Minimum</t>
        </is>
      </c>
    </row>
    <row r="23">
      <c r="A23" s="3" t="inlineStr">
        <is>
          <t>Business Acquisition [Line Items]</t>
        </is>
      </c>
    </row>
    <row r="24">
      <c r="A24" s="4" t="inlineStr">
        <is>
          <t>Intangible assets useful lives</t>
        </is>
      </c>
      <c r="C24" s="4" t="inlineStr">
        <is>
          <t>6 years</t>
        </is>
      </c>
    </row>
    <row r="25">
      <c r="A25" s="4" t="inlineStr">
        <is>
          <t>Trade name licenses | Maximum</t>
        </is>
      </c>
    </row>
    <row r="26">
      <c r="A26" s="3" t="inlineStr">
        <is>
          <t>Business Acquisition [Line Items]</t>
        </is>
      </c>
    </row>
    <row r="27">
      <c r="A27" s="4" t="inlineStr">
        <is>
          <t>Intangible assets useful lives</t>
        </is>
      </c>
      <c r="C27" s="4" t="inlineStr">
        <is>
          <t>15 years</t>
        </is>
      </c>
    </row>
    <row r="28">
      <c r="A28" s="4" t="inlineStr">
        <is>
          <t>Redeemable Common Units</t>
        </is>
      </c>
    </row>
    <row r="29">
      <c r="A29" s="3" t="inlineStr">
        <is>
          <t>Business Acquisition [Line Items]</t>
        </is>
      </c>
    </row>
    <row r="30">
      <c r="A30" s="4" t="inlineStr">
        <is>
          <t>Redeemable noncontrolling interests</t>
        </is>
      </c>
      <c r="C30" s="5" t="n">
        <v>22640</v>
      </c>
      <c r="D30" s="6" t="n">
        <v>0</v>
      </c>
    </row>
    <row r="31">
      <c r="A31" s="4" t="inlineStr">
        <is>
          <t>Fair value of common units</t>
        </is>
      </c>
      <c r="C31" s="6" t="n">
        <v>22600</v>
      </c>
    </row>
    <row r="32">
      <c r="A32" s="4" t="inlineStr">
        <is>
          <t>Redeemable Preferred Units</t>
        </is>
      </c>
    </row>
    <row r="33">
      <c r="A33" s="3" t="inlineStr">
        <is>
          <t>Business Acquisition [Line Items]</t>
        </is>
      </c>
    </row>
    <row r="34">
      <c r="A34" s="4" t="inlineStr">
        <is>
          <t>Redeemable noncontrolling interests</t>
        </is>
      </c>
      <c r="C34" s="5" t="n">
        <v>50296</v>
      </c>
      <c r="D34" s="6" t="n">
        <v>0</v>
      </c>
    </row>
    <row r="35">
      <c r="A35" s="4" t="inlineStr">
        <is>
          <t>Alaska communications</t>
        </is>
      </c>
    </row>
    <row r="36">
      <c r="A36" s="3" t="inlineStr">
        <is>
          <t>Business Acquisition [Line Items]</t>
        </is>
      </c>
    </row>
    <row r="37">
      <c r="A37" s="4" t="inlineStr">
        <is>
          <t>Price of common share</t>
        </is>
      </c>
      <c r="B37" s="8" t="n">
        <v>3.4</v>
      </c>
    </row>
    <row r="38">
      <c r="A38" s="4" t="inlineStr">
        <is>
          <t>Consideration Transferred</t>
        </is>
      </c>
      <c r="B38" s="5" t="n">
        <v>353280</v>
      </c>
    </row>
    <row r="39">
      <c r="A39" s="4" t="inlineStr">
        <is>
          <t>Cash consideration</t>
        </is>
      </c>
      <c r="B39" s="6" t="n">
        <v>339500</v>
      </c>
    </row>
    <row r="40">
      <c r="A40" s="4" t="inlineStr">
        <is>
          <t>Cash and restricted cash acquired</t>
        </is>
      </c>
      <c r="B40" s="5" t="n">
        <v>11900</v>
      </c>
    </row>
    <row r="41">
      <c r="A41" s="4" t="inlineStr">
        <is>
          <t>Percentage of additional equity interest</t>
        </is>
      </c>
      <c r="B41" s="4" t="inlineStr">
        <is>
          <t>3.00%</t>
        </is>
      </c>
      <c r="C41" s="4" t="inlineStr">
        <is>
          <t>3.00%</t>
        </is>
      </c>
    </row>
    <row r="42">
      <c r="A42" s="4" t="inlineStr">
        <is>
          <t>Unpaid preferred dividend</t>
        </is>
      </c>
      <c r="C42" s="5" t="n">
        <v>2000</v>
      </c>
    </row>
    <row r="43">
      <c r="A43" s="4" t="inlineStr">
        <is>
          <t>Accrued consideration</t>
        </is>
      </c>
      <c r="B43" s="5" t="n">
        <v>1900</v>
      </c>
    </row>
    <row r="44">
      <c r="A44" s="4" t="inlineStr">
        <is>
          <t>Payment for purchase of Alaska Communications equity</t>
        </is>
      </c>
      <c r="B44" s="6" t="n">
        <v>186800</v>
      </c>
    </row>
    <row r="45">
      <c r="A45" s="4" t="inlineStr">
        <is>
          <t>Repayment of Alaska Communications debt</t>
        </is>
      </c>
      <c r="B45" s="6" t="n">
        <v>164600</v>
      </c>
    </row>
    <row r="46">
      <c r="A46" s="4" t="inlineStr">
        <is>
          <t>Mezzanine equity contribution received from Freedom 3 Investors</t>
        </is>
      </c>
      <c r="B46" s="5" t="n">
        <v>71500</v>
      </c>
    </row>
    <row r="47">
      <c r="A47" s="4" t="inlineStr">
        <is>
          <t>Percentage of voting interest</t>
        </is>
      </c>
      <c r="B47" s="4" t="inlineStr">
        <is>
          <t>52.00%</t>
        </is>
      </c>
    </row>
    <row r="48">
      <c r="A48" s="4" t="inlineStr">
        <is>
          <t>Deferred revenue from long term customer contracts</t>
        </is>
      </c>
      <c r="B48" s="5" t="n">
        <v>81500</v>
      </c>
    </row>
    <row r="49">
      <c r="A49" s="4" t="inlineStr">
        <is>
          <t>Revenue</t>
        </is>
      </c>
      <c r="C49" s="6" t="n">
        <v>110500</v>
      </c>
    </row>
    <row r="50">
      <c r="A50" s="4" t="inlineStr">
        <is>
          <t>Income (Loss) from Continuing Operations before Income Taxes</t>
        </is>
      </c>
      <c r="C50" s="6" t="n">
        <v>-4700</v>
      </c>
    </row>
    <row r="51">
      <c r="A51" s="4" t="inlineStr">
        <is>
          <t>Transaction-related charges</t>
        </is>
      </c>
      <c r="B51" s="6" t="n">
        <v>10500</v>
      </c>
      <c r="C51" s="6" t="n">
        <v>9600</v>
      </c>
      <c r="D51" s="5" t="n">
        <v>900</v>
      </c>
    </row>
    <row r="52">
      <c r="A52" s="4" t="inlineStr">
        <is>
          <t>Alaska communications | Warrant for redeemable common unit</t>
        </is>
      </c>
    </row>
    <row r="53">
      <c r="A53" s="3" t="inlineStr">
        <is>
          <t>Business Acquisition [Line Items]</t>
        </is>
      </c>
    </row>
    <row r="54">
      <c r="A54" s="4" t="inlineStr">
        <is>
          <t>Warrants value</t>
        </is>
      </c>
      <c r="C54" s="6" t="n">
        <v>600</v>
      </c>
    </row>
    <row r="55">
      <c r="A55" s="4" t="inlineStr">
        <is>
          <t>Alaska communications | Customer relationships</t>
        </is>
      </c>
    </row>
    <row r="56">
      <c r="A56" s="3" t="inlineStr">
        <is>
          <t>Business Acquisition [Line Items]</t>
        </is>
      </c>
    </row>
    <row r="57">
      <c r="A57" s="4" t="inlineStr">
        <is>
          <t>Intangible assets</t>
        </is>
      </c>
      <c r="B57" s="6" t="n">
        <v>34900</v>
      </c>
    </row>
    <row r="58">
      <c r="A58" s="4" t="inlineStr">
        <is>
          <t>Alaska communications | Trade name licenses</t>
        </is>
      </c>
    </row>
    <row r="59">
      <c r="A59" s="3" t="inlineStr">
        <is>
          <t>Business Acquisition [Line Items]</t>
        </is>
      </c>
    </row>
    <row r="60">
      <c r="A60" s="4" t="inlineStr">
        <is>
          <t>Intangible assets</t>
        </is>
      </c>
      <c r="B60" s="5" t="n">
        <v>9500</v>
      </c>
    </row>
    <row r="61">
      <c r="A61" s="4" t="inlineStr">
        <is>
          <t>Alaska communications | Trade name licenses | Minimum</t>
        </is>
      </c>
    </row>
    <row r="62">
      <c r="A62" s="3" t="inlineStr">
        <is>
          <t>Business Acquisition [Line Items]</t>
        </is>
      </c>
    </row>
    <row r="63">
      <c r="A63" s="4" t="inlineStr">
        <is>
          <t>Intangible assets useful lives</t>
        </is>
      </c>
      <c r="B63" s="4" t="inlineStr">
        <is>
          <t>5 years</t>
        </is>
      </c>
    </row>
    <row r="64">
      <c r="A64" s="4" t="inlineStr">
        <is>
          <t>Alaska communications | Trade name licenses | Maximum</t>
        </is>
      </c>
    </row>
    <row r="65">
      <c r="A65" s="3" t="inlineStr">
        <is>
          <t>Business Acquisition [Line Items]</t>
        </is>
      </c>
    </row>
    <row r="66">
      <c r="A66" s="4" t="inlineStr">
        <is>
          <t>Intangible assets useful lives</t>
        </is>
      </c>
      <c r="B66" s="4" t="inlineStr">
        <is>
          <t>15 years</t>
        </is>
      </c>
    </row>
    <row r="67">
      <c r="A67" s="4" t="inlineStr">
        <is>
          <t>Alaska communications | Telecommunication Equipment | Minimum</t>
        </is>
      </c>
    </row>
    <row r="68">
      <c r="A68" s="3" t="inlineStr">
        <is>
          <t>Business Acquisition [Line Items]</t>
        </is>
      </c>
    </row>
    <row r="69">
      <c r="A69" s="4" t="inlineStr">
        <is>
          <t>Useful life</t>
        </is>
      </c>
      <c r="B69" s="4" t="inlineStr">
        <is>
          <t>2 years</t>
        </is>
      </c>
    </row>
    <row r="70">
      <c r="A70" s="4" t="inlineStr">
        <is>
          <t>Alaska communications | Telecommunication Equipment | Maximum</t>
        </is>
      </c>
    </row>
    <row r="71">
      <c r="A71" s="3" t="inlineStr">
        <is>
          <t>Business Acquisition [Line Items]</t>
        </is>
      </c>
    </row>
    <row r="72">
      <c r="A72" s="4" t="inlineStr">
        <is>
          <t>Useful life</t>
        </is>
      </c>
      <c r="B72" s="4" t="inlineStr">
        <is>
          <t>30 years</t>
        </is>
      </c>
    </row>
    <row r="73">
      <c r="A73" s="4" t="inlineStr">
        <is>
          <t>Alaska communications | Valuation income and cost approach | Telecommunication Equipment | Minimum</t>
        </is>
      </c>
    </row>
    <row r="74">
      <c r="A74" s="3" t="inlineStr">
        <is>
          <t>Business Acquisition [Line Items]</t>
        </is>
      </c>
    </row>
    <row r="75">
      <c r="A75" s="4" t="inlineStr">
        <is>
          <t>Discounted rate used for cash flows (as a percent)</t>
        </is>
      </c>
      <c r="B75" s="4" t="inlineStr">
        <is>
          <t>4.00%</t>
        </is>
      </c>
    </row>
    <row r="76">
      <c r="A76" s="4" t="inlineStr">
        <is>
          <t>Alaska communications | Valuation income and cost approach | Telecommunication Equipment | Maximum</t>
        </is>
      </c>
    </row>
    <row r="77">
      <c r="A77" s="3" t="inlineStr">
        <is>
          <t>Business Acquisition [Line Items]</t>
        </is>
      </c>
    </row>
    <row r="78">
      <c r="A78" s="4" t="inlineStr">
        <is>
          <t>Discounted rate used for cash flows (as a percent)</t>
        </is>
      </c>
      <c r="B78" s="4" t="inlineStr">
        <is>
          <t>14.00%</t>
        </is>
      </c>
    </row>
    <row r="79">
      <c r="A79" s="4" t="inlineStr">
        <is>
          <t>Alaska communications | Redeemable Common Units</t>
        </is>
      </c>
    </row>
    <row r="80">
      <c r="A80" s="3" t="inlineStr">
        <is>
          <t>Business Acquisition [Line Items]</t>
        </is>
      </c>
    </row>
    <row r="81">
      <c r="A81" s="4" t="inlineStr">
        <is>
          <t>Redeemable noncontrolling interests</t>
        </is>
      </c>
      <c r="B81" s="5" t="n">
        <v>22600</v>
      </c>
      <c r="C81" s="6" t="n">
        <v>22600</v>
      </c>
    </row>
    <row r="82">
      <c r="A82" s="4" t="inlineStr">
        <is>
          <t>Fair value of common units</t>
        </is>
      </c>
      <c r="C82" s="6" t="n">
        <v>22600</v>
      </c>
    </row>
    <row r="83">
      <c r="A83" s="4" t="inlineStr">
        <is>
          <t>Alaska communications | Redeemable Preferred Units</t>
        </is>
      </c>
    </row>
    <row r="84">
      <c r="A84" s="3" t="inlineStr">
        <is>
          <t>Business Acquisition [Line Items]</t>
        </is>
      </c>
    </row>
    <row r="85">
      <c r="A85" s="4" t="inlineStr">
        <is>
          <t>Redeemable noncontrolling interests</t>
        </is>
      </c>
      <c r="B85" s="5" t="n">
        <v>48300</v>
      </c>
      <c r="C85" s="5" t="n">
        <v>48300</v>
      </c>
    </row>
    <row r="86">
      <c r="A86" s="4" t="inlineStr">
        <is>
          <t>Percentage of preferred dividend</t>
        </is>
      </c>
      <c r="B86" s="4" t="inlineStr">
        <is>
          <t>9.00%</t>
        </is>
      </c>
      <c r="C86" s="4" t="inlineStr">
        <is>
          <t>9.00%</t>
        </is>
      </c>
    </row>
    <row r="87">
      <c r="A87" s="4" t="inlineStr">
        <is>
          <t>Alaska credit facility | Alaska communications</t>
        </is>
      </c>
    </row>
    <row r="88">
      <c r="A88" s="3" t="inlineStr">
        <is>
          <t>Business Acquisition [Line Items]</t>
        </is>
      </c>
    </row>
    <row r="89">
      <c r="A89" s="4" t="inlineStr">
        <is>
          <t>Principal amount</t>
        </is>
      </c>
      <c r="B89" s="5" t="n">
        <v>283000</v>
      </c>
    </row>
    <row r="90">
      <c r="A90" s="4" t="inlineStr">
        <is>
          <t>Debt issuance and debt discount costs</t>
        </is>
      </c>
      <c r="B90" s="6" t="n">
        <v>6600</v>
      </c>
    </row>
    <row r="91">
      <c r="A91" s="4" t="inlineStr">
        <is>
          <t>Alaska Term Loan | Alaska communications</t>
        </is>
      </c>
    </row>
    <row r="92">
      <c r="A92" s="3" t="inlineStr">
        <is>
          <t>Business Acquisition [Line Items]</t>
        </is>
      </c>
    </row>
    <row r="93">
      <c r="A93" s="4" t="inlineStr">
        <is>
          <t>Principal amount</t>
        </is>
      </c>
      <c r="B93" s="6" t="n">
        <v>210000</v>
      </c>
    </row>
    <row r="94">
      <c r="A94" s="4" t="inlineStr">
        <is>
          <t>Alaska revolving facility | Alaska communications</t>
        </is>
      </c>
    </row>
    <row r="95">
      <c r="A95" s="3" t="inlineStr">
        <is>
          <t>Business Acquisition [Line Items]</t>
        </is>
      </c>
    </row>
    <row r="96">
      <c r="A96" s="4" t="inlineStr">
        <is>
          <t>Principal amount</t>
        </is>
      </c>
      <c r="B96" s="6" t="n">
        <v>10000</v>
      </c>
    </row>
    <row r="97">
      <c r="A97" s="4" t="inlineStr">
        <is>
          <t>Amount drawn from revolving credit facility</t>
        </is>
      </c>
      <c r="B97" s="5" t="n">
        <v>6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preliminary allocation of the total consideration transferred to the acquired assets and assumed liabilities (Details) - Alaska communications $ in Thousands</t>
        </is>
      </c>
      <c r="B1" s="2" t="inlineStr">
        <is>
          <t>Jul. 22, 2021USD ($)</t>
        </is>
      </c>
    </row>
    <row r="2">
      <c r="A2" s="3" t="inlineStr">
        <is>
          <t>Business Acquisition [Line Items]</t>
        </is>
      </c>
    </row>
    <row r="3">
      <c r="A3" s="4" t="inlineStr">
        <is>
          <t>Consideration Transferred</t>
        </is>
      </c>
      <c r="B3" s="5" t="n">
        <v>353280</v>
      </c>
    </row>
    <row r="4">
      <c r="A4" s="4" t="inlineStr">
        <is>
          <t>Noncontrolling interests</t>
        </is>
      </c>
      <c r="B4" s="6" t="n">
        <v>470</v>
      </c>
    </row>
    <row r="5">
      <c r="A5" s="4" t="inlineStr">
        <is>
          <t>Total value to allocate</t>
        </is>
      </c>
      <c r="B5" s="6" t="n">
        <v>353750</v>
      </c>
    </row>
    <row r="6">
      <c r="A6" s="3" t="inlineStr">
        <is>
          <t>Purchase price allocation:</t>
        </is>
      </c>
    </row>
    <row r="7">
      <c r="A7" s="4" t="inlineStr">
        <is>
          <t>Cash and cash equivalents</t>
        </is>
      </c>
      <c r="B7" s="6" t="n">
        <v>10553</v>
      </c>
    </row>
    <row r="8">
      <c r="A8" s="4" t="inlineStr">
        <is>
          <t>Restricted cash</t>
        </is>
      </c>
      <c r="B8" s="6" t="n">
        <v>1326</v>
      </c>
    </row>
    <row r="9">
      <c r="A9" s="4" t="inlineStr">
        <is>
          <t>Short-term investments</t>
        </is>
      </c>
      <c r="B9" s="6" t="n">
        <v>434</v>
      </c>
    </row>
    <row r="10">
      <c r="A10" s="4" t="inlineStr">
        <is>
          <t>Accounts receivable</t>
        </is>
      </c>
      <c r="B10" s="6" t="n">
        <v>30453</v>
      </c>
    </row>
    <row r="11">
      <c r="A11" s="4" t="inlineStr">
        <is>
          <t>Inventory, materials and supplies</t>
        </is>
      </c>
      <c r="B11" s="6" t="n">
        <v>1374</v>
      </c>
    </row>
    <row r="12">
      <c r="A12" s="4" t="inlineStr">
        <is>
          <t>Prepayments and other current assets</t>
        </is>
      </c>
      <c r="B12" s="6" t="n">
        <v>8038</v>
      </c>
    </row>
    <row r="13">
      <c r="A13" s="4" t="inlineStr">
        <is>
          <t>Fixed assets</t>
        </is>
      </c>
      <c r="B13" s="6" t="n">
        <v>408694</v>
      </c>
    </row>
    <row r="14">
      <c r="A14" s="4" t="inlineStr">
        <is>
          <t>Telecommunication licenses</t>
        </is>
      </c>
      <c r="B14" s="6" t="n">
        <v>683</v>
      </c>
    </row>
    <row r="15">
      <c r="A15" s="4" t="inlineStr">
        <is>
          <t>Intangible assets</t>
        </is>
      </c>
      <c r="B15" s="6" t="n">
        <v>44333</v>
      </c>
    </row>
    <row r="16">
      <c r="A16" s="4" t="inlineStr">
        <is>
          <t>Operating lease right-of-use assets</t>
        </is>
      </c>
      <c r="B16" s="6" t="n">
        <v>60402</v>
      </c>
    </row>
    <row r="17">
      <c r="A17" s="4" t="inlineStr">
        <is>
          <t>Other Assets</t>
        </is>
      </c>
      <c r="B17" s="6" t="n">
        <v>2387</v>
      </c>
    </row>
    <row r="18">
      <c r="A18" s="4" t="inlineStr">
        <is>
          <t>Accounts payable and accrued liabilities</t>
        </is>
      </c>
      <c r="B18" s="6" t="n">
        <v>-39188</v>
      </c>
    </row>
    <row r="19">
      <c r="A19" s="4" t="inlineStr">
        <is>
          <t>Accrued taxes</t>
        </is>
      </c>
      <c r="B19" s="6" t="n">
        <v>-3766</v>
      </c>
    </row>
    <row r="20">
      <c r="A20" s="4" t="inlineStr">
        <is>
          <t>Advance payments and deposits</t>
        </is>
      </c>
      <c r="B20" s="6" t="n">
        <v>-15842</v>
      </c>
    </row>
    <row r="21">
      <c r="A21" s="4" t="inlineStr">
        <is>
          <t>Current portion of lease liabilities</t>
        </is>
      </c>
      <c r="B21" s="6" t="n">
        <v>-2425</v>
      </c>
    </row>
    <row r="22">
      <c r="A22" s="4" t="inlineStr">
        <is>
          <t>Deferred income taxes</t>
        </is>
      </c>
      <c r="B22" s="6" t="n">
        <v>-17040</v>
      </c>
    </row>
    <row r="23">
      <c r="A23" s="4" t="inlineStr">
        <is>
          <t>Lease liabilities, excluding current portion</t>
        </is>
      </c>
      <c r="B23" s="6" t="n">
        <v>-44234</v>
      </c>
    </row>
    <row r="24">
      <c r="A24" s="4" t="inlineStr">
        <is>
          <t>Other liabilities</t>
        </is>
      </c>
      <c r="B24" s="6" t="n">
        <v>-92432</v>
      </c>
    </row>
    <row r="25">
      <c r="A25" s="4" t="inlineStr">
        <is>
          <t>Net assets acquired</t>
        </is>
      </c>
      <c r="B25" s="5" t="n">
        <v>353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Unaudited pro forma operating results (Details) - USD ($) $ / shares in Units, $ in Thousands</t>
        </is>
      </c>
      <c r="B1" s="2" t="inlineStr">
        <is>
          <t>12 Months Ended</t>
        </is>
      </c>
    </row>
    <row r="2">
      <c r="B2" s="2" t="inlineStr">
        <is>
          <t>Dec. 31, 2021</t>
        </is>
      </c>
      <c r="C2" s="2" t="inlineStr">
        <is>
          <t>Dec. 31, 2020</t>
        </is>
      </c>
      <c r="D2" s="2" t="inlineStr">
        <is>
          <t>Dec. 31, 2019</t>
        </is>
      </c>
    </row>
    <row r="3">
      <c r="A3" s="3" t="inlineStr">
        <is>
          <t>ACQUISITIONS AND DISPOSITIONS</t>
        </is>
      </c>
    </row>
    <row r="4">
      <c r="A4" s="4" t="inlineStr">
        <is>
          <t>Amount of pre-Close debt, and associated interest removed from pro forma results</t>
        </is>
      </c>
      <c r="B4" s="5" t="n">
        <v>164600</v>
      </c>
    </row>
    <row r="5">
      <c r="A5" s="4" t="inlineStr">
        <is>
          <t>Transaction debt included in pro forma results</t>
        </is>
      </c>
      <c r="B5" s="6" t="n">
        <v>283000</v>
      </c>
    </row>
    <row r="6">
      <c r="A6" s="4" t="inlineStr">
        <is>
          <t>Revenue</t>
        </is>
      </c>
      <c r="B6" s="6" t="n">
        <v>602707</v>
      </c>
      <c r="C6" s="5" t="n">
        <v>455444</v>
      </c>
      <c r="D6" s="5" t="n">
        <v>438722</v>
      </c>
    </row>
    <row r="7">
      <c r="A7" s="4" t="inlineStr">
        <is>
          <t>Net income (loss) attributable to ATN International, Inc. Stockholders</t>
        </is>
      </c>
      <c r="B7" s="5" t="n">
        <v>-22108</v>
      </c>
      <c r="C7" s="5" t="n">
        <v>-14122</v>
      </c>
      <c r="D7" s="5" t="n">
        <v>-10806</v>
      </c>
    </row>
    <row r="8">
      <c r="A8" s="3" t="inlineStr">
        <is>
          <t>Earnings Per Share</t>
        </is>
      </c>
    </row>
    <row r="9">
      <c r="A9" s="4" t="inlineStr">
        <is>
          <t>Basic (in dollars per share)</t>
        </is>
      </c>
      <c r="B9" s="8" t="n">
        <v>-1.52</v>
      </c>
      <c r="C9" s="8" t="n">
        <v>-0.89</v>
      </c>
      <c r="D9" s="8" t="n">
        <v>-0.68</v>
      </c>
    </row>
    <row r="10">
      <c r="A10" s="4" t="inlineStr">
        <is>
          <t>Diluted (in dollars per share)</t>
        </is>
      </c>
      <c r="B10" s="8" t="n">
        <v>-1.52</v>
      </c>
      <c r="C10" s="8" t="n">
        <v>-0.89</v>
      </c>
      <c r="D10" s="8" t="n">
        <v>-0.68</v>
      </c>
    </row>
    <row r="11">
      <c r="A11" s="3" t="inlineStr">
        <is>
          <t>Pro Forma</t>
        </is>
      </c>
    </row>
    <row r="12">
      <c r="A12" s="4" t="inlineStr">
        <is>
          <t>Revenue</t>
        </is>
      </c>
      <c r="B12" s="5" t="n">
        <v>738472</v>
      </c>
      <c r="C12" s="5" t="n">
        <v>696013</v>
      </c>
    </row>
    <row r="13">
      <c r="A13" s="4" t="inlineStr">
        <is>
          <t>Net income (loss) attributable to ATN International, Inc. Stockholders</t>
        </is>
      </c>
      <c r="B13" s="6" t="n">
        <v>-20022</v>
      </c>
      <c r="C13" s="6" t="n">
        <v>-40186</v>
      </c>
    </row>
    <row r="14">
      <c r="A14" s="4" t="inlineStr">
        <is>
          <t>Unaudited pro forma adjustments</t>
        </is>
      </c>
      <c r="B14" s="5" t="n">
        <v>2100</v>
      </c>
      <c r="C14" s="6" t="n">
        <v>26100</v>
      </c>
    </row>
    <row r="15">
      <c r="A15" s="4" t="inlineStr">
        <is>
          <t>Transaction related costs</t>
        </is>
      </c>
      <c r="C15" s="5" t="n">
        <v>27400</v>
      </c>
    </row>
    <row r="16">
      <c r="A16" s="3" t="inlineStr">
        <is>
          <t>Earnings Per Share</t>
        </is>
      </c>
    </row>
    <row r="17">
      <c r="A17" s="4" t="inlineStr">
        <is>
          <t>Basic (in dollars per share)</t>
        </is>
      </c>
      <c r="B17" s="8" t="n">
        <v>-1.26</v>
      </c>
      <c r="C17" s="8" t="n">
        <v>-2.52</v>
      </c>
    </row>
    <row r="18">
      <c r="A18" s="4" t="inlineStr">
        <is>
          <t>Diluted (in dollars per share)</t>
        </is>
      </c>
      <c r="B18" s="8" t="n">
        <v>-1.26</v>
      </c>
      <c r="C18" s="8" t="n">
        <v>-2.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Disposition - Vibrant Energy (Details) - USD ($)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Assets and liabilities disposed</t>
        </is>
      </c>
    </row>
    <row r="4">
      <c r="A4" s="4" t="inlineStr">
        <is>
          <t>Current assets</t>
        </is>
      </c>
      <c r="D4" s="5" t="n">
        <v>34735</v>
      </c>
    </row>
    <row r="5">
      <c r="A5" s="4" t="inlineStr">
        <is>
          <t>Current liabilities</t>
        </is>
      </c>
      <c r="D5" s="6" t="n">
        <v>-717</v>
      </c>
    </row>
    <row r="6">
      <c r="A6" s="4" t="inlineStr">
        <is>
          <t>Vibrant</t>
        </is>
      </c>
    </row>
    <row r="7">
      <c r="A7" s="3" t="inlineStr">
        <is>
          <t>Disposition</t>
        </is>
      </c>
    </row>
    <row r="8">
      <c r="A8" s="4" t="inlineStr">
        <is>
          <t>Equity Method Investments</t>
        </is>
      </c>
      <c r="B8" s="5" t="n">
        <v>11800</v>
      </c>
    </row>
    <row r="9">
      <c r="A9" s="4" t="inlineStr">
        <is>
          <t>Equity Method Investment, Ownership Percentage</t>
        </is>
      </c>
      <c r="B9" s="4" t="inlineStr">
        <is>
          <t>33.00%</t>
        </is>
      </c>
    </row>
    <row r="10">
      <c r="A10" s="4" t="inlineStr">
        <is>
          <t>Vibrant | Disposal group, disposed of by sale, not discontinued operations</t>
        </is>
      </c>
    </row>
    <row r="11">
      <c r="A11" s="3" t="inlineStr">
        <is>
          <t>Disposition</t>
        </is>
      </c>
    </row>
    <row r="12">
      <c r="A12" s="4" t="inlineStr">
        <is>
          <t>Percentage of equity interest sold</t>
        </is>
      </c>
      <c r="B12" s="4" t="inlineStr">
        <is>
          <t>67.00%</t>
        </is>
      </c>
    </row>
    <row r="13">
      <c r="A13" s="4" t="inlineStr">
        <is>
          <t>Consideration received</t>
        </is>
      </c>
      <c r="B13" s="5" t="n">
        <v>35218</v>
      </c>
    </row>
    <row r="14">
      <c r="A14" s="3" t="inlineStr">
        <is>
          <t>Assets and liabilities disposed</t>
        </is>
      </c>
    </row>
    <row r="15">
      <c r="A15" s="4" t="inlineStr">
        <is>
          <t>Current assets</t>
        </is>
      </c>
      <c r="B15" s="6" t="n">
        <v>4899</v>
      </c>
    </row>
    <row r="16">
      <c r="A16" s="4" t="inlineStr">
        <is>
          <t>Property, plant and equipment</t>
        </is>
      </c>
      <c r="B16" s="6" t="n">
        <v>45891</v>
      </c>
    </row>
    <row r="17">
      <c r="A17" s="4" t="inlineStr">
        <is>
          <t>Other assets</t>
        </is>
      </c>
      <c r="B17" s="6" t="n">
        <v>439</v>
      </c>
    </row>
    <row r="18">
      <c r="A18" s="4" t="inlineStr">
        <is>
          <t>Current liabilities</t>
        </is>
      </c>
      <c r="B18" s="6" t="n">
        <v>-759</v>
      </c>
    </row>
    <row r="19">
      <c r="A19" s="4" t="inlineStr">
        <is>
          <t>Net assets disposed</t>
        </is>
      </c>
      <c r="B19" s="6" t="n">
        <v>50470</v>
      </c>
    </row>
    <row r="20">
      <c r="A20" s="4" t="inlineStr">
        <is>
          <t>Consideration less net assets disposed</t>
        </is>
      </c>
      <c r="B20" s="6" t="n">
        <v>-15252</v>
      </c>
    </row>
    <row r="21">
      <c r="A21" s="4" t="inlineStr">
        <is>
          <t>Foreign currency losses reclassified from accumulated other comprehensive income</t>
        </is>
      </c>
      <c r="B21" s="6" t="n">
        <v>-6258</v>
      </c>
    </row>
    <row r="22">
      <c r="A22" s="4" t="inlineStr">
        <is>
          <t>Loss on sale</t>
        </is>
      </c>
      <c r="B22" s="6" t="n">
        <v>-21510</v>
      </c>
      <c r="C22" s="5" t="n">
        <v>-1600</v>
      </c>
      <c r="D22" s="6" t="n">
        <v>-21500</v>
      </c>
    </row>
    <row r="23">
      <c r="A23" s="4" t="inlineStr">
        <is>
          <t>Transaction costs</t>
        </is>
      </c>
      <c r="B23" s="6" t="n">
        <v>-1283</v>
      </c>
      <c r="C23" s="5" t="n">
        <v>-600</v>
      </c>
      <c r="D23" s="5" t="n">
        <v>-700</v>
      </c>
    </row>
    <row r="24">
      <c r="A24" s="4" t="inlineStr">
        <is>
          <t>Loss on sale including transaction costs</t>
        </is>
      </c>
      <c r="B24" s="6" t="n">
        <v>-22793</v>
      </c>
    </row>
    <row r="25">
      <c r="A25" s="4" t="inlineStr">
        <is>
          <t>Cash</t>
        </is>
      </c>
      <c r="B25" s="6" t="n">
        <v>19500</v>
      </c>
    </row>
    <row r="26">
      <c r="A26" s="4" t="inlineStr">
        <is>
          <t>Accounts receivable</t>
        </is>
      </c>
      <c r="B26" s="5" t="n">
        <v>3900</v>
      </c>
    </row>
    <row r="27">
      <c r="A27" s="4" t="inlineStr">
        <is>
          <t>Earn out consideration receivable period</t>
        </is>
      </c>
      <c r="B27" s="4" t="inlineStr">
        <is>
          <t>24 month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1</t>
        </is>
      </c>
      <c r="C2" s="2" t="inlineStr">
        <is>
          <t>Dec. 31, 2020</t>
        </is>
      </c>
      <c r="D2" s="2" t="inlineStr">
        <is>
          <t>Dec. 31, 2019</t>
        </is>
      </c>
    </row>
    <row r="3">
      <c r="A3" s="3" t="inlineStr">
        <is>
          <t>Fixed Assets</t>
        </is>
      </c>
    </row>
    <row r="4">
      <c r="A4" s="4" t="inlineStr">
        <is>
          <t>Total plant in service</t>
        </is>
      </c>
      <c r="B4" s="5" t="n">
        <v>1660964</v>
      </c>
      <c r="C4" s="5" t="n">
        <v>1201871</v>
      </c>
    </row>
    <row r="5">
      <c r="A5" s="4" t="inlineStr">
        <is>
          <t>Total property, plant, and equipment</t>
        </is>
      </c>
      <c r="B5" s="6" t="n">
        <v>1748092</v>
      </c>
      <c r="C5" s="6" t="n">
        <v>1252780</v>
      </c>
    </row>
    <row r="6">
      <c r="A6" s="4" t="inlineStr">
        <is>
          <t>Less: Accumulated depreciation</t>
        </is>
      </c>
      <c r="B6" s="6" t="n">
        <v>-804883</v>
      </c>
      <c r="C6" s="6" t="n">
        <v>-716318</v>
      </c>
    </row>
    <row r="7">
      <c r="A7" s="4" t="inlineStr">
        <is>
          <t>Net fixed assets</t>
        </is>
      </c>
      <c r="B7" s="6" t="n">
        <v>943209</v>
      </c>
      <c r="C7" s="6" t="n">
        <v>536462</v>
      </c>
    </row>
    <row r="8">
      <c r="A8" s="4" t="inlineStr">
        <is>
          <t>Depreciation and amortization</t>
        </is>
      </c>
      <c r="B8" s="6" t="n">
        <v>102700</v>
      </c>
      <c r="C8" s="6" t="n">
        <v>86500</v>
      </c>
      <c r="D8" s="5" t="n">
        <v>87000</v>
      </c>
    </row>
    <row r="9">
      <c r="A9" s="4" t="inlineStr">
        <is>
          <t>Capital expenditure grants</t>
        </is>
      </c>
      <c r="B9" s="6" t="n">
        <v>7500</v>
      </c>
      <c r="C9" s="6" t="n">
        <v>16300</v>
      </c>
    </row>
    <row r="10">
      <c r="A10" s="4" t="inlineStr">
        <is>
          <t>Capitalized implementation costs</t>
        </is>
      </c>
      <c r="B10" s="6" t="n">
        <v>8000</v>
      </c>
      <c r="C10" s="6" t="n">
        <v>5600</v>
      </c>
    </row>
    <row r="11">
      <c r="A11" s="4" t="inlineStr">
        <is>
          <t>Amortization of implementation costs</t>
        </is>
      </c>
      <c r="B11" s="5" t="n">
        <v>1200</v>
      </c>
      <c r="C11" s="6" t="n">
        <v>700</v>
      </c>
    </row>
    <row r="12">
      <c r="A12" s="4" t="inlineStr">
        <is>
          <t>Minimum</t>
        </is>
      </c>
    </row>
    <row r="13">
      <c r="A13" s="3" t="inlineStr">
        <is>
          <t>Fixed Assets</t>
        </is>
      </c>
    </row>
    <row r="14">
      <c r="A14" s="4" t="inlineStr">
        <is>
          <t>Useful Life</t>
        </is>
      </c>
      <c r="B14" s="4" t="inlineStr">
        <is>
          <t>3 years</t>
        </is>
      </c>
    </row>
    <row r="15">
      <c r="A15" s="4" t="inlineStr">
        <is>
          <t>Maximum</t>
        </is>
      </c>
    </row>
    <row r="16">
      <c r="A16" s="3" t="inlineStr">
        <is>
          <t>Fixed Assets</t>
        </is>
      </c>
    </row>
    <row r="17">
      <c r="A17" s="4" t="inlineStr">
        <is>
          <t>Useful Life</t>
        </is>
      </c>
      <c r="B17" s="4" t="inlineStr">
        <is>
          <t>39 years</t>
        </is>
      </c>
    </row>
    <row r="18">
      <c r="A18" s="4" t="inlineStr">
        <is>
          <t>Telecommunications equipment and towers</t>
        </is>
      </c>
    </row>
    <row r="19">
      <c r="A19" s="3" t="inlineStr">
        <is>
          <t>Fixed Assets</t>
        </is>
      </c>
    </row>
    <row r="20">
      <c r="A20" s="4" t="inlineStr">
        <is>
          <t>Total plant in service</t>
        </is>
      </c>
      <c r="B20" s="5" t="n">
        <v>1309608</v>
      </c>
      <c r="C20" s="6" t="n">
        <v>1012457</v>
      </c>
    </row>
    <row r="21">
      <c r="A21" s="4" t="inlineStr">
        <is>
          <t>Capital leased assets, cost</t>
        </is>
      </c>
      <c r="B21" s="6" t="n">
        <v>30800</v>
      </c>
      <c r="C21" s="6" t="n">
        <v>25400</v>
      </c>
    </row>
    <row r="22">
      <c r="A22" s="4" t="inlineStr">
        <is>
          <t>Capital leased assets, net</t>
        </is>
      </c>
      <c r="B22" s="5" t="n">
        <v>18700</v>
      </c>
      <c r="C22" s="5" t="n">
        <v>15900</v>
      </c>
    </row>
    <row r="23">
      <c r="A23" s="4" t="inlineStr">
        <is>
          <t>Telecommunications equipment and towers | Minimum</t>
        </is>
      </c>
    </row>
    <row r="24">
      <c r="A24" s="3" t="inlineStr">
        <is>
          <t>Fixed Assets</t>
        </is>
      </c>
    </row>
    <row r="25">
      <c r="A25" s="4" t="inlineStr">
        <is>
          <t>Useful Life</t>
        </is>
      </c>
      <c r="B25" s="4" t="inlineStr">
        <is>
          <t>5 years</t>
        </is>
      </c>
      <c r="C25" s="4" t="inlineStr">
        <is>
          <t>5 years</t>
        </is>
      </c>
    </row>
    <row r="26">
      <c r="A26" s="4" t="inlineStr">
        <is>
          <t>Telecommunications equipment and towers | Maximum</t>
        </is>
      </c>
    </row>
    <row r="27">
      <c r="A27" s="3" t="inlineStr">
        <is>
          <t>Fixed Assets</t>
        </is>
      </c>
    </row>
    <row r="28">
      <c r="A28" s="4" t="inlineStr">
        <is>
          <t>Useful Life</t>
        </is>
      </c>
      <c r="B28" s="4" t="inlineStr">
        <is>
          <t>15 years</t>
        </is>
      </c>
      <c r="C28" s="4" t="inlineStr">
        <is>
          <t>15 years</t>
        </is>
      </c>
    </row>
    <row r="29">
      <c r="A29" s="4" t="inlineStr">
        <is>
          <t>Office and computer equipment</t>
        </is>
      </c>
    </row>
    <row r="30">
      <c r="A30" s="3" t="inlineStr">
        <is>
          <t>Fixed Assets</t>
        </is>
      </c>
    </row>
    <row r="31">
      <c r="A31" s="4" t="inlineStr">
        <is>
          <t>Total plant in service</t>
        </is>
      </c>
      <c r="B31" s="5" t="n">
        <v>153371</v>
      </c>
      <c r="C31" s="5" t="n">
        <v>87427</v>
      </c>
    </row>
    <row r="32">
      <c r="A32" s="4" t="inlineStr">
        <is>
          <t>Office and computer equipment | Minimum</t>
        </is>
      </c>
    </row>
    <row r="33">
      <c r="A33" s="3" t="inlineStr">
        <is>
          <t>Fixed Assets</t>
        </is>
      </c>
    </row>
    <row r="34">
      <c r="A34" s="4" t="inlineStr">
        <is>
          <t>Useful Life</t>
        </is>
      </c>
      <c r="B34" s="4" t="inlineStr">
        <is>
          <t>3 years</t>
        </is>
      </c>
      <c r="C34" s="4" t="inlineStr">
        <is>
          <t>3 years</t>
        </is>
      </c>
    </row>
    <row r="35">
      <c r="A35" s="4" t="inlineStr">
        <is>
          <t>Office and computer equipment | Maximum</t>
        </is>
      </c>
    </row>
    <row r="36">
      <c r="A36" s="3" t="inlineStr">
        <is>
          <t>Fixed Assets</t>
        </is>
      </c>
    </row>
    <row r="37">
      <c r="A37" s="4" t="inlineStr">
        <is>
          <t>Useful Life</t>
        </is>
      </c>
      <c r="B37" s="4" t="inlineStr">
        <is>
          <t>10 years</t>
        </is>
      </c>
      <c r="C37" s="4" t="inlineStr">
        <is>
          <t>10 years</t>
        </is>
      </c>
    </row>
    <row r="38">
      <c r="A38" s="4" t="inlineStr">
        <is>
          <t>Buildings</t>
        </is>
      </c>
    </row>
    <row r="39">
      <c r="A39" s="3" t="inlineStr">
        <is>
          <t>Fixed Assets</t>
        </is>
      </c>
    </row>
    <row r="40">
      <c r="A40" s="4" t="inlineStr">
        <is>
          <t>Total plant in service</t>
        </is>
      </c>
      <c r="B40" s="5" t="n">
        <v>125688</v>
      </c>
      <c r="C40" s="5" t="n">
        <v>52048</v>
      </c>
    </row>
    <row r="41">
      <c r="A41" s="4" t="inlineStr">
        <is>
          <t>Buildings | Minimum</t>
        </is>
      </c>
    </row>
    <row r="42">
      <c r="A42" s="3" t="inlineStr">
        <is>
          <t>Fixed Assets</t>
        </is>
      </c>
    </row>
    <row r="43">
      <c r="A43" s="4" t="inlineStr">
        <is>
          <t>Useful Life</t>
        </is>
      </c>
      <c r="B43" s="4" t="inlineStr">
        <is>
          <t>15 years</t>
        </is>
      </c>
      <c r="C43" s="4" t="inlineStr">
        <is>
          <t>15 years</t>
        </is>
      </c>
    </row>
    <row r="44">
      <c r="A44" s="4" t="inlineStr">
        <is>
          <t>Buildings | Maximum</t>
        </is>
      </c>
    </row>
    <row r="45">
      <c r="A45" s="3" t="inlineStr">
        <is>
          <t>Fixed Assets</t>
        </is>
      </c>
    </row>
    <row r="46">
      <c r="A46" s="4" t="inlineStr">
        <is>
          <t>Useful Life</t>
        </is>
      </c>
      <c r="B46" s="4" t="inlineStr">
        <is>
          <t>39 years</t>
        </is>
      </c>
      <c r="C46" s="4" t="inlineStr">
        <is>
          <t>39 years</t>
        </is>
      </c>
    </row>
    <row r="47">
      <c r="A47" s="4" t="inlineStr">
        <is>
          <t>Transportation vehicles</t>
        </is>
      </c>
    </row>
    <row r="48">
      <c r="A48" s="3" t="inlineStr">
        <is>
          <t>Fixed Assets</t>
        </is>
      </c>
    </row>
    <row r="49">
      <c r="A49" s="4" t="inlineStr">
        <is>
          <t>Total plant in service</t>
        </is>
      </c>
      <c r="B49" s="5" t="n">
        <v>25420</v>
      </c>
      <c r="C49" s="5" t="n">
        <v>13730</v>
      </c>
    </row>
    <row r="50">
      <c r="A50" s="4" t="inlineStr">
        <is>
          <t>Transportation vehicles | Minimum</t>
        </is>
      </c>
    </row>
    <row r="51">
      <c r="A51" s="3" t="inlineStr">
        <is>
          <t>Fixed Assets</t>
        </is>
      </c>
    </row>
    <row r="52">
      <c r="A52" s="4" t="inlineStr">
        <is>
          <t>Useful Life</t>
        </is>
      </c>
      <c r="B52" s="4" t="inlineStr">
        <is>
          <t>3 years</t>
        </is>
      </c>
      <c r="C52" s="4" t="inlineStr">
        <is>
          <t>3 years</t>
        </is>
      </c>
    </row>
    <row r="53">
      <c r="A53" s="4" t="inlineStr">
        <is>
          <t>Transportation vehicles | Maximum</t>
        </is>
      </c>
    </row>
    <row r="54">
      <c r="A54" s="3" t="inlineStr">
        <is>
          <t>Fixed Assets</t>
        </is>
      </c>
    </row>
    <row r="55">
      <c r="A55" s="4" t="inlineStr">
        <is>
          <t>Useful Life</t>
        </is>
      </c>
      <c r="B55" s="4" t="inlineStr">
        <is>
          <t>10 years</t>
        </is>
      </c>
      <c r="C55" s="4" t="inlineStr">
        <is>
          <t>10 years</t>
        </is>
      </c>
    </row>
    <row r="56">
      <c r="A56" s="4" t="inlineStr">
        <is>
          <t>Leasehold improvements</t>
        </is>
      </c>
    </row>
    <row r="57">
      <c r="A57" s="3" t="inlineStr">
        <is>
          <t>Fixed Assets</t>
        </is>
      </c>
    </row>
    <row r="58">
      <c r="A58" s="4" t="inlineStr">
        <is>
          <t>Total plant in service</t>
        </is>
      </c>
      <c r="B58" s="5" t="n">
        <v>23783</v>
      </c>
      <c r="C58" s="5" t="n">
        <v>16709</v>
      </c>
    </row>
    <row r="59">
      <c r="A59" s="4" t="inlineStr">
        <is>
          <t>Land</t>
        </is>
      </c>
    </row>
    <row r="60">
      <c r="A60" s="3" t="inlineStr">
        <is>
          <t>Fixed Assets</t>
        </is>
      </c>
    </row>
    <row r="61">
      <c r="A61" s="4" t="inlineStr">
        <is>
          <t>Total plant in service</t>
        </is>
      </c>
      <c r="B61" s="6" t="n">
        <v>10610</v>
      </c>
      <c r="C61" s="6" t="n">
        <v>8180</v>
      </c>
    </row>
    <row r="62">
      <c r="A62" s="4" t="inlineStr">
        <is>
          <t>Furniture and fixtures</t>
        </is>
      </c>
    </row>
    <row r="63">
      <c r="A63" s="3" t="inlineStr">
        <is>
          <t>Fixed Assets</t>
        </is>
      </c>
    </row>
    <row r="64">
      <c r="A64" s="4" t="inlineStr">
        <is>
          <t>Total plant in service</t>
        </is>
      </c>
      <c r="B64" s="5" t="n">
        <v>12484</v>
      </c>
      <c r="C64" s="5" t="n">
        <v>11320</v>
      </c>
    </row>
    <row r="65">
      <c r="A65" s="4" t="inlineStr">
        <is>
          <t>Furniture and fixtures | Minimum</t>
        </is>
      </c>
    </row>
    <row r="66">
      <c r="A66" s="3" t="inlineStr">
        <is>
          <t>Fixed Assets</t>
        </is>
      </c>
    </row>
    <row r="67">
      <c r="A67" s="4" t="inlineStr">
        <is>
          <t>Useful Life</t>
        </is>
      </c>
      <c r="B67" s="4" t="inlineStr">
        <is>
          <t>5 years</t>
        </is>
      </c>
      <c r="C67" s="4" t="inlineStr">
        <is>
          <t>5 years</t>
        </is>
      </c>
    </row>
    <row r="68">
      <c r="A68" s="4" t="inlineStr">
        <is>
          <t>Furniture and fixtures | Maximum</t>
        </is>
      </c>
    </row>
    <row r="69">
      <c r="A69" s="3" t="inlineStr">
        <is>
          <t>Fixed Assets</t>
        </is>
      </c>
    </row>
    <row r="70">
      <c r="A70" s="4" t="inlineStr">
        <is>
          <t>Useful Life</t>
        </is>
      </c>
      <c r="B70" s="4" t="inlineStr">
        <is>
          <t>10 years</t>
        </is>
      </c>
      <c r="C70" s="4" t="inlineStr">
        <is>
          <t>10 years</t>
        </is>
      </c>
    </row>
    <row r="71">
      <c r="A71" s="4" t="inlineStr">
        <is>
          <t>Construction in progress</t>
        </is>
      </c>
    </row>
    <row r="72">
      <c r="A72" s="3" t="inlineStr">
        <is>
          <t>Fixed Assets</t>
        </is>
      </c>
    </row>
    <row r="73">
      <c r="A73" s="4" t="inlineStr">
        <is>
          <t>Total property, plant, and equipment</t>
        </is>
      </c>
      <c r="B73" s="5" t="n">
        <v>87128</v>
      </c>
      <c r="C73" s="5" t="n">
        <v>509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impairment</t>
        </is>
      </c>
      <c r="B4" s="5" t="n">
        <v>20587</v>
      </c>
      <c r="C4" s="5" t="n">
        <v>0</v>
      </c>
      <c r="D4" s="5" t="n">
        <v>3279</v>
      </c>
    </row>
    <row r="5">
      <c r="A5" s="4" t="inlineStr">
        <is>
          <t>Goodwill</t>
        </is>
      </c>
      <c r="B5" s="6" t="n">
        <v>40104</v>
      </c>
      <c r="C5" s="5" t="n">
        <v>60691</v>
      </c>
      <c r="D5" s="5" t="n">
        <v>60691</v>
      </c>
    </row>
    <row r="6">
      <c r="A6" s="4" t="inlineStr">
        <is>
          <t>Viya</t>
        </is>
      </c>
    </row>
    <row r="7">
      <c r="A7" s="3" t="inlineStr">
        <is>
          <t>Goodwill</t>
        </is>
      </c>
    </row>
    <row r="8">
      <c r="A8" s="4" t="inlineStr">
        <is>
          <t>Goodwill impairment</t>
        </is>
      </c>
      <c r="B8" s="5" t="n">
        <v>20600</v>
      </c>
    </row>
    <row r="9">
      <c r="A9" s="4" t="inlineStr">
        <is>
          <t>Amount by which fair value exceeded its carrying value</t>
        </is>
      </c>
      <c r="C9" s="4" t="inlineStr">
        <is>
          <t>9.00%</t>
        </is>
      </c>
      <c r="D9" s="4" t="inlineStr">
        <is>
          <t>12.00%</t>
        </is>
      </c>
    </row>
    <row r="10">
      <c r="A10" s="4" t="inlineStr">
        <is>
          <t>Renewable Energy</t>
        </is>
      </c>
    </row>
    <row r="11">
      <c r="A11" s="3" t="inlineStr">
        <is>
          <t>Goodwill</t>
        </is>
      </c>
    </row>
    <row r="12">
      <c r="A12" s="4" t="inlineStr">
        <is>
          <t>Goodwill impairment</t>
        </is>
      </c>
      <c r="D12" s="5" t="n">
        <v>3300</v>
      </c>
    </row>
    <row r="13">
      <c r="A13" s="4" t="inlineStr">
        <is>
          <t>Goodwill</t>
        </is>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Foreign currency translation adjustment, tax expense</t>
        </is>
      </c>
      <c r="B4" s="7" t="n">
        <v>-0.2</v>
      </c>
      <c r="C4" s="7" t="n">
        <v>0.4</v>
      </c>
      <c r="D4" s="5" t="n">
        <v>0</v>
      </c>
    </row>
    <row r="5">
      <c r="A5" s="4" t="inlineStr">
        <is>
          <t>Projected pension benefit obligation, tax expense</t>
        </is>
      </c>
      <c r="B5" s="7" t="n">
        <v>-0.1</v>
      </c>
      <c r="C5" s="7" t="n">
        <v>0.1</v>
      </c>
      <c r="D5"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Details) - USD ($) $ in Thousands</t>
        </is>
      </c>
      <c r="B1" s="2" t="inlineStr">
        <is>
          <t>12 Months Ended</t>
        </is>
      </c>
    </row>
    <row r="2">
      <c r="B2" s="2" t="inlineStr">
        <is>
          <t>Dec. 31, 2021</t>
        </is>
      </c>
      <c r="C2" s="2" t="inlineStr">
        <is>
          <t>Dec. 31, 2020</t>
        </is>
      </c>
      <c r="D2" s="2" t="inlineStr">
        <is>
          <t>Dec. 31, 2019</t>
        </is>
      </c>
    </row>
    <row r="3">
      <c r="A3" s="3" t="inlineStr">
        <is>
          <t>Changes in the carrying amount of goodwill, by operating segment</t>
        </is>
      </c>
    </row>
    <row r="4">
      <c r="A4" s="4" t="inlineStr">
        <is>
          <t>Balance at the beginning of the period</t>
        </is>
      </c>
      <c r="B4" s="5" t="n">
        <v>60691</v>
      </c>
      <c r="C4" s="5" t="n">
        <v>60691</v>
      </c>
    </row>
    <row r="5">
      <c r="A5" s="4" t="inlineStr">
        <is>
          <t>Impairment</t>
        </is>
      </c>
      <c r="B5" s="6" t="n">
        <v>-20587</v>
      </c>
      <c r="C5" s="6" t="n">
        <v>0</v>
      </c>
      <c r="D5" s="5" t="n">
        <v>-3279</v>
      </c>
    </row>
    <row r="6">
      <c r="A6" s="4" t="inlineStr">
        <is>
          <t>Balance at the end of the period</t>
        </is>
      </c>
      <c r="B6" s="6" t="n">
        <v>40104</v>
      </c>
      <c r="C6" s="6" t="n">
        <v>60691</v>
      </c>
      <c r="D6" s="6" t="n">
        <v>60691</v>
      </c>
    </row>
    <row r="7">
      <c r="A7" s="4" t="inlineStr">
        <is>
          <t>International Telecom</t>
        </is>
      </c>
    </row>
    <row r="8">
      <c r="A8" s="3" t="inlineStr">
        <is>
          <t>Changes in the carrying amount of goodwill, by operating segment</t>
        </is>
      </c>
    </row>
    <row r="9">
      <c r="A9" s="4" t="inlineStr">
        <is>
          <t>Balance at the beginning of the period</t>
        </is>
      </c>
      <c r="B9" s="6" t="n">
        <v>25423</v>
      </c>
      <c r="C9" s="6" t="n">
        <v>25423</v>
      </c>
    </row>
    <row r="10">
      <c r="A10" s="4" t="inlineStr">
        <is>
          <t>Impairment</t>
        </is>
      </c>
      <c r="B10" s="6" t="n">
        <v>-20587</v>
      </c>
      <c r="C10" s="6" t="n">
        <v>0</v>
      </c>
    </row>
    <row r="11">
      <c r="A11" s="4" t="inlineStr">
        <is>
          <t>Balance at the end of the period</t>
        </is>
      </c>
      <c r="B11" s="6" t="n">
        <v>4836</v>
      </c>
      <c r="C11" s="6" t="n">
        <v>25423</v>
      </c>
      <c r="D11" s="6" t="n">
        <v>25423</v>
      </c>
    </row>
    <row r="12">
      <c r="A12" s="4" t="inlineStr">
        <is>
          <t>US Telecom</t>
        </is>
      </c>
    </row>
    <row r="13">
      <c r="A13" s="3" t="inlineStr">
        <is>
          <t>Changes in the carrying amount of goodwill, by operating segment</t>
        </is>
      </c>
    </row>
    <row r="14">
      <c r="A14" s="4" t="inlineStr">
        <is>
          <t>Balance at the beginning of the period</t>
        </is>
      </c>
      <c r="B14" s="6" t="n">
        <v>35268</v>
      </c>
      <c r="C14" s="6" t="n">
        <v>35268</v>
      </c>
    </row>
    <row r="15">
      <c r="A15" s="4" t="inlineStr">
        <is>
          <t>Impairment</t>
        </is>
      </c>
      <c r="B15" s="6" t="n">
        <v>0</v>
      </c>
      <c r="C15" s="6" t="n">
        <v>0</v>
      </c>
    </row>
    <row r="16">
      <c r="A16" s="4" t="inlineStr">
        <is>
          <t>Balance at the end of the period</t>
        </is>
      </c>
      <c r="B16" s="5" t="n">
        <v>35268</v>
      </c>
      <c r="C16" s="6" t="n">
        <v>35268</v>
      </c>
      <c r="D16" s="6" t="n">
        <v>35268</v>
      </c>
    </row>
    <row r="17">
      <c r="A17" s="4" t="inlineStr">
        <is>
          <t>Renewable Energy</t>
        </is>
      </c>
    </row>
    <row r="18">
      <c r="A18" s="3" t="inlineStr">
        <is>
          <t>Changes in the carrying amount of goodwill, by operating segment</t>
        </is>
      </c>
    </row>
    <row r="19">
      <c r="A19" s="4" t="inlineStr">
        <is>
          <t>Balance at the beginning of the period</t>
        </is>
      </c>
      <c r="C19" s="5" t="n">
        <v>0</v>
      </c>
    </row>
    <row r="20">
      <c r="A20" s="4" t="inlineStr">
        <is>
          <t>Impairment</t>
        </is>
      </c>
      <c r="D20" s="6" t="n">
        <v>-3300</v>
      </c>
    </row>
    <row r="21">
      <c r="A21" s="4" t="inlineStr">
        <is>
          <t>Balance at the end of the period</t>
        </is>
      </c>
      <c r="D21"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INTANGIBLE ASSETS - Net (Details) - USD ($) $ in Thousands</t>
        </is>
      </c>
      <c r="B1" s="2" t="inlineStr">
        <is>
          <t>Dec. 31, 2021</t>
        </is>
      </c>
      <c r="C1" s="2" t="inlineStr">
        <is>
          <t>Dec. 31, 2020</t>
        </is>
      </c>
      <c r="D1" s="2" t="inlineStr">
        <is>
          <t>Dec. 31, 2019</t>
        </is>
      </c>
    </row>
    <row r="2">
      <c r="A2" s="3" t="inlineStr">
        <is>
          <t>Changes in the carrying amount of goodwill, by operating segment</t>
        </is>
      </c>
    </row>
    <row r="3">
      <c r="A3" s="4" t="inlineStr">
        <is>
          <t>Goodwill, Gross</t>
        </is>
      </c>
      <c r="B3" s="5" t="n">
        <v>60691</v>
      </c>
      <c r="C3" s="5" t="n">
        <v>60691</v>
      </c>
    </row>
    <row r="4">
      <c r="A4" s="4" t="inlineStr">
        <is>
          <t>Accumulated impairment</t>
        </is>
      </c>
      <c r="B4" s="6" t="n">
        <v>-20587</v>
      </c>
      <c r="C4" s="6" t="n">
        <v>0</v>
      </c>
    </row>
    <row r="5">
      <c r="A5" s="4" t="inlineStr">
        <is>
          <t>Goodwill, Total</t>
        </is>
      </c>
      <c r="B5" s="6" t="n">
        <v>40104</v>
      </c>
      <c r="C5" s="6" t="n">
        <v>60691</v>
      </c>
      <c r="D5" s="5" t="n">
        <v>60691</v>
      </c>
    </row>
    <row r="6">
      <c r="A6" s="4" t="inlineStr">
        <is>
          <t>International Telecom</t>
        </is>
      </c>
    </row>
    <row r="7">
      <c r="A7" s="3" t="inlineStr">
        <is>
          <t>Changes in the carrying amount of goodwill, by operating segment</t>
        </is>
      </c>
    </row>
    <row r="8">
      <c r="A8" s="4" t="inlineStr">
        <is>
          <t>Goodwill, Gross</t>
        </is>
      </c>
      <c r="B8" s="6" t="n">
        <v>25423</v>
      </c>
      <c r="C8" s="6" t="n">
        <v>25423</v>
      </c>
    </row>
    <row r="9">
      <c r="A9" s="4" t="inlineStr">
        <is>
          <t>Accumulated impairment</t>
        </is>
      </c>
      <c r="B9" s="6" t="n">
        <v>-20587</v>
      </c>
      <c r="C9" s="6" t="n">
        <v>0</v>
      </c>
    </row>
    <row r="10">
      <c r="A10" s="4" t="inlineStr">
        <is>
          <t>Goodwill, Total</t>
        </is>
      </c>
      <c r="B10" s="6" t="n">
        <v>4836</v>
      </c>
      <c r="C10" s="6" t="n">
        <v>25423</v>
      </c>
      <c r="D10" s="6" t="n">
        <v>25423</v>
      </c>
    </row>
    <row r="11">
      <c r="A11" s="4" t="inlineStr">
        <is>
          <t>US Telecom</t>
        </is>
      </c>
    </row>
    <row r="12">
      <c r="A12" s="3" t="inlineStr">
        <is>
          <t>Changes in the carrying amount of goodwill, by operating segment</t>
        </is>
      </c>
    </row>
    <row r="13">
      <c r="A13" s="4" t="inlineStr">
        <is>
          <t>Goodwill, Gross</t>
        </is>
      </c>
      <c r="B13" s="6" t="n">
        <v>35268</v>
      </c>
      <c r="C13" s="6" t="n">
        <v>35268</v>
      </c>
    </row>
    <row r="14">
      <c r="A14" s="4" t="inlineStr">
        <is>
          <t>Accumulated impairment</t>
        </is>
      </c>
      <c r="B14" s="6" t="n">
        <v>0</v>
      </c>
      <c r="C14" s="6" t="n">
        <v>0</v>
      </c>
    </row>
    <row r="15">
      <c r="A15" s="4" t="inlineStr">
        <is>
          <t>Goodwill, Total</t>
        </is>
      </c>
      <c r="B15" s="5" t="n">
        <v>35268</v>
      </c>
      <c r="C15" s="5" t="n">
        <v>35268</v>
      </c>
      <c r="D15" s="6" t="n">
        <v>35268</v>
      </c>
    </row>
    <row r="16">
      <c r="A16" s="4" t="inlineStr">
        <is>
          <t>Renewable Energy</t>
        </is>
      </c>
    </row>
    <row r="17">
      <c r="A17" s="3" t="inlineStr">
        <is>
          <t>Changes in the carrying amount of goodwill, by operating segment</t>
        </is>
      </c>
    </row>
    <row r="18">
      <c r="A18" s="4" t="inlineStr">
        <is>
          <t>Goodwill, Total</t>
        </is>
      </c>
      <c r="D1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Carrying Amount Of Telecommunications Licenses (Details) - USD ($) $ in Thousands</t>
        </is>
      </c>
      <c r="B1" s="2" t="inlineStr">
        <is>
          <t>12 Months Ended</t>
        </is>
      </c>
    </row>
    <row r="2">
      <c r="B2" s="2" t="inlineStr">
        <is>
          <t>Dec. 31, 2021</t>
        </is>
      </c>
      <c r="C2" s="2" t="inlineStr">
        <is>
          <t>Dec. 31, 2020</t>
        </is>
      </c>
      <c r="D2" s="2" t="inlineStr">
        <is>
          <t>Dec. 31, 2019</t>
        </is>
      </c>
    </row>
    <row r="3">
      <c r="A3" s="3" t="inlineStr">
        <is>
          <t>Changes in the carrying amount of the company's telecommunications licenses, by operating segment</t>
        </is>
      </c>
    </row>
    <row r="4">
      <c r="A4" s="4" t="inlineStr">
        <is>
          <t>Balance at the beginning of the period</t>
        </is>
      </c>
      <c r="B4" s="5" t="n">
        <v>114083</v>
      </c>
    </row>
    <row r="5">
      <c r="A5" s="4" t="inlineStr">
        <is>
          <t>Balance at the end of the period</t>
        </is>
      </c>
      <c r="B5" s="6" t="n">
        <v>113766</v>
      </c>
      <c r="C5" s="5" t="n">
        <v>114083</v>
      </c>
    </row>
    <row r="6">
      <c r="A6" s="4" t="inlineStr">
        <is>
          <t>Telecommunications Licenses</t>
        </is>
      </c>
    </row>
    <row r="7">
      <c r="A7" s="3" t="inlineStr">
        <is>
          <t>Telecommunications licenses</t>
        </is>
      </c>
    </row>
    <row r="8">
      <c r="A8" s="4" t="inlineStr">
        <is>
          <t>Impairment of intangible assets</t>
        </is>
      </c>
      <c r="C8" s="6" t="n">
        <v>0</v>
      </c>
      <c r="D8" s="5" t="n">
        <v>0</v>
      </c>
    </row>
    <row r="9">
      <c r="A9" s="3" t="inlineStr">
        <is>
          <t>Changes in the carrying amount of the company's telecommunications licenses, by operating segment</t>
        </is>
      </c>
    </row>
    <row r="10">
      <c r="A10" s="4" t="inlineStr">
        <is>
          <t>Balance at the beginning of the period</t>
        </is>
      </c>
      <c r="B10" s="6" t="n">
        <v>114083</v>
      </c>
      <c r="C10" s="6" t="n">
        <v>93686</v>
      </c>
    </row>
    <row r="11">
      <c r="A11" s="4" t="inlineStr">
        <is>
          <t>Acquired licenses</t>
        </is>
      </c>
      <c r="B11" s="6" t="n">
        <v>683</v>
      </c>
      <c r="C11" s="6" t="n">
        <v>20397</v>
      </c>
    </row>
    <row r="12">
      <c r="A12" s="4" t="inlineStr">
        <is>
          <t>Dispositions</t>
        </is>
      </c>
      <c r="B12" s="6" t="n">
        <v>-1000</v>
      </c>
    </row>
    <row r="13">
      <c r="A13" s="4" t="inlineStr">
        <is>
          <t>Transfers</t>
        </is>
      </c>
      <c r="C13" s="6" t="n">
        <v>0</v>
      </c>
    </row>
    <row r="14">
      <c r="A14" s="4" t="inlineStr">
        <is>
          <t>Balance at the end of the period</t>
        </is>
      </c>
      <c r="B14" s="6" t="n">
        <v>113766</v>
      </c>
      <c r="C14" s="6" t="n">
        <v>114083</v>
      </c>
      <c r="D14" s="6" t="n">
        <v>93686</v>
      </c>
    </row>
    <row r="15">
      <c r="A15" s="4" t="inlineStr">
        <is>
          <t>Telecommunications Licenses | International Telecom</t>
        </is>
      </c>
    </row>
    <row r="16">
      <c r="A16" s="3" t="inlineStr">
        <is>
          <t>Changes in the carrying amount of the company's telecommunications licenses, by operating segment</t>
        </is>
      </c>
    </row>
    <row r="17">
      <c r="A17" s="4" t="inlineStr">
        <is>
          <t>Balance at the beginning of the period</t>
        </is>
      </c>
      <c r="B17" s="6" t="n">
        <v>34798</v>
      </c>
      <c r="C17" s="6" t="n">
        <v>23347</v>
      </c>
    </row>
    <row r="18">
      <c r="A18" s="4" t="inlineStr">
        <is>
          <t>Acquired licenses</t>
        </is>
      </c>
      <c r="B18" s="6" t="n">
        <v>0</v>
      </c>
      <c r="C18" s="6" t="n">
        <v>200</v>
      </c>
    </row>
    <row r="19">
      <c r="A19" s="4" t="inlineStr">
        <is>
          <t>Dispositions</t>
        </is>
      </c>
      <c r="B19" s="6" t="n">
        <v>0</v>
      </c>
    </row>
    <row r="20">
      <c r="A20" s="4" t="inlineStr">
        <is>
          <t>Transfers</t>
        </is>
      </c>
      <c r="C20" s="6" t="n">
        <v>11251</v>
      </c>
    </row>
    <row r="21">
      <c r="A21" s="4" t="inlineStr">
        <is>
          <t>Balance at the end of the period</t>
        </is>
      </c>
      <c r="B21" s="6" t="n">
        <v>34798</v>
      </c>
      <c r="C21" s="6" t="n">
        <v>34798</v>
      </c>
      <c r="D21" s="6" t="n">
        <v>23347</v>
      </c>
    </row>
    <row r="22">
      <c r="A22" s="4" t="inlineStr">
        <is>
          <t>Telecommunications Licenses | US Telecom</t>
        </is>
      </c>
    </row>
    <row r="23">
      <c r="A23" s="3" t="inlineStr">
        <is>
          <t>Changes in the carrying amount of the company's telecommunications licenses, by operating segment</t>
        </is>
      </c>
    </row>
    <row r="24">
      <c r="A24" s="4" t="inlineStr">
        <is>
          <t>Balance at the beginning of the period</t>
        </is>
      </c>
      <c r="B24" s="6" t="n">
        <v>79285</v>
      </c>
      <c r="C24" s="6" t="n">
        <v>70339</v>
      </c>
    </row>
    <row r="25">
      <c r="A25" s="4" t="inlineStr">
        <is>
          <t>Acquired licenses</t>
        </is>
      </c>
      <c r="B25" s="6" t="n">
        <v>683</v>
      </c>
      <c r="C25" s="6" t="n">
        <v>20197</v>
      </c>
    </row>
    <row r="26">
      <c r="A26" s="4" t="inlineStr">
        <is>
          <t>Dispositions</t>
        </is>
      </c>
      <c r="B26" s="6" t="n">
        <v>-1000</v>
      </c>
    </row>
    <row r="27">
      <c r="A27" s="4" t="inlineStr">
        <is>
          <t>Transfers</t>
        </is>
      </c>
      <c r="C27" s="6" t="n">
        <v>-11251</v>
      </c>
    </row>
    <row r="28">
      <c r="A28" s="4" t="inlineStr">
        <is>
          <t>Balance at the end of the period</t>
        </is>
      </c>
      <c r="B28" s="5" t="n">
        <v>78968</v>
      </c>
      <c r="C28" s="5" t="n">
        <v>79285</v>
      </c>
      <c r="D28" s="5" t="n">
        <v>703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ustomer Relationship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Amortization of acquisition intangibles</t>
        </is>
      </c>
      <c r="B4" s="5" t="n">
        <v>7775</v>
      </c>
      <c r="C4" s="5" t="n">
        <v>1807</v>
      </c>
      <c r="D4" s="5" t="n">
        <v>2162</v>
      </c>
    </row>
    <row r="5">
      <c r="A5" s="3" t="inlineStr">
        <is>
          <t>Future Amortization</t>
        </is>
      </c>
    </row>
    <row r="6">
      <c r="A6" s="4" t="inlineStr">
        <is>
          <t>Total</t>
        </is>
      </c>
      <c r="B6" s="6" t="n">
        <v>44294</v>
      </c>
      <c r="C6" s="6" t="n">
        <v>6995</v>
      </c>
    </row>
    <row r="7">
      <c r="A7" s="4" t="inlineStr">
        <is>
          <t>Customer relationships | International Telecom</t>
        </is>
      </c>
    </row>
    <row r="8">
      <c r="A8" s="3" t="inlineStr">
        <is>
          <t>Finite-lived intangible assets</t>
        </is>
      </c>
    </row>
    <row r="9">
      <c r="A9" s="4" t="inlineStr">
        <is>
          <t>Amortization of acquisition intangibles</t>
        </is>
      </c>
      <c r="B9" s="6" t="n">
        <v>7000</v>
      </c>
      <c r="C9" s="6" t="n">
        <v>1500</v>
      </c>
      <c r="D9" s="5" t="n">
        <v>1800</v>
      </c>
    </row>
    <row r="10">
      <c r="A10" s="3" t="inlineStr">
        <is>
          <t>Future Amortization</t>
        </is>
      </c>
    </row>
    <row r="11">
      <c r="A11" s="4" t="inlineStr">
        <is>
          <t>2022</t>
        </is>
      </c>
      <c r="B11" s="6" t="n">
        <v>1143</v>
      </c>
    </row>
    <row r="12">
      <c r="A12" s="4" t="inlineStr">
        <is>
          <t>2023</t>
        </is>
      </c>
      <c r="B12" s="6" t="n">
        <v>827</v>
      </c>
    </row>
    <row r="13">
      <c r="A13" s="4" t="inlineStr">
        <is>
          <t>2024</t>
        </is>
      </c>
      <c r="B13" s="6" t="n">
        <v>576</v>
      </c>
    </row>
    <row r="14">
      <c r="A14" s="4" t="inlineStr">
        <is>
          <t>2025</t>
        </is>
      </c>
      <c r="B14" s="6" t="n">
        <v>576</v>
      </c>
    </row>
    <row r="15">
      <c r="A15" s="4" t="inlineStr">
        <is>
          <t>2026</t>
        </is>
      </c>
      <c r="B15" s="6" t="n">
        <v>576</v>
      </c>
    </row>
    <row r="16">
      <c r="A16" s="4" t="inlineStr">
        <is>
          <t>Thereafter</t>
        </is>
      </c>
      <c r="B16" s="6" t="n">
        <v>915</v>
      </c>
    </row>
    <row r="17">
      <c r="A17" s="4" t="inlineStr">
        <is>
          <t>Total</t>
        </is>
      </c>
      <c r="B17" s="6" t="n">
        <v>4613</v>
      </c>
    </row>
    <row r="18">
      <c r="A18" s="4" t="inlineStr">
        <is>
          <t>Customer relationships | US Telecom</t>
        </is>
      </c>
    </row>
    <row r="19">
      <c r="A19" s="3" t="inlineStr">
        <is>
          <t>Future Amortization</t>
        </is>
      </c>
    </row>
    <row r="20">
      <c r="A20" s="4" t="inlineStr">
        <is>
          <t>2022</t>
        </is>
      </c>
      <c r="B20" s="6" t="n">
        <v>10424</v>
      </c>
    </row>
    <row r="21">
      <c r="A21" s="4" t="inlineStr">
        <is>
          <t>2023</t>
        </is>
      </c>
      <c r="B21" s="6" t="n">
        <v>10248</v>
      </c>
    </row>
    <row r="22">
      <c r="A22" s="4" t="inlineStr">
        <is>
          <t>2024</t>
        </is>
      </c>
      <c r="B22" s="6" t="n">
        <v>5748</v>
      </c>
    </row>
    <row r="23">
      <c r="A23" s="4" t="inlineStr">
        <is>
          <t>2025</t>
        </is>
      </c>
      <c r="B23" s="6" t="n">
        <v>2778</v>
      </c>
    </row>
    <row r="24">
      <c r="A24" s="4" t="inlineStr">
        <is>
          <t>Thereafter</t>
        </is>
      </c>
      <c r="B24" s="6" t="n">
        <v>0</v>
      </c>
    </row>
    <row r="25">
      <c r="A25" s="4" t="inlineStr">
        <is>
          <t>Total</t>
        </is>
      </c>
      <c r="B25" s="6" t="n">
        <v>29198</v>
      </c>
    </row>
    <row r="26">
      <c r="A26" s="4" t="inlineStr">
        <is>
          <t>Trade name licenses</t>
        </is>
      </c>
    </row>
    <row r="27">
      <c r="A27" s="3" t="inlineStr">
        <is>
          <t>Finite-lived intangible assets</t>
        </is>
      </c>
    </row>
    <row r="28">
      <c r="A28" s="4" t="inlineStr">
        <is>
          <t>Other intangible assets</t>
        </is>
      </c>
      <c r="B28" s="6" t="n">
        <v>10500</v>
      </c>
      <c r="C28" s="5" t="n">
        <v>1100</v>
      </c>
    </row>
    <row r="29">
      <c r="A29" s="4" t="inlineStr">
        <is>
          <t>Trade name licenses | International Telecom</t>
        </is>
      </c>
    </row>
    <row r="30">
      <c r="A30" s="3" t="inlineStr">
        <is>
          <t>Future Amortization</t>
        </is>
      </c>
    </row>
    <row r="31">
      <c r="A31" s="4" t="inlineStr">
        <is>
          <t>2022</t>
        </is>
      </c>
      <c r="B31" s="6" t="n">
        <v>307</v>
      </c>
    </row>
    <row r="32">
      <c r="A32" s="4" t="inlineStr">
        <is>
          <t>2023</t>
        </is>
      </c>
      <c r="B32" s="6" t="n">
        <v>307</v>
      </c>
    </row>
    <row r="33">
      <c r="A33" s="4" t="inlineStr">
        <is>
          <t>2024</t>
        </is>
      </c>
      <c r="B33" s="6" t="n">
        <v>307</v>
      </c>
    </row>
    <row r="34">
      <c r="A34" s="4" t="inlineStr">
        <is>
          <t>2025</t>
        </is>
      </c>
      <c r="B34" s="6" t="n">
        <v>307</v>
      </c>
    </row>
    <row r="35">
      <c r="A35" s="4" t="inlineStr">
        <is>
          <t>2026</t>
        </is>
      </c>
      <c r="B35" s="6" t="n">
        <v>208</v>
      </c>
    </row>
    <row r="36">
      <c r="A36" s="4" t="inlineStr">
        <is>
          <t>Thereafter</t>
        </is>
      </c>
      <c r="B36" s="6" t="n">
        <v>38</v>
      </c>
    </row>
    <row r="37">
      <c r="A37" s="4" t="inlineStr">
        <is>
          <t>Total</t>
        </is>
      </c>
      <c r="B37" s="6" t="n">
        <v>1474</v>
      </c>
    </row>
    <row r="38">
      <c r="A38" s="4" t="inlineStr">
        <is>
          <t>Trade name licenses | US Telecom</t>
        </is>
      </c>
    </row>
    <row r="39">
      <c r="A39" s="3" t="inlineStr">
        <is>
          <t>Future Amortization</t>
        </is>
      </c>
    </row>
    <row r="40">
      <c r="A40" s="4" t="inlineStr">
        <is>
          <t>2022</t>
        </is>
      </c>
      <c r="B40" s="6" t="n">
        <v>984</v>
      </c>
    </row>
    <row r="41">
      <c r="A41" s="4" t="inlineStr">
        <is>
          <t>2023</t>
        </is>
      </c>
      <c r="B41" s="6" t="n">
        <v>936</v>
      </c>
    </row>
    <row r="42">
      <c r="A42" s="4" t="inlineStr">
        <is>
          <t>2024</t>
        </is>
      </c>
      <c r="B42" s="6" t="n">
        <v>876</v>
      </c>
    </row>
    <row r="43">
      <c r="A43" s="4" t="inlineStr">
        <is>
          <t>2025</t>
        </is>
      </c>
      <c r="B43" s="6" t="n">
        <v>816</v>
      </c>
    </row>
    <row r="44">
      <c r="A44" s="4" t="inlineStr">
        <is>
          <t>2026</t>
        </is>
      </c>
      <c r="B44" s="6" t="n">
        <v>708</v>
      </c>
    </row>
    <row r="45">
      <c r="A45" s="4" t="inlineStr">
        <is>
          <t>Thereafter</t>
        </is>
      </c>
      <c r="B45" s="6" t="n">
        <v>4688</v>
      </c>
    </row>
    <row r="46">
      <c r="A46" s="4" t="inlineStr">
        <is>
          <t>Total</t>
        </is>
      </c>
      <c r="B46" s="5" t="n">
        <v>9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Details)</t>
        </is>
      </c>
      <c r="B1" s="2" t="inlineStr">
        <is>
          <t>Jul. 22, 2021USD ($)</t>
        </is>
      </c>
      <c r="C1" s="2" t="inlineStr">
        <is>
          <t>Apr. 10, 2019USD ($)</t>
        </is>
      </c>
      <c r="D1" s="2" t="inlineStr">
        <is>
          <t>May 22, 2017</t>
        </is>
      </c>
      <c r="E1" s="2" t="inlineStr">
        <is>
          <t>Dec. 31, 2021USD ($)</t>
        </is>
      </c>
      <c r="F1" s="2" t="inlineStr">
        <is>
          <t>Mar. 31, 2021USD ($)</t>
        </is>
      </c>
      <c r="G1" s="2" t="inlineStr">
        <is>
          <t>Dec. 31, 2020USD ($)</t>
        </is>
      </c>
      <c r="H1" s="2" t="inlineStr">
        <is>
          <t>Mar. 26, 2020USD ($)</t>
        </is>
      </c>
      <c r="I1" s="2" t="inlineStr">
        <is>
          <t>Dec. 31, 2018USD ($)</t>
        </is>
      </c>
      <c r="J1" s="2" t="inlineStr">
        <is>
          <t>Jul. 31, 2017USD ($)</t>
        </is>
      </c>
      <c r="K1" s="2" t="inlineStr">
        <is>
          <t>Dec. 31, 2016USD ($)</t>
        </is>
      </c>
      <c r="L1" s="2" t="inlineStr">
        <is>
          <t>Jul. 01, 2016USD ($)</t>
        </is>
      </c>
    </row>
    <row r="2">
      <c r="A2" s="3" t="inlineStr">
        <is>
          <t>Long-term debt</t>
        </is>
      </c>
    </row>
    <row r="3">
      <c r="A3" s="4" t="inlineStr">
        <is>
          <t>Outstanding borrowings</t>
        </is>
      </c>
      <c r="E3" s="5" t="n">
        <v>366544000</v>
      </c>
      <c r="G3" s="5" t="n">
        <v>72823000</v>
      </c>
    </row>
    <row r="4">
      <c r="A4" s="4" t="inlineStr">
        <is>
          <t>Current portion of customer receivable credit facility</t>
        </is>
      </c>
      <c r="E4" s="6" t="n">
        <v>4620000</v>
      </c>
    </row>
    <row r="5">
      <c r="A5" s="4" t="inlineStr">
        <is>
          <t>Borrowings</t>
        </is>
      </c>
      <c r="E5" s="6" t="n">
        <v>37321000</v>
      </c>
    </row>
    <row r="6">
      <c r="A6" s="4" t="inlineStr">
        <is>
          <t>Repayment of credit facility</t>
        </is>
      </c>
      <c r="E6" s="6" t="n">
        <v>1828000</v>
      </c>
    </row>
    <row r="7">
      <c r="A7" s="4" t="inlineStr">
        <is>
          <t>One Communications Debt</t>
        </is>
      </c>
    </row>
    <row r="8">
      <c r="A8" s="3" t="inlineStr">
        <is>
          <t>Long-term debt</t>
        </is>
      </c>
    </row>
    <row r="9">
      <c r="A9" s="4" t="inlineStr">
        <is>
          <t>Outstanding debt</t>
        </is>
      </c>
      <c r="E9" s="6" t="n">
        <v>4700000</v>
      </c>
    </row>
    <row r="10">
      <c r="A10" s="4" t="inlineStr">
        <is>
          <t>One Communications Debt | Minimum | LIBOR</t>
        </is>
      </c>
    </row>
    <row r="11">
      <c r="A11" s="3" t="inlineStr">
        <is>
          <t>Long-term debt</t>
        </is>
      </c>
    </row>
    <row r="12">
      <c r="A12" s="4" t="inlineStr">
        <is>
          <t>Basis spread on variable rate (as a percent)</t>
        </is>
      </c>
      <c r="D12" s="4" t="inlineStr">
        <is>
          <t>2.50%</t>
        </is>
      </c>
    </row>
    <row r="13">
      <c r="A13" s="4" t="inlineStr">
        <is>
          <t>One Communications Debt | Maximum | LIBOR</t>
        </is>
      </c>
    </row>
    <row r="14">
      <c r="A14" s="3" t="inlineStr">
        <is>
          <t>Long-term debt</t>
        </is>
      </c>
    </row>
    <row r="15">
      <c r="A15" s="4" t="inlineStr">
        <is>
          <t>Basis spread on variable rate (as a percent)</t>
        </is>
      </c>
      <c r="D15" s="4" t="inlineStr">
        <is>
          <t>2.75%</t>
        </is>
      </c>
    </row>
    <row r="16">
      <c r="A16" s="4" t="inlineStr">
        <is>
          <t>Viya Debt</t>
        </is>
      </c>
    </row>
    <row r="17">
      <c r="A17" s="3" t="inlineStr">
        <is>
          <t>Long-term debt</t>
        </is>
      </c>
    </row>
    <row r="18">
      <c r="A18" s="4" t="inlineStr">
        <is>
          <t>Term loan assumed</t>
        </is>
      </c>
      <c r="L18" s="5" t="n">
        <v>60000000</v>
      </c>
    </row>
    <row r="19">
      <c r="A19" s="4" t="inlineStr">
        <is>
          <t>Net leverage ratio</t>
        </is>
      </c>
      <c r="L19" s="9" t="n">
        <v>3.5</v>
      </c>
    </row>
    <row r="20">
      <c r="A20" s="4" t="inlineStr">
        <is>
          <t>Stated interest rate</t>
        </is>
      </c>
      <c r="K20" s="4" t="inlineStr">
        <is>
          <t>4.00%</t>
        </is>
      </c>
      <c r="L20" s="4" t="inlineStr">
        <is>
          <t>4.00%</t>
        </is>
      </c>
    </row>
    <row r="21">
      <c r="A21" s="4" t="inlineStr">
        <is>
          <t>Financing costs</t>
        </is>
      </c>
      <c r="K21" s="5" t="n">
        <v>900000</v>
      </c>
    </row>
    <row r="22">
      <c r="A22" s="4" t="inlineStr">
        <is>
          <t>Intercompany debt limit</t>
        </is>
      </c>
      <c r="I22" s="5" t="n">
        <v>51600000</v>
      </c>
    </row>
    <row r="23">
      <c r="A23" s="4" t="inlineStr">
        <is>
          <t>Outstanding debt</t>
        </is>
      </c>
      <c r="E23" s="6" t="n">
        <v>60000000</v>
      </c>
    </row>
    <row r="24">
      <c r="A24" s="4" t="inlineStr">
        <is>
          <t>Unamortized financing costs</t>
        </is>
      </c>
      <c r="E24" s="6" t="n">
        <v>400000</v>
      </c>
    </row>
    <row r="25">
      <c r="A25" s="4" t="inlineStr">
        <is>
          <t>Revolver loan | Credit facility</t>
        </is>
      </c>
    </row>
    <row r="26">
      <c r="A26" s="3" t="inlineStr">
        <is>
          <t>Long-term debt</t>
        </is>
      </c>
    </row>
    <row r="27">
      <c r="A27" s="4" t="inlineStr">
        <is>
          <t>Maximum borrowing capacity</t>
        </is>
      </c>
      <c r="C27" s="5" t="n">
        <v>200000000</v>
      </c>
    </row>
    <row r="28">
      <c r="A28" s="4" t="inlineStr">
        <is>
          <t>Remaining borrowing capacity</t>
        </is>
      </c>
      <c r="E28" s="6" t="n">
        <v>122500000</v>
      </c>
    </row>
    <row r="29">
      <c r="A29" s="4" t="inlineStr">
        <is>
          <t>Net leverage ratio, if qualifying event</t>
        </is>
      </c>
      <c r="C29" s="10" t="n">
        <v>3.25</v>
      </c>
    </row>
    <row r="30">
      <c r="A30" s="4" t="inlineStr">
        <is>
          <t>Borrowings outstanding</t>
        </is>
      </c>
      <c r="E30" s="6" t="n">
        <v>61500000</v>
      </c>
    </row>
    <row r="31">
      <c r="A31" s="4" t="inlineStr">
        <is>
          <t>Revolver loan | Credit facility | Minimum</t>
        </is>
      </c>
    </row>
    <row r="32">
      <c r="A32" s="3" t="inlineStr">
        <is>
          <t>Long-term debt</t>
        </is>
      </c>
    </row>
    <row r="33">
      <c r="A33" s="4" t="inlineStr">
        <is>
          <t>Commitment fee (as a percent)</t>
        </is>
      </c>
      <c r="C33" s="4" t="inlineStr">
        <is>
          <t>0.15%</t>
        </is>
      </c>
    </row>
    <row r="34">
      <c r="A34" s="4" t="inlineStr">
        <is>
          <t>Net leverage ratio</t>
        </is>
      </c>
      <c r="C34" s="10" t="n">
        <v>1.75</v>
      </c>
    </row>
    <row r="35">
      <c r="A35" s="4" t="inlineStr">
        <is>
          <t>Revolver loan | Credit facility | Minimum | LIBOR</t>
        </is>
      </c>
    </row>
    <row r="36">
      <c r="A36" s="3" t="inlineStr">
        <is>
          <t>Long-term debt</t>
        </is>
      </c>
    </row>
    <row r="37">
      <c r="A37" s="4" t="inlineStr">
        <is>
          <t>Basis spread on variable rate (as a percent)</t>
        </is>
      </c>
      <c r="C37" s="4" t="inlineStr">
        <is>
          <t>1.25%</t>
        </is>
      </c>
    </row>
    <row r="38">
      <c r="A38" s="4" t="inlineStr">
        <is>
          <t>Revolver loan | Credit facility | Minimum | Base rate</t>
        </is>
      </c>
    </row>
    <row r="39">
      <c r="A39" s="3" t="inlineStr">
        <is>
          <t>Long-term debt</t>
        </is>
      </c>
    </row>
    <row r="40">
      <c r="A40" s="4" t="inlineStr">
        <is>
          <t>Basis spread on variable rate (as a percent)</t>
        </is>
      </c>
      <c r="C40" s="4" t="inlineStr">
        <is>
          <t>0.25%</t>
        </is>
      </c>
    </row>
    <row r="41">
      <c r="A41" s="4" t="inlineStr">
        <is>
          <t>Revolver loan | Credit facility | Maximum</t>
        </is>
      </c>
    </row>
    <row r="42">
      <c r="A42" s="3" t="inlineStr">
        <is>
          <t>Long-term debt</t>
        </is>
      </c>
    </row>
    <row r="43">
      <c r="A43" s="4" t="inlineStr">
        <is>
          <t>Commitment fee (as a percent)</t>
        </is>
      </c>
      <c r="C43" s="4" t="inlineStr">
        <is>
          <t>0.375%</t>
        </is>
      </c>
    </row>
    <row r="44">
      <c r="A44" s="4" t="inlineStr">
        <is>
          <t>Net leverage ratio</t>
        </is>
      </c>
      <c r="C44" s="10" t="n">
        <v>2.75</v>
      </c>
    </row>
    <row r="45">
      <c r="A45" s="4" t="inlineStr">
        <is>
          <t>Revolver loan | Credit facility | Maximum | LIBOR</t>
        </is>
      </c>
    </row>
    <row r="46">
      <c r="A46" s="3" t="inlineStr">
        <is>
          <t>Long-term debt</t>
        </is>
      </c>
    </row>
    <row r="47">
      <c r="A47" s="4" t="inlineStr">
        <is>
          <t>Basis spread on variable rate (as a percent)</t>
        </is>
      </c>
      <c r="C47" s="4" t="inlineStr">
        <is>
          <t>2.25%</t>
        </is>
      </c>
    </row>
    <row r="48">
      <c r="A48" s="4" t="inlineStr">
        <is>
          <t>Revolver loan | Credit facility | Maximum | Base rate</t>
        </is>
      </c>
    </row>
    <row r="49">
      <c r="A49" s="3" t="inlineStr">
        <is>
          <t>Long-term debt</t>
        </is>
      </c>
    </row>
    <row r="50">
      <c r="A50" s="4" t="inlineStr">
        <is>
          <t>Basis spread on variable rate (as a percent)</t>
        </is>
      </c>
      <c r="C50" s="4" t="inlineStr">
        <is>
          <t>1.25%</t>
        </is>
      </c>
    </row>
    <row r="51">
      <c r="A51" s="4" t="inlineStr">
        <is>
          <t>Letter of credit sub-facility | Credit facility</t>
        </is>
      </c>
    </row>
    <row r="52">
      <c r="A52" s="3" t="inlineStr">
        <is>
          <t>Long-term debt</t>
        </is>
      </c>
    </row>
    <row r="53">
      <c r="A53" s="4" t="inlineStr">
        <is>
          <t>Maximum borrowing capacity</t>
        </is>
      </c>
      <c r="C53" s="5" t="n">
        <v>75000000</v>
      </c>
    </row>
    <row r="54">
      <c r="A54" s="4" t="inlineStr">
        <is>
          <t>Performance letters of credit issued and outstanding</t>
        </is>
      </c>
      <c r="C54" s="6" t="n">
        <v>16000000</v>
      </c>
      <c r="E54" s="6" t="n">
        <v>16000000</v>
      </c>
    </row>
    <row r="55">
      <c r="A55" s="4" t="inlineStr">
        <is>
          <t>Swingline sub-facility | Credit facility</t>
        </is>
      </c>
    </row>
    <row r="56">
      <c r="A56" s="3" t="inlineStr">
        <is>
          <t>Long-term debt</t>
        </is>
      </c>
    </row>
    <row r="57">
      <c r="A57" s="4" t="inlineStr">
        <is>
          <t>Maximum borrowing capacity</t>
        </is>
      </c>
      <c r="C57" s="5" t="n">
        <v>10000000</v>
      </c>
    </row>
    <row r="58">
      <c r="A58" s="4" t="inlineStr">
        <is>
          <t>Base rate before one-week or one-month LIBOR (as a percent)</t>
        </is>
      </c>
      <c r="C58" s="4" t="inlineStr">
        <is>
          <t>1.00%</t>
        </is>
      </c>
    </row>
    <row r="59">
      <c r="A59" s="4" t="inlineStr">
        <is>
          <t>Swingline sub-facility | Credit facility | Federal Funds Effective Rate</t>
        </is>
      </c>
    </row>
    <row r="60">
      <c r="A60" s="3" t="inlineStr">
        <is>
          <t>Long-term debt</t>
        </is>
      </c>
    </row>
    <row r="61">
      <c r="A61" s="4" t="inlineStr">
        <is>
          <t>Basis spread on variable rate (as a percent)</t>
        </is>
      </c>
      <c r="C61" s="4" t="inlineStr">
        <is>
          <t>0.50%</t>
        </is>
      </c>
    </row>
    <row r="62">
      <c r="A62" s="4" t="inlineStr">
        <is>
          <t>Term loans | Credit facility</t>
        </is>
      </c>
    </row>
    <row r="63">
      <c r="A63" s="3" t="inlineStr">
        <is>
          <t>Long-term debt</t>
        </is>
      </c>
    </row>
    <row r="64">
      <c r="A64" s="4" t="inlineStr">
        <is>
          <t>Maximum borrowing capacity</t>
        </is>
      </c>
      <c r="C64" s="5" t="n">
        <v>200000000</v>
      </c>
    </row>
    <row r="65">
      <c r="A65" s="4" t="inlineStr">
        <is>
          <t>Senior secured delayed draw term loan | Receivable credit facility</t>
        </is>
      </c>
    </row>
    <row r="66">
      <c r="A66" s="3" t="inlineStr">
        <is>
          <t>Long-term debt</t>
        </is>
      </c>
    </row>
    <row r="67">
      <c r="A67" s="4" t="inlineStr">
        <is>
          <t>Maximum borrowing capacity</t>
        </is>
      </c>
      <c r="H67" s="5" t="n">
        <v>75000000</v>
      </c>
    </row>
    <row r="68">
      <c r="A68" s="4" t="inlineStr">
        <is>
          <t>Remaining borrowing capacity</t>
        </is>
      </c>
      <c r="E68" s="6" t="n">
        <v>37700000</v>
      </c>
    </row>
    <row r="69">
      <c r="A69" s="4" t="inlineStr">
        <is>
          <t>Outstanding borrowings</t>
        </is>
      </c>
      <c r="E69" s="6" t="n">
        <v>35500000</v>
      </c>
    </row>
    <row r="70">
      <c r="A70" s="4" t="inlineStr">
        <is>
          <t>Current portion of customer receivable credit facility</t>
        </is>
      </c>
      <c r="E70" s="6" t="n">
        <v>4600000</v>
      </c>
    </row>
    <row r="71">
      <c r="A71" s="4" t="inlineStr">
        <is>
          <t>Financing costs</t>
        </is>
      </c>
      <c r="H71" s="5" t="n">
        <v>900000</v>
      </c>
    </row>
    <row r="72">
      <c r="A72" s="4" t="inlineStr">
        <is>
          <t>Unamortized financing costs</t>
        </is>
      </c>
      <c r="E72" s="6" t="n">
        <v>700000</v>
      </c>
    </row>
    <row r="73">
      <c r="A73" s="4" t="inlineStr">
        <is>
          <t>Designated as cash flow hedges | Interest rate derivative</t>
        </is>
      </c>
    </row>
    <row r="74">
      <c r="A74" s="3" t="inlineStr">
        <is>
          <t>Long-term debt</t>
        </is>
      </c>
    </row>
    <row r="75">
      <c r="A75" s="4" t="inlineStr">
        <is>
          <t>Notional amount</t>
        </is>
      </c>
      <c r="E75" s="6" t="n">
        <v>6200000</v>
      </c>
      <c r="J75" s="5" t="n">
        <v>11000000</v>
      </c>
    </row>
    <row r="76">
      <c r="A76" s="4" t="inlineStr">
        <is>
          <t>Interest rate (as a percent)</t>
        </is>
      </c>
      <c r="J76" s="4" t="inlineStr">
        <is>
          <t>1.874%</t>
        </is>
      </c>
    </row>
    <row r="77">
      <c r="A77" s="4" t="inlineStr">
        <is>
          <t>Alaska communications | Alaska credit facility</t>
        </is>
      </c>
    </row>
    <row r="78">
      <c r="A78" s="3" t="inlineStr">
        <is>
          <t>Long-term debt</t>
        </is>
      </c>
    </row>
    <row r="79">
      <c r="A79" s="4" t="inlineStr">
        <is>
          <t>Principal amount</t>
        </is>
      </c>
      <c r="B79" s="5" t="n">
        <v>283000000</v>
      </c>
    </row>
    <row r="80">
      <c r="A80" s="4" t="inlineStr">
        <is>
          <t>Fixed charge coverage ratio</t>
        </is>
      </c>
      <c r="B80" s="10" t="n">
        <v>1.25</v>
      </c>
    </row>
    <row r="81">
      <c r="A81" s="4" t="inlineStr">
        <is>
          <t>Net total leverage ratio</t>
        </is>
      </c>
      <c r="B81" s="6" t="n">
        <v>4</v>
      </c>
    </row>
    <row r="82">
      <c r="A82" s="4" t="inlineStr">
        <is>
          <t>Consolidated EBITDA</t>
        </is>
      </c>
      <c r="B82" s="4" t="inlineStr">
        <is>
          <t>12 months</t>
        </is>
      </c>
    </row>
    <row r="83">
      <c r="A83" s="4" t="inlineStr">
        <is>
          <t>Frequency of periodic payment</t>
        </is>
      </c>
      <c r="B83" s="4" t="inlineStr">
        <is>
          <t>quarterly</t>
        </is>
      </c>
    </row>
    <row r="84">
      <c r="A84" s="4" t="inlineStr">
        <is>
          <t>Alaska communications | Alaska credit facility | Base rate</t>
        </is>
      </c>
    </row>
    <row r="85">
      <c r="A85" s="3" t="inlineStr">
        <is>
          <t>Long-term debt</t>
        </is>
      </c>
    </row>
    <row r="86">
      <c r="A86" s="4" t="inlineStr">
        <is>
          <t>Basis spread on variable rate (as a percent)</t>
        </is>
      </c>
      <c r="B86" s="4" t="inlineStr">
        <is>
          <t>1.00%</t>
        </is>
      </c>
    </row>
    <row r="87">
      <c r="A87" s="4" t="inlineStr">
        <is>
          <t>Alaska communications | Alaska credit facility | Minimum | LIBOR</t>
        </is>
      </c>
    </row>
    <row r="88">
      <c r="A88" s="3" t="inlineStr">
        <is>
          <t>Long-term debt</t>
        </is>
      </c>
    </row>
    <row r="89">
      <c r="A89" s="4" t="inlineStr">
        <is>
          <t>Basis spread on variable rate (as a percent)</t>
        </is>
      </c>
      <c r="B89" s="4" t="inlineStr">
        <is>
          <t>3.00%</t>
        </is>
      </c>
    </row>
    <row r="90">
      <c r="A90" s="4" t="inlineStr">
        <is>
          <t>Alaska communications | Alaska credit facility | Maximum | LIBOR</t>
        </is>
      </c>
    </row>
    <row r="91">
      <c r="A91" s="3" t="inlineStr">
        <is>
          <t>Long-term debt</t>
        </is>
      </c>
    </row>
    <row r="92">
      <c r="A92" s="4" t="inlineStr">
        <is>
          <t>Basis spread on variable rate (as a percent)</t>
        </is>
      </c>
      <c r="B92" s="4" t="inlineStr">
        <is>
          <t>4.00%</t>
        </is>
      </c>
    </row>
    <row r="93">
      <c r="A93" s="4" t="inlineStr">
        <is>
          <t>Alaska communications | Alaska Term Loan</t>
        </is>
      </c>
    </row>
    <row r="94">
      <c r="A94" s="3" t="inlineStr">
        <is>
          <t>Long-term debt</t>
        </is>
      </c>
    </row>
    <row r="95">
      <c r="A95" s="4" t="inlineStr">
        <is>
          <t>Principal amount</t>
        </is>
      </c>
      <c r="B95" s="5" t="n">
        <v>210000000</v>
      </c>
    </row>
    <row r="96">
      <c r="A96" s="4" t="inlineStr">
        <is>
          <t>Alaska communications | Revolver loan | Alaska credit facility</t>
        </is>
      </c>
    </row>
    <row r="97">
      <c r="A97" s="3" t="inlineStr">
        <is>
          <t>Long-term debt</t>
        </is>
      </c>
    </row>
    <row r="98">
      <c r="A98" s="4" t="inlineStr">
        <is>
          <t>Maximum borrowing capacity</t>
        </is>
      </c>
      <c r="B98" s="6" t="n">
        <v>35000000</v>
      </c>
    </row>
    <row r="99">
      <c r="A99" s="4" t="inlineStr">
        <is>
          <t>Outstanding borrowings</t>
        </is>
      </c>
      <c r="E99" s="6" t="n">
        <v>2000000</v>
      </c>
    </row>
    <row r="100">
      <c r="A100" s="4" t="inlineStr">
        <is>
          <t>Alaska communications | Revolver loan | Alaska Term Loan</t>
        </is>
      </c>
    </row>
    <row r="101">
      <c r="A101" s="3" t="inlineStr">
        <is>
          <t>Long-term debt</t>
        </is>
      </c>
    </row>
    <row r="102">
      <c r="A102" s="4" t="inlineStr">
        <is>
          <t>Outstanding borrowings</t>
        </is>
      </c>
      <c r="E102" s="5" t="n">
        <v>210000000</v>
      </c>
    </row>
    <row r="103">
      <c r="A103" s="4" t="inlineStr">
        <is>
          <t>Alaska communications | Incremental term loans | Alaska credit facility | Minimum</t>
        </is>
      </c>
    </row>
    <row r="104">
      <c r="A104" s="3" t="inlineStr">
        <is>
          <t>Long-term debt</t>
        </is>
      </c>
    </row>
    <row r="105">
      <c r="A105" s="4" t="inlineStr">
        <is>
          <t>Maximum borrowing capacity</t>
        </is>
      </c>
      <c r="B105" s="5" t="n">
        <v>70000000</v>
      </c>
    </row>
    <row r="106">
      <c r="A106" s="4" t="inlineStr">
        <is>
          <t>Alaska communications | Designated as cash flow hedges | Interest rate derivative</t>
        </is>
      </c>
    </row>
    <row r="107">
      <c r="A107" s="3" t="inlineStr">
        <is>
          <t>Long-term debt</t>
        </is>
      </c>
    </row>
    <row r="108">
      <c r="A108" s="4" t="inlineStr">
        <is>
          <t>Notional amount</t>
        </is>
      </c>
      <c r="F108" s="5" t="n">
        <v>121500000</v>
      </c>
    </row>
    <row r="109">
      <c r="A109" s="4" t="inlineStr">
        <is>
          <t>Interest rate (as a percent)</t>
        </is>
      </c>
      <c r="B109" s="4" t="inlineStr">
        <is>
          <t>1.6735%</t>
        </is>
      </c>
    </row>
    <row r="110">
      <c r="A110" s="4" t="inlineStr">
        <is>
          <t>Period of fourth quarter of 2023 To third quarter 2024 | Alaska communications | Alaska credit facility</t>
        </is>
      </c>
    </row>
    <row r="111">
      <c r="A111" s="3" t="inlineStr">
        <is>
          <t>Long-term debt</t>
        </is>
      </c>
    </row>
    <row r="112">
      <c r="A112" s="4" t="inlineStr">
        <is>
          <t>Periodic payment, principal</t>
        </is>
      </c>
      <c r="B112" s="5" t="n">
        <v>1312500</v>
      </c>
    </row>
    <row r="113">
      <c r="A113" s="4" t="inlineStr">
        <is>
          <t>Debt Instrument, From Fourth Quarter of 2024 To Third Quarter of 2026 [Member] | Alaska communications | Alaska credit facility</t>
        </is>
      </c>
    </row>
    <row r="114">
      <c r="A114" s="3" t="inlineStr">
        <is>
          <t>Long-term debt</t>
        </is>
      </c>
    </row>
    <row r="115">
      <c r="A115" s="4" t="inlineStr">
        <is>
          <t>Periodic payment, principal</t>
        </is>
      </c>
      <c r="B115" s="5" t="n">
        <v>2625000</v>
      </c>
    </row>
    <row r="116">
      <c r="A116" s="4" t="inlineStr">
        <is>
          <t>Period of second quarter of 2024 | Alaska communications | Alaska credit facility</t>
        </is>
      </c>
    </row>
    <row r="117">
      <c r="A117" s="3" t="inlineStr">
        <is>
          <t>Long-term debt</t>
        </is>
      </c>
    </row>
    <row r="118">
      <c r="A118" s="4" t="inlineStr">
        <is>
          <t>Net total leverage ratio</t>
        </is>
      </c>
      <c r="B118" s="10" t="n">
        <v>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5"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GOVERNMENT SUPPORT AND SPECTRUM PROGRAMS (Details) $ in Thousands</t>
        </is>
      </c>
      <c r="B1" s="2" t="inlineStr">
        <is>
          <t>3 Months Ended</t>
        </is>
      </c>
      <c r="C1" s="2" t="inlineStr">
        <is>
          <t>12 Months Ended</t>
        </is>
      </c>
      <c r="F1" s="2" t="inlineStr">
        <is>
          <t>24 Months Ended</t>
        </is>
      </c>
    </row>
    <row r="2">
      <c r="B2" s="2" t="inlineStr">
        <is>
          <t>Sep. 30, 2020USD ($)</t>
        </is>
      </c>
      <c r="C2" s="2" t="inlineStr">
        <is>
          <t>Dec. 31, 2021USD ($)item</t>
        </is>
      </c>
      <c r="D2" s="2" t="inlineStr">
        <is>
          <t>Dec. 31, 2020USD ($)item</t>
        </is>
      </c>
      <c r="E2" s="2" t="inlineStr">
        <is>
          <t>Dec. 31, 2019USD ($)</t>
        </is>
      </c>
      <c r="F2" s="2" t="inlineStr">
        <is>
          <t>Dec. 31, 2021USD ($)</t>
        </is>
      </c>
      <c r="G2" s="2" t="inlineStr">
        <is>
          <t>Jul. 31, 2021USD ($)</t>
        </is>
      </c>
      <c r="H2" s="2" t="inlineStr">
        <is>
          <t>Jun. 30, 2021USD ($)</t>
        </is>
      </c>
    </row>
    <row r="3">
      <c r="A3" s="3" t="inlineStr">
        <is>
          <t>GOVERNMENT SUPPORT AND SPECTRUM PROGRAMS</t>
        </is>
      </c>
    </row>
    <row r="4">
      <c r="A4" s="4" t="inlineStr">
        <is>
          <t>Revenue</t>
        </is>
      </c>
      <c r="C4" s="5" t="n">
        <v>602707</v>
      </c>
      <c r="D4" s="5" t="n">
        <v>455444</v>
      </c>
      <c r="E4" s="5" t="n">
        <v>438722</v>
      </c>
    </row>
    <row r="5">
      <c r="A5" s="4" t="inlineStr">
        <is>
          <t>Payment for PALs</t>
        </is>
      </c>
      <c r="D5" s="6" t="n">
        <v>20396</v>
      </c>
    </row>
    <row r="6">
      <c r="A6" s="4" t="inlineStr">
        <is>
          <t>Communication services</t>
        </is>
      </c>
    </row>
    <row r="7">
      <c r="A7" s="3" t="inlineStr">
        <is>
          <t>GOVERNMENT SUPPORT AND SPECTRUM PROGRAMS</t>
        </is>
      </c>
    </row>
    <row r="8">
      <c r="A8" s="4" t="inlineStr">
        <is>
          <t>Revenue</t>
        </is>
      </c>
      <c r="C8" s="6" t="n">
        <v>549620</v>
      </c>
      <c r="D8" s="6" t="n">
        <v>433509</v>
      </c>
      <c r="E8" s="6" t="n">
        <v>428108</v>
      </c>
    </row>
    <row r="9">
      <c r="A9" s="4" t="inlineStr">
        <is>
          <t>USF and CAF II Programs | Communication services</t>
        </is>
      </c>
    </row>
    <row r="10">
      <c r="A10" s="3" t="inlineStr">
        <is>
          <t>GOVERNMENT SUPPORT AND SPECTRUM PROGRAMS</t>
        </is>
      </c>
    </row>
    <row r="11">
      <c r="A11" s="4" t="inlineStr">
        <is>
          <t>Revenue</t>
        </is>
      </c>
      <c r="C11" s="6" t="n">
        <v>46649</v>
      </c>
      <c r="D11" s="6" t="n">
        <v>35183</v>
      </c>
      <c r="E11" s="6" t="n">
        <v>29055</v>
      </c>
    </row>
    <row r="12">
      <c r="A12" s="4" t="inlineStr">
        <is>
          <t>USF and CAF II Programs | US Telecom | Communication services</t>
        </is>
      </c>
    </row>
    <row r="13">
      <c r="A13" s="3" t="inlineStr">
        <is>
          <t>GOVERNMENT SUPPORT AND SPECTRUM PROGRAMS</t>
        </is>
      </c>
    </row>
    <row r="14">
      <c r="A14" s="4" t="inlineStr">
        <is>
          <t>Revenue</t>
        </is>
      </c>
      <c r="C14" s="6" t="n">
        <v>32742</v>
      </c>
      <c r="D14" s="6" t="n">
        <v>18822</v>
      </c>
      <c r="E14" s="6" t="n">
        <v>12668</v>
      </c>
    </row>
    <row r="15">
      <c r="A15" s="4" t="inlineStr">
        <is>
          <t>USF and CAF II Programs | International Telecom | Communication services</t>
        </is>
      </c>
    </row>
    <row r="16">
      <c r="A16" s="3" t="inlineStr">
        <is>
          <t>GOVERNMENT SUPPORT AND SPECTRUM PROGRAMS</t>
        </is>
      </c>
    </row>
    <row r="17">
      <c r="A17" s="4" t="inlineStr">
        <is>
          <t>Revenue</t>
        </is>
      </c>
      <c r="C17" s="5" t="n">
        <v>13907</v>
      </c>
      <c r="D17" s="6" t="n">
        <v>16361</v>
      </c>
      <c r="E17" s="6" t="n">
        <v>16387</v>
      </c>
    </row>
    <row r="18">
      <c r="A18" s="4" t="inlineStr">
        <is>
          <t>Universal Service Fund programs</t>
        </is>
      </c>
    </row>
    <row r="19">
      <c r="A19" s="3" t="inlineStr">
        <is>
          <t>GOVERNMENT SUPPORT AND SPECTRUM PROGRAMS</t>
        </is>
      </c>
    </row>
    <row r="20">
      <c r="A20" s="4" t="inlineStr">
        <is>
          <t>Number of fund disbursement programs | item</t>
        </is>
      </c>
      <c r="C20" s="6" t="n">
        <v>4</v>
      </c>
    </row>
    <row r="21">
      <c r="A21" s="4" t="inlineStr">
        <is>
          <t>High cost support program | Communication services</t>
        </is>
      </c>
    </row>
    <row r="22">
      <c r="A22" s="3" t="inlineStr">
        <is>
          <t>GOVERNMENT SUPPORT AND SPECTRUM PROGRAMS</t>
        </is>
      </c>
    </row>
    <row r="23">
      <c r="A23" s="4" t="inlineStr">
        <is>
          <t>Revenue</t>
        </is>
      </c>
      <c r="C23" s="5" t="n">
        <v>16356</v>
      </c>
      <c r="D23" s="6" t="n">
        <v>17605</v>
      </c>
      <c r="E23" s="6" t="n">
        <v>17631</v>
      </c>
    </row>
    <row r="24">
      <c r="A24" s="4" t="inlineStr">
        <is>
          <t>High cost support program | US Telecom | Communication services</t>
        </is>
      </c>
    </row>
    <row r="25">
      <c r="A25" s="3" t="inlineStr">
        <is>
          <t>GOVERNMENT SUPPORT AND SPECTRUM PROGRAMS</t>
        </is>
      </c>
    </row>
    <row r="26">
      <c r="A26" s="4" t="inlineStr">
        <is>
          <t>Revenue</t>
        </is>
      </c>
      <c r="C26" s="6" t="n">
        <v>2449</v>
      </c>
      <c r="D26" s="6" t="n">
        <v>1244</v>
      </c>
      <c r="E26" s="6" t="n">
        <v>1244</v>
      </c>
    </row>
    <row r="27">
      <c r="A27" s="4" t="inlineStr">
        <is>
          <t>High cost support program | International Telecom | Communication services</t>
        </is>
      </c>
    </row>
    <row r="28">
      <c r="A28" s="3" t="inlineStr">
        <is>
          <t>GOVERNMENT SUPPORT AND SPECTRUM PROGRAMS</t>
        </is>
      </c>
    </row>
    <row r="29">
      <c r="A29" s="4" t="inlineStr">
        <is>
          <t>Revenue</t>
        </is>
      </c>
      <c r="C29" s="6" t="n">
        <v>13907</v>
      </c>
      <c r="D29" s="6" t="n">
        <v>16361</v>
      </c>
      <c r="E29" s="6" t="n">
        <v>16387</v>
      </c>
    </row>
    <row r="30">
      <c r="A30" s="4" t="inlineStr">
        <is>
          <t>CAF II | Grant receivable through December 2025</t>
        </is>
      </c>
    </row>
    <row r="31">
      <c r="A31" s="3" t="inlineStr">
        <is>
          <t>GOVERNMENT SUPPORT AND SPECTRUM PROGRAMS</t>
        </is>
      </c>
    </row>
    <row r="32">
      <c r="A32" s="4" t="inlineStr">
        <is>
          <t>Grants Receivable</t>
        </is>
      </c>
      <c r="C32" s="6" t="n">
        <v>27700</v>
      </c>
      <c r="F32" s="5" t="n">
        <v>27700</v>
      </c>
    </row>
    <row r="33">
      <c r="A33" s="4" t="inlineStr">
        <is>
          <t>CAF II | Grant receivable from January 2026 through July 2028</t>
        </is>
      </c>
    </row>
    <row r="34">
      <c r="A34" s="3" t="inlineStr">
        <is>
          <t>GOVERNMENT SUPPORT AND SPECTRUM PROGRAMS</t>
        </is>
      </c>
    </row>
    <row r="35">
      <c r="A35" s="4" t="inlineStr">
        <is>
          <t>Grants Receivable</t>
        </is>
      </c>
      <c r="C35" s="6" t="n">
        <v>8000</v>
      </c>
      <c r="F35" s="6" t="n">
        <v>8000</v>
      </c>
    </row>
    <row r="36">
      <c r="A36" s="4" t="inlineStr">
        <is>
          <t>CAF II | Communication services</t>
        </is>
      </c>
    </row>
    <row r="37">
      <c r="A37" s="3" t="inlineStr">
        <is>
          <t>GOVERNMENT SUPPORT AND SPECTRUM PROGRAMS</t>
        </is>
      </c>
    </row>
    <row r="38">
      <c r="A38" s="4" t="inlineStr">
        <is>
          <t>Revenue</t>
        </is>
      </c>
      <c r="C38" s="6" t="n">
        <v>16330</v>
      </c>
      <c r="D38" s="6" t="n">
        <v>7594</v>
      </c>
      <c r="E38" s="6" t="n">
        <v>5283</v>
      </c>
    </row>
    <row r="39">
      <c r="A39" s="4" t="inlineStr">
        <is>
          <t>CAF II | US Telecom | Communication services</t>
        </is>
      </c>
    </row>
    <row r="40">
      <c r="A40" s="3" t="inlineStr">
        <is>
          <t>GOVERNMENT SUPPORT AND SPECTRUM PROGRAMS</t>
        </is>
      </c>
    </row>
    <row r="41">
      <c r="A41" s="4" t="inlineStr">
        <is>
          <t>Revenue</t>
        </is>
      </c>
      <c r="C41" s="6" t="n">
        <v>16330</v>
      </c>
      <c r="D41" s="6" t="n">
        <v>7594</v>
      </c>
      <c r="E41" s="6" t="n">
        <v>5283</v>
      </c>
    </row>
    <row r="42">
      <c r="A42" s="4" t="inlineStr">
        <is>
          <t>Network Connectivity for Eligible Communities</t>
        </is>
      </c>
    </row>
    <row r="43">
      <c r="A43" s="3" t="inlineStr">
        <is>
          <t>GOVERNMENT SUPPORT AND SPECTRUM PROGRAMS</t>
        </is>
      </c>
    </row>
    <row r="44">
      <c r="A44" s="4" t="inlineStr">
        <is>
          <t>Grant Funds Awarded</t>
        </is>
      </c>
      <c r="C44" s="6" t="n">
        <v>11100</v>
      </c>
      <c r="D44" s="6" t="n">
        <v>16800</v>
      </c>
      <c r="F44" s="6" t="n">
        <v>27900</v>
      </c>
    </row>
    <row r="45">
      <c r="A45" s="4" t="inlineStr">
        <is>
          <t>Construction obligation completed</t>
        </is>
      </c>
      <c r="C45" s="6" t="n">
        <v>15000</v>
      </c>
    </row>
    <row r="46">
      <c r="A46" s="4" t="inlineStr">
        <is>
          <t>Construction obligation yet to be completed</t>
        </is>
      </c>
      <c r="C46" s="6" t="n">
        <v>12900</v>
      </c>
    </row>
    <row r="47">
      <c r="A47" s="4" t="inlineStr">
        <is>
          <t>CARES Act</t>
        </is>
      </c>
    </row>
    <row r="48">
      <c r="A48" s="3" t="inlineStr">
        <is>
          <t>GOVERNMENT SUPPORT AND SPECTRUM PROGRAMS</t>
        </is>
      </c>
    </row>
    <row r="49">
      <c r="A49" s="4" t="inlineStr">
        <is>
          <t>Grant Funds Awarded</t>
        </is>
      </c>
      <c r="C49" s="6" t="n">
        <v>2400</v>
      </c>
      <c r="D49" s="6" t="n">
        <v>16300</v>
      </c>
    </row>
    <row r="50">
      <c r="A50" s="4" t="inlineStr">
        <is>
          <t>Grant funds used to offset fixed asset related costs</t>
        </is>
      </c>
      <c r="C50" s="6" t="n">
        <v>18400</v>
      </c>
      <c r="F50" s="6" t="n">
        <v>18400</v>
      </c>
    </row>
    <row r="51">
      <c r="A51" s="4" t="inlineStr">
        <is>
          <t>Grant funds used to offset operating expenses</t>
        </is>
      </c>
      <c r="C51" s="6" t="n">
        <v>300</v>
      </c>
      <c r="F51" s="6" t="n">
        <v>300</v>
      </c>
    </row>
    <row r="52">
      <c r="A52" s="4" t="inlineStr">
        <is>
          <t>CBRS Auction</t>
        </is>
      </c>
    </row>
    <row r="53">
      <c r="A53" s="3" t="inlineStr">
        <is>
          <t>GOVERNMENT SUPPORT AND SPECTRUM PROGRAMS</t>
        </is>
      </c>
    </row>
    <row r="54">
      <c r="A54" s="4" t="inlineStr">
        <is>
          <t>Initial term of licenses</t>
        </is>
      </c>
      <c r="B54" s="4" t="inlineStr">
        <is>
          <t>10 years</t>
        </is>
      </c>
    </row>
    <row r="55">
      <c r="A55" s="4" t="inlineStr">
        <is>
          <t>Payment for PALs</t>
        </is>
      </c>
      <c r="B55" s="5" t="n">
        <v>20400</v>
      </c>
    </row>
    <row r="56">
      <c r="A56" s="4" t="inlineStr">
        <is>
          <t>Other Programs | Communication services</t>
        </is>
      </c>
    </row>
    <row r="57">
      <c r="A57" s="3" t="inlineStr">
        <is>
          <t>GOVERNMENT SUPPORT AND SPECTRUM PROGRAMS</t>
        </is>
      </c>
    </row>
    <row r="58">
      <c r="A58" s="4" t="inlineStr">
        <is>
          <t>Revenue</t>
        </is>
      </c>
      <c r="C58" s="6" t="n">
        <v>13963</v>
      </c>
      <c r="D58" s="6" t="n">
        <v>9984</v>
      </c>
      <c r="E58" s="6" t="n">
        <v>6141</v>
      </c>
    </row>
    <row r="59">
      <c r="A59" s="4" t="inlineStr">
        <is>
          <t>Other Programs | US Telecom | Communication services</t>
        </is>
      </c>
    </row>
    <row r="60">
      <c r="A60" s="3" t="inlineStr">
        <is>
          <t>GOVERNMENT SUPPORT AND SPECTRUM PROGRAMS</t>
        </is>
      </c>
    </row>
    <row r="61">
      <c r="A61" s="4" t="inlineStr">
        <is>
          <t>Revenue</t>
        </is>
      </c>
      <c r="C61" s="6" t="n">
        <v>13963</v>
      </c>
      <c r="D61" s="6" t="n">
        <v>9984</v>
      </c>
      <c r="E61" s="5" t="n">
        <v>6141</v>
      </c>
    </row>
    <row r="62">
      <c r="A62" s="4" t="inlineStr">
        <is>
          <t>Vija's annual USF support</t>
        </is>
      </c>
    </row>
    <row r="63">
      <c r="A63" s="3" t="inlineStr">
        <is>
          <t>GOVERNMENT SUPPORT AND SPECTRUM PROGRAMS</t>
        </is>
      </c>
    </row>
    <row r="64">
      <c r="A64" s="4" t="inlineStr">
        <is>
          <t>Grants Receivable</t>
        </is>
      </c>
      <c r="G64" s="5" t="n">
        <v>10900</v>
      </c>
      <c r="H64" s="5" t="n">
        <v>16400</v>
      </c>
    </row>
    <row r="65">
      <c r="A65" s="4" t="inlineStr">
        <is>
          <t>Vija's annual USF support | Grant Receivable June 2022 Through June 2023</t>
        </is>
      </c>
    </row>
    <row r="66">
      <c r="A66" s="3" t="inlineStr">
        <is>
          <t>GOVERNMENT SUPPORT AND SPECTRUM PROGRAMS</t>
        </is>
      </c>
    </row>
    <row r="67">
      <c r="A67" s="4" t="inlineStr">
        <is>
          <t>Grants Receivable</t>
        </is>
      </c>
      <c r="C67" s="5" t="n">
        <v>5500</v>
      </c>
      <c r="F67" s="5" t="n">
        <v>5500</v>
      </c>
    </row>
    <row r="68">
      <c r="A68" s="4" t="inlineStr">
        <is>
          <t>RDOF</t>
        </is>
      </c>
    </row>
    <row r="69">
      <c r="A69" s="3" t="inlineStr">
        <is>
          <t>GOVERNMENT SUPPORT AND SPECTRUM PROGRAMS</t>
        </is>
      </c>
    </row>
    <row r="70">
      <c r="A70" s="4" t="inlineStr">
        <is>
          <t>Grant funds expected to be awarded</t>
        </is>
      </c>
      <c r="D70" s="5" t="n">
        <v>20100</v>
      </c>
    </row>
    <row r="71">
      <c r="A71" s="4" t="inlineStr">
        <is>
          <t>Grant fund term</t>
        </is>
      </c>
      <c r="D71" s="4" t="inlineStr">
        <is>
          <t>10 years</t>
        </is>
      </c>
    </row>
    <row r="72">
      <c r="A72" s="4" t="inlineStr">
        <is>
          <t>Number of households to receive broadband coverage | item</t>
        </is>
      </c>
      <c r="D72" s="6" t="n">
        <v>1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5" customWidth="1" min="5" max="5"/>
  </cols>
  <sheetData>
    <row r="1">
      <c r="A1" s="1" t="inlineStr">
        <is>
          <t>EQUITY (Details) - USD ($)</t>
        </is>
      </c>
      <c r="B1" s="2" t="inlineStr">
        <is>
          <t>12 Months Ended</t>
        </is>
      </c>
    </row>
    <row r="2">
      <c r="B2" s="2" t="inlineStr">
        <is>
          <t>Dec. 31, 2021</t>
        </is>
      </c>
      <c r="C2" s="2" t="inlineStr">
        <is>
          <t>Dec. 31, 2020</t>
        </is>
      </c>
      <c r="D2" s="2" t="inlineStr">
        <is>
          <t>Dec. 31, 2019</t>
        </is>
      </c>
      <c r="E2" s="2" t="inlineStr">
        <is>
          <t>Sep. 19, 2016</t>
        </is>
      </c>
    </row>
    <row r="3">
      <c r="A3" s="3" t="inlineStr">
        <is>
          <t>Stock-based compensation</t>
        </is>
      </c>
    </row>
    <row r="4">
      <c r="A4" s="4" t="inlineStr">
        <is>
          <t>Number of shares reserved to be granted under the plan</t>
        </is>
      </c>
      <c r="B4" s="6" t="n">
        <v>2000000</v>
      </c>
    </row>
    <row r="5">
      <c r="A5" s="4" t="inlineStr">
        <is>
          <t>Number of shares available for grant</t>
        </is>
      </c>
      <c r="B5" s="6" t="n">
        <v>463000</v>
      </c>
    </row>
    <row r="6">
      <c r="A6" s="3" t="inlineStr">
        <is>
          <t>Treasury Stock</t>
        </is>
      </c>
    </row>
    <row r="7">
      <c r="A7" s="4" t="inlineStr">
        <is>
          <t>Shares Repurchased</t>
        </is>
      </c>
      <c r="B7" s="6" t="n">
        <v>139784</v>
      </c>
      <c r="C7" s="6" t="n">
        <v>161500</v>
      </c>
      <c r="D7" s="6" t="n">
        <v>45807</v>
      </c>
    </row>
    <row r="8">
      <c r="A8" s="4" t="inlineStr">
        <is>
          <t>Aggregate Cost</t>
        </is>
      </c>
      <c r="B8" s="5" t="n">
        <v>12258000</v>
      </c>
      <c r="C8" s="5" t="n">
        <v>8327000</v>
      </c>
      <c r="D8" s="5" t="n">
        <v>2582000</v>
      </c>
    </row>
    <row r="9">
      <c r="A9" s="4" t="inlineStr">
        <is>
          <t>Shares repurchased to satisfy tax withholdings and exercise obligations</t>
        </is>
      </c>
      <c r="B9" s="6" t="n">
        <v>33271</v>
      </c>
      <c r="C9" s="6" t="n">
        <v>32227</v>
      </c>
      <c r="D9" s="6" t="n">
        <v>42703</v>
      </c>
    </row>
    <row r="10">
      <c r="A10" s="4" t="inlineStr">
        <is>
          <t>Aggregate cost to satisfy tax withholdings and exercise obligations</t>
        </is>
      </c>
      <c r="B10" s="5" t="n">
        <v>1713000</v>
      </c>
      <c r="C10" s="5" t="n">
        <v>1733000</v>
      </c>
      <c r="D10" s="5" t="n">
        <v>2419000</v>
      </c>
    </row>
    <row r="11">
      <c r="A11" s="4" t="inlineStr">
        <is>
          <t>Average Repurchase Price (in dollars per share)</t>
        </is>
      </c>
      <c r="B11" s="8" t="n">
        <v>51.49</v>
      </c>
      <c r="C11" s="8" t="n">
        <v>53.78</v>
      </c>
      <c r="D11" s="8" t="n">
        <v>56.65</v>
      </c>
    </row>
    <row r="12">
      <c r="A12" s="3" t="inlineStr">
        <is>
          <t>Number of Options</t>
        </is>
      </c>
    </row>
    <row r="13">
      <c r="A13" s="4" t="inlineStr">
        <is>
          <t>Exercised (in shares)</t>
        </is>
      </c>
      <c r="D13" s="6" t="n">
        <v>17000</v>
      </c>
    </row>
    <row r="14">
      <c r="A14" s="3" t="inlineStr">
        <is>
          <t>Stock-based compensation, additional disclosures</t>
        </is>
      </c>
    </row>
    <row r="15">
      <c r="A15" s="4" t="inlineStr">
        <is>
          <t>Cash proceeds received upon exercise of options</t>
        </is>
      </c>
      <c r="B15" s="5" t="n">
        <v>383000</v>
      </c>
    </row>
    <row r="16">
      <c r="A16" s="4" t="inlineStr">
        <is>
          <t>2016 Repurchase Plan</t>
        </is>
      </c>
    </row>
    <row r="17">
      <c r="A17" s="3" t="inlineStr">
        <is>
          <t>Treasury Stock</t>
        </is>
      </c>
    </row>
    <row r="18">
      <c r="A18" s="4" t="inlineStr">
        <is>
          <t>Authorized amount</t>
        </is>
      </c>
      <c r="E18" s="5" t="n">
        <v>50000000</v>
      </c>
    </row>
    <row r="19">
      <c r="A19" s="4" t="inlineStr">
        <is>
          <t>Shares Repurchased</t>
        </is>
      </c>
      <c r="B19" s="6" t="n">
        <v>244798</v>
      </c>
      <c r="C19" s="6" t="n">
        <v>129273</v>
      </c>
      <c r="D19" s="6" t="n">
        <v>3104</v>
      </c>
    </row>
    <row r="20">
      <c r="A20" s="4" t="inlineStr">
        <is>
          <t>Aggregate Cost</t>
        </is>
      </c>
      <c r="B20" s="5" t="n">
        <v>10546000</v>
      </c>
      <c r="C20" s="5" t="n">
        <v>6589000</v>
      </c>
      <c r="D20" s="5" t="n">
        <v>162000</v>
      </c>
    </row>
    <row r="21">
      <c r="A21" s="4" t="inlineStr">
        <is>
          <t>Average Repurchase Price (in dollars per share)</t>
        </is>
      </c>
      <c r="B21" s="8" t="n">
        <v>43.08</v>
      </c>
      <c r="C21" s="8" t="n">
        <v>50.97</v>
      </c>
      <c r="D21" s="8" t="n">
        <v>52.37</v>
      </c>
    </row>
    <row r="22">
      <c r="A22" s="4" t="inlineStr">
        <is>
          <t>Value of shares available for repurchase</t>
        </is>
      </c>
      <c r="B22" s="5" t="n">
        <v>20400000</v>
      </c>
    </row>
    <row r="23">
      <c r="A23" s="4" t="inlineStr">
        <is>
          <t>Stock options</t>
        </is>
      </c>
    </row>
    <row r="24">
      <c r="A24" s="3" t="inlineStr">
        <is>
          <t>Stock-based compensation</t>
        </is>
      </c>
    </row>
    <row r="25">
      <c r="A25" s="4" t="inlineStr">
        <is>
          <t>Expiration term</t>
        </is>
      </c>
      <c r="B25" s="4" t="inlineStr">
        <is>
          <t>10 years</t>
        </is>
      </c>
    </row>
    <row r="26">
      <c r="A26" s="4" t="inlineStr">
        <is>
          <t>Vesting period</t>
        </is>
      </c>
      <c r="B26" s="4" t="inlineStr">
        <is>
          <t>4 years</t>
        </is>
      </c>
    </row>
    <row r="27">
      <c r="A27" s="3" t="inlineStr">
        <is>
          <t>Number of Options</t>
        </is>
      </c>
    </row>
    <row r="28">
      <c r="A28" s="4" t="inlineStr">
        <is>
          <t>Outstanding at the beginning of the period (in shares)</t>
        </is>
      </c>
      <c r="B28" s="6" t="n">
        <v>15000</v>
      </c>
      <c r="C28" s="6" t="n">
        <v>15000</v>
      </c>
    </row>
    <row r="29">
      <c r="A29" s="4" t="inlineStr">
        <is>
          <t>Granted (in shares)</t>
        </is>
      </c>
      <c r="B29" s="6" t="n">
        <v>0</v>
      </c>
      <c r="C29" s="6" t="n">
        <v>0</v>
      </c>
    </row>
    <row r="30">
      <c r="A30" s="4" t="inlineStr">
        <is>
          <t>Forfeited (in shares)</t>
        </is>
      </c>
      <c r="C30" s="6" t="n">
        <v>0</v>
      </c>
    </row>
    <row r="31">
      <c r="A31" s="4" t="inlineStr">
        <is>
          <t>Expired (in shares)</t>
        </is>
      </c>
      <c r="C31" s="6" t="n">
        <v>0</v>
      </c>
    </row>
    <row r="32">
      <c r="A32" s="4" t="inlineStr">
        <is>
          <t>Exercised (in shares)</t>
        </is>
      </c>
      <c r="B32" s="6" t="n">
        <v>10000</v>
      </c>
      <c r="C32" s="6" t="n">
        <v>0</v>
      </c>
    </row>
    <row r="33">
      <c r="A33" s="4" t="inlineStr">
        <is>
          <t>Outstanding at the end of the period (in shares)</t>
        </is>
      </c>
      <c r="B33" s="6" t="n">
        <v>5000</v>
      </c>
      <c r="C33" s="6" t="n">
        <v>15000</v>
      </c>
      <c r="D33" s="6" t="n">
        <v>15000</v>
      </c>
    </row>
    <row r="34">
      <c r="A34" s="4" t="inlineStr">
        <is>
          <t>Vested and expected to vest at the end of the period (in shares)</t>
        </is>
      </c>
      <c r="B34" s="6" t="n">
        <v>5000</v>
      </c>
      <c r="C34" s="6" t="n">
        <v>15000</v>
      </c>
    </row>
    <row r="35">
      <c r="A35" s="4" t="inlineStr">
        <is>
          <t>Exercisable at the end of the period (in shares)</t>
        </is>
      </c>
      <c r="B35" s="6" t="n">
        <v>5000</v>
      </c>
    </row>
    <row r="36">
      <c r="A36" s="3" t="inlineStr">
        <is>
          <t>Weighted Avg. Exercise Price</t>
        </is>
      </c>
    </row>
    <row r="37">
      <c r="A37" s="4" t="inlineStr">
        <is>
          <t>Outstanding at the beginning of the period (in dollars per share)</t>
        </is>
      </c>
      <c r="B37" s="8" t="n">
        <v>49.34</v>
      </c>
      <c r="C37" s="8" t="n">
        <v>49.34</v>
      </c>
    </row>
    <row r="38">
      <c r="A38" s="4" t="inlineStr">
        <is>
          <t>Granted (in dollars per share)</t>
        </is>
      </c>
      <c r="C38" s="6" t="n">
        <v>0</v>
      </c>
    </row>
    <row r="39">
      <c r="A39" s="4" t="inlineStr">
        <is>
          <t>Forfeited (in dollars per share)</t>
        </is>
      </c>
      <c r="C39" s="6" t="n">
        <v>0</v>
      </c>
    </row>
    <row r="40">
      <c r="A40" s="4" t="inlineStr">
        <is>
          <t>Expired (in dollars per share)</t>
        </is>
      </c>
      <c r="C40" s="6" t="n">
        <v>0</v>
      </c>
    </row>
    <row r="41">
      <c r="A41" s="4" t="inlineStr">
        <is>
          <t>Exercised (in dollars per share)</t>
        </is>
      </c>
      <c r="B41" s="10" t="n">
        <v>38.3</v>
      </c>
      <c r="C41" s="6" t="n">
        <v>0</v>
      </c>
    </row>
    <row r="42">
      <c r="A42" s="4" t="inlineStr">
        <is>
          <t>Outstanding at the end of the period (in dollars per share)</t>
        </is>
      </c>
      <c r="B42" s="10" t="n">
        <v>71.43000000000001</v>
      </c>
      <c r="C42" s="10" t="n">
        <v>49.34</v>
      </c>
      <c r="D42" s="8" t="n">
        <v>49.34</v>
      </c>
    </row>
    <row r="43">
      <c r="A43" s="4" t="inlineStr">
        <is>
          <t>Vested and expected to vest at the end of the period (in dollars per share)</t>
        </is>
      </c>
      <c r="B43" s="10" t="n">
        <v>71.43000000000001</v>
      </c>
      <c r="C43" s="8" t="n">
        <v>49.34</v>
      </c>
    </row>
    <row r="44">
      <c r="A44" s="4" t="inlineStr">
        <is>
          <t>Exercisable at the end of the period (in dollars per share)</t>
        </is>
      </c>
      <c r="B44" s="8" t="n">
        <v>71.43000000000001</v>
      </c>
    </row>
    <row r="45">
      <c r="A45" s="3" t="inlineStr">
        <is>
          <t>Weighted Average Remaining Contractual Term</t>
        </is>
      </c>
    </row>
    <row r="46">
      <c r="A46" s="4" t="inlineStr">
        <is>
          <t>Outstanding</t>
        </is>
      </c>
      <c r="B46" s="4" t="inlineStr">
        <is>
          <t>3 years 8 months 12 days</t>
        </is>
      </c>
      <c r="C46" s="4" t="inlineStr">
        <is>
          <t>2 years 2 months 12 days</t>
        </is>
      </c>
    </row>
    <row r="47">
      <c r="A47" s="4" t="inlineStr">
        <is>
          <t>Vested and expected to vest</t>
        </is>
      </c>
      <c r="B47" s="4" t="inlineStr">
        <is>
          <t>3 years 8 months 12 days</t>
        </is>
      </c>
      <c r="C47" s="4" t="inlineStr">
        <is>
          <t>2 years 2 months 12 days</t>
        </is>
      </c>
    </row>
    <row r="48">
      <c r="A48" s="4" t="inlineStr">
        <is>
          <t>Exercisable</t>
        </is>
      </c>
      <c r="B48" s="4" t="inlineStr">
        <is>
          <t>3 years 8 months 12 days</t>
        </is>
      </c>
    </row>
    <row r="49">
      <c r="A49" s="3" t="inlineStr">
        <is>
          <t>Aggregate Intrinsic Value</t>
        </is>
      </c>
    </row>
    <row r="50">
      <c r="A50" s="4" t="inlineStr">
        <is>
          <t>Outstanding</t>
        </is>
      </c>
      <c r="C50" s="5" t="n">
        <v>34600</v>
      </c>
    </row>
    <row r="51">
      <c r="A51" s="4" t="inlineStr">
        <is>
          <t>Vested and expected to vest</t>
        </is>
      </c>
      <c r="C51" s="6" t="n">
        <v>34600</v>
      </c>
    </row>
    <row r="52">
      <c r="A52" s="3" t="inlineStr">
        <is>
          <t>Stock-based compensation, additional disclosures</t>
        </is>
      </c>
    </row>
    <row r="53">
      <c r="A53" s="4" t="inlineStr">
        <is>
          <t>Aggregate intrinsic value of options exercised</t>
        </is>
      </c>
      <c r="B53" s="5" t="n">
        <v>84000</v>
      </c>
      <c r="D53" s="5" t="n">
        <v>229000</v>
      </c>
    </row>
    <row r="54">
      <c r="A54" s="4" t="inlineStr">
        <is>
          <t>Cash proceeds received upon exercise of options</t>
        </is>
      </c>
      <c r="B54" s="5" t="n">
        <v>383000</v>
      </c>
    </row>
    <row r="55">
      <c r="A55" s="4" t="inlineStr">
        <is>
          <t>Restricted Stock</t>
        </is>
      </c>
    </row>
    <row r="56">
      <c r="A56" s="3" t="inlineStr">
        <is>
          <t>Stock-based compensation</t>
        </is>
      </c>
    </row>
    <row r="57">
      <c r="A57" s="4" t="inlineStr">
        <is>
          <t>Vesting period</t>
        </is>
      </c>
      <c r="B57" s="4" t="inlineStr">
        <is>
          <t>4 years</t>
        </is>
      </c>
    </row>
    <row r="58">
      <c r="A58" s="3" t="inlineStr">
        <is>
          <t>Unamortized stock based compensation</t>
        </is>
      </c>
    </row>
    <row r="59">
      <c r="A59" s="4" t="inlineStr">
        <is>
          <t>Unamortized stock based compensation</t>
        </is>
      </c>
      <c r="B59" s="5" t="n">
        <v>7800000</v>
      </c>
    </row>
    <row r="60">
      <c r="A60" s="4" t="inlineStr">
        <is>
          <t>Weighted-average period for recognition of unamortized stock-based compensation cost</t>
        </is>
      </c>
      <c r="B60" s="4" t="inlineStr">
        <is>
          <t>2 years 4 months 24 days</t>
        </is>
      </c>
    </row>
    <row r="61">
      <c r="A61" s="3" t="inlineStr">
        <is>
          <t>Stock compensation expense</t>
        </is>
      </c>
    </row>
    <row r="62">
      <c r="A62" s="4" t="inlineStr">
        <is>
          <t>Stock compensation expense</t>
        </is>
      </c>
      <c r="B62" s="5" t="n">
        <v>5400000</v>
      </c>
      <c r="C62" s="5" t="n">
        <v>5600000</v>
      </c>
      <c r="D62" s="5" t="n">
        <v>6400000</v>
      </c>
    </row>
    <row r="63">
      <c r="A63" s="3" t="inlineStr">
        <is>
          <t>Shares</t>
        </is>
      </c>
    </row>
    <row r="64">
      <c r="A64" s="4" t="inlineStr">
        <is>
          <t>Unvested at the beginning of the period (in shares)</t>
        </is>
      </c>
      <c r="B64" s="6" t="n">
        <v>223623</v>
      </c>
      <c r="C64" s="6" t="n">
        <v>204146</v>
      </c>
    </row>
    <row r="65">
      <c r="A65" s="4" t="inlineStr">
        <is>
          <t>Granted (in shares)</t>
        </is>
      </c>
      <c r="B65" s="6" t="n">
        <v>117794</v>
      </c>
      <c r="C65" s="6" t="n">
        <v>116404</v>
      </c>
    </row>
    <row r="66">
      <c r="A66" s="4" t="inlineStr">
        <is>
          <t>Forfeited (in shares)</t>
        </is>
      </c>
      <c r="B66" s="6" t="n">
        <v>-14213</v>
      </c>
      <c r="C66" s="6" t="n">
        <v>-3323</v>
      </c>
    </row>
    <row r="67">
      <c r="A67" s="4" t="inlineStr">
        <is>
          <t>Vested and issued (in shares)</t>
        </is>
      </c>
      <c r="B67" s="6" t="n">
        <v>-99136</v>
      </c>
      <c r="C67" s="6" t="n">
        <v>-93604</v>
      </c>
    </row>
    <row r="68">
      <c r="A68" s="4" t="inlineStr">
        <is>
          <t>Unvested at the end of the period (in shares)</t>
        </is>
      </c>
      <c r="B68" s="6" t="n">
        <v>228068</v>
      </c>
      <c r="C68" s="6" t="n">
        <v>223623</v>
      </c>
      <c r="D68" s="6" t="n">
        <v>204146</v>
      </c>
    </row>
    <row r="69">
      <c r="A69" s="3" t="inlineStr">
        <is>
          <t>Weighted Avg. Fair Value</t>
        </is>
      </c>
    </row>
    <row r="70">
      <c r="A70" s="4" t="inlineStr">
        <is>
          <t>Unvested at the beginning of the period (in dollars per share)</t>
        </is>
      </c>
      <c r="B70" s="8" t="n">
        <v>54.42</v>
      </c>
      <c r="C70" s="8" t="n">
        <v>60.13</v>
      </c>
    </row>
    <row r="71">
      <c r="A71" s="4" t="inlineStr">
        <is>
          <t>Granted (in dollars per share)</t>
        </is>
      </c>
      <c r="B71" s="10" t="n">
        <v>48.76</v>
      </c>
      <c r="C71" s="10" t="n">
        <v>50.45</v>
      </c>
    </row>
    <row r="72">
      <c r="A72" s="4" t="inlineStr">
        <is>
          <t>Forfeited (in dollars per share)</t>
        </is>
      </c>
      <c r="B72" s="10" t="n">
        <v>50.86</v>
      </c>
      <c r="C72" s="10" t="n">
        <v>59.99</v>
      </c>
    </row>
    <row r="73">
      <c r="A73" s="4" t="inlineStr">
        <is>
          <t>Vested and issued (in dollars per share)</t>
        </is>
      </c>
      <c r="B73" s="10" t="n">
        <v>55.95</v>
      </c>
      <c r="C73" s="10" t="n">
        <v>61.75</v>
      </c>
    </row>
    <row r="74">
      <c r="A74" s="4" t="inlineStr">
        <is>
          <t>Unvested at the end of the period (in dollars per share)</t>
        </is>
      </c>
      <c r="B74" s="8" t="n">
        <v>51.05</v>
      </c>
      <c r="C74" s="8" t="n">
        <v>54.42</v>
      </c>
      <c r="D74" s="8" t="n">
        <v>60.13</v>
      </c>
    </row>
    <row r="75">
      <c r="A75" s="4" t="inlineStr">
        <is>
          <t>Restricted Stock | Management</t>
        </is>
      </c>
    </row>
    <row r="76">
      <c r="A76" s="3" t="inlineStr">
        <is>
          <t>Stock compensation expense</t>
        </is>
      </c>
    </row>
    <row r="77">
      <c r="A77" s="4" t="inlineStr">
        <is>
          <t>Stock compensation expense</t>
        </is>
      </c>
      <c r="B77" s="5" t="n">
        <v>400000</v>
      </c>
      <c r="C77" s="5" t="n">
        <v>300000</v>
      </c>
      <c r="D77" s="5" t="n">
        <v>500000</v>
      </c>
    </row>
    <row r="78">
      <c r="A78" s="4" t="inlineStr">
        <is>
          <t>2008 Plan | Performance Stock</t>
        </is>
      </c>
    </row>
    <row r="79">
      <c r="A79" s="3" t="inlineStr">
        <is>
          <t>Number of Options</t>
        </is>
      </c>
    </row>
    <row r="80">
      <c r="A80" s="4" t="inlineStr">
        <is>
          <t>Granted (in shares)</t>
        </is>
      </c>
      <c r="B80" s="6" t="n">
        <v>43000</v>
      </c>
    </row>
    <row r="81">
      <c r="A81" s="4" t="inlineStr">
        <is>
          <t>Forfeited (in shares)</t>
        </is>
      </c>
      <c r="B81" s="6" t="n">
        <v>0</v>
      </c>
    </row>
    <row r="82">
      <c r="A82" s="3" t="inlineStr">
        <is>
          <t>Weighted Avg. Exercise Price</t>
        </is>
      </c>
    </row>
    <row r="83">
      <c r="A83" s="4" t="inlineStr">
        <is>
          <t>Granted (in dollars per share)</t>
        </is>
      </c>
      <c r="B83" s="8" t="n">
        <v>59.77</v>
      </c>
    </row>
    <row r="84">
      <c r="A84" s="3" t="inlineStr">
        <is>
          <t>Unamortized stock based compensation</t>
        </is>
      </c>
    </row>
    <row r="85">
      <c r="A85" s="4" t="inlineStr">
        <is>
          <t>Unamortized stock based compensation</t>
        </is>
      </c>
      <c r="B85" s="5" t="n">
        <v>1900000</v>
      </c>
    </row>
    <row r="86">
      <c r="A86" s="4" t="inlineStr">
        <is>
          <t>Weighted-average period for recognition of unamortized stock-based compensation cost</t>
        </is>
      </c>
      <c r="B86" s="4" t="inlineStr">
        <is>
          <t>2 years 2 months 12 days</t>
        </is>
      </c>
    </row>
    <row r="87">
      <c r="A87" s="3" t="inlineStr">
        <is>
          <t>Stock compensation expense</t>
        </is>
      </c>
    </row>
    <row r="88">
      <c r="A88" s="4" t="inlineStr">
        <is>
          <t>Stock compensation expense</t>
        </is>
      </c>
      <c r="B88" s="5" t="n">
        <v>700000</v>
      </c>
      <c r="C88" s="5" t="n">
        <v>0</v>
      </c>
      <c r="D88" s="5" t="n">
        <v>0</v>
      </c>
    </row>
    <row r="89">
      <c r="A89" s="3" t="inlineStr">
        <is>
          <t>Shares</t>
        </is>
      </c>
    </row>
    <row r="90">
      <c r="A90" s="4" t="inlineStr">
        <is>
          <t>Unvested at the end of the period (in shares)</t>
        </is>
      </c>
      <c r="B90" s="6" t="n">
        <v>4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before income taxes</t>
        </is>
      </c>
    </row>
    <row r="4">
      <c r="A4" s="4" t="inlineStr">
        <is>
          <t>Domestic</t>
        </is>
      </c>
      <c r="B4" s="5" t="n">
        <v>-38407</v>
      </c>
      <c r="C4" s="5" t="n">
        <v>-17689</v>
      </c>
      <c r="D4" s="5" t="n">
        <v>-15661</v>
      </c>
    </row>
    <row r="5">
      <c r="A5" s="4" t="inlineStr">
        <is>
          <t>Foreign</t>
        </is>
      </c>
      <c r="B5" s="6" t="n">
        <v>15720</v>
      </c>
      <c r="C5" s="6" t="n">
        <v>17782</v>
      </c>
      <c r="D5" s="6" t="n">
        <v>21733</v>
      </c>
    </row>
    <row r="6">
      <c r="A6" s="4" t="inlineStr">
        <is>
          <t>INCOME (LOSS) BEFORE INCOME TAXES</t>
        </is>
      </c>
      <c r="B6" s="5" t="n">
        <v>-22687</v>
      </c>
      <c r="C6" s="5" t="n">
        <v>93</v>
      </c>
      <c r="D6" s="5" t="n">
        <v>60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from the tax computed at statutory income tax rates to the Company's income tax expense</t>
        </is>
      </c>
    </row>
    <row r="4">
      <c r="A4" s="4" t="inlineStr">
        <is>
          <t>Tax computed at statutory U.S. federal income tax rates</t>
        </is>
      </c>
      <c r="B4" s="5" t="n">
        <v>-4760</v>
      </c>
      <c r="C4" s="5" t="n">
        <v>20</v>
      </c>
      <c r="D4" s="5" t="n">
        <v>1275</v>
      </c>
    </row>
    <row r="5">
      <c r="A5" s="4" t="inlineStr">
        <is>
          <t>Non-controlling interest</t>
        </is>
      </c>
      <c r="B5" s="6" t="n">
        <v>-158</v>
      </c>
      <c r="C5" s="6" t="n">
        <v>-851</v>
      </c>
      <c r="D5" s="6" t="n">
        <v>-648</v>
      </c>
    </row>
    <row r="6">
      <c r="A6" s="4" t="inlineStr">
        <is>
          <t>Foreign tax rate differential</t>
        </is>
      </c>
      <c r="B6" s="6" t="n">
        <v>-4520</v>
      </c>
      <c r="C6" s="6" t="n">
        <v>1866</v>
      </c>
      <c r="D6" s="6" t="n">
        <v>-1769</v>
      </c>
    </row>
    <row r="7">
      <c r="A7" s="4" t="inlineStr">
        <is>
          <t>Over (under) provided in prior periods</t>
        </is>
      </c>
      <c r="B7" s="6" t="n">
        <v>-78</v>
      </c>
      <c r="C7" s="6" t="n">
        <v>-520</v>
      </c>
      <c r="D7" s="6" t="n">
        <v>-244</v>
      </c>
    </row>
    <row r="8">
      <c r="A8" s="4" t="inlineStr">
        <is>
          <t>Nondeductible expenses</t>
        </is>
      </c>
      <c r="B8" s="6" t="n">
        <v>1429</v>
      </c>
      <c r="C8" s="6" t="n">
        <v>1098</v>
      </c>
      <c r="D8" s="6" t="n">
        <v>3359</v>
      </c>
    </row>
    <row r="9">
      <c r="A9" s="4" t="inlineStr">
        <is>
          <t>Benefit Attributable CARES Act</t>
        </is>
      </c>
      <c r="C9" s="6" t="n">
        <v>-3064</v>
      </c>
    </row>
    <row r="10">
      <c r="A10" s="4" t="inlineStr">
        <is>
          <t>Capitalized transactions costs</t>
        </is>
      </c>
      <c r="B10" s="6" t="n">
        <v>898</v>
      </c>
      <c r="D10" s="6" t="n">
        <v>19</v>
      </c>
    </row>
    <row r="11">
      <c r="A11" s="4" t="inlineStr">
        <is>
          <t>Change in tax reserves</t>
        </is>
      </c>
      <c r="B11" s="6" t="n">
        <v>2524</v>
      </c>
      <c r="C11" s="6" t="n">
        <v>2148</v>
      </c>
      <c r="D11" s="6" t="n">
        <v>3883</v>
      </c>
    </row>
    <row r="12">
      <c r="A12" s="4" t="inlineStr">
        <is>
          <t>State Taxes, net of federal benefit</t>
        </is>
      </c>
      <c r="B12" s="6" t="n">
        <v>-1399</v>
      </c>
      <c r="C12" s="6" t="n">
        <v>-409</v>
      </c>
      <c r="D12" s="6" t="n">
        <v>-429</v>
      </c>
    </row>
    <row r="13">
      <c r="A13" s="4" t="inlineStr">
        <is>
          <t>Change in valuation allowance</t>
        </is>
      </c>
      <c r="B13" s="6" t="n">
        <v>3575</v>
      </c>
      <c r="C13" s="6" t="n">
        <v>33</v>
      </c>
      <c r="D13" s="6" t="n">
        <v>-35</v>
      </c>
    </row>
    <row r="14">
      <c r="A14" s="4" t="inlineStr">
        <is>
          <t>Investment Tax Credit</t>
        </is>
      </c>
      <c r="B14" s="6" t="n">
        <v>101</v>
      </c>
      <c r="C14" s="6" t="n">
        <v>84</v>
      </c>
      <c r="D14" s="6" t="n">
        <v>-1215</v>
      </c>
    </row>
    <row r="15">
      <c r="A15" s="4" t="inlineStr">
        <is>
          <t>Stock-based compensation</t>
        </is>
      </c>
      <c r="B15" s="6" t="n">
        <v>510</v>
      </c>
      <c r="C15" s="6" t="n">
        <v>406</v>
      </c>
      <c r="D15" s="6" t="n">
        <v>422</v>
      </c>
    </row>
    <row r="16">
      <c r="A16" s="4" t="inlineStr">
        <is>
          <t>Deferred income tax revaluation</t>
        </is>
      </c>
      <c r="C16" s="6" t="n">
        <v>-10</v>
      </c>
      <c r="D16" s="6" t="n">
        <v>-513</v>
      </c>
    </row>
    <row r="17">
      <c r="A17" s="4" t="inlineStr">
        <is>
          <t>Total income tax expense (benefit)</t>
        </is>
      </c>
      <c r="B17" s="5" t="n">
        <v>-1878</v>
      </c>
      <c r="C17" s="5" t="n">
        <v>801</v>
      </c>
      <c r="D17" s="5" t="n">
        <v>41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Federal</t>
        </is>
      </c>
      <c r="B4" s="5" t="n">
        <v>460</v>
      </c>
      <c r="C4" s="5" t="n">
        <v>504</v>
      </c>
      <c r="D4" s="5" t="n">
        <v>-1559</v>
      </c>
    </row>
    <row r="5">
      <c r="A5" s="4" t="inlineStr">
        <is>
          <t>United States-State</t>
        </is>
      </c>
      <c r="B5" s="6" t="n">
        <v>2</v>
      </c>
      <c r="C5" s="6" t="n">
        <v>3</v>
      </c>
      <c r="D5" s="6" t="n">
        <v>-336</v>
      </c>
    </row>
    <row r="6">
      <c r="A6" s="4" t="inlineStr">
        <is>
          <t>Foreign</t>
        </is>
      </c>
      <c r="B6" s="6" t="n">
        <v>4272</v>
      </c>
      <c r="C6" s="6" t="n">
        <v>7611</v>
      </c>
      <c r="D6" s="6" t="n">
        <v>8192</v>
      </c>
    </row>
    <row r="7">
      <c r="A7" s="4" t="inlineStr">
        <is>
          <t>Total current income tax expense</t>
        </is>
      </c>
      <c r="B7" s="6" t="n">
        <v>4734</v>
      </c>
      <c r="C7" s="6" t="n">
        <v>8118</v>
      </c>
      <c r="D7" s="6" t="n">
        <v>6297</v>
      </c>
    </row>
    <row r="8">
      <c r="A8" s="3" t="inlineStr">
        <is>
          <t>Deferred:</t>
        </is>
      </c>
    </row>
    <row r="9">
      <c r="A9" s="4" t="inlineStr">
        <is>
          <t>United States-Federal</t>
        </is>
      </c>
      <c r="B9" s="6" t="n">
        <v>-5800</v>
      </c>
      <c r="C9" s="6" t="n">
        <v>-6527</v>
      </c>
      <c r="D9" s="6" t="n">
        <v>-1805</v>
      </c>
    </row>
    <row r="10">
      <c r="A10" s="4" t="inlineStr">
        <is>
          <t>United States-State</t>
        </is>
      </c>
      <c r="B10" s="6" t="n">
        <v>-1402</v>
      </c>
      <c r="C10" s="6" t="n">
        <v>-413</v>
      </c>
      <c r="D10" s="6" t="n">
        <v>-93</v>
      </c>
    </row>
    <row r="11">
      <c r="A11" s="4" t="inlineStr">
        <is>
          <t>Foreign</t>
        </is>
      </c>
      <c r="B11" s="6" t="n">
        <v>590</v>
      </c>
      <c r="C11" s="6" t="n">
        <v>-377</v>
      </c>
      <c r="D11" s="6" t="n">
        <v>-294</v>
      </c>
    </row>
    <row r="12">
      <c r="A12" s="4" t="inlineStr">
        <is>
          <t>Total deferred income tax expense (benefit)</t>
        </is>
      </c>
      <c r="B12" s="6" t="n">
        <v>-6612</v>
      </c>
      <c r="C12" s="6" t="n">
        <v>-7317</v>
      </c>
      <c r="D12" s="6" t="n">
        <v>-2192</v>
      </c>
    </row>
    <row r="13">
      <c r="A13" s="3" t="inlineStr">
        <is>
          <t>Consolidated:</t>
        </is>
      </c>
    </row>
    <row r="14">
      <c r="A14" s="4" t="inlineStr">
        <is>
          <t>United States-Federal</t>
        </is>
      </c>
      <c r="B14" s="6" t="n">
        <v>-5340</v>
      </c>
      <c r="C14" s="6" t="n">
        <v>-6023</v>
      </c>
      <c r="D14" s="6" t="n">
        <v>-3364</v>
      </c>
    </row>
    <row r="15">
      <c r="A15" s="4" t="inlineStr">
        <is>
          <t>United States-State</t>
        </is>
      </c>
      <c r="B15" s="6" t="n">
        <v>-1400</v>
      </c>
      <c r="C15" s="6" t="n">
        <v>-410</v>
      </c>
      <c r="D15" s="6" t="n">
        <v>-429</v>
      </c>
    </row>
    <row r="16">
      <c r="A16" s="4" t="inlineStr">
        <is>
          <t>Foreign</t>
        </is>
      </c>
      <c r="B16" s="6" t="n">
        <v>4862</v>
      </c>
      <c r="C16" s="6" t="n">
        <v>7234</v>
      </c>
      <c r="D16" s="6" t="n">
        <v>7898</v>
      </c>
    </row>
    <row r="17">
      <c r="A17" s="4" t="inlineStr">
        <is>
          <t>Total income tax expense (benefit)</t>
        </is>
      </c>
      <c r="B17" s="6" t="n">
        <v>-1878</v>
      </c>
      <c r="C17" s="6" t="n">
        <v>801</v>
      </c>
      <c r="D17" s="5" t="n">
        <v>4105</v>
      </c>
    </row>
    <row r="18">
      <c r="A18" s="3" t="inlineStr">
        <is>
          <t>Deferred tax assets:</t>
        </is>
      </c>
    </row>
    <row r="19">
      <c r="A19" s="4" t="inlineStr">
        <is>
          <t>Accounts receivable and inventory allowances</t>
        </is>
      </c>
      <c r="B19" s="6" t="n">
        <v>2348</v>
      </c>
      <c r="C19" s="6" t="n">
        <v>1972</v>
      </c>
    </row>
    <row r="20">
      <c r="A20" s="4" t="inlineStr">
        <is>
          <t>Basis in investments</t>
        </is>
      </c>
      <c r="B20" s="6" t="n">
        <v>6939</v>
      </c>
      <c r="C20" s="6" t="n">
        <v>7512</v>
      </c>
    </row>
    <row r="21">
      <c r="A21" s="4" t="inlineStr">
        <is>
          <t>Accrued expenses</t>
        </is>
      </c>
      <c r="B21" s="6" t="n">
        <v>8619</v>
      </c>
      <c r="C21" s="6" t="n">
        <v>4701</v>
      </c>
    </row>
    <row r="22">
      <c r="A22" s="4" t="inlineStr">
        <is>
          <t>Deferred revenue</t>
        </is>
      </c>
      <c r="B22" s="6" t="n">
        <v>27940</v>
      </c>
      <c r="C22" s="6" t="n">
        <v>3141</v>
      </c>
    </row>
    <row r="23">
      <c r="A23" s="4" t="inlineStr">
        <is>
          <t>Employee benefits</t>
        </is>
      </c>
      <c r="B23" s="6" t="n">
        <v>8454</v>
      </c>
      <c r="C23" s="6" t="n">
        <v>4363</v>
      </c>
    </row>
    <row r="24">
      <c r="A24" s="4" t="inlineStr">
        <is>
          <t>Other, net</t>
        </is>
      </c>
      <c r="B24" s="6" t="n">
        <v>968</v>
      </c>
      <c r="C24" s="6" t="n">
        <v>744</v>
      </c>
    </row>
    <row r="25">
      <c r="A25" s="4" t="inlineStr">
        <is>
          <t>Net operating losses</t>
        </is>
      </c>
      <c r="B25" s="6" t="n">
        <v>41117</v>
      </c>
      <c r="C25" s="6" t="n">
        <v>26582</v>
      </c>
    </row>
    <row r="26">
      <c r="A26" s="4" t="inlineStr">
        <is>
          <t>Tax Credits</t>
        </is>
      </c>
      <c r="B26" s="6" t="n">
        <v>1916</v>
      </c>
      <c r="C26" s="6" t="n">
        <v>1997</v>
      </c>
    </row>
    <row r="27">
      <c r="A27" s="4" t="inlineStr">
        <is>
          <t>Operating lease liability</t>
        </is>
      </c>
      <c r="B27" s="6" t="n">
        <v>31207</v>
      </c>
      <c r="C27" s="6" t="n">
        <v>14648</v>
      </c>
    </row>
    <row r="28">
      <c r="A28" s="4" t="inlineStr">
        <is>
          <t>Total deferred tax asset</t>
        </is>
      </c>
      <c r="B28" s="6" t="n">
        <v>129508</v>
      </c>
      <c r="C28" s="6" t="n">
        <v>65660</v>
      </c>
    </row>
    <row r="29">
      <c r="A29" s="3" t="inlineStr">
        <is>
          <t>Deferred tax liabilities:</t>
        </is>
      </c>
    </row>
    <row r="30">
      <c r="A30" s="4" t="inlineStr">
        <is>
          <t>Acquired intangible assets, property and equipment</t>
        </is>
      </c>
      <c r="B30" s="6" t="n">
        <v>83423</v>
      </c>
      <c r="C30" s="6" t="n">
        <v>26736</v>
      </c>
    </row>
    <row r="31">
      <c r="A31" s="4" t="inlineStr">
        <is>
          <t>Right-of-use asset</t>
        </is>
      </c>
      <c r="B31" s="6" t="n">
        <v>29967</v>
      </c>
      <c r="C31" s="6" t="n">
        <v>14594</v>
      </c>
    </row>
    <row r="32">
      <c r="A32" s="4" t="inlineStr">
        <is>
          <t>Prepaid expense</t>
        </is>
      </c>
      <c r="B32" s="6" t="n">
        <v>189</v>
      </c>
      <c r="C32" s="6" t="n">
        <v>209</v>
      </c>
    </row>
    <row r="33">
      <c r="A33" s="4" t="inlineStr">
        <is>
          <t>Total deferred tax liabilities</t>
        </is>
      </c>
      <c r="B33" s="6" t="n">
        <v>113579</v>
      </c>
      <c r="C33" s="6" t="n">
        <v>41539</v>
      </c>
    </row>
    <row r="34">
      <c r="A34" s="4" t="inlineStr">
        <is>
          <t>Valuation allowance</t>
        </is>
      </c>
      <c r="B34" s="6" t="n">
        <v>-33642</v>
      </c>
      <c r="C34" s="6" t="n">
        <v>-31014</v>
      </c>
    </row>
    <row r="35">
      <c r="A35" s="4" t="inlineStr">
        <is>
          <t>Net deferred tax liabilities</t>
        </is>
      </c>
      <c r="B35" s="6" t="n">
        <v>-17713</v>
      </c>
      <c r="C35" s="6" t="n">
        <v>-6893</v>
      </c>
    </row>
    <row r="36">
      <c r="A36" s="3" t="inlineStr">
        <is>
          <t>Deferred tax assets:</t>
        </is>
      </c>
    </row>
    <row r="37">
      <c r="A37" s="4" t="inlineStr">
        <is>
          <t>Total deferred tax asset</t>
        </is>
      </c>
      <c r="B37" s="6" t="n">
        <v>3747</v>
      </c>
      <c r="C37" s="6" t="n">
        <v>3782</v>
      </c>
    </row>
    <row r="38">
      <c r="A38" s="3" t="inlineStr">
        <is>
          <t>Deferred tax liabilities:</t>
        </is>
      </c>
    </row>
    <row r="39">
      <c r="A39" s="4" t="inlineStr">
        <is>
          <t>Total deferred tax liabilities</t>
        </is>
      </c>
      <c r="B39" s="6" t="n">
        <v>-21460</v>
      </c>
      <c r="C39" s="6" t="n">
        <v>-10675</v>
      </c>
    </row>
    <row r="40">
      <c r="A40" s="4" t="inlineStr">
        <is>
          <t>Net deferred tax liabilities</t>
        </is>
      </c>
      <c r="B40" s="5" t="n">
        <v>-17713</v>
      </c>
      <c r="C40" s="5" t="n">
        <v>-68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9" customWidth="1" min="1" max="1"/>
    <col width="27" customWidth="1" min="2" max="2"/>
    <col width="24" customWidth="1" min="3" max="3"/>
    <col width="32" customWidth="1" min="4" max="4"/>
    <col width="13" customWidth="1" min="5" max="5"/>
    <col width="24" customWidth="1" min="6" max="6"/>
    <col width="27" customWidth="1" min="7" max="7"/>
    <col width="18" customWidth="1" min="8" max="8"/>
    <col width="25" customWidth="1" min="9" max="9"/>
    <col width="46" customWidth="1" min="10" max="10"/>
    <col width="26" customWidth="1" min="11" max="11"/>
    <col width="13" customWidth="1" min="12" max="12"/>
  </cols>
  <sheetData>
    <row r="1">
      <c r="A1" s="1" t="inlineStr">
        <is>
          <t>CONSOLIDATED STATEMENTS OF EQUITY - USD ($) $ in Thousands</t>
        </is>
      </c>
      <c r="B1" s="2" t="inlineStr">
        <is>
          <t>Redeemable Preferred Units</t>
        </is>
      </c>
      <c r="C1" s="2" t="inlineStr">
        <is>
          <t>Redeemable Common Units</t>
        </is>
      </c>
      <c r="D1" s="2" t="inlineStr">
        <is>
          <t>Total ATNI Stockholders' Equity</t>
        </is>
      </c>
      <c r="E1" s="2" t="inlineStr">
        <is>
          <t>Common Stock</t>
        </is>
      </c>
      <c r="F1" s="2" t="inlineStr">
        <is>
          <t>Treasury Stock, at cost</t>
        </is>
      </c>
      <c r="G1" s="2" t="inlineStr">
        <is>
          <t>Additional Paid In Capital</t>
        </is>
      </c>
      <c r="H1" s="2" t="inlineStr">
        <is>
          <t>Retained Earnings</t>
        </is>
      </c>
      <c r="I1" s="2" t="inlineStr">
        <is>
          <t>Redeemable Common Units.</t>
        </is>
      </c>
      <c r="J1" s="2" t="inlineStr">
        <is>
          <t>Accumulated Other Comprehensive Income/(Loss)</t>
        </is>
      </c>
      <c r="K1" s="2" t="inlineStr">
        <is>
          <t>Non-Controlling Interests</t>
        </is>
      </c>
      <c r="L1" s="2" t="inlineStr">
        <is>
          <t>Total</t>
        </is>
      </c>
    </row>
    <row r="2">
      <c r="A2" s="4" t="inlineStr">
        <is>
          <t>Balance, beginning of period at Dec. 31, 2018</t>
        </is>
      </c>
      <c r="D2" s="5" t="n">
        <v>695387</v>
      </c>
      <c r="E2" s="5" t="n">
        <v>172</v>
      </c>
      <c r="F2" s="5" t="n">
        <v>-48547</v>
      </c>
      <c r="G2" s="5" t="n">
        <v>181778</v>
      </c>
      <c r="H2" s="5" t="n">
        <v>563593</v>
      </c>
      <c r="J2" s="5" t="n">
        <v>-1609</v>
      </c>
      <c r="K2" s="5" t="n">
        <v>127937</v>
      </c>
      <c r="L2" s="5" t="n">
        <v>823324</v>
      </c>
    </row>
    <row r="3">
      <c r="A3" s="3" t="inlineStr">
        <is>
          <t>Increase (Decrease) in Stockholders' Equity</t>
        </is>
      </c>
    </row>
    <row r="4">
      <c r="A4" s="4" t="inlineStr">
        <is>
          <t>Purchase of shares of common stock</t>
        </is>
      </c>
      <c r="D4" s="6" t="n">
        <v>-2582</v>
      </c>
      <c r="F4" s="6" t="n">
        <v>-2582</v>
      </c>
      <c r="L4" s="6" t="n">
        <v>-2582</v>
      </c>
    </row>
    <row r="5">
      <c r="A5" s="4" t="inlineStr">
        <is>
          <t>Stock-based compensation</t>
        </is>
      </c>
      <c r="D5" s="6" t="n">
        <v>5922</v>
      </c>
      <c r="G5" s="6" t="n">
        <v>5922</v>
      </c>
      <c r="K5" s="6" t="n">
        <v>462</v>
      </c>
      <c r="L5" s="6" t="n">
        <v>6384</v>
      </c>
    </row>
    <row r="6">
      <c r="A6" s="4" t="inlineStr">
        <is>
          <t>Exercise of stock options</t>
        </is>
      </c>
      <c r="D6" s="6" t="n">
        <v>771</v>
      </c>
      <c r="G6" s="6" t="n">
        <v>771</v>
      </c>
      <c r="L6" s="5" t="n">
        <v>771</v>
      </c>
    </row>
    <row r="7">
      <c r="A7" s="4" t="inlineStr">
        <is>
          <t>Exercised (in shares)</t>
        </is>
      </c>
      <c r="L7" s="6" t="n">
        <v>17000</v>
      </c>
    </row>
    <row r="8">
      <c r="A8" s="4" t="inlineStr">
        <is>
          <t>Dividends declared on common stock</t>
        </is>
      </c>
      <c r="D8" s="6" t="n">
        <v>-10897</v>
      </c>
      <c r="H8" s="6" t="n">
        <v>-10897</v>
      </c>
      <c r="L8" s="5" t="n">
        <v>-10897</v>
      </c>
    </row>
    <row r="9">
      <c r="A9" s="4" t="inlineStr">
        <is>
          <t>Distributions to non-controlling interests</t>
        </is>
      </c>
      <c r="K9" s="6" t="n">
        <v>-7195</v>
      </c>
      <c r="L9" s="6" t="n">
        <v>-7195</v>
      </c>
    </row>
    <row r="10">
      <c r="A10" s="4" t="inlineStr">
        <is>
          <t>Repurchase of non-controlling interests</t>
        </is>
      </c>
      <c r="K10" s="6" t="n">
        <v>-4504</v>
      </c>
      <c r="L10" s="6" t="n">
        <v>-4504</v>
      </c>
    </row>
    <row r="11">
      <c r="A11" s="4" t="inlineStr">
        <is>
          <t>Investments made by minority shareholders in consolidated affiliates</t>
        </is>
      </c>
      <c r="K11" s="6" t="n">
        <v>488</v>
      </c>
      <c r="L11" s="6" t="n">
        <v>488</v>
      </c>
    </row>
    <row r="12">
      <c r="A12" s="3" t="inlineStr">
        <is>
          <t>Comprehensive income (loss):</t>
        </is>
      </c>
    </row>
    <row r="13">
      <c r="A13" s="4" t="inlineStr">
        <is>
          <t>Net income (loss)</t>
        </is>
      </c>
      <c r="D13" s="6" t="n">
        <v>-10806</v>
      </c>
      <c r="H13" s="6" t="n">
        <v>-10806</v>
      </c>
      <c r="K13" s="6" t="n">
        <v>12773</v>
      </c>
      <c r="L13" s="6" t="n">
        <v>1967</v>
      </c>
    </row>
    <row r="14">
      <c r="A14" s="4" t="inlineStr">
        <is>
          <t>Other comprehensive income (loss)</t>
        </is>
      </c>
      <c r="D14" s="6" t="n">
        <v>-1673</v>
      </c>
      <c r="J14" s="6" t="n">
        <v>-1673</v>
      </c>
      <c r="L14" s="6" t="n">
        <v>-1673</v>
      </c>
    </row>
    <row r="15">
      <c r="A15" s="4" t="inlineStr">
        <is>
          <t>Comprehensive income (loss)</t>
        </is>
      </c>
      <c r="D15" s="6" t="n">
        <v>-12479</v>
      </c>
      <c r="H15" s="6" t="n">
        <v>-10806</v>
      </c>
      <c r="J15" s="6" t="n">
        <v>-1673</v>
      </c>
      <c r="K15" s="6" t="n">
        <v>12773</v>
      </c>
      <c r="L15" s="6" t="n">
        <v>294</v>
      </c>
    </row>
    <row r="16">
      <c r="A16" s="4" t="inlineStr">
        <is>
          <t>Balance, end of period at Dec. 31, 2019</t>
        </is>
      </c>
      <c r="D16" s="6" t="n">
        <v>676122</v>
      </c>
      <c r="E16" s="6" t="n">
        <v>172</v>
      </c>
      <c r="F16" s="6" t="n">
        <v>-51129</v>
      </c>
      <c r="G16" s="6" t="n">
        <v>188471</v>
      </c>
      <c r="H16" s="6" t="n">
        <v>541890</v>
      </c>
      <c r="J16" s="6" t="n">
        <v>-3282</v>
      </c>
      <c r="K16" s="6" t="n">
        <v>129961</v>
      </c>
      <c r="L16" s="6" t="n">
        <v>806083</v>
      </c>
    </row>
    <row r="17">
      <c r="A17" s="4" t="inlineStr">
        <is>
          <t>Ending balance at Dec. 31, 2020</t>
        </is>
      </c>
      <c r="B17" s="5" t="n">
        <v>0</v>
      </c>
      <c r="C17" s="5" t="n">
        <v>0</v>
      </c>
      <c r="L17" s="6" t="n">
        <v>0</v>
      </c>
    </row>
    <row r="18">
      <c r="A18" s="3" t="inlineStr">
        <is>
          <t>Increase (Decrease) in Stockholders' Equity</t>
        </is>
      </c>
    </row>
    <row r="19">
      <c r="A19" s="4" t="inlineStr">
        <is>
          <t>Purchase of shares of common stock</t>
        </is>
      </c>
      <c r="D19" s="6" t="n">
        <v>-8327</v>
      </c>
      <c r="F19" s="6" t="n">
        <v>-8327</v>
      </c>
      <c r="L19" s="6" t="n">
        <v>-8327</v>
      </c>
    </row>
    <row r="20">
      <c r="A20" s="4" t="inlineStr">
        <is>
          <t>Stock-based compensation</t>
        </is>
      </c>
      <c r="D20" s="6" t="n">
        <v>5603</v>
      </c>
      <c r="G20" s="6" t="n">
        <v>5603</v>
      </c>
      <c r="K20" s="6" t="n">
        <v>309</v>
      </c>
      <c r="L20" s="6" t="n">
        <v>5912</v>
      </c>
    </row>
    <row r="21">
      <c r="A21" s="4" t="inlineStr">
        <is>
          <t>Dividends declared on common stock</t>
        </is>
      </c>
      <c r="D21" s="6" t="n">
        <v>-10867</v>
      </c>
      <c r="H21" s="6" t="n">
        <v>-10867</v>
      </c>
      <c r="L21" s="6" t="n">
        <v>-10867</v>
      </c>
    </row>
    <row r="22">
      <c r="A22" s="4" t="inlineStr">
        <is>
          <t>Distributions to non-controlling interests</t>
        </is>
      </c>
      <c r="K22" s="6" t="n">
        <v>-12378</v>
      </c>
      <c r="L22" s="6" t="n">
        <v>-12378</v>
      </c>
    </row>
    <row r="23">
      <c r="A23" s="4" t="inlineStr">
        <is>
          <t>Repurchase of non-controlling interests</t>
        </is>
      </c>
      <c r="D23" s="6" t="n">
        <v>-5020</v>
      </c>
      <c r="G23" s="6" t="n">
        <v>-5020</v>
      </c>
      <c r="K23" s="6" t="n">
        <v>-23919</v>
      </c>
      <c r="L23" s="6" t="n">
        <v>-28939</v>
      </c>
    </row>
    <row r="24">
      <c r="A24" s="4" t="inlineStr">
        <is>
          <t>Investments made by minority shareholders in consolidated affiliates</t>
        </is>
      </c>
      <c r="D24" s="6" t="n">
        <v>-1300</v>
      </c>
      <c r="G24" s="6" t="n">
        <v>-1300</v>
      </c>
      <c r="K24" s="6" t="n">
        <v>1300</v>
      </c>
    </row>
    <row r="25">
      <c r="A25" s="3" t="inlineStr">
        <is>
          <t>Comprehensive income (loss):</t>
        </is>
      </c>
    </row>
    <row r="26">
      <c r="A26" s="4" t="inlineStr">
        <is>
          <t>Net income (loss)</t>
        </is>
      </c>
      <c r="D26" s="6" t="n">
        <v>-14122</v>
      </c>
      <c r="H26" s="6" t="n">
        <v>-14122</v>
      </c>
      <c r="K26" s="6" t="n">
        <v>13414</v>
      </c>
      <c r="L26" s="6" t="n">
        <v>-708</v>
      </c>
    </row>
    <row r="27">
      <c r="A27" s="4" t="inlineStr">
        <is>
          <t>Other comprehensive income (loss)</t>
        </is>
      </c>
      <c r="D27" s="6" t="n">
        <v>3560</v>
      </c>
      <c r="J27" s="6" t="n">
        <v>3560</v>
      </c>
      <c r="L27" s="6" t="n">
        <v>3560</v>
      </c>
    </row>
    <row r="28">
      <c r="A28" s="4" t="inlineStr">
        <is>
          <t>Comprehensive income (loss)</t>
        </is>
      </c>
      <c r="D28" s="6" t="n">
        <v>-10562</v>
      </c>
      <c r="H28" s="6" t="n">
        <v>-14122</v>
      </c>
      <c r="J28" s="6" t="n">
        <v>3560</v>
      </c>
      <c r="K28" s="6" t="n">
        <v>13414</v>
      </c>
      <c r="L28" s="6" t="n">
        <v>2852</v>
      </c>
    </row>
    <row r="29">
      <c r="A29" s="4" t="inlineStr">
        <is>
          <t>Balance, end of period at Dec. 31, 2020</t>
        </is>
      </c>
      <c r="D29" s="6" t="n">
        <v>645649</v>
      </c>
      <c r="E29" s="6" t="n">
        <v>172</v>
      </c>
      <c r="F29" s="6" t="n">
        <v>-59456</v>
      </c>
      <c r="G29" s="6" t="n">
        <v>187754</v>
      </c>
      <c r="H29" s="6" t="n">
        <v>516901</v>
      </c>
      <c r="I29" s="5" t="n">
        <v>0</v>
      </c>
      <c r="J29" s="6" t="n">
        <v>278</v>
      </c>
      <c r="K29" s="6" t="n">
        <v>108687</v>
      </c>
      <c r="L29" s="6" t="n">
        <v>754336</v>
      </c>
    </row>
    <row r="30">
      <c r="A30" s="3" t="inlineStr">
        <is>
          <t>Increase (decrease) in temporary equity</t>
        </is>
      </c>
    </row>
    <row r="31">
      <c r="A31" s="4" t="inlineStr">
        <is>
          <t>Issuance of redeemable units</t>
        </is>
      </c>
      <c r="B31" s="6" t="n">
        <v>48334</v>
      </c>
      <c r="C31" s="6" t="n">
        <v>22640</v>
      </c>
    </row>
    <row r="32">
      <c r="A32" s="4" t="inlineStr">
        <is>
          <t>Accrued preferred dividend</t>
        </is>
      </c>
      <c r="B32" s="6" t="n">
        <v>1962</v>
      </c>
      <c r="L32" s="6" t="n">
        <v>1962</v>
      </c>
    </row>
    <row r="33">
      <c r="A33" s="4" t="inlineStr">
        <is>
          <t>Deemed dividend - redeemable common unit</t>
        </is>
      </c>
      <c r="C33" s="6" t="n">
        <v>6164</v>
      </c>
      <c r="L33" s="6" t="n">
        <v>6164</v>
      </c>
    </row>
    <row r="34">
      <c r="A34" s="4" t="inlineStr">
        <is>
          <t>Net income (loss)</t>
        </is>
      </c>
      <c r="C34" s="6" t="n">
        <v>-6164</v>
      </c>
      <c r="L34" s="6" t="n">
        <v>-6164</v>
      </c>
    </row>
    <row r="35">
      <c r="A35" s="4" t="inlineStr">
        <is>
          <t>Total comprehensive income</t>
        </is>
      </c>
      <c r="C35" s="6" t="n">
        <v>-6164</v>
      </c>
      <c r="L35" s="6" t="n">
        <v>-6164</v>
      </c>
    </row>
    <row r="36">
      <c r="A36" s="4" t="inlineStr">
        <is>
          <t>Ending balance at Dec. 31, 2021</t>
        </is>
      </c>
      <c r="B36" s="5" t="n">
        <v>50296</v>
      </c>
      <c r="C36" s="5" t="n">
        <v>22640</v>
      </c>
      <c r="L36" s="6" t="n">
        <v>72936</v>
      </c>
    </row>
    <row r="37">
      <c r="A37" s="3" t="inlineStr">
        <is>
          <t>Increase (Decrease) in Stockholders' Equity</t>
        </is>
      </c>
    </row>
    <row r="38">
      <c r="A38" s="4" t="inlineStr">
        <is>
          <t>Purchase of shares of common stock</t>
        </is>
      </c>
      <c r="D38" s="6" t="n">
        <v>-12258</v>
      </c>
      <c r="F38" s="6" t="n">
        <v>-12258</v>
      </c>
      <c r="L38" s="6" t="n">
        <v>-12258</v>
      </c>
    </row>
    <row r="39">
      <c r="A39" s="4" t="inlineStr">
        <is>
          <t>Stock-based compensation</t>
        </is>
      </c>
      <c r="D39" s="6" t="n">
        <v>6182</v>
      </c>
      <c r="G39" s="6" t="n">
        <v>6182</v>
      </c>
      <c r="K39" s="6" t="n">
        <v>334</v>
      </c>
      <c r="L39" s="6" t="n">
        <v>6516</v>
      </c>
    </row>
    <row r="40">
      <c r="A40" s="4" t="inlineStr">
        <is>
          <t>Exercise of stock options</t>
        </is>
      </c>
      <c r="D40" s="6" t="n">
        <v>383</v>
      </c>
      <c r="G40" s="6" t="n">
        <v>383</v>
      </c>
      <c r="L40" s="6" t="n">
        <v>383</v>
      </c>
    </row>
    <row r="41">
      <c r="A41" s="4" t="inlineStr">
        <is>
          <t>Non-controlling interests in equity acquired</t>
        </is>
      </c>
      <c r="K41" s="6" t="n">
        <v>796</v>
      </c>
      <c r="L41" s="6" t="n">
        <v>796</v>
      </c>
    </row>
    <row r="42">
      <c r="A42" s="4" t="inlineStr">
        <is>
          <t>Dividends declared on common stock</t>
        </is>
      </c>
      <c r="D42" s="6" t="n">
        <v>-10780</v>
      </c>
      <c r="H42" s="6" t="n">
        <v>-10780</v>
      </c>
      <c r="K42" s="6" t="n">
        <v>-5468</v>
      </c>
      <c r="L42" s="6" t="n">
        <v>-16248</v>
      </c>
    </row>
    <row r="43">
      <c r="A43" s="4" t="inlineStr">
        <is>
          <t>Accrued dividend</t>
        </is>
      </c>
      <c r="D43" s="6" t="n">
        <v>-1962</v>
      </c>
      <c r="H43" s="6" t="n">
        <v>-1962</v>
      </c>
      <c r="L43" s="6" t="n">
        <v>-1962</v>
      </c>
    </row>
    <row r="44">
      <c r="A44" s="4" t="inlineStr">
        <is>
          <t>Repurchase of non-controlling interests</t>
        </is>
      </c>
      <c r="D44" s="6" t="n">
        <v>-2187</v>
      </c>
      <c r="G44" s="6" t="n">
        <v>-2187</v>
      </c>
      <c r="K44" s="6" t="n">
        <v>-10809</v>
      </c>
      <c r="L44" s="6" t="n">
        <v>-12996</v>
      </c>
    </row>
    <row r="45">
      <c r="A45" s="4" t="inlineStr">
        <is>
          <t>Deemed dividend</t>
        </is>
      </c>
      <c r="H45" s="6" t="n">
        <v>-6164</v>
      </c>
      <c r="I45" s="6" t="n">
        <v>6164</v>
      </c>
    </row>
    <row r="46">
      <c r="A46" s="3" t="inlineStr">
        <is>
          <t>Comprehensive income (loss):</t>
        </is>
      </c>
    </row>
    <row r="47">
      <c r="A47" s="4" t="inlineStr">
        <is>
          <t>Net income (loss)</t>
        </is>
      </c>
      <c r="D47" s="6" t="n">
        <v>-28272</v>
      </c>
      <c r="H47" s="6" t="n">
        <v>-22108</v>
      </c>
      <c r="I47" s="6" t="n">
        <v>-6164</v>
      </c>
      <c r="K47" s="6" t="n">
        <v>7463</v>
      </c>
      <c r="L47" s="6" t="n">
        <v>-20809</v>
      </c>
    </row>
    <row r="48">
      <c r="A48" s="4" t="inlineStr">
        <is>
          <t>Other comprehensive income (loss)</t>
        </is>
      </c>
      <c r="D48" s="6" t="n">
        <v>4495</v>
      </c>
      <c r="J48" s="6" t="n">
        <v>4495</v>
      </c>
      <c r="L48" s="6" t="n">
        <v>4495</v>
      </c>
    </row>
    <row r="49">
      <c r="A49" s="4" t="inlineStr">
        <is>
          <t>Comprehensive income (loss)</t>
        </is>
      </c>
      <c r="D49" s="6" t="n">
        <v>-23777</v>
      </c>
      <c r="H49" s="6" t="n">
        <v>-22108</v>
      </c>
      <c r="I49" s="5" t="n">
        <v>-6164</v>
      </c>
      <c r="J49" s="6" t="n">
        <v>4495</v>
      </c>
      <c r="K49" s="6" t="n">
        <v>7463</v>
      </c>
      <c r="L49" s="6" t="n">
        <v>-16314</v>
      </c>
    </row>
    <row r="50">
      <c r="A50" s="4" t="inlineStr">
        <is>
          <t>Balance, end of period at Dec. 31, 2021</t>
        </is>
      </c>
      <c r="D50" s="5" t="n">
        <v>601250</v>
      </c>
      <c r="E50" s="5" t="n">
        <v>172</v>
      </c>
      <c r="F50" s="5" t="n">
        <v>-71714</v>
      </c>
      <c r="G50" s="5" t="n">
        <v>192132</v>
      </c>
      <c r="H50" s="5" t="n">
        <v>475887</v>
      </c>
      <c r="J50" s="5" t="n">
        <v>4773</v>
      </c>
      <c r="K50" s="5" t="n">
        <v>101003</v>
      </c>
      <c r="L50" s="5" t="n">
        <v>7022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t>
        </is>
      </c>
    </row>
    <row r="4">
      <c r="A4" s="4" t="inlineStr">
        <is>
          <t>Effective tax rate (as a percent)</t>
        </is>
      </c>
      <c r="B4" s="4" t="inlineStr">
        <is>
          <t>8.30%</t>
        </is>
      </c>
      <c r="C4" s="4" t="inlineStr">
        <is>
          <t>858.30%</t>
        </is>
      </c>
    </row>
    <row r="5">
      <c r="A5" s="4" t="inlineStr">
        <is>
          <t>Transactional charges</t>
        </is>
      </c>
      <c r="B5" s="5" t="n">
        <v>900</v>
      </c>
    </row>
    <row r="6">
      <c r="A6" s="4" t="inlineStr">
        <is>
          <t>Income Tax Benefit, Utilization of Losses at Higher Rate, Coronavirus Aid, Relief, and Economic Security Act</t>
        </is>
      </c>
      <c r="C6" s="5" t="n">
        <v>3100</v>
      </c>
    </row>
    <row r="7">
      <c r="A7" s="4" t="inlineStr">
        <is>
          <t>Increase unrecognized tax benefits</t>
        </is>
      </c>
      <c r="B7" s="6" t="n">
        <v>2500</v>
      </c>
      <c r="C7" s="6" t="n">
        <v>2100</v>
      </c>
    </row>
    <row r="8">
      <c r="A8" s="4" t="inlineStr">
        <is>
          <t>Net increase for permanently non-deductible expenses</t>
        </is>
      </c>
      <c r="B8" s="6" t="n">
        <v>1700</v>
      </c>
      <c r="C8" s="6" t="n">
        <v>1500</v>
      </c>
    </row>
    <row r="9">
      <c r="A9" s="4" t="inlineStr">
        <is>
          <t>Loss on sale of Vibrant with no tax benefit</t>
        </is>
      </c>
      <c r="C9" s="6" t="n">
        <v>21500</v>
      </c>
    </row>
    <row r="10">
      <c r="A10" s="4" t="inlineStr">
        <is>
          <t>Operating loss carryforward that will expire</t>
        </is>
      </c>
      <c r="B10" s="6" t="n">
        <v>85200</v>
      </c>
    </row>
    <row r="11">
      <c r="A11" s="4" t="inlineStr">
        <is>
          <t>Operating loss carryforward with no expiration</t>
        </is>
      </c>
      <c r="B11" s="6" t="n">
        <v>135900</v>
      </c>
    </row>
    <row r="12">
      <c r="A12" s="4" t="inlineStr">
        <is>
          <t>Valuation allowance</t>
        </is>
      </c>
      <c r="B12" s="6" t="n">
        <v>33642</v>
      </c>
      <c r="C12" s="6" t="n">
        <v>31014</v>
      </c>
    </row>
    <row r="13">
      <c r="A13" s="4" t="inlineStr">
        <is>
          <t>Undistributed earnings of foreign subsidiaries</t>
        </is>
      </c>
      <c r="B13" s="6" t="n">
        <v>156600</v>
      </c>
    </row>
    <row r="14">
      <c r="A14" s="4" t="inlineStr">
        <is>
          <t>Unrecognized benefits, including interest and penalties</t>
        </is>
      </c>
      <c r="B14" s="6" t="n">
        <v>51300</v>
      </c>
      <c r="C14" s="6" t="n">
        <v>40800</v>
      </c>
      <c r="D14" s="5" t="n">
        <v>38600</v>
      </c>
    </row>
    <row r="15">
      <c r="A15" s="4" t="inlineStr">
        <is>
          <t>Increase from prior period positions</t>
        </is>
      </c>
      <c r="B15" s="6" t="n">
        <v>1800</v>
      </c>
    </row>
    <row r="16">
      <c r="A16" s="4" t="inlineStr">
        <is>
          <t>Increase in unrecognized tax benefits taken during the current period</t>
        </is>
      </c>
      <c r="B16" s="6" t="n">
        <v>3880</v>
      </c>
      <c r="C16" s="5" t="n">
        <v>2964</v>
      </c>
      <c r="D16" s="5" t="n">
        <v>3383</v>
      </c>
    </row>
    <row r="17">
      <c r="A17" s="4" t="inlineStr">
        <is>
          <t>Increase in unrecognized tax benefits acquired as part of a business combination</t>
        </is>
      </c>
      <c r="B17" s="6" t="n">
        <v>8275</v>
      </c>
    </row>
    <row r="18">
      <c r="A18" s="4" t="inlineStr">
        <is>
          <t>Settlement of prior year positions</t>
        </is>
      </c>
      <c r="B18" s="6" t="n">
        <v>3400</v>
      </c>
    </row>
    <row r="19">
      <c r="A19" s="4" t="inlineStr">
        <is>
          <t>Federal</t>
        </is>
      </c>
    </row>
    <row r="20">
      <c r="A20" s="3" t="inlineStr">
        <is>
          <t>Operating loss carryforwards</t>
        </is>
      </c>
    </row>
    <row r="21">
      <c r="A21" s="4" t="inlineStr">
        <is>
          <t>Operating loss carryforwards</t>
        </is>
      </c>
      <c r="B21" s="6" t="n">
        <v>54100</v>
      </c>
    </row>
    <row r="22">
      <c r="A22" s="4" t="inlineStr">
        <is>
          <t>State</t>
        </is>
      </c>
    </row>
    <row r="23">
      <c r="A23" s="3" t="inlineStr">
        <is>
          <t>Operating loss carryforwards</t>
        </is>
      </c>
    </row>
    <row r="24">
      <c r="A24" s="4" t="inlineStr">
        <is>
          <t>Operating loss carryforwards</t>
        </is>
      </c>
      <c r="B24" s="6" t="n">
        <v>46800</v>
      </c>
    </row>
    <row r="25">
      <c r="A25" s="4" t="inlineStr">
        <is>
          <t>Foreign</t>
        </is>
      </c>
    </row>
    <row r="26">
      <c r="A26" s="3" t="inlineStr">
        <is>
          <t>Operating loss carryforwards</t>
        </is>
      </c>
    </row>
    <row r="27">
      <c r="A27" s="4" t="inlineStr">
        <is>
          <t>Operating loss carryforwards</t>
        </is>
      </c>
      <c r="B27" s="5" t="n">
        <v>120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Activity related to unrecognized tax benefits</t>
        </is>
      </c>
    </row>
    <row r="4">
      <c r="A4" s="4" t="inlineStr">
        <is>
          <t>Gross unrecognized tax benefits at the beginning of the period</t>
        </is>
      </c>
      <c r="B4" s="5" t="n">
        <v>33878</v>
      </c>
      <c r="C4" s="5" t="n">
        <v>32682</v>
      </c>
      <c r="D4" s="5" t="n">
        <v>30232</v>
      </c>
    </row>
    <row r="5">
      <c r="A5" s="4" t="inlineStr">
        <is>
          <t>Decrease in unrecognized tax benefits taken during a prior period</t>
        </is>
      </c>
      <c r="B5" s="6" t="n">
        <v>-216</v>
      </c>
    </row>
    <row r="6">
      <c r="A6" s="4" t="inlineStr">
        <is>
          <t>Increase in unrecognized tax benefits taken during the current period</t>
        </is>
      </c>
      <c r="B6" s="6" t="n">
        <v>3880</v>
      </c>
      <c r="C6" s="6" t="n">
        <v>2964</v>
      </c>
      <c r="D6" s="6" t="n">
        <v>3383</v>
      </c>
    </row>
    <row r="7">
      <c r="A7" s="4" t="inlineStr">
        <is>
          <t>Increase in unrecognized tax benefits acquired as part of a business combination</t>
        </is>
      </c>
      <c r="B7" s="6" t="n">
        <v>8275</v>
      </c>
    </row>
    <row r="8">
      <c r="A8" s="4" t="inlineStr">
        <is>
          <t>Lapse in statute of limitations</t>
        </is>
      </c>
      <c r="B8" s="6" t="n">
        <v>-2103</v>
      </c>
      <c r="C8" s="6" t="n">
        <v>-1768</v>
      </c>
      <c r="D8" s="6" t="n">
        <v>-933</v>
      </c>
    </row>
    <row r="9">
      <c r="A9" s="4" t="inlineStr">
        <is>
          <t>Gross unrecognized tax benefits at the end of the period</t>
        </is>
      </c>
      <c r="B9" s="6" t="n">
        <v>43714</v>
      </c>
      <c r="C9" s="6" t="n">
        <v>33878</v>
      </c>
      <c r="D9" s="6" t="n">
        <v>32682</v>
      </c>
    </row>
    <row r="10">
      <c r="A10" s="4" t="inlineStr">
        <is>
          <t>Interest and penalties accrued</t>
        </is>
      </c>
      <c r="B10" s="5" t="n">
        <v>7600</v>
      </c>
      <c r="C10" s="5" t="n">
        <v>6900</v>
      </c>
      <c r="D10" s="5" t="n">
        <v>5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ate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Weighted-average rates assumed in the actuarial calculations for the pension plan</t>
        </is>
      </c>
    </row>
    <row r="5">
      <c r="A5" s="4" t="inlineStr">
        <is>
          <t>Discount rate for benefit obligation (as percent)</t>
        </is>
      </c>
      <c r="B5" s="4" t="inlineStr">
        <is>
          <t>2.90%</t>
        </is>
      </c>
      <c r="C5" s="4" t="inlineStr">
        <is>
          <t>2.60%</t>
        </is>
      </c>
      <c r="D5" s="4" t="inlineStr">
        <is>
          <t>4.20%</t>
        </is>
      </c>
    </row>
    <row r="6">
      <c r="A6" s="4" t="inlineStr">
        <is>
          <t>Discount rate for benefit cost (as percent)</t>
        </is>
      </c>
      <c r="B6" s="4" t="inlineStr">
        <is>
          <t>2.60%</t>
        </is>
      </c>
      <c r="C6" s="4" t="inlineStr">
        <is>
          <t>3.50%</t>
        </is>
      </c>
      <c r="D6" s="4" t="inlineStr">
        <is>
          <t>4.50%</t>
        </is>
      </c>
    </row>
    <row r="7">
      <c r="A7" s="4" t="inlineStr">
        <is>
          <t>Annual salary increase (as a percent)</t>
        </is>
      </c>
      <c r="D7" s="4" t="inlineStr">
        <is>
          <t>6.50%</t>
        </is>
      </c>
    </row>
    <row r="8">
      <c r="A8" s="4" t="inlineStr">
        <is>
          <t>Expected long-term return on plan assets (as a percent)</t>
        </is>
      </c>
      <c r="B8" s="4" t="inlineStr">
        <is>
          <t>5.30%</t>
        </is>
      </c>
      <c r="C8" s="4" t="inlineStr">
        <is>
          <t>5.10%</t>
        </is>
      </c>
      <c r="D8" s="4" t="inlineStr">
        <is>
          <t>6.10%</t>
        </is>
      </c>
    </row>
    <row r="9">
      <c r="A9" s="4" t="inlineStr">
        <is>
          <t>Postretirement benefits</t>
        </is>
      </c>
    </row>
    <row r="10">
      <c r="A10" s="3" t="inlineStr">
        <is>
          <t>Weighted-average rates assumed in the actuarial calculations for the pension plan</t>
        </is>
      </c>
    </row>
    <row r="11">
      <c r="A11" s="4" t="inlineStr">
        <is>
          <t>Discount rate for benefit obligation (as percent)</t>
        </is>
      </c>
      <c r="B11" s="4" t="inlineStr">
        <is>
          <t>2.80%</t>
        </is>
      </c>
      <c r="C11" s="4" t="inlineStr">
        <is>
          <t>2.50%</t>
        </is>
      </c>
      <c r="D11" s="4" t="inlineStr">
        <is>
          <t>3.50%</t>
        </is>
      </c>
    </row>
    <row r="12">
      <c r="A12" s="4" t="inlineStr">
        <is>
          <t>Discount rate for benefit cost (as percent)</t>
        </is>
      </c>
      <c r="B12" s="4" t="inlineStr">
        <is>
          <t>2.50%</t>
        </is>
      </c>
      <c r="C12" s="4" t="inlineStr">
        <is>
          <t>3.50%</t>
        </is>
      </c>
      <c r="D12" s="4" t="inlineStr">
        <is>
          <t>4.50%</t>
        </is>
      </c>
    </row>
    <row r="13">
      <c r="A13" s="4" t="inlineStr">
        <is>
          <t>Postretirement benefits | Medical benefit plan</t>
        </is>
      </c>
    </row>
    <row r="14">
      <c r="A14" s="3" t="inlineStr">
        <is>
          <t>Health care cost trend rates</t>
        </is>
      </c>
    </row>
    <row r="15">
      <c r="A15" s="4" t="inlineStr">
        <is>
          <t>Trend rate</t>
        </is>
      </c>
      <c r="B15" s="4" t="inlineStr">
        <is>
          <t>6.00%</t>
        </is>
      </c>
    </row>
    <row r="16">
      <c r="A16" s="4" t="inlineStr">
        <is>
          <t>Ultimate rate</t>
        </is>
      </c>
      <c r="B16" s="4" t="inlineStr">
        <is>
          <t>4.00%</t>
        </is>
      </c>
    </row>
    <row r="17">
      <c r="A17" s="4" t="inlineStr">
        <is>
          <t>Postretirement benefits | Dental benefit plan</t>
        </is>
      </c>
    </row>
    <row r="18">
      <c r="A18" s="3" t="inlineStr">
        <is>
          <t>Health care cost trend rates</t>
        </is>
      </c>
    </row>
    <row r="19">
      <c r="A19" s="4" t="inlineStr">
        <is>
          <t>Trend rate</t>
        </is>
      </c>
      <c r="B19" s="4" t="inlineStr">
        <is>
          <t>4.00%</t>
        </is>
      </c>
    </row>
    <row r="20">
      <c r="A20" s="4" t="inlineStr">
        <is>
          <t>Ultimate rate</t>
        </is>
      </c>
      <c r="B20" s="4" t="inlineStr">
        <is>
          <t>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s and Plan Asse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Projected benefit obligations:</t>
        </is>
      </c>
    </row>
    <row r="5">
      <c r="A5" s="4" t="inlineStr">
        <is>
          <t>Balance at beginning of year</t>
        </is>
      </c>
      <c r="B5" s="5" t="n">
        <v>88772</v>
      </c>
      <c r="C5" s="5" t="n">
        <v>81977</v>
      </c>
    </row>
    <row r="6">
      <c r="A6" s="4" t="inlineStr">
        <is>
          <t>Alaska acquisition</t>
        </is>
      </c>
      <c r="B6" s="6" t="n">
        <v>15399</v>
      </c>
    </row>
    <row r="7">
      <c r="A7" s="4" t="inlineStr">
        <is>
          <t>Service cost</t>
        </is>
      </c>
      <c r="B7" s="6" t="n">
        <v>229</v>
      </c>
      <c r="C7" s="6" t="n">
        <v>439</v>
      </c>
      <c r="D7" s="5" t="n">
        <v>1709</v>
      </c>
    </row>
    <row r="8">
      <c r="A8" s="4" t="inlineStr">
        <is>
          <t>Interest cost</t>
        </is>
      </c>
      <c r="B8" s="6" t="n">
        <v>2043</v>
      </c>
      <c r="C8" s="6" t="n">
        <v>2585</v>
      </c>
      <c r="D8" s="6" t="n">
        <v>3472</v>
      </c>
    </row>
    <row r="9">
      <c r="A9" s="4" t="inlineStr">
        <is>
          <t>Benefits and settlements paid</t>
        </is>
      </c>
      <c r="B9" s="6" t="n">
        <v>-4488</v>
      </c>
      <c r="C9" s="6" t="n">
        <v>-4791</v>
      </c>
    </row>
    <row r="10">
      <c r="A10" s="4" t="inlineStr">
        <is>
          <t>Actuarial (gain) loss</t>
        </is>
      </c>
      <c r="B10" s="6" t="n">
        <v>-1297</v>
      </c>
      <c r="C10" s="6" t="n">
        <v>8651</v>
      </c>
    </row>
    <row r="11">
      <c r="A11" s="4" t="inlineStr">
        <is>
          <t>Settlement</t>
        </is>
      </c>
      <c r="B11" s="6" t="n">
        <v>-34</v>
      </c>
      <c r="C11" s="6" t="n">
        <v>-89</v>
      </c>
    </row>
    <row r="12">
      <c r="A12" s="4" t="inlineStr">
        <is>
          <t>Balance at end of year</t>
        </is>
      </c>
      <c r="B12" s="6" t="n">
        <v>100624</v>
      </c>
      <c r="C12" s="6" t="n">
        <v>88772</v>
      </c>
      <c r="D12" s="6" t="n">
        <v>81977</v>
      </c>
    </row>
    <row r="13">
      <c r="A13" s="3" t="inlineStr">
        <is>
          <t>Plan net assets:</t>
        </is>
      </c>
    </row>
    <row r="14">
      <c r="A14" s="4" t="inlineStr">
        <is>
          <t>Balance at beginning of year</t>
        </is>
      </c>
      <c r="B14" s="6" t="n">
        <v>89352</v>
      </c>
      <c r="C14" s="6" t="n">
        <v>83350</v>
      </c>
    </row>
    <row r="15">
      <c r="A15" s="4" t="inlineStr">
        <is>
          <t>Alaska acquisition</t>
        </is>
      </c>
      <c r="B15" s="6" t="n">
        <v>12147</v>
      </c>
    </row>
    <row r="16">
      <c r="A16" s="4" t="inlineStr">
        <is>
          <t>Actual return on plan assets</t>
        </is>
      </c>
      <c r="B16" s="6" t="n">
        <v>7246</v>
      </c>
      <c r="C16" s="6" t="n">
        <v>10398</v>
      </c>
    </row>
    <row r="17">
      <c r="A17" s="4" t="inlineStr">
        <is>
          <t>Company contributions</t>
        </is>
      </c>
      <c r="C17" s="6" t="n">
        <v>958</v>
      </c>
    </row>
    <row r="18">
      <c r="A18" s="4" t="inlineStr">
        <is>
          <t>Benefits and settlements paid</t>
        </is>
      </c>
      <c r="B18" s="6" t="n">
        <v>-5027</v>
      </c>
      <c r="C18" s="6" t="n">
        <v>-5354</v>
      </c>
    </row>
    <row r="19">
      <c r="A19" s="4" t="inlineStr">
        <is>
          <t>Balance at end of year</t>
        </is>
      </c>
      <c r="B19" s="6" t="n">
        <v>103718</v>
      </c>
      <c r="C19" s="6" t="n">
        <v>89352</v>
      </c>
      <c r="D19" s="6" t="n">
        <v>83350</v>
      </c>
    </row>
    <row r="20">
      <c r="A20" s="3" t="inlineStr">
        <is>
          <t>Funded status of plan</t>
        </is>
      </c>
    </row>
    <row r="21">
      <c r="A21" s="4" t="inlineStr">
        <is>
          <t>Projected benefit obligation</t>
        </is>
      </c>
      <c r="B21" s="6" t="n">
        <v>100624</v>
      </c>
      <c r="C21" s="6" t="n">
        <v>88772</v>
      </c>
      <c r="D21" s="6" t="n">
        <v>81977</v>
      </c>
    </row>
    <row r="22">
      <c r="A22" s="4" t="inlineStr">
        <is>
          <t>Plan Net Assets</t>
        </is>
      </c>
      <c r="B22" s="6" t="n">
        <v>103718</v>
      </c>
      <c r="C22" s="6" t="n">
        <v>89352</v>
      </c>
      <c r="D22" s="6" t="n">
        <v>83350</v>
      </c>
    </row>
    <row r="23">
      <c r="A23" s="4" t="inlineStr">
        <is>
          <t>Over/ (Under) funded status of plan</t>
        </is>
      </c>
      <c r="B23" s="6" t="n">
        <v>3094</v>
      </c>
      <c r="C23" s="6" t="n">
        <v>580</v>
      </c>
    </row>
    <row r="24">
      <c r="A24" s="4" t="inlineStr">
        <is>
          <t>Pension benefits | GT&amp;T Pension Benefit</t>
        </is>
      </c>
    </row>
    <row r="25">
      <c r="A25" s="3" t="inlineStr">
        <is>
          <t>Projected benefit obligations:</t>
        </is>
      </c>
    </row>
    <row r="26">
      <c r="A26" s="4" t="inlineStr">
        <is>
          <t>Balance at beginning of year</t>
        </is>
      </c>
      <c r="B26" s="6" t="n">
        <v>15609</v>
      </c>
    </row>
    <row r="27">
      <c r="A27" s="4" t="inlineStr">
        <is>
          <t>Balance at end of year</t>
        </is>
      </c>
      <c r="B27" s="6" t="n">
        <v>15663</v>
      </c>
      <c r="C27" s="6" t="n">
        <v>15609</v>
      </c>
    </row>
    <row r="28">
      <c r="A28" s="3" t="inlineStr">
        <is>
          <t>Plan net assets:</t>
        </is>
      </c>
    </row>
    <row r="29">
      <c r="A29" s="4" t="inlineStr">
        <is>
          <t>Balance at beginning of year</t>
        </is>
      </c>
      <c r="B29" s="6" t="n">
        <v>15609</v>
      </c>
    </row>
    <row r="30">
      <c r="A30" s="4" t="inlineStr">
        <is>
          <t>Balance at end of year</t>
        </is>
      </c>
      <c r="B30" s="6" t="n">
        <v>15663</v>
      </c>
      <c r="C30" s="6" t="n">
        <v>15609</v>
      </c>
    </row>
    <row r="31">
      <c r="A31" s="3" t="inlineStr">
        <is>
          <t>Funded status of plan</t>
        </is>
      </c>
    </row>
    <row r="32">
      <c r="A32" s="4" t="inlineStr">
        <is>
          <t>Projected benefit obligation</t>
        </is>
      </c>
      <c r="B32" s="6" t="n">
        <v>15663</v>
      </c>
      <c r="C32" s="6" t="n">
        <v>15609</v>
      </c>
    </row>
    <row r="33">
      <c r="A33" s="4" t="inlineStr">
        <is>
          <t>Plan Net Assets</t>
        </is>
      </c>
      <c r="B33" s="6" t="n">
        <v>15663</v>
      </c>
      <c r="C33" s="6" t="n">
        <v>15609</v>
      </c>
    </row>
    <row r="34">
      <c r="A34" s="4" t="inlineStr">
        <is>
          <t>Pension benefits | Viya Pension Benefit</t>
        </is>
      </c>
    </row>
    <row r="35">
      <c r="A35" s="3" t="inlineStr">
        <is>
          <t>Projected benefit obligations:</t>
        </is>
      </c>
    </row>
    <row r="36">
      <c r="A36" s="4" t="inlineStr">
        <is>
          <t>Balance at beginning of year</t>
        </is>
      </c>
      <c r="B36" s="6" t="n">
        <v>73163</v>
      </c>
    </row>
    <row r="37">
      <c r="A37" s="4" t="inlineStr">
        <is>
          <t>Balance at end of year</t>
        </is>
      </c>
      <c r="B37" s="6" t="n">
        <v>70173</v>
      </c>
      <c r="C37" s="6" t="n">
        <v>73163</v>
      </c>
    </row>
    <row r="38">
      <c r="A38" s="3" t="inlineStr">
        <is>
          <t>Plan net assets:</t>
        </is>
      </c>
    </row>
    <row r="39">
      <c r="A39" s="4" t="inlineStr">
        <is>
          <t>Balance at beginning of year</t>
        </is>
      </c>
      <c r="B39" s="6" t="n">
        <v>73743</v>
      </c>
    </row>
    <row r="40">
      <c r="A40" s="4" t="inlineStr">
        <is>
          <t>Balance at end of year</t>
        </is>
      </c>
      <c r="B40" s="6" t="n">
        <v>75952</v>
      </c>
      <c r="C40" s="6" t="n">
        <v>73743</v>
      </c>
    </row>
    <row r="41">
      <c r="A41" s="3" t="inlineStr">
        <is>
          <t>Funded status of plan</t>
        </is>
      </c>
    </row>
    <row r="42">
      <c r="A42" s="4" t="inlineStr">
        <is>
          <t>Projected benefit obligation</t>
        </is>
      </c>
      <c r="B42" s="6" t="n">
        <v>70173</v>
      </c>
      <c r="C42" s="6" t="n">
        <v>73163</v>
      </c>
    </row>
    <row r="43">
      <c r="A43" s="4" t="inlineStr">
        <is>
          <t>Plan Net Assets</t>
        </is>
      </c>
      <c r="B43" s="6" t="n">
        <v>75952</v>
      </c>
      <c r="C43" s="6" t="n">
        <v>73743</v>
      </c>
    </row>
    <row r="44">
      <c r="A44" s="4" t="inlineStr">
        <is>
          <t>Over/ (Under) funded status of plan</t>
        </is>
      </c>
      <c r="B44" s="6" t="n">
        <v>5779</v>
      </c>
      <c r="C44" s="6" t="n">
        <v>580</v>
      </c>
    </row>
    <row r="45">
      <c r="A45" s="4" t="inlineStr">
        <is>
          <t>Pension benefits | Alaska Pension Benefit</t>
        </is>
      </c>
    </row>
    <row r="46">
      <c r="A46" s="3" t="inlineStr">
        <is>
          <t>Projected benefit obligations:</t>
        </is>
      </c>
    </row>
    <row r="47">
      <c r="A47" s="4" t="inlineStr">
        <is>
          <t>Balance at end of year</t>
        </is>
      </c>
      <c r="B47" s="6" t="n">
        <v>14788</v>
      </c>
    </row>
    <row r="48">
      <c r="A48" s="3" t="inlineStr">
        <is>
          <t>Plan net assets:</t>
        </is>
      </c>
    </row>
    <row r="49">
      <c r="A49" s="4" t="inlineStr">
        <is>
          <t>Balance at end of year</t>
        </is>
      </c>
      <c r="B49" s="6" t="n">
        <v>12103</v>
      </c>
    </row>
    <row r="50">
      <c r="A50" s="3" t="inlineStr">
        <is>
          <t>Funded status of plan</t>
        </is>
      </c>
    </row>
    <row r="51">
      <c r="A51" s="4" t="inlineStr">
        <is>
          <t>Projected benefit obligation</t>
        </is>
      </c>
      <c r="B51" s="6" t="n">
        <v>14788</v>
      </c>
    </row>
    <row r="52">
      <c r="A52" s="4" t="inlineStr">
        <is>
          <t>Plan Net Assets</t>
        </is>
      </c>
      <c r="B52" s="6" t="n">
        <v>12103</v>
      </c>
    </row>
    <row r="53">
      <c r="A53" s="4" t="inlineStr">
        <is>
          <t>Over/ (Under) funded status of plan</t>
        </is>
      </c>
      <c r="B53" s="6" t="n">
        <v>-2685</v>
      </c>
    </row>
    <row r="54">
      <c r="A54" s="4" t="inlineStr">
        <is>
          <t>Postretirement benefits</t>
        </is>
      </c>
    </row>
    <row r="55">
      <c r="A55" s="3" t="inlineStr">
        <is>
          <t>Projected benefit obligations:</t>
        </is>
      </c>
    </row>
    <row r="56">
      <c r="A56" s="4" t="inlineStr">
        <is>
          <t>Balance at beginning of year</t>
        </is>
      </c>
      <c r="B56" s="6" t="n">
        <v>5510</v>
      </c>
      <c r="C56" s="6" t="n">
        <v>4899</v>
      </c>
    </row>
    <row r="57">
      <c r="A57" s="4" t="inlineStr">
        <is>
          <t>Alaska acquisition</t>
        </is>
      </c>
      <c r="B57" s="6" t="n">
        <v>392</v>
      </c>
    </row>
    <row r="58">
      <c r="A58" s="4" t="inlineStr">
        <is>
          <t>Service cost</t>
        </is>
      </c>
      <c r="B58" s="6" t="n">
        <v>143</v>
      </c>
      <c r="C58" s="6" t="n">
        <v>139</v>
      </c>
      <c r="D58" s="6" t="n">
        <v>126</v>
      </c>
    </row>
    <row r="59">
      <c r="A59" s="4" t="inlineStr">
        <is>
          <t>Interest cost</t>
        </is>
      </c>
      <c r="B59" s="6" t="n">
        <v>127</v>
      </c>
      <c r="C59" s="6" t="n">
        <v>163</v>
      </c>
      <c r="D59" s="6" t="n">
        <v>182</v>
      </c>
    </row>
    <row r="60">
      <c r="A60" s="4" t="inlineStr">
        <is>
          <t>Benefits and settlements paid</t>
        </is>
      </c>
      <c r="B60" s="6" t="n">
        <v>-390</v>
      </c>
      <c r="C60" s="6" t="n">
        <v>-450</v>
      </c>
    </row>
    <row r="61">
      <c r="A61" s="4" t="inlineStr">
        <is>
          <t>Actuarial (gain) loss</t>
        </is>
      </c>
      <c r="B61" s="6" t="n">
        <v>-439</v>
      </c>
      <c r="C61" s="6" t="n">
        <v>759</v>
      </c>
    </row>
    <row r="62">
      <c r="A62" s="4" t="inlineStr">
        <is>
          <t>Balance at end of year</t>
        </is>
      </c>
      <c r="B62" s="6" t="n">
        <v>5343</v>
      </c>
      <c r="C62" s="6" t="n">
        <v>5510</v>
      </c>
      <c r="D62" s="6" t="n">
        <v>4899</v>
      </c>
    </row>
    <row r="63">
      <c r="A63" s="3" t="inlineStr">
        <is>
          <t>Plan net assets:</t>
        </is>
      </c>
    </row>
    <row r="64">
      <c r="A64" s="4" t="inlineStr">
        <is>
          <t>Company contributions</t>
        </is>
      </c>
      <c r="B64" s="6" t="n">
        <v>390</v>
      </c>
      <c r="C64" s="6" t="n">
        <v>450</v>
      </c>
    </row>
    <row r="65">
      <c r="A65" s="4" t="inlineStr">
        <is>
          <t>Benefits and settlements paid</t>
        </is>
      </c>
      <c r="B65" s="6" t="n">
        <v>-390</v>
      </c>
      <c r="C65" s="6" t="n">
        <v>-450</v>
      </c>
    </row>
    <row r="66">
      <c r="A66" s="3" t="inlineStr">
        <is>
          <t>Funded status of plan</t>
        </is>
      </c>
    </row>
    <row r="67">
      <c r="A67" s="4" t="inlineStr">
        <is>
          <t>Projected benefit obligation</t>
        </is>
      </c>
      <c r="B67" s="6" t="n">
        <v>5343</v>
      </c>
      <c r="C67" s="6" t="n">
        <v>5510</v>
      </c>
      <c r="D67" s="5" t="n">
        <v>4899</v>
      </c>
    </row>
    <row r="68">
      <c r="A68" s="4" t="inlineStr">
        <is>
          <t>Over/ (Under) funded status of plan</t>
        </is>
      </c>
      <c r="B68" s="6" t="n">
        <v>-5343</v>
      </c>
      <c r="C68" s="5" t="n">
        <v>-5510</v>
      </c>
    </row>
    <row r="69">
      <c r="A69" s="4" t="inlineStr">
        <is>
          <t>Postretirement benefits | Viya Pension Benefit</t>
        </is>
      </c>
    </row>
    <row r="70">
      <c r="A70" s="3" t="inlineStr">
        <is>
          <t>Projected benefit obligations:</t>
        </is>
      </c>
    </row>
    <row r="71">
      <c r="A71" s="4" t="inlineStr">
        <is>
          <t>Balance at end of year</t>
        </is>
      </c>
      <c r="B71" s="6" t="n">
        <v>4961</v>
      </c>
    </row>
    <row r="72">
      <c r="A72" s="3" t="inlineStr">
        <is>
          <t>Funded status of plan</t>
        </is>
      </c>
    </row>
    <row r="73">
      <c r="A73" s="4" t="inlineStr">
        <is>
          <t>Projected benefit obligation</t>
        </is>
      </c>
      <c r="B73" s="6" t="n">
        <v>4961</v>
      </c>
    </row>
    <row r="74">
      <c r="A74" s="4" t="inlineStr">
        <is>
          <t>Over/ (Under) funded status of plan</t>
        </is>
      </c>
      <c r="B74" s="6" t="n">
        <v>-4961</v>
      </c>
    </row>
    <row r="75">
      <c r="A75" s="4" t="inlineStr">
        <is>
          <t>Postretirement benefits | Alaska Pension Benefit</t>
        </is>
      </c>
    </row>
    <row r="76">
      <c r="A76" s="3" t="inlineStr">
        <is>
          <t>Projected benefit obligations:</t>
        </is>
      </c>
    </row>
    <row r="77">
      <c r="A77" s="4" t="inlineStr">
        <is>
          <t>Balance at end of year</t>
        </is>
      </c>
      <c r="B77" s="6" t="n">
        <v>382</v>
      </c>
    </row>
    <row r="78">
      <c r="A78" s="3" t="inlineStr">
        <is>
          <t>Funded status of plan</t>
        </is>
      </c>
    </row>
    <row r="79">
      <c r="A79" s="4" t="inlineStr">
        <is>
          <t>Projected benefit obligation</t>
        </is>
      </c>
      <c r="B79" s="6" t="n">
        <v>382</v>
      </c>
    </row>
    <row r="80">
      <c r="A80" s="4" t="inlineStr">
        <is>
          <t>Over/ (Under) funded status of plan</t>
        </is>
      </c>
      <c r="B80" s="5" t="n">
        <v>-3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Net Assets and Allocations (Details) - Pension benefits - USD ($) $ in Thousands</t>
        </is>
      </c>
      <c r="B1" s="2" t="inlineStr">
        <is>
          <t>Dec. 31, 2021</t>
        </is>
      </c>
      <c r="C1" s="2" t="inlineStr">
        <is>
          <t>Dec. 31, 2020</t>
        </is>
      </c>
      <c r="D1" s="2" t="inlineStr">
        <is>
          <t>Dec. 31, 2019</t>
        </is>
      </c>
    </row>
    <row r="2">
      <c r="A2" s="3" t="inlineStr">
        <is>
          <t>Pension plan assets</t>
        </is>
      </c>
    </row>
    <row r="3">
      <c r="A3" s="4" t="inlineStr">
        <is>
          <t>Fair value of plan assets</t>
        </is>
      </c>
      <c r="B3" s="5" t="n">
        <v>103718</v>
      </c>
      <c r="C3" s="5" t="n">
        <v>89352</v>
      </c>
      <c r="D3" s="5" t="n">
        <v>83350</v>
      </c>
    </row>
    <row r="4">
      <c r="A4" s="4" t="inlineStr">
        <is>
          <t>Weighted-average asset allocations (as a percent)</t>
        </is>
      </c>
      <c r="B4" s="4" t="inlineStr">
        <is>
          <t>100.00%</t>
        </is>
      </c>
      <c r="C4" s="4" t="inlineStr">
        <is>
          <t>100.00%</t>
        </is>
      </c>
    </row>
    <row r="5">
      <c r="A5" s="4" t="inlineStr">
        <is>
          <t>Level 1</t>
        </is>
      </c>
    </row>
    <row r="6">
      <c r="A6" s="3" t="inlineStr">
        <is>
          <t>Pension plan assets</t>
        </is>
      </c>
    </row>
    <row r="7">
      <c r="A7" s="4" t="inlineStr">
        <is>
          <t>Fair value of plan assets</t>
        </is>
      </c>
      <c r="B7" s="5" t="n">
        <v>71386</v>
      </c>
      <c r="C7" s="5" t="n">
        <v>49123</v>
      </c>
    </row>
    <row r="8">
      <c r="A8" s="4" t="inlineStr">
        <is>
          <t>Level 2</t>
        </is>
      </c>
    </row>
    <row r="9">
      <c r="A9" s="3" t="inlineStr">
        <is>
          <t>Pension plan assets</t>
        </is>
      </c>
    </row>
    <row r="10">
      <c r="A10" s="4" t="inlineStr">
        <is>
          <t>Fair value of plan assets</t>
        </is>
      </c>
      <c r="B10" s="6" t="n">
        <v>32332</v>
      </c>
      <c r="C10" s="6" t="n">
        <v>40229</v>
      </c>
    </row>
    <row r="11">
      <c r="A11" s="4" t="inlineStr">
        <is>
          <t>Cash, cash equivalents, money markets and other</t>
        </is>
      </c>
    </row>
    <row r="12">
      <c r="A12" s="3" t="inlineStr">
        <is>
          <t>Pension plan assets</t>
        </is>
      </c>
    </row>
    <row r="13">
      <c r="A13" s="4" t="inlineStr">
        <is>
          <t>Fair value of plan assets</t>
        </is>
      </c>
      <c r="B13" s="5" t="n">
        <v>17908</v>
      </c>
      <c r="C13" s="5" t="n">
        <v>5037</v>
      </c>
    </row>
    <row r="14">
      <c r="A14" s="4" t="inlineStr">
        <is>
          <t>Weighted-average asset allocations (as a percent)</t>
        </is>
      </c>
      <c r="B14" s="4" t="inlineStr">
        <is>
          <t>17.00%</t>
        </is>
      </c>
      <c r="C14" s="4" t="inlineStr">
        <is>
          <t>6.00%</t>
        </is>
      </c>
    </row>
    <row r="15">
      <c r="A15" s="4" t="inlineStr">
        <is>
          <t>Cash, cash equivalents, money markets and other | Level 1</t>
        </is>
      </c>
    </row>
    <row r="16">
      <c r="A16" s="3" t="inlineStr">
        <is>
          <t>Pension plan assets</t>
        </is>
      </c>
    </row>
    <row r="17">
      <c r="A17" s="4" t="inlineStr">
        <is>
          <t>Fair value of plan assets</t>
        </is>
      </c>
      <c r="B17" s="5" t="n">
        <v>17908</v>
      </c>
      <c r="C17" s="5" t="n">
        <v>5037</v>
      </c>
    </row>
    <row r="18">
      <c r="A18" s="4" t="inlineStr">
        <is>
          <t>Common Stock</t>
        </is>
      </c>
    </row>
    <row r="19">
      <c r="A19" s="3" t="inlineStr">
        <is>
          <t>Pension plan assets</t>
        </is>
      </c>
    </row>
    <row r="20">
      <c r="A20" s="4" t="inlineStr">
        <is>
          <t>Fair value of plan assets</t>
        </is>
      </c>
      <c r="B20" s="5" t="n">
        <v>28041</v>
      </c>
      <c r="C20" s="5" t="n">
        <v>27785</v>
      </c>
    </row>
    <row r="21">
      <c r="A21" s="4" t="inlineStr">
        <is>
          <t>Weighted-average asset allocations (as a percent)</t>
        </is>
      </c>
      <c r="B21" s="4" t="inlineStr">
        <is>
          <t>28.00%</t>
        </is>
      </c>
      <c r="C21" s="4" t="inlineStr">
        <is>
          <t>31.00%</t>
        </is>
      </c>
    </row>
    <row r="22">
      <c r="A22" s="4" t="inlineStr">
        <is>
          <t>Common Stock | Level 1</t>
        </is>
      </c>
    </row>
    <row r="23">
      <c r="A23" s="3" t="inlineStr">
        <is>
          <t>Pension plan assets</t>
        </is>
      </c>
    </row>
    <row r="24">
      <c r="A24" s="4" t="inlineStr">
        <is>
          <t>Fair value of plan assets</t>
        </is>
      </c>
      <c r="B24" s="5" t="n">
        <v>28041</v>
      </c>
      <c r="C24" s="5" t="n">
        <v>24781</v>
      </c>
    </row>
    <row r="25">
      <c r="A25" s="4" t="inlineStr">
        <is>
          <t>Common Stock | Level 2</t>
        </is>
      </c>
    </row>
    <row r="26">
      <c r="A26" s="3" t="inlineStr">
        <is>
          <t>Pension plan assets</t>
        </is>
      </c>
    </row>
    <row r="27">
      <c r="A27" s="4" t="inlineStr">
        <is>
          <t>Fair value of plan assets</t>
        </is>
      </c>
      <c r="C27" s="6" t="n">
        <v>3004</v>
      </c>
    </row>
    <row r="28">
      <c r="A28" s="4" t="inlineStr">
        <is>
          <t>Mutual funds - fixed income</t>
        </is>
      </c>
    </row>
    <row r="29">
      <c r="A29" s="3" t="inlineStr">
        <is>
          <t>Pension plan assets</t>
        </is>
      </c>
    </row>
    <row r="30">
      <c r="A30" s="4" t="inlineStr">
        <is>
          <t>Fair value of plan assets</t>
        </is>
      </c>
      <c r="B30" s="5" t="n">
        <v>9599</v>
      </c>
      <c r="C30" s="5" t="n">
        <v>9494</v>
      </c>
    </row>
    <row r="31">
      <c r="A31" s="4" t="inlineStr">
        <is>
          <t>Weighted-average asset allocations (as a percent)</t>
        </is>
      </c>
      <c r="B31" s="4" t="inlineStr">
        <is>
          <t>9.00%</t>
        </is>
      </c>
      <c r="C31" s="4" t="inlineStr">
        <is>
          <t>11.00%</t>
        </is>
      </c>
    </row>
    <row r="32">
      <c r="A32" s="4" t="inlineStr">
        <is>
          <t>Mutual funds - fixed income | Level 1</t>
        </is>
      </c>
    </row>
    <row r="33">
      <c r="A33" s="3" t="inlineStr">
        <is>
          <t>Pension plan assets</t>
        </is>
      </c>
    </row>
    <row r="34">
      <c r="A34" s="4" t="inlineStr">
        <is>
          <t>Fair value of plan assets</t>
        </is>
      </c>
      <c r="B34" s="5" t="n">
        <v>9599</v>
      </c>
      <c r="C34" s="5" t="n">
        <v>9494</v>
      </c>
    </row>
    <row r="35">
      <c r="A35" s="4" t="inlineStr">
        <is>
          <t>Mutual funds - equities</t>
        </is>
      </c>
    </row>
    <row r="36">
      <c r="A36" s="3" t="inlineStr">
        <is>
          <t>Pension plan assets</t>
        </is>
      </c>
    </row>
    <row r="37">
      <c r="A37" s="4" t="inlineStr">
        <is>
          <t>Fair value of plan assets</t>
        </is>
      </c>
      <c r="B37" s="5" t="n">
        <v>9299</v>
      </c>
      <c r="C37" s="5" t="n">
        <v>8278</v>
      </c>
    </row>
    <row r="38">
      <c r="A38" s="4" t="inlineStr">
        <is>
          <t>Weighted-average asset allocations (as a percent)</t>
        </is>
      </c>
      <c r="B38" s="4" t="inlineStr">
        <is>
          <t>9.00%</t>
        </is>
      </c>
      <c r="C38" s="4" t="inlineStr">
        <is>
          <t>9.00%</t>
        </is>
      </c>
    </row>
    <row r="39">
      <c r="A39" s="4" t="inlineStr">
        <is>
          <t>Mutual funds - equities | Level 1</t>
        </is>
      </c>
    </row>
    <row r="40">
      <c r="A40" s="3" t="inlineStr">
        <is>
          <t>Pension plan assets</t>
        </is>
      </c>
    </row>
    <row r="41">
      <c r="A41" s="4" t="inlineStr">
        <is>
          <t>Fair value of plan assets</t>
        </is>
      </c>
      <c r="B41" s="5" t="n">
        <v>9299</v>
      </c>
      <c r="C41" s="5" t="n">
        <v>8278</v>
      </c>
    </row>
    <row r="42">
      <c r="A42" s="4" t="inlineStr">
        <is>
          <t>Fixed income securities</t>
        </is>
      </c>
    </row>
    <row r="43">
      <c r="A43" s="3" t="inlineStr">
        <is>
          <t>Pension plan assets</t>
        </is>
      </c>
    </row>
    <row r="44">
      <c r="A44" s="4" t="inlineStr">
        <is>
          <t>Fair value of plan assets</t>
        </is>
      </c>
      <c r="B44" s="5" t="n">
        <v>32332</v>
      </c>
      <c r="C44" s="5" t="n">
        <v>37225</v>
      </c>
    </row>
    <row r="45">
      <c r="A45" s="4" t="inlineStr">
        <is>
          <t>Weighted-average asset allocations (as a percent)</t>
        </is>
      </c>
      <c r="B45" s="4" t="inlineStr">
        <is>
          <t>31.00%</t>
        </is>
      </c>
      <c r="C45" s="4" t="inlineStr">
        <is>
          <t>41.00%</t>
        </is>
      </c>
    </row>
    <row r="46">
      <c r="A46" s="4" t="inlineStr">
        <is>
          <t>Fixed income securities | Level 2</t>
        </is>
      </c>
    </row>
    <row r="47">
      <c r="A47" s="3" t="inlineStr">
        <is>
          <t>Pension plan assets</t>
        </is>
      </c>
    </row>
    <row r="48">
      <c r="A48" s="4" t="inlineStr">
        <is>
          <t>Fair value of plan assets</t>
        </is>
      </c>
      <c r="B48" s="5" t="n">
        <v>32332</v>
      </c>
      <c r="C48" s="5" t="n">
        <v>37225</v>
      </c>
    </row>
    <row r="49">
      <c r="A49" s="4" t="inlineStr">
        <is>
          <t>Other plan assets</t>
        </is>
      </c>
    </row>
    <row r="50">
      <c r="A50" s="3" t="inlineStr">
        <is>
          <t>Pension plan assets</t>
        </is>
      </c>
    </row>
    <row r="51">
      <c r="A51" s="4" t="inlineStr">
        <is>
          <t>Fair value of plan assets</t>
        </is>
      </c>
      <c r="B51" s="5" t="n">
        <v>6539</v>
      </c>
      <c r="C51" s="5" t="n">
        <v>1533</v>
      </c>
    </row>
    <row r="52">
      <c r="A52" s="4" t="inlineStr">
        <is>
          <t>Weighted-average asset allocations (as a percent)</t>
        </is>
      </c>
      <c r="B52" s="4" t="inlineStr">
        <is>
          <t>6.00%</t>
        </is>
      </c>
      <c r="C52" s="4" t="inlineStr">
        <is>
          <t>2.00%</t>
        </is>
      </c>
    </row>
    <row r="53">
      <c r="A53" s="4" t="inlineStr">
        <is>
          <t>Other plan assets | Level 1</t>
        </is>
      </c>
    </row>
    <row r="54">
      <c r="A54" s="3" t="inlineStr">
        <is>
          <t>Pension plan assets</t>
        </is>
      </c>
    </row>
    <row r="55">
      <c r="A55" s="4" t="inlineStr">
        <is>
          <t>Fair value of plan assets</t>
        </is>
      </c>
      <c r="B55" s="5" t="n">
        <v>6539</v>
      </c>
      <c r="C55" s="5" t="n">
        <v>15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Consolidated Financials (Details) - USD ($) $ in Thousands</t>
        </is>
      </c>
      <c r="B1" s="2" t="inlineStr">
        <is>
          <t>Dec. 31, 2021</t>
        </is>
      </c>
      <c r="C1" s="2" t="inlineStr">
        <is>
          <t>Dec. 31, 2020</t>
        </is>
      </c>
    </row>
    <row r="2">
      <c r="A2" s="4" t="inlineStr">
        <is>
          <t>Pension benefits</t>
        </is>
      </c>
    </row>
    <row r="3">
      <c r="A3" s="3" t="inlineStr">
        <is>
          <t>Amounts recognized on the consolidated balance sheets</t>
        </is>
      </c>
    </row>
    <row r="4">
      <c r="A4" s="4" t="inlineStr">
        <is>
          <t>Other Liabilities</t>
        </is>
      </c>
      <c r="B4" s="5" t="n">
        <v>2687</v>
      </c>
    </row>
    <row r="5">
      <c r="A5" s="4" t="inlineStr">
        <is>
          <t>Other Assets</t>
        </is>
      </c>
      <c r="B5" s="6" t="n">
        <v>5780</v>
      </c>
      <c r="C5" s="5" t="n">
        <v>580</v>
      </c>
    </row>
    <row r="6">
      <c r="A6" s="4" t="inlineStr">
        <is>
          <t>Accumulated other comprehensive income (loss), net of tax</t>
        </is>
      </c>
      <c r="B6" s="6" t="n">
        <v>4419</v>
      </c>
      <c r="C6" s="6" t="n">
        <v>-158</v>
      </c>
    </row>
    <row r="7">
      <c r="A7" s="3" t="inlineStr">
        <is>
          <t>Amounts recognized in accumulated other comprehensive loss</t>
        </is>
      </c>
    </row>
    <row r="8">
      <c r="A8" s="4" t="inlineStr">
        <is>
          <t>Unrecognized net actuarial gain (loss)</t>
        </is>
      </c>
      <c r="B8" s="6" t="n">
        <v>3547</v>
      </c>
      <c r="C8" s="6" t="n">
        <v>-1159</v>
      </c>
    </row>
    <row r="9">
      <c r="A9" s="4" t="inlineStr">
        <is>
          <t>Accumulated other comprehensive income, pre-tax</t>
        </is>
      </c>
      <c r="B9" s="6" t="n">
        <v>3547</v>
      </c>
      <c r="C9" s="6" t="n">
        <v>-1159</v>
      </c>
    </row>
    <row r="10">
      <c r="A10" s="4" t="inlineStr">
        <is>
          <t>Accumulated other comprehensive income (loss), net of tax</t>
        </is>
      </c>
      <c r="B10" s="6" t="n">
        <v>4419</v>
      </c>
      <c r="C10" s="6" t="n">
        <v>-158</v>
      </c>
    </row>
    <row r="11">
      <c r="A11" s="4" t="inlineStr">
        <is>
          <t>Postretirement benefits</t>
        </is>
      </c>
    </row>
    <row r="12">
      <c r="A12" s="3" t="inlineStr">
        <is>
          <t>Amounts recognized on the consolidated balance sheets</t>
        </is>
      </c>
    </row>
    <row r="13">
      <c r="A13" s="4" t="inlineStr">
        <is>
          <t>Accrued and current liabilities</t>
        </is>
      </c>
      <c r="B13" s="6" t="n">
        <v>370</v>
      </c>
      <c r="C13" s="6" t="n">
        <v>381</v>
      </c>
    </row>
    <row r="14">
      <c r="A14" s="4" t="inlineStr">
        <is>
          <t>Other Liabilities</t>
        </is>
      </c>
      <c r="B14" s="6" t="n">
        <v>4616</v>
      </c>
      <c r="C14" s="6" t="n">
        <v>5129</v>
      </c>
    </row>
    <row r="15">
      <c r="A15" s="4" t="inlineStr">
        <is>
          <t>Accumulated other comprehensive income (loss), net of tax</t>
        </is>
      </c>
      <c r="B15" s="6" t="n">
        <v>27</v>
      </c>
      <c r="C15" s="6" t="n">
        <v>-411</v>
      </c>
    </row>
    <row r="16">
      <c r="A16" s="3" t="inlineStr">
        <is>
          <t>Amounts recognized in accumulated other comprehensive loss</t>
        </is>
      </c>
    </row>
    <row r="17">
      <c r="A17" s="4" t="inlineStr">
        <is>
          <t>Unrecognized net actuarial gain (loss)</t>
        </is>
      </c>
      <c r="B17" s="6" t="n">
        <v>28</v>
      </c>
      <c r="C17" s="6" t="n">
        <v>-411</v>
      </c>
    </row>
    <row r="18">
      <c r="A18" s="4" t="inlineStr">
        <is>
          <t>Accumulated other comprehensive income, pre-tax</t>
        </is>
      </c>
      <c r="B18" s="6" t="n">
        <v>28</v>
      </c>
      <c r="C18" s="6" t="n">
        <v>-411</v>
      </c>
    </row>
    <row r="19">
      <c r="A19" s="4" t="inlineStr">
        <is>
          <t>Accumulated other comprehensive income (loss), net of tax</t>
        </is>
      </c>
      <c r="B19" s="5" t="n">
        <v>27</v>
      </c>
      <c r="C19" s="5" t="n">
        <v>-4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the plan's net periodic pension cost</t>
        </is>
      </c>
    </row>
    <row r="5">
      <c r="A5" s="4" t="inlineStr">
        <is>
          <t>Service cost</t>
        </is>
      </c>
      <c r="B5" s="5" t="n">
        <v>229</v>
      </c>
      <c r="C5" s="5" t="n">
        <v>439</v>
      </c>
      <c r="D5" s="5" t="n">
        <v>1709</v>
      </c>
    </row>
    <row r="6">
      <c r="A6" s="4" t="inlineStr">
        <is>
          <t>Interest cost</t>
        </is>
      </c>
      <c r="B6" s="6" t="n">
        <v>2043</v>
      </c>
      <c r="C6" s="6" t="n">
        <v>2585</v>
      </c>
      <c r="D6" s="6" t="n">
        <v>3472</v>
      </c>
    </row>
    <row r="7">
      <c r="A7" s="4" t="inlineStr">
        <is>
          <t>Expected return on plan assets</t>
        </is>
      </c>
      <c r="B7" s="6" t="n">
        <v>-3366</v>
      </c>
      <c r="C7" s="6" t="n">
        <v>-3060</v>
      </c>
      <c r="D7" s="6" t="n">
        <v>-4571</v>
      </c>
    </row>
    <row r="8">
      <c r="A8" s="4" t="inlineStr">
        <is>
          <t>Amortization of actuarial (gain) loss</t>
        </is>
      </c>
      <c r="D8" s="6" t="n">
        <v>29</v>
      </c>
    </row>
    <row r="9">
      <c r="A9" s="4" t="inlineStr">
        <is>
          <t>Settlement</t>
        </is>
      </c>
      <c r="B9" s="6" t="n">
        <v>34</v>
      </c>
      <c r="C9" s="6" t="n">
        <v>89</v>
      </c>
      <c r="D9" s="6" t="n">
        <v>-35</v>
      </c>
    </row>
    <row r="10">
      <c r="A10" s="4" t="inlineStr">
        <is>
          <t>Net periodic pension cost</t>
        </is>
      </c>
      <c r="B10" s="6" t="n">
        <v>-1060</v>
      </c>
      <c r="C10" s="6" t="n">
        <v>53</v>
      </c>
      <c r="D10" s="6" t="n">
        <v>604</v>
      </c>
    </row>
    <row r="11">
      <c r="A11" s="4" t="inlineStr">
        <is>
          <t>Postretirement benefits</t>
        </is>
      </c>
    </row>
    <row r="12">
      <c r="A12" s="3" t="inlineStr">
        <is>
          <t>Components of the plan's net periodic pension cost</t>
        </is>
      </c>
    </row>
    <row r="13">
      <c r="A13" s="4" t="inlineStr">
        <is>
          <t>Service cost</t>
        </is>
      </c>
      <c r="B13" s="6" t="n">
        <v>143</v>
      </c>
      <c r="C13" s="6" t="n">
        <v>139</v>
      </c>
      <c r="D13" s="6" t="n">
        <v>126</v>
      </c>
    </row>
    <row r="14">
      <c r="A14" s="4" t="inlineStr">
        <is>
          <t>Interest cost</t>
        </is>
      </c>
      <c r="B14" s="6" t="n">
        <v>127</v>
      </c>
      <c r="C14" s="6" t="n">
        <v>163</v>
      </c>
      <c r="D14" s="6" t="n">
        <v>182</v>
      </c>
    </row>
    <row r="15">
      <c r="A15" s="4" t="inlineStr">
        <is>
          <t>Amortization of actuarial (gain) loss</t>
        </is>
      </c>
      <c r="C15" s="6" t="n">
        <v>-11</v>
      </c>
      <c r="D15" s="6" t="n">
        <v>-58</v>
      </c>
    </row>
    <row r="16">
      <c r="A16" s="4" t="inlineStr">
        <is>
          <t>Net periodic pension cost</t>
        </is>
      </c>
      <c r="B16" s="5" t="n">
        <v>270</v>
      </c>
      <c r="C16" s="5" t="n">
        <v>291</v>
      </c>
      <c r="D16" s="5" t="n">
        <v>2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RETIREMENT PLANS - Expected future service (Details) $ in Thousands</t>
        </is>
      </c>
      <c r="B1" s="2" t="inlineStr">
        <is>
          <t>Dec. 31, 2021USD ($)</t>
        </is>
      </c>
    </row>
    <row r="2">
      <c r="A2" s="4" t="inlineStr">
        <is>
          <t>Pension benefits</t>
        </is>
      </c>
    </row>
    <row r="3">
      <c r="A3" s="3" t="inlineStr">
        <is>
          <t>Estimated Pension Benefits</t>
        </is>
      </c>
    </row>
    <row r="4">
      <c r="A4" s="4" t="inlineStr">
        <is>
          <t>2022</t>
        </is>
      </c>
      <c r="B4" s="5" t="n">
        <v>20546</v>
      </c>
    </row>
    <row r="5">
      <c r="A5" s="4" t="inlineStr">
        <is>
          <t>2023</t>
        </is>
      </c>
      <c r="B5" s="6" t="n">
        <v>4840</v>
      </c>
    </row>
    <row r="6">
      <c r="A6" s="4" t="inlineStr">
        <is>
          <t>2024</t>
        </is>
      </c>
      <c r="B6" s="6" t="n">
        <v>5224</v>
      </c>
    </row>
    <row r="7">
      <c r="A7" s="4" t="inlineStr">
        <is>
          <t>2025</t>
        </is>
      </c>
      <c r="B7" s="6" t="n">
        <v>4808</v>
      </c>
    </row>
    <row r="8">
      <c r="A8" s="4" t="inlineStr">
        <is>
          <t>2026</t>
        </is>
      </c>
      <c r="B8" s="6" t="n">
        <v>4860</v>
      </c>
    </row>
    <row r="9">
      <c r="A9" s="4" t="inlineStr">
        <is>
          <t>2027- 2031</t>
        </is>
      </c>
      <c r="B9" s="6" t="n">
        <v>24155</v>
      </c>
    </row>
    <row r="10">
      <c r="A10" s="4" t="inlineStr">
        <is>
          <t>Total</t>
        </is>
      </c>
      <c r="B10" s="6" t="n">
        <v>64433</v>
      </c>
    </row>
    <row r="11">
      <c r="A11" s="4" t="inlineStr">
        <is>
          <t>Postretirement benefits</t>
        </is>
      </c>
    </row>
    <row r="12">
      <c r="A12" s="3" t="inlineStr">
        <is>
          <t>Estimated Pension Benefits</t>
        </is>
      </c>
    </row>
    <row r="13">
      <c r="A13" s="4" t="inlineStr">
        <is>
          <t>2022</t>
        </is>
      </c>
      <c r="B13" s="6" t="n">
        <v>375</v>
      </c>
    </row>
    <row r="14">
      <c r="A14" s="4" t="inlineStr">
        <is>
          <t>2023</t>
        </is>
      </c>
      <c r="B14" s="6" t="n">
        <v>283</v>
      </c>
    </row>
    <row r="15">
      <c r="A15" s="4" t="inlineStr">
        <is>
          <t>2024</t>
        </is>
      </c>
      <c r="B15" s="6" t="n">
        <v>323</v>
      </c>
    </row>
    <row r="16">
      <c r="A16" s="4" t="inlineStr">
        <is>
          <t>2025</t>
        </is>
      </c>
      <c r="B16" s="6" t="n">
        <v>364</v>
      </c>
    </row>
    <row r="17">
      <c r="A17" s="4" t="inlineStr">
        <is>
          <t>2026</t>
        </is>
      </c>
      <c r="B17" s="6" t="n">
        <v>300</v>
      </c>
    </row>
    <row r="18">
      <c r="A18" s="4" t="inlineStr">
        <is>
          <t>2027- 2031</t>
        </is>
      </c>
      <c r="B18" s="6" t="n">
        <v>1724</v>
      </c>
    </row>
    <row r="19">
      <c r="A19" s="4" t="inlineStr">
        <is>
          <t>Total</t>
        </is>
      </c>
      <c r="B19" s="5" t="n">
        <v>33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8" customWidth="1" min="2" max="2"/>
    <col width="20" customWidth="1" min="3" max="3"/>
    <col width="21" customWidth="1" min="4" max="4"/>
    <col width="21" customWidth="1" min="5" max="5"/>
  </cols>
  <sheetData>
    <row r="1">
      <c r="A1" s="1" t="inlineStr">
        <is>
          <t>COMMITMENTS AND CONTINGENCIES (Details) $ in Millions</t>
        </is>
      </c>
      <c r="B1" s="2" t="inlineStr">
        <is>
          <t>Oct. 05, 2020item</t>
        </is>
      </c>
      <c r="C1" s="2" t="inlineStr">
        <is>
          <t>May 31, 2015USD ($)</t>
        </is>
      </c>
      <c r="D1" s="2" t="inlineStr">
        <is>
          <t>Dec. 31, 2021USD ($)</t>
        </is>
      </c>
      <c r="E1" s="2" t="inlineStr">
        <is>
          <t>Dec. 31, 2011USD ($)</t>
        </is>
      </c>
    </row>
    <row r="2">
      <c r="A2" s="4" t="inlineStr">
        <is>
          <t>Contingency related to spectrum fees</t>
        </is>
      </c>
    </row>
    <row r="3">
      <c r="A3" s="3" t="inlineStr">
        <is>
          <t>Commitments and contingencies</t>
        </is>
      </c>
    </row>
    <row r="4">
      <c r="A4" s="4" t="inlineStr">
        <is>
          <t>Spectrum fees paid</t>
        </is>
      </c>
      <c r="E4" s="7" t="n">
        <v>2.6</v>
      </c>
    </row>
    <row r="5">
      <c r="A5" s="4" t="inlineStr">
        <is>
          <t>Litigation proceedings and disputes in Guyana</t>
        </is>
      </c>
    </row>
    <row r="6">
      <c r="A6" s="3" t="inlineStr">
        <is>
          <t>Commitments and contingencies</t>
        </is>
      </c>
    </row>
    <row r="7">
      <c r="A7" s="4" t="inlineStr">
        <is>
          <t>Number of competitors issued service licenses | item</t>
        </is>
      </c>
      <c r="B7" s="6"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D10" s="7" t="n">
        <v>44.1</v>
      </c>
    </row>
    <row r="11">
      <c r="A11" s="4" t="inlineStr">
        <is>
          <t>Accrued contingent liability</t>
        </is>
      </c>
      <c r="D11" s="5" t="n">
        <v>5</v>
      </c>
    </row>
    <row r="12">
      <c r="A12" s="4" t="inlineStr">
        <is>
          <t>Legal claims regarding tax filings with the Guyana Revenue Authority | Minimum</t>
        </is>
      </c>
    </row>
    <row r="13">
      <c r="A13" s="3" t="inlineStr">
        <is>
          <t>Commitments and contingencies</t>
        </is>
      </c>
    </row>
    <row r="14">
      <c r="A14" s="4" t="inlineStr">
        <is>
          <t>Percentage of return on investment ensured by the government of Guyana</t>
        </is>
      </c>
      <c r="D14" s="4" t="inlineStr">
        <is>
          <t>15.00%</t>
        </is>
      </c>
    </row>
    <row r="15">
      <c r="A15" s="4" t="inlineStr">
        <is>
          <t>Breach of contract allegations by TTEC</t>
        </is>
      </c>
    </row>
    <row r="16">
      <c r="A16" s="3" t="inlineStr">
        <is>
          <t>Commitments and contingencies</t>
        </is>
      </c>
    </row>
    <row r="17">
      <c r="A17" s="4" t="inlineStr">
        <is>
          <t>Amount awarded</t>
        </is>
      </c>
      <c r="C17" s="7" t="n">
        <v>2.8</v>
      </c>
    </row>
    <row r="18">
      <c r="A18" s="4" t="inlineStr">
        <is>
          <t>Pending litigation, adverse outcome</t>
        </is>
      </c>
    </row>
    <row r="19">
      <c r="A19" s="3" t="inlineStr">
        <is>
          <t>Commitments and contingencies</t>
        </is>
      </c>
    </row>
    <row r="20">
      <c r="A20" s="4" t="inlineStr">
        <is>
          <t>Accrued contingent liability</t>
        </is>
      </c>
      <c r="D20" s="7"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Obligations (Details) $ in Thousands</t>
        </is>
      </c>
      <c r="B1" s="2" t="inlineStr">
        <is>
          <t>Dec. 31, 2021USD ($)</t>
        </is>
      </c>
    </row>
    <row r="2">
      <c r="A2" s="3" t="inlineStr">
        <is>
          <t>Contractual obligation</t>
        </is>
      </c>
    </row>
    <row r="3">
      <c r="A3" s="4" t="inlineStr">
        <is>
          <t>2022</t>
        </is>
      </c>
      <c r="B3" s="5" t="n">
        <v>25594</v>
      </c>
    </row>
    <row r="4">
      <c r="A4" s="4" t="inlineStr">
        <is>
          <t>2023</t>
        </is>
      </c>
      <c r="B4" s="6" t="n">
        <v>15991</v>
      </c>
    </row>
    <row r="5">
      <c r="A5" s="4" t="inlineStr">
        <is>
          <t>2024</t>
        </is>
      </c>
      <c r="B5" s="6" t="n">
        <v>30756</v>
      </c>
    </row>
    <row r="6">
      <c r="A6" s="4" t="inlineStr">
        <is>
          <t>2025</t>
        </is>
      </c>
      <c r="B6" s="6" t="n">
        <v>37463</v>
      </c>
    </row>
    <row r="7">
      <c r="A7" s="4" t="inlineStr">
        <is>
          <t>2026</t>
        </is>
      </c>
      <c r="B7" s="6" t="n">
        <v>12920</v>
      </c>
    </row>
    <row r="8">
      <c r="A8" s="4" t="inlineStr">
        <is>
          <t>Thereafter</t>
        </is>
      </c>
      <c r="B8" s="6" t="n">
        <v>20765</v>
      </c>
    </row>
    <row r="9">
      <c r="A9" s="4" t="inlineStr">
        <is>
          <t>Total obligations</t>
        </is>
      </c>
      <c r="B9" s="5" t="n">
        <v>1434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Issuance of shares of common stock upon exercise of stock options (in shares)</t>
        </is>
      </c>
      <c r="D3" s="6" t="n">
        <v>17000</v>
      </c>
    </row>
    <row r="4">
      <c r="A4" s="4" t="inlineStr">
        <is>
          <t>Purchase of shares of common stock</t>
        </is>
      </c>
      <c r="B4" s="6" t="n">
        <v>139784</v>
      </c>
      <c r="C4" s="6" t="n">
        <v>161500</v>
      </c>
      <c r="D4" s="6" t="n">
        <v>45807</v>
      </c>
    </row>
    <row r="5">
      <c r="A5" s="4" t="inlineStr">
        <is>
          <t>Dividends declared on common stock (dollars per per share)</t>
        </is>
      </c>
      <c r="B5" s="8" t="n">
        <v>0.68</v>
      </c>
      <c r="C5" s="8" t="n">
        <v>0.68</v>
      </c>
      <c r="D5" s="8" t="n">
        <v>0.68</v>
      </c>
    </row>
    <row r="6">
      <c r="A6" s="4" t="inlineStr">
        <is>
          <t>Redeemable Preferred Units</t>
        </is>
      </c>
    </row>
    <row r="7">
      <c r="A7" s="4" t="inlineStr">
        <is>
          <t>Issuance of redeemable units (in shares)</t>
        </is>
      </c>
      <c r="B7" s="6" t="n">
        <v>48334</v>
      </c>
    </row>
    <row r="8">
      <c r="A8" s="4" t="inlineStr">
        <is>
          <t>Redeemable Common Units</t>
        </is>
      </c>
    </row>
    <row r="9">
      <c r="A9" s="4" t="inlineStr">
        <is>
          <t>Issuance of redeemable units (in shares)</t>
        </is>
      </c>
      <c r="B9" s="6" t="n">
        <v>231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t>
        </is>
      </c>
    </row>
    <row r="4">
      <c r="A4" s="4" t="inlineStr">
        <is>
          <t>Number of reportable segments | segment</t>
        </is>
      </c>
      <c r="B4" s="6" t="n">
        <v>3</v>
      </c>
    </row>
    <row r="5">
      <c r="A5" s="3" t="inlineStr">
        <is>
          <t>Revenue</t>
        </is>
      </c>
    </row>
    <row r="6">
      <c r="A6" s="4" t="inlineStr">
        <is>
          <t>Revenue</t>
        </is>
      </c>
      <c r="B6" s="5" t="n">
        <v>602707</v>
      </c>
      <c r="C6" s="5" t="n">
        <v>455444</v>
      </c>
      <c r="D6" s="5" t="n">
        <v>438722</v>
      </c>
    </row>
    <row r="7">
      <c r="A7" s="4" t="inlineStr">
        <is>
          <t>Depreciation</t>
        </is>
      </c>
      <c r="B7" s="6" t="n">
        <v>102731</v>
      </c>
      <c r="C7" s="6" t="n">
        <v>86504</v>
      </c>
      <c r="D7" s="6" t="n">
        <v>86963</v>
      </c>
    </row>
    <row r="8">
      <c r="A8" s="4" t="inlineStr">
        <is>
          <t>Amortization of Intangible Assets</t>
        </is>
      </c>
      <c r="B8" s="6" t="n">
        <v>7775</v>
      </c>
      <c r="C8" s="6" t="n">
        <v>1807</v>
      </c>
      <c r="D8" s="6" t="n">
        <v>2162</v>
      </c>
    </row>
    <row r="9">
      <c r="A9" s="4" t="inlineStr">
        <is>
          <t>Non-cash stock-based compensation</t>
        </is>
      </c>
      <c r="B9" s="6" t="n">
        <v>6581</v>
      </c>
      <c r="C9" s="6" t="n">
        <v>5912</v>
      </c>
      <c r="D9" s="6" t="n">
        <v>6384</v>
      </c>
    </row>
    <row r="10">
      <c r="A10" s="4" t="inlineStr">
        <is>
          <t>Operating income (loss)</t>
        </is>
      </c>
      <c r="B10" s="6" t="n">
        <v>-15026</v>
      </c>
      <c r="C10" s="6" t="n">
        <v>9180</v>
      </c>
      <c r="D10" s="6" t="n">
        <v>13377</v>
      </c>
    </row>
    <row r="11">
      <c r="A11" s="3" t="inlineStr">
        <is>
          <t>Segment Assets</t>
        </is>
      </c>
    </row>
    <row r="12">
      <c r="A12" s="4" t="inlineStr">
        <is>
          <t>Cash, cash equivalents, and short term investments</t>
        </is>
      </c>
      <c r="B12" s="6" t="n">
        <v>79901</v>
      </c>
      <c r="C12" s="6" t="n">
        <v>103925</v>
      </c>
    </row>
    <row r="13">
      <c r="A13" s="4" t="inlineStr">
        <is>
          <t>Total current assets</t>
        </is>
      </c>
      <c r="B13" s="6" t="n">
        <v>232617</v>
      </c>
      <c r="C13" s="6" t="n">
        <v>240065</v>
      </c>
    </row>
    <row r="14">
      <c r="A14" s="4" t="inlineStr">
        <is>
          <t>Fixed assets, net</t>
        </is>
      </c>
      <c r="B14" s="6" t="n">
        <v>943209</v>
      </c>
      <c r="C14" s="6" t="n">
        <v>536462</v>
      </c>
    </row>
    <row r="15">
      <c r="A15" s="4" t="inlineStr">
        <is>
          <t>Goodwill</t>
        </is>
      </c>
      <c r="B15" s="6" t="n">
        <v>40104</v>
      </c>
      <c r="C15" s="6" t="n">
        <v>60691</v>
      </c>
      <c r="D15" s="6" t="n">
        <v>60691</v>
      </c>
    </row>
    <row r="16">
      <c r="A16" s="4" t="inlineStr">
        <is>
          <t>Total assets</t>
        </is>
      </c>
      <c r="B16" s="6" t="n">
        <v>1608604</v>
      </c>
      <c r="C16" s="6" t="n">
        <v>1083711</v>
      </c>
    </row>
    <row r="17">
      <c r="A17" s="4" t="inlineStr">
        <is>
          <t>Total current liabilities</t>
        </is>
      </c>
      <c r="B17" s="6" t="n">
        <v>220944</v>
      </c>
      <c r="C17" s="6" t="n">
        <v>147928</v>
      </c>
    </row>
    <row r="18">
      <c r="A18" s="4" t="inlineStr">
        <is>
          <t>Total debt</t>
        </is>
      </c>
      <c r="B18" s="6" t="n">
        <v>366544</v>
      </c>
      <c r="C18" s="6" t="n">
        <v>72823</v>
      </c>
    </row>
    <row r="19">
      <c r="A19" s="3" t="inlineStr">
        <is>
          <t>Capital Expenditures</t>
        </is>
      </c>
    </row>
    <row r="20">
      <c r="A20" s="4" t="inlineStr">
        <is>
          <t>Capital expenditures</t>
        </is>
      </c>
      <c r="B20" s="6" t="n">
        <v>106142</v>
      </c>
      <c r="C20" s="6" t="n">
        <v>75323</v>
      </c>
    </row>
    <row r="21">
      <c r="A21" s="4" t="inlineStr">
        <is>
          <t>Communication services</t>
        </is>
      </c>
    </row>
    <row r="22">
      <c r="A22" s="3" t="inlineStr">
        <is>
          <t>Revenue</t>
        </is>
      </c>
    </row>
    <row r="23">
      <c r="A23" s="4" t="inlineStr">
        <is>
          <t>Revenue</t>
        </is>
      </c>
      <c r="B23" s="6" t="n">
        <v>549620</v>
      </c>
      <c r="C23" s="6" t="n">
        <v>433509</v>
      </c>
      <c r="D23" s="6" t="n">
        <v>428108</v>
      </c>
    </row>
    <row r="24">
      <c r="A24" s="4" t="inlineStr">
        <is>
          <t>Mobility</t>
        </is>
      </c>
    </row>
    <row r="25">
      <c r="A25" s="3" t="inlineStr">
        <is>
          <t>Revenue</t>
        </is>
      </c>
    </row>
    <row r="26">
      <c r="A26" s="4" t="inlineStr">
        <is>
          <t>Revenue</t>
        </is>
      </c>
      <c r="B26" s="6" t="n">
        <v>102301</v>
      </c>
      <c r="C26" s="6" t="n">
        <v>92762</v>
      </c>
      <c r="D26" s="6" t="n">
        <v>95092</v>
      </c>
    </row>
    <row r="27">
      <c r="A27" s="4" t="inlineStr">
        <is>
          <t>Mobility - Business</t>
        </is>
      </c>
    </row>
    <row r="28">
      <c r="A28" s="3" t="inlineStr">
        <is>
          <t>Revenue</t>
        </is>
      </c>
    </row>
    <row r="29">
      <c r="A29" s="4" t="inlineStr">
        <is>
          <t>Revenue</t>
        </is>
      </c>
      <c r="B29" s="6" t="n">
        <v>8385</v>
      </c>
      <c r="C29" s="6" t="n">
        <v>4723</v>
      </c>
      <c r="D29" s="6" t="n">
        <v>89341</v>
      </c>
    </row>
    <row r="30">
      <c r="A30" s="4" t="inlineStr">
        <is>
          <t>Mobility - Consumer</t>
        </is>
      </c>
    </row>
    <row r="31">
      <c r="A31" s="3" t="inlineStr">
        <is>
          <t>Revenue</t>
        </is>
      </c>
    </row>
    <row r="32">
      <c r="A32" s="4" t="inlineStr">
        <is>
          <t>Revenue</t>
        </is>
      </c>
      <c r="B32" s="6" t="n">
        <v>93916</v>
      </c>
      <c r="C32" s="6" t="n">
        <v>88039</v>
      </c>
      <c r="D32" s="6" t="n">
        <v>5751</v>
      </c>
    </row>
    <row r="33">
      <c r="A33" s="4" t="inlineStr">
        <is>
          <t>Fixed</t>
        </is>
      </c>
    </row>
    <row r="34">
      <c r="A34" s="3" t="inlineStr">
        <is>
          <t>Revenue</t>
        </is>
      </c>
    </row>
    <row r="35">
      <c r="A35" s="4" t="inlineStr">
        <is>
          <t>Revenue</t>
        </is>
      </c>
      <c r="B35" s="6" t="n">
        <v>328643</v>
      </c>
      <c r="C35" s="6" t="n">
        <v>252644</v>
      </c>
      <c r="D35" s="6" t="n">
        <v>238745</v>
      </c>
    </row>
    <row r="36">
      <c r="A36" s="4" t="inlineStr">
        <is>
          <t>Fixed - Business</t>
        </is>
      </c>
    </row>
    <row r="37">
      <c r="A37" s="3" t="inlineStr">
        <is>
          <t>Revenue</t>
        </is>
      </c>
    </row>
    <row r="38">
      <c r="A38" s="4" t="inlineStr">
        <is>
          <t>Revenue</t>
        </is>
      </c>
      <c r="B38" s="6" t="n">
        <v>120741</v>
      </c>
      <c r="C38" s="6" t="n">
        <v>78013</v>
      </c>
      <c r="D38" s="6" t="n">
        <v>141596</v>
      </c>
    </row>
    <row r="39">
      <c r="A39" s="4" t="inlineStr">
        <is>
          <t>Fixed - Consumer</t>
        </is>
      </c>
    </row>
    <row r="40">
      <c r="A40" s="3" t="inlineStr">
        <is>
          <t>Revenue</t>
        </is>
      </c>
    </row>
    <row r="41">
      <c r="A41" s="4" t="inlineStr">
        <is>
          <t>Revenue</t>
        </is>
      </c>
      <c r="B41" s="6" t="n">
        <v>207902</v>
      </c>
      <c r="C41" s="6" t="n">
        <v>174631</v>
      </c>
      <c r="D41" s="6" t="n">
        <v>97149</v>
      </c>
    </row>
    <row r="42">
      <c r="A42" s="4" t="inlineStr">
        <is>
          <t>Carrier services</t>
        </is>
      </c>
    </row>
    <row r="43">
      <c r="A43" s="3" t="inlineStr">
        <is>
          <t>Revenue</t>
        </is>
      </c>
    </row>
    <row r="44">
      <c r="A44" s="4" t="inlineStr">
        <is>
          <t>Revenue</t>
        </is>
      </c>
      <c r="B44" s="6" t="n">
        <v>117730</v>
      </c>
      <c r="C44" s="6" t="n">
        <v>86568</v>
      </c>
      <c r="D44" s="6" t="n">
        <v>92976</v>
      </c>
    </row>
    <row r="45">
      <c r="A45" s="4" t="inlineStr">
        <is>
          <t>Other communication services</t>
        </is>
      </c>
    </row>
    <row r="46">
      <c r="A46" s="3" t="inlineStr">
        <is>
          <t>Revenue</t>
        </is>
      </c>
    </row>
    <row r="47">
      <c r="A47" s="4" t="inlineStr">
        <is>
          <t>Revenue</t>
        </is>
      </c>
      <c r="B47" s="6" t="n">
        <v>946</v>
      </c>
      <c r="C47" s="6" t="n">
        <v>1535</v>
      </c>
      <c r="D47" s="6" t="n">
        <v>1295</v>
      </c>
    </row>
    <row r="48">
      <c r="A48" s="4" t="inlineStr">
        <is>
          <t>Construction.</t>
        </is>
      </c>
    </row>
    <row r="49">
      <c r="A49" s="3" t="inlineStr">
        <is>
          <t>Revenue</t>
        </is>
      </c>
    </row>
    <row r="50">
      <c r="A50" s="4" t="inlineStr">
        <is>
          <t>Revenue</t>
        </is>
      </c>
      <c r="B50" s="6" t="n">
        <v>35889</v>
      </c>
      <c r="C50" s="6" t="n">
        <v>10913</v>
      </c>
    </row>
    <row r="51">
      <c r="A51" s="4" t="inlineStr">
        <is>
          <t>Other revenue</t>
        </is>
      </c>
    </row>
    <row r="52">
      <c r="A52" s="3" t="inlineStr">
        <is>
          <t>Revenue</t>
        </is>
      </c>
    </row>
    <row r="53">
      <c r="A53" s="4" t="inlineStr">
        <is>
          <t>Revenue</t>
        </is>
      </c>
      <c r="B53" s="6" t="n">
        <v>17198</v>
      </c>
      <c r="C53" s="6" t="n">
        <v>11022</v>
      </c>
      <c r="D53" s="6" t="n">
        <v>10614</v>
      </c>
    </row>
    <row r="54">
      <c r="A54" s="4" t="inlineStr">
        <is>
          <t>Renewable Energy</t>
        </is>
      </c>
    </row>
    <row r="55">
      <c r="A55" s="3" t="inlineStr">
        <is>
          <t>Revenue</t>
        </is>
      </c>
    </row>
    <row r="56">
      <c r="A56" s="4" t="inlineStr">
        <is>
          <t>Revenue</t>
        </is>
      </c>
      <c r="B56" s="6" t="n">
        <v>417</v>
      </c>
      <c r="C56" s="6" t="n">
        <v>4555</v>
      </c>
      <c r="D56" s="6" t="n">
        <v>5534</v>
      </c>
    </row>
    <row r="57">
      <c r="A57" s="4" t="inlineStr">
        <is>
          <t>Managed Services</t>
        </is>
      </c>
    </row>
    <row r="58">
      <c r="A58" s="3" t="inlineStr">
        <is>
          <t>Revenue</t>
        </is>
      </c>
    </row>
    <row r="59">
      <c r="A59" s="4" t="inlineStr">
        <is>
          <t>Revenue</t>
        </is>
      </c>
      <c r="B59" s="6" t="n">
        <v>16781</v>
      </c>
      <c r="C59" s="6" t="n">
        <v>6467</v>
      </c>
      <c r="D59" s="6" t="n">
        <v>5080</v>
      </c>
    </row>
    <row r="60">
      <c r="A60" s="4" t="inlineStr">
        <is>
          <t>Corporate and Other</t>
        </is>
      </c>
    </row>
    <row r="61">
      <c r="A61" s="3" t="inlineStr">
        <is>
          <t>Revenue</t>
        </is>
      </c>
    </row>
    <row r="62">
      <c r="A62" s="4" t="inlineStr">
        <is>
          <t>Depreciation</t>
        </is>
      </c>
      <c r="B62" s="6" t="n">
        <v>5081</v>
      </c>
      <c r="C62" s="6" t="n">
        <v>6486</v>
      </c>
      <c r="D62" s="6" t="n">
        <v>6708</v>
      </c>
    </row>
    <row r="63">
      <c r="A63" s="4" t="inlineStr">
        <is>
          <t>Non-cash stock-based compensation</t>
        </is>
      </c>
      <c r="B63" s="6" t="n">
        <v>6160</v>
      </c>
      <c r="C63" s="6" t="n">
        <v>5586</v>
      </c>
      <c r="D63" s="6" t="n">
        <v>5892</v>
      </c>
    </row>
    <row r="64">
      <c r="A64" s="4" t="inlineStr">
        <is>
          <t>Operating income (loss)</t>
        </is>
      </c>
      <c r="B64" s="6" t="n">
        <v>-32450</v>
      </c>
      <c r="C64" s="6" t="n">
        <v>-33966</v>
      </c>
      <c r="D64" s="6" t="n">
        <v>-34365</v>
      </c>
    </row>
    <row r="65">
      <c r="A65" s="3" t="inlineStr">
        <is>
          <t>Segment Assets</t>
        </is>
      </c>
    </row>
    <row r="66">
      <c r="A66" s="4" t="inlineStr">
        <is>
          <t>Cash, cash equivalents, and short term investments</t>
        </is>
      </c>
      <c r="B66" s="6" t="n">
        <v>7628</v>
      </c>
      <c r="C66" s="6" t="n">
        <v>26845</v>
      </c>
    </row>
    <row r="67">
      <c r="A67" s="4" t="inlineStr">
        <is>
          <t>Total current assets</t>
        </is>
      </c>
      <c r="B67" s="6" t="n">
        <v>8614</v>
      </c>
      <c r="C67" s="6" t="n">
        <v>27887</v>
      </c>
    </row>
    <row r="68">
      <c r="A68" s="4" t="inlineStr">
        <is>
          <t>Fixed assets, net</t>
        </is>
      </c>
      <c r="B68" s="6" t="n">
        <v>10103</v>
      </c>
      <c r="C68" s="6" t="n">
        <v>12857</v>
      </c>
    </row>
    <row r="69">
      <c r="A69" s="4" t="inlineStr">
        <is>
          <t>Total assets</t>
        </is>
      </c>
      <c r="B69" s="6" t="n">
        <v>83567</v>
      </c>
      <c r="C69" s="6" t="n">
        <v>136035</v>
      </c>
    </row>
    <row r="70">
      <c r="A70" s="4" t="inlineStr">
        <is>
          <t>Total current liabilities</t>
        </is>
      </c>
      <c r="B70" s="6" t="n">
        <v>20548</v>
      </c>
      <c r="C70" s="6" t="n">
        <v>22815</v>
      </c>
    </row>
    <row r="71">
      <c r="A71" s="4" t="inlineStr">
        <is>
          <t>Total debt</t>
        </is>
      </c>
      <c r="B71" s="6" t="n">
        <v>61499</v>
      </c>
    </row>
    <row r="72">
      <c r="A72" s="3" t="inlineStr">
        <is>
          <t>Capital Expenditures</t>
        </is>
      </c>
    </row>
    <row r="73">
      <c r="A73" s="4" t="inlineStr">
        <is>
          <t>Capital expenditures</t>
        </is>
      </c>
      <c r="B73" s="6" t="n">
        <v>2922</v>
      </c>
      <c r="C73" s="6" t="n">
        <v>3613</v>
      </c>
    </row>
    <row r="74">
      <c r="A74" s="4" t="inlineStr">
        <is>
          <t>International Telecom</t>
        </is>
      </c>
    </row>
    <row r="75">
      <c r="A75" s="3" t="inlineStr">
        <is>
          <t>Segment Assets</t>
        </is>
      </c>
    </row>
    <row r="76">
      <c r="A76" s="4" t="inlineStr">
        <is>
          <t>Goodwill</t>
        </is>
      </c>
      <c r="B76" s="6" t="n">
        <v>4836</v>
      </c>
      <c r="C76" s="6" t="n">
        <v>25423</v>
      </c>
      <c r="D76" s="6" t="n">
        <v>25423</v>
      </c>
    </row>
    <row r="77">
      <c r="A77" s="4" t="inlineStr">
        <is>
          <t>International Telecom | Operating segments</t>
        </is>
      </c>
    </row>
    <row r="78">
      <c r="A78" s="3" t="inlineStr">
        <is>
          <t>Revenue</t>
        </is>
      </c>
    </row>
    <row r="79">
      <c r="A79" s="4" t="inlineStr">
        <is>
          <t>Revenue</t>
        </is>
      </c>
      <c r="B79" s="6" t="n">
        <v>342859</v>
      </c>
      <c r="C79" s="6" t="n">
        <v>328633</v>
      </c>
      <c r="D79" s="6" t="n">
        <v>324539</v>
      </c>
    </row>
    <row r="80">
      <c r="A80" s="4" t="inlineStr">
        <is>
          <t>Depreciation</t>
        </is>
      </c>
      <c r="B80" s="6" t="n">
        <v>53858</v>
      </c>
      <c r="C80" s="6" t="n">
        <v>54477</v>
      </c>
      <c r="D80" s="6" t="n">
        <v>53831</v>
      </c>
    </row>
    <row r="81">
      <c r="A81" s="4" t="inlineStr">
        <is>
          <t>Amortization of Intangible Assets</t>
        </is>
      </c>
      <c r="B81" s="6" t="n">
        <v>1648</v>
      </c>
      <c r="C81" s="6" t="n">
        <v>1807</v>
      </c>
      <c r="D81" s="6" t="n">
        <v>2162</v>
      </c>
    </row>
    <row r="82">
      <c r="A82" s="4" t="inlineStr">
        <is>
          <t>Non-cash stock-based compensation</t>
        </is>
      </c>
      <c r="B82" s="6" t="n">
        <v>128</v>
      </c>
      <c r="C82" s="6" t="n">
        <v>49</v>
      </c>
      <c r="D82" s="6" t="n">
        <v>405</v>
      </c>
    </row>
    <row r="83">
      <c r="A83" s="4" t="inlineStr">
        <is>
          <t>Operating income (loss)</t>
        </is>
      </c>
      <c r="B83" s="6" t="n">
        <v>33899</v>
      </c>
      <c r="C83" s="6" t="n">
        <v>58924</v>
      </c>
      <c r="D83" s="6" t="n">
        <v>46921</v>
      </c>
    </row>
    <row r="84">
      <c r="A84" s="3" t="inlineStr">
        <is>
          <t>Segment Assets</t>
        </is>
      </c>
    </row>
    <row r="85">
      <c r="A85" s="4" t="inlineStr">
        <is>
          <t>Cash, cash equivalents, and short term investments</t>
        </is>
      </c>
      <c r="B85" s="6" t="n">
        <v>43128</v>
      </c>
      <c r="C85" s="6" t="n">
        <v>45848</v>
      </c>
    </row>
    <row r="86">
      <c r="A86" s="4" t="inlineStr">
        <is>
          <t>Total current assets</t>
        </is>
      </c>
      <c r="B86" s="6" t="n">
        <v>108677</v>
      </c>
      <c r="C86" s="6" t="n">
        <v>107315</v>
      </c>
    </row>
    <row r="87">
      <c r="A87" s="4" t="inlineStr">
        <is>
          <t>Fixed assets, net</t>
        </is>
      </c>
      <c r="B87" s="6" t="n">
        <v>452856</v>
      </c>
      <c r="C87" s="6" t="n">
        <v>449888</v>
      </c>
    </row>
    <row r="88">
      <c r="A88" s="4" t="inlineStr">
        <is>
          <t>Goodwill</t>
        </is>
      </c>
      <c r="B88" s="6" t="n">
        <v>4835</v>
      </c>
      <c r="C88" s="6" t="n">
        <v>25421</v>
      </c>
    </row>
    <row r="89">
      <c r="A89" s="4" t="inlineStr">
        <is>
          <t>Total assets</t>
        </is>
      </c>
      <c r="B89" s="6" t="n">
        <v>630515</v>
      </c>
      <c r="C89" s="6" t="n">
        <v>642834</v>
      </c>
    </row>
    <row r="90">
      <c r="A90" s="4" t="inlineStr">
        <is>
          <t>Total current liabilities</t>
        </is>
      </c>
      <c r="B90" s="6" t="n">
        <v>91090</v>
      </c>
      <c r="C90" s="6" t="n">
        <v>80875</v>
      </c>
    </row>
    <row r="91">
      <c r="A91" s="4" t="inlineStr">
        <is>
          <t>Total debt</t>
        </is>
      </c>
      <c r="B91" s="6" t="n">
        <v>64243</v>
      </c>
      <c r="C91" s="6" t="n">
        <v>72823</v>
      </c>
    </row>
    <row r="92">
      <c r="A92" s="3" t="inlineStr">
        <is>
          <t>Capital Expenditures</t>
        </is>
      </c>
    </row>
    <row r="93">
      <c r="A93" s="4" t="inlineStr">
        <is>
          <t>Capital expenditures</t>
        </is>
      </c>
      <c r="B93" s="6" t="n">
        <v>49985</v>
      </c>
      <c r="C93" s="6" t="n">
        <v>38895</v>
      </c>
    </row>
    <row r="94">
      <c r="A94" s="4" t="inlineStr">
        <is>
          <t>International Telecom | Operating segments | Communication services</t>
        </is>
      </c>
    </row>
    <row r="95">
      <c r="A95" s="3" t="inlineStr">
        <is>
          <t>Revenue</t>
        </is>
      </c>
    </row>
    <row r="96">
      <c r="A96" s="4" t="inlineStr">
        <is>
          <t>Revenue</t>
        </is>
      </c>
      <c r="B96" s="6" t="n">
        <v>337713</v>
      </c>
      <c r="C96" s="6" t="n">
        <v>322166</v>
      </c>
      <c r="D96" s="6" t="n">
        <v>319459</v>
      </c>
    </row>
    <row r="97">
      <c r="A97" s="4" t="inlineStr">
        <is>
          <t>International Telecom | Operating segments | Mobility</t>
        </is>
      </c>
    </row>
    <row r="98">
      <c r="A98" s="3" t="inlineStr">
        <is>
          <t>Revenue</t>
        </is>
      </c>
    </row>
    <row r="99">
      <c r="A99" s="4" t="inlineStr">
        <is>
          <t>Revenue</t>
        </is>
      </c>
      <c r="B99" s="6" t="n">
        <v>93367</v>
      </c>
      <c r="C99" s="6" t="n">
        <v>83136</v>
      </c>
      <c r="D99" s="6" t="n">
        <v>84560</v>
      </c>
    </row>
    <row r="100">
      <c r="A100" s="4" t="inlineStr">
        <is>
          <t>International Telecom | Operating segments | Mobility - Business</t>
        </is>
      </c>
    </row>
    <row r="101">
      <c r="A101" s="3" t="inlineStr">
        <is>
          <t>Revenue</t>
        </is>
      </c>
    </row>
    <row r="102">
      <c r="A102" s="4" t="inlineStr">
        <is>
          <t>Revenue</t>
        </is>
      </c>
      <c r="B102" s="6" t="n">
        <v>6983</v>
      </c>
      <c r="C102" s="6" t="n">
        <v>4319</v>
      </c>
      <c r="D102" s="6" t="n">
        <v>78819</v>
      </c>
    </row>
    <row r="103">
      <c r="A103" s="4" t="inlineStr">
        <is>
          <t>International Telecom | Operating segments | Mobility - Consumer</t>
        </is>
      </c>
    </row>
    <row r="104">
      <c r="A104" s="3" t="inlineStr">
        <is>
          <t>Revenue</t>
        </is>
      </c>
    </row>
    <row r="105">
      <c r="A105" s="4" t="inlineStr">
        <is>
          <t>Revenue</t>
        </is>
      </c>
      <c r="B105" s="6" t="n">
        <v>86384</v>
      </c>
      <c r="C105" s="6" t="n">
        <v>78817</v>
      </c>
      <c r="D105" s="6" t="n">
        <v>5741</v>
      </c>
    </row>
    <row r="106">
      <c r="A106" s="4" t="inlineStr">
        <is>
          <t>International Telecom | Operating segments | Fixed</t>
        </is>
      </c>
    </row>
    <row r="107">
      <c r="A107" s="3" t="inlineStr">
        <is>
          <t>Revenue</t>
        </is>
      </c>
    </row>
    <row r="108">
      <c r="A108" s="4" t="inlineStr">
        <is>
          <t>Revenue</t>
        </is>
      </c>
      <c r="B108" s="6" t="n">
        <v>233463</v>
      </c>
      <c r="C108" s="6" t="n">
        <v>230375</v>
      </c>
      <c r="D108" s="6" t="n">
        <v>224534</v>
      </c>
    </row>
    <row r="109">
      <c r="A109" s="4" t="inlineStr">
        <is>
          <t>International Telecom | Operating segments | Fixed - Business</t>
        </is>
      </c>
    </row>
    <row r="110">
      <c r="A110" s="3" t="inlineStr">
        <is>
          <t>Revenue</t>
        </is>
      </c>
    </row>
    <row r="111">
      <c r="A111" s="4" t="inlineStr">
        <is>
          <t>Revenue</t>
        </is>
      </c>
      <c r="B111" s="6" t="n">
        <v>67458</v>
      </c>
      <c r="C111" s="6" t="n">
        <v>67776</v>
      </c>
      <c r="D111" s="6" t="n">
        <v>137476</v>
      </c>
    </row>
    <row r="112">
      <c r="A112" s="4" t="inlineStr">
        <is>
          <t>International Telecom | Operating segments | Fixed - Consumer</t>
        </is>
      </c>
    </row>
    <row r="113">
      <c r="A113" s="3" t="inlineStr">
        <is>
          <t>Revenue</t>
        </is>
      </c>
    </row>
    <row r="114">
      <c r="A114" s="4" t="inlineStr">
        <is>
          <t>Revenue</t>
        </is>
      </c>
      <c r="B114" s="6" t="n">
        <v>166005</v>
      </c>
      <c r="C114" s="6" t="n">
        <v>162599</v>
      </c>
      <c r="D114" s="6" t="n">
        <v>87058</v>
      </c>
    </row>
    <row r="115">
      <c r="A115" s="4" t="inlineStr">
        <is>
          <t>International Telecom | Operating segments | Carrier services</t>
        </is>
      </c>
    </row>
    <row r="116">
      <c r="A116" s="3" t="inlineStr">
        <is>
          <t>Revenue</t>
        </is>
      </c>
    </row>
    <row r="117">
      <c r="A117" s="4" t="inlineStr">
        <is>
          <t>Revenue</t>
        </is>
      </c>
      <c r="B117" s="6" t="n">
        <v>9937</v>
      </c>
      <c r="C117" s="6" t="n">
        <v>7120</v>
      </c>
      <c r="D117" s="6" t="n">
        <v>9070</v>
      </c>
    </row>
    <row r="118">
      <c r="A118" s="4" t="inlineStr">
        <is>
          <t>International Telecom | Operating segments | Other communication services</t>
        </is>
      </c>
    </row>
    <row r="119">
      <c r="A119" s="3" t="inlineStr">
        <is>
          <t>Revenue</t>
        </is>
      </c>
    </row>
    <row r="120">
      <c r="A120" s="4" t="inlineStr">
        <is>
          <t>Revenue</t>
        </is>
      </c>
      <c r="B120" s="6" t="n">
        <v>946</v>
      </c>
      <c r="C120" s="6" t="n">
        <v>1535</v>
      </c>
      <c r="D120" s="6" t="n">
        <v>1295</v>
      </c>
    </row>
    <row r="121">
      <c r="A121" s="4" t="inlineStr">
        <is>
          <t>International Telecom | Operating segments | Other revenue</t>
        </is>
      </c>
    </row>
    <row r="122">
      <c r="A122" s="3" t="inlineStr">
        <is>
          <t>Revenue</t>
        </is>
      </c>
    </row>
    <row r="123">
      <c r="A123" s="4" t="inlineStr">
        <is>
          <t>Revenue</t>
        </is>
      </c>
      <c r="B123" s="6" t="n">
        <v>5146</v>
      </c>
      <c r="C123" s="6" t="n">
        <v>6467</v>
      </c>
      <c r="D123" s="6" t="n">
        <v>5080</v>
      </c>
    </row>
    <row r="124">
      <c r="A124" s="4" t="inlineStr">
        <is>
          <t>International Telecom | Operating segments | Managed Services</t>
        </is>
      </c>
    </row>
    <row r="125">
      <c r="A125" s="3" t="inlineStr">
        <is>
          <t>Revenue</t>
        </is>
      </c>
    </row>
    <row r="126">
      <c r="A126" s="4" t="inlineStr">
        <is>
          <t>Revenue</t>
        </is>
      </c>
      <c r="B126" s="6" t="n">
        <v>5146</v>
      </c>
      <c r="C126" s="6" t="n">
        <v>6467</v>
      </c>
      <c r="D126" s="6" t="n">
        <v>5080</v>
      </c>
    </row>
    <row r="127">
      <c r="A127" s="4" t="inlineStr">
        <is>
          <t>US Telecom</t>
        </is>
      </c>
    </row>
    <row r="128">
      <c r="A128" s="3" t="inlineStr">
        <is>
          <t>Segment Assets</t>
        </is>
      </c>
    </row>
    <row r="129">
      <c r="A129" s="4" t="inlineStr">
        <is>
          <t>Goodwill</t>
        </is>
      </c>
      <c r="B129" s="6" t="n">
        <v>35268</v>
      </c>
      <c r="C129" s="6" t="n">
        <v>35268</v>
      </c>
      <c r="D129" s="6" t="n">
        <v>35268</v>
      </c>
    </row>
    <row r="130">
      <c r="A130" s="4" t="inlineStr">
        <is>
          <t>US Telecom | Operating segments</t>
        </is>
      </c>
    </row>
    <row r="131">
      <c r="A131" s="3" t="inlineStr">
        <is>
          <t>Revenue</t>
        </is>
      </c>
    </row>
    <row r="132">
      <c r="A132" s="4" t="inlineStr">
        <is>
          <t>Revenue</t>
        </is>
      </c>
      <c r="B132" s="6" t="n">
        <v>259431</v>
      </c>
      <c r="C132" s="6" t="n">
        <v>122256</v>
      </c>
      <c r="D132" s="6" t="n">
        <v>108649</v>
      </c>
    </row>
    <row r="133">
      <c r="A133" s="4" t="inlineStr">
        <is>
          <t>Depreciation</t>
        </is>
      </c>
      <c r="B133" s="6" t="n">
        <v>43604</v>
      </c>
      <c r="C133" s="6" t="n">
        <v>23325</v>
      </c>
      <c r="D133" s="6" t="n">
        <v>23119</v>
      </c>
    </row>
    <row r="134">
      <c r="A134" s="4" t="inlineStr">
        <is>
          <t>Amortization of Intangible Assets</t>
        </is>
      </c>
      <c r="B134" s="6" t="n">
        <v>6127</v>
      </c>
    </row>
    <row r="135">
      <c r="A135" s="4" t="inlineStr">
        <is>
          <t>Non-cash stock-based compensation</t>
        </is>
      </c>
      <c r="B135" s="6" t="n">
        <v>271</v>
      </c>
      <c r="C135" s="6" t="n">
        <v>15</v>
      </c>
    </row>
    <row r="136">
      <c r="A136" s="4" t="inlineStr">
        <is>
          <t>Operating income (loss)</t>
        </is>
      </c>
      <c r="B136" s="6" t="n">
        <v>-14016</v>
      </c>
      <c r="C136" s="6" t="n">
        <v>7971</v>
      </c>
      <c r="D136" s="6" t="n">
        <v>8064</v>
      </c>
    </row>
    <row r="137">
      <c r="A137" s="3" t="inlineStr">
        <is>
          <t>Segment Assets</t>
        </is>
      </c>
    </row>
    <row r="138">
      <c r="A138" s="4" t="inlineStr">
        <is>
          <t>Cash, cash equivalents, and short term investments</t>
        </is>
      </c>
      <c r="B138" s="6" t="n">
        <v>28486</v>
      </c>
      <c r="C138" s="6" t="n">
        <v>26921</v>
      </c>
    </row>
    <row r="139">
      <c r="A139" s="4" t="inlineStr">
        <is>
          <t>Total current assets</t>
        </is>
      </c>
      <c r="B139" s="6" t="n">
        <v>111741</v>
      </c>
      <c r="C139" s="6" t="n">
        <v>65806</v>
      </c>
    </row>
    <row r="140">
      <c r="A140" s="4" t="inlineStr">
        <is>
          <t>Fixed assets, net</t>
        </is>
      </c>
      <c r="B140" s="6" t="n">
        <v>480250</v>
      </c>
      <c r="C140" s="6" t="n">
        <v>73717</v>
      </c>
    </row>
    <row r="141">
      <c r="A141" s="4" t="inlineStr">
        <is>
          <t>Goodwill</t>
        </is>
      </c>
      <c r="B141" s="6" t="n">
        <v>35269</v>
      </c>
      <c r="C141" s="6" t="n">
        <v>35270</v>
      </c>
    </row>
    <row r="142">
      <c r="A142" s="4" t="inlineStr">
        <is>
          <t>Total assets</t>
        </is>
      </c>
      <c r="B142" s="6" t="n">
        <v>877041</v>
      </c>
      <c r="C142" s="6" t="n">
        <v>265797</v>
      </c>
    </row>
    <row r="143">
      <c r="A143" s="4" t="inlineStr">
        <is>
          <t>Total current liabilities</t>
        </is>
      </c>
      <c r="B143" s="6" t="n">
        <v>108950</v>
      </c>
      <c r="C143" s="6" t="n">
        <v>43200</v>
      </c>
    </row>
    <row r="144">
      <c r="A144" s="4" t="inlineStr">
        <is>
          <t>Total debt</t>
        </is>
      </c>
      <c r="B144" s="6" t="n">
        <v>240802</v>
      </c>
    </row>
    <row r="145">
      <c r="A145" s="3" t="inlineStr">
        <is>
          <t>Capital Expenditures</t>
        </is>
      </c>
    </row>
    <row r="146">
      <c r="A146" s="4" t="inlineStr">
        <is>
          <t>Capital expenditures</t>
        </is>
      </c>
      <c r="B146" s="6" t="n">
        <v>53235</v>
      </c>
      <c r="C146" s="6" t="n">
        <v>29883</v>
      </c>
    </row>
    <row r="147">
      <c r="A147" s="4" t="inlineStr">
        <is>
          <t>US Telecom | Operating segments | Communication services</t>
        </is>
      </c>
    </row>
    <row r="148">
      <c r="A148" s="3" t="inlineStr">
        <is>
          <t>Revenue</t>
        </is>
      </c>
    </row>
    <row r="149">
      <c r="A149" s="4" t="inlineStr">
        <is>
          <t>Revenue</t>
        </is>
      </c>
      <c r="B149" s="6" t="n">
        <v>211907</v>
      </c>
      <c r="C149" s="6" t="n">
        <v>111343</v>
      </c>
      <c r="D149" s="6" t="n">
        <v>108649</v>
      </c>
    </row>
    <row r="150">
      <c r="A150" s="4" t="inlineStr">
        <is>
          <t>US Telecom | Operating segments | Mobility</t>
        </is>
      </c>
    </row>
    <row r="151">
      <c r="A151" s="3" t="inlineStr">
        <is>
          <t>Revenue</t>
        </is>
      </c>
    </row>
    <row r="152">
      <c r="A152" s="4" t="inlineStr">
        <is>
          <t>Revenue</t>
        </is>
      </c>
      <c r="B152" s="6" t="n">
        <v>8934</v>
      </c>
      <c r="C152" s="6" t="n">
        <v>9626</v>
      </c>
      <c r="D152" s="6" t="n">
        <v>10532</v>
      </c>
    </row>
    <row r="153">
      <c r="A153" s="4" t="inlineStr">
        <is>
          <t>US Telecom | Operating segments | Mobility - Business</t>
        </is>
      </c>
    </row>
    <row r="154">
      <c r="A154" s="3" t="inlineStr">
        <is>
          <t>Revenue</t>
        </is>
      </c>
    </row>
    <row r="155">
      <c r="A155" s="4" t="inlineStr">
        <is>
          <t>Revenue</t>
        </is>
      </c>
      <c r="B155" s="6" t="n">
        <v>1402</v>
      </c>
      <c r="C155" s="6" t="n">
        <v>404</v>
      </c>
      <c r="D155" s="6" t="n">
        <v>10522</v>
      </c>
    </row>
    <row r="156">
      <c r="A156" s="4" t="inlineStr">
        <is>
          <t>US Telecom | Operating segments | Mobility - Consumer</t>
        </is>
      </c>
    </row>
    <row r="157">
      <c r="A157" s="3" t="inlineStr">
        <is>
          <t>Revenue</t>
        </is>
      </c>
    </row>
    <row r="158">
      <c r="A158" s="4" t="inlineStr">
        <is>
          <t>Revenue</t>
        </is>
      </c>
      <c r="B158" s="6" t="n">
        <v>7532</v>
      </c>
      <c r="C158" s="6" t="n">
        <v>9222</v>
      </c>
      <c r="D158" s="6" t="n">
        <v>10</v>
      </c>
    </row>
    <row r="159">
      <c r="A159" s="4" t="inlineStr">
        <is>
          <t>US Telecom | Operating segments | Fixed</t>
        </is>
      </c>
    </row>
    <row r="160">
      <c r="A160" s="3" t="inlineStr">
        <is>
          <t>Revenue</t>
        </is>
      </c>
    </row>
    <row r="161">
      <c r="A161" s="4" t="inlineStr">
        <is>
          <t>Revenue</t>
        </is>
      </c>
      <c r="B161" s="6" t="n">
        <v>95180</v>
      </c>
      <c r="C161" s="6" t="n">
        <v>22269</v>
      </c>
      <c r="D161" s="6" t="n">
        <v>14211</v>
      </c>
    </row>
    <row r="162">
      <c r="A162" s="4" t="inlineStr">
        <is>
          <t>US Telecom | Operating segments | Fixed - Business</t>
        </is>
      </c>
    </row>
    <row r="163">
      <c r="A163" s="3" t="inlineStr">
        <is>
          <t>Revenue</t>
        </is>
      </c>
    </row>
    <row r="164">
      <c r="A164" s="4" t="inlineStr">
        <is>
          <t>Revenue</t>
        </is>
      </c>
      <c r="B164" s="6" t="n">
        <v>53283</v>
      </c>
      <c r="C164" s="6" t="n">
        <v>10237</v>
      </c>
      <c r="D164" s="6" t="n">
        <v>4120</v>
      </c>
    </row>
    <row r="165">
      <c r="A165" s="4" t="inlineStr">
        <is>
          <t>US Telecom | Operating segments | Fixed - Consumer</t>
        </is>
      </c>
    </row>
    <row r="166">
      <c r="A166" s="3" t="inlineStr">
        <is>
          <t>Revenue</t>
        </is>
      </c>
    </row>
    <row r="167">
      <c r="A167" s="4" t="inlineStr">
        <is>
          <t>Revenue</t>
        </is>
      </c>
      <c r="B167" s="6" t="n">
        <v>41897</v>
      </c>
      <c r="C167" s="6" t="n">
        <v>12032</v>
      </c>
      <c r="D167" s="6" t="n">
        <v>10091</v>
      </c>
    </row>
    <row r="168">
      <c r="A168" s="4" t="inlineStr">
        <is>
          <t>US Telecom | Operating segments | Carrier services</t>
        </is>
      </c>
    </row>
    <row r="169">
      <c r="A169" s="3" t="inlineStr">
        <is>
          <t>Revenue</t>
        </is>
      </c>
    </row>
    <row r="170">
      <c r="A170" s="4" t="inlineStr">
        <is>
          <t>Revenue</t>
        </is>
      </c>
      <c r="B170" s="6" t="n">
        <v>107793</v>
      </c>
      <c r="C170" s="6" t="n">
        <v>79448</v>
      </c>
      <c r="D170" s="6" t="n">
        <v>83906</v>
      </c>
    </row>
    <row r="171">
      <c r="A171" s="4" t="inlineStr">
        <is>
          <t>US Telecom | Operating segments | Construction.</t>
        </is>
      </c>
    </row>
    <row r="172">
      <c r="A172" s="3" t="inlineStr">
        <is>
          <t>Revenue</t>
        </is>
      </c>
    </row>
    <row r="173">
      <c r="A173" s="4" t="inlineStr">
        <is>
          <t>Revenue</t>
        </is>
      </c>
      <c r="B173" s="6" t="n">
        <v>35889</v>
      </c>
      <c r="C173" s="6" t="n">
        <v>10913</v>
      </c>
    </row>
    <row r="174">
      <c r="A174" s="4" t="inlineStr">
        <is>
          <t>US Telecom | Operating segments | Other revenue</t>
        </is>
      </c>
    </row>
    <row r="175">
      <c r="A175" s="3" t="inlineStr">
        <is>
          <t>Revenue</t>
        </is>
      </c>
    </row>
    <row r="176">
      <c r="A176" s="4" t="inlineStr">
        <is>
          <t>Revenue</t>
        </is>
      </c>
      <c r="B176" s="6" t="n">
        <v>11635</v>
      </c>
    </row>
    <row r="177">
      <c r="A177" s="4" t="inlineStr">
        <is>
          <t>US Telecom | Operating segments | Managed Services</t>
        </is>
      </c>
    </row>
    <row r="178">
      <c r="A178" s="3" t="inlineStr">
        <is>
          <t>Revenue</t>
        </is>
      </c>
    </row>
    <row r="179">
      <c r="A179" s="4" t="inlineStr">
        <is>
          <t>Revenue</t>
        </is>
      </c>
      <c r="B179" s="6" t="n">
        <v>11635</v>
      </c>
    </row>
    <row r="180">
      <c r="A180" s="4" t="inlineStr">
        <is>
          <t>Renewable Energy</t>
        </is>
      </c>
    </row>
    <row r="181">
      <c r="A181" s="3" t="inlineStr">
        <is>
          <t>Segment Assets</t>
        </is>
      </c>
    </row>
    <row r="182">
      <c r="A182" s="4" t="inlineStr">
        <is>
          <t>Goodwill</t>
        </is>
      </c>
      <c r="D182" s="6" t="n">
        <v>0</v>
      </c>
    </row>
    <row r="183">
      <c r="A183" s="4" t="inlineStr">
        <is>
          <t>Renewable Energy | Operating segments</t>
        </is>
      </c>
    </row>
    <row r="184">
      <c r="A184" s="3" t="inlineStr">
        <is>
          <t>Revenue</t>
        </is>
      </c>
    </row>
    <row r="185">
      <c r="A185" s="4" t="inlineStr">
        <is>
          <t>Revenue</t>
        </is>
      </c>
      <c r="B185" s="6" t="n">
        <v>417</v>
      </c>
      <c r="C185" s="6" t="n">
        <v>4555</v>
      </c>
      <c r="D185" s="6" t="n">
        <v>5534</v>
      </c>
    </row>
    <row r="186">
      <c r="A186" s="4" t="inlineStr">
        <is>
          <t>Depreciation</t>
        </is>
      </c>
      <c r="B186" s="6" t="n">
        <v>188</v>
      </c>
      <c r="C186" s="6" t="n">
        <v>2216</v>
      </c>
      <c r="D186" s="6" t="n">
        <v>3305</v>
      </c>
    </row>
    <row r="187">
      <c r="A187" s="4" t="inlineStr">
        <is>
          <t>Non-cash stock-based compensation</t>
        </is>
      </c>
      <c r="B187" s="6" t="n">
        <v>22</v>
      </c>
      <c r="C187" s="6" t="n">
        <v>262</v>
      </c>
      <c r="D187" s="6" t="n">
        <v>87</v>
      </c>
    </row>
    <row r="188">
      <c r="A188" s="4" t="inlineStr">
        <is>
          <t>Operating income (loss)</t>
        </is>
      </c>
      <c r="B188" s="6" t="n">
        <v>-2459</v>
      </c>
      <c r="C188" s="6" t="n">
        <v>-23749</v>
      </c>
      <c r="D188" s="6" t="n">
        <v>-7243</v>
      </c>
    </row>
    <row r="189">
      <c r="A189" s="3" t="inlineStr">
        <is>
          <t>Segment Assets</t>
        </is>
      </c>
    </row>
    <row r="190">
      <c r="A190" s="4" t="inlineStr">
        <is>
          <t>Cash, cash equivalents, and short term investments</t>
        </is>
      </c>
      <c r="B190" s="6" t="n">
        <v>659</v>
      </c>
      <c r="C190" s="6" t="n">
        <v>4311</v>
      </c>
    </row>
    <row r="191">
      <c r="A191" s="4" t="inlineStr">
        <is>
          <t>Total current assets</t>
        </is>
      </c>
      <c r="B191" s="6" t="n">
        <v>3585</v>
      </c>
      <c r="C191" s="6" t="n">
        <v>39057</v>
      </c>
    </row>
    <row r="192">
      <c r="A192" s="4" t="inlineStr">
        <is>
          <t>Total assets</t>
        </is>
      </c>
      <c r="B192" s="6" t="n">
        <v>17481</v>
      </c>
      <c r="C192" s="6" t="n">
        <v>39045</v>
      </c>
    </row>
    <row r="193">
      <c r="A193" s="4" t="inlineStr">
        <is>
          <t>Total current liabilities</t>
        </is>
      </c>
      <c r="B193" s="6" t="n">
        <v>356</v>
      </c>
      <c r="C193" s="6" t="n">
        <v>1038</v>
      </c>
    </row>
    <row r="194">
      <c r="A194" s="3" t="inlineStr">
        <is>
          <t>Capital Expenditures</t>
        </is>
      </c>
    </row>
    <row r="195">
      <c r="A195" s="4" t="inlineStr">
        <is>
          <t>Capital expenditures</t>
        </is>
      </c>
      <c r="C195" s="6" t="n">
        <v>2932</v>
      </c>
    </row>
    <row r="196">
      <c r="A196" s="4" t="inlineStr">
        <is>
          <t>Renewable Energy | Operating segments | Other revenue</t>
        </is>
      </c>
    </row>
    <row r="197">
      <c r="A197" s="3" t="inlineStr">
        <is>
          <t>Revenue</t>
        </is>
      </c>
    </row>
    <row r="198">
      <c r="A198" s="4" t="inlineStr">
        <is>
          <t>Revenue</t>
        </is>
      </c>
      <c r="B198" s="6" t="n">
        <v>417</v>
      </c>
      <c r="C198" s="6" t="n">
        <v>4555</v>
      </c>
      <c r="D198" s="6" t="n">
        <v>5534</v>
      </c>
    </row>
    <row r="199">
      <c r="A199" s="4" t="inlineStr">
        <is>
          <t>Renewable Energy | Operating segments | Renewable Energy</t>
        </is>
      </c>
    </row>
    <row r="200">
      <c r="A200" s="3" t="inlineStr">
        <is>
          <t>Revenue</t>
        </is>
      </c>
    </row>
    <row r="201">
      <c r="A201" s="4" t="inlineStr">
        <is>
          <t>Revenue</t>
        </is>
      </c>
      <c r="B201" s="5" t="n">
        <v>417</v>
      </c>
      <c r="C201" s="5" t="n">
        <v>4555</v>
      </c>
      <c r="D201" s="5" t="n">
        <v>55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and Assets (Details) - USD ($) $ in Thousands</t>
        </is>
      </c>
      <c r="B1" s="2" t="inlineStr">
        <is>
          <t>12 Months Ended</t>
        </is>
      </c>
    </row>
    <row r="2">
      <c r="B2" s="2" t="inlineStr">
        <is>
          <t>Dec. 31, 2021</t>
        </is>
      </c>
      <c r="C2" s="2" t="inlineStr">
        <is>
          <t>Dec. 31, 2020</t>
        </is>
      </c>
      <c r="D2" s="2" t="inlineStr">
        <is>
          <t>Dec. 31, 2019</t>
        </is>
      </c>
    </row>
    <row r="3">
      <c r="A3" s="3" t="inlineStr">
        <is>
          <t>Revenue and long lived assets</t>
        </is>
      </c>
    </row>
    <row r="4">
      <c r="A4" s="4" t="inlineStr">
        <is>
          <t>Revenues</t>
        </is>
      </c>
      <c r="B4" s="5" t="n">
        <v>602707</v>
      </c>
      <c r="C4" s="5" t="n">
        <v>455444</v>
      </c>
      <c r="D4" s="5" t="n">
        <v>438722</v>
      </c>
    </row>
    <row r="5">
      <c r="A5" s="4" t="inlineStr">
        <is>
          <t>Long-Lived Assets</t>
        </is>
      </c>
      <c r="B5" s="6" t="n">
        <v>1375986</v>
      </c>
      <c r="C5" s="6" t="n">
        <v>843646</v>
      </c>
      <c r="D5" s="6" t="n">
        <v>902002</v>
      </c>
    </row>
    <row r="6">
      <c r="A6" s="4" t="inlineStr">
        <is>
          <t>U.S</t>
        </is>
      </c>
    </row>
    <row r="7">
      <c r="A7" s="3" t="inlineStr">
        <is>
          <t>Revenue and long lived assets</t>
        </is>
      </c>
    </row>
    <row r="8">
      <c r="A8" s="4" t="inlineStr">
        <is>
          <t>Revenues</t>
        </is>
      </c>
      <c r="B8" s="6" t="n">
        <v>259430</v>
      </c>
      <c r="C8" s="6" t="n">
        <v>122256</v>
      </c>
      <c r="D8" s="6" t="n">
        <v>123508</v>
      </c>
    </row>
    <row r="9">
      <c r="A9" s="4" t="inlineStr">
        <is>
          <t>Long-Lived Assets</t>
        </is>
      </c>
      <c r="B9" s="6" t="n">
        <v>840251</v>
      </c>
      <c r="C9" s="6" t="n">
        <v>308138</v>
      </c>
      <c r="D9" s="6" t="n">
        <v>297084</v>
      </c>
    </row>
    <row r="10">
      <c r="A10" s="4" t="inlineStr">
        <is>
          <t>Guyana</t>
        </is>
      </c>
    </row>
    <row r="11">
      <c r="A11" s="3" t="inlineStr">
        <is>
          <t>Revenue and long lived assets</t>
        </is>
      </c>
    </row>
    <row r="12">
      <c r="A12" s="4" t="inlineStr">
        <is>
          <t>Revenues</t>
        </is>
      </c>
      <c r="B12" s="6" t="n">
        <v>108338</v>
      </c>
      <c r="C12" s="6" t="n">
        <v>103071</v>
      </c>
      <c r="D12" s="6" t="n">
        <v>105290</v>
      </c>
    </row>
    <row r="13">
      <c r="A13" s="4" t="inlineStr">
        <is>
          <t>Long-Lived Assets</t>
        </is>
      </c>
      <c r="B13" s="6" t="n">
        <v>152627</v>
      </c>
      <c r="C13" s="6" t="n">
        <v>141487</v>
      </c>
      <c r="D13" s="6" t="n">
        <v>145079</v>
      </c>
    </row>
    <row r="14">
      <c r="A14" s="4" t="inlineStr">
        <is>
          <t>U.S. Virgin Islands</t>
        </is>
      </c>
    </row>
    <row r="15">
      <c r="A15" s="3" t="inlineStr">
        <is>
          <t>Revenue and long lived assets</t>
        </is>
      </c>
    </row>
    <row r="16">
      <c r="A16" s="4" t="inlineStr">
        <is>
          <t>Revenues</t>
        </is>
      </c>
      <c r="B16" s="6" t="n">
        <v>94310</v>
      </c>
      <c r="C16" s="6" t="n">
        <v>90368</v>
      </c>
      <c r="D16" s="6" t="n">
        <v>83795</v>
      </c>
    </row>
    <row r="17">
      <c r="A17" s="4" t="inlineStr">
        <is>
          <t>Long-Lived Assets</t>
        </is>
      </c>
      <c r="B17" s="6" t="n">
        <v>210448</v>
      </c>
      <c r="C17" s="6" t="n">
        <v>230630</v>
      </c>
      <c r="D17" s="6" t="n">
        <v>235384</v>
      </c>
    </row>
    <row r="18">
      <c r="A18" s="4" t="inlineStr">
        <is>
          <t>Bermuda</t>
        </is>
      </c>
    </row>
    <row r="19">
      <c r="A19" s="3" t="inlineStr">
        <is>
          <t>Revenue and long lived assets</t>
        </is>
      </c>
    </row>
    <row r="20">
      <c r="A20" s="4" t="inlineStr">
        <is>
          <t>Revenues</t>
        </is>
      </c>
      <c r="B20" s="6" t="n">
        <v>104671</v>
      </c>
      <c r="C20" s="6" t="n">
        <v>103471</v>
      </c>
      <c r="D20" s="6" t="n">
        <v>104760</v>
      </c>
    </row>
    <row r="21">
      <c r="A21" s="4" t="inlineStr">
        <is>
          <t>Long-Lived Assets</t>
        </is>
      </c>
      <c r="B21" s="6" t="n">
        <v>107885</v>
      </c>
      <c r="C21" s="6" t="n">
        <v>116346</v>
      </c>
      <c r="D21" s="6" t="n">
        <v>128208</v>
      </c>
    </row>
    <row r="22">
      <c r="A22" s="4" t="inlineStr">
        <is>
          <t>Other Foreign Countries</t>
        </is>
      </c>
    </row>
    <row r="23">
      <c r="A23" s="3" t="inlineStr">
        <is>
          <t>Revenue and long lived assets</t>
        </is>
      </c>
    </row>
    <row r="24">
      <c r="A24" s="4" t="inlineStr">
        <is>
          <t>Revenues</t>
        </is>
      </c>
      <c r="B24" s="6" t="n">
        <v>35958</v>
      </c>
      <c r="C24" s="6" t="n">
        <v>36278</v>
      </c>
      <c r="D24" s="6" t="n">
        <v>21369</v>
      </c>
    </row>
    <row r="25">
      <c r="A25" s="4" t="inlineStr">
        <is>
          <t>Long-Lived Assets</t>
        </is>
      </c>
      <c r="B25" s="5" t="n">
        <v>64775</v>
      </c>
      <c r="C25" s="5" t="n">
        <v>47045</v>
      </c>
      <c r="D25" s="5" t="n">
        <v>962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Movement in valuation and qualifying accounts</t>
        </is>
      </c>
    </row>
    <row r="4">
      <c r="A4" s="4" t="inlineStr">
        <is>
          <t>Balance at Beginning of Year</t>
        </is>
      </c>
      <c r="B4" s="5" t="n">
        <v>43135</v>
      </c>
      <c r="C4" s="5" t="n">
        <v>52130</v>
      </c>
      <c r="D4" s="5" t="n">
        <v>47904</v>
      </c>
    </row>
    <row r="5">
      <c r="A5" s="4" t="inlineStr">
        <is>
          <t>Charged to Costs and Expenses</t>
        </is>
      </c>
      <c r="B5" s="6" t="n">
        <v>7478</v>
      </c>
      <c r="C5" s="6" t="n">
        <v>5785</v>
      </c>
      <c r="D5" s="6" t="n">
        <v>16627</v>
      </c>
    </row>
    <row r="6">
      <c r="A6" s="4" t="inlineStr">
        <is>
          <t>Deductions</t>
        </is>
      </c>
      <c r="B6" s="6" t="n">
        <v>3086</v>
      </c>
      <c r="C6" s="6" t="n">
        <v>14780</v>
      </c>
      <c r="D6" s="6" t="n">
        <v>12401</v>
      </c>
    </row>
    <row r="7">
      <c r="A7" s="4" t="inlineStr">
        <is>
          <t>Balance at End of Year</t>
        </is>
      </c>
      <c r="B7" s="6" t="n">
        <v>47527</v>
      </c>
      <c r="C7" s="6" t="n">
        <v>43135</v>
      </c>
      <c r="D7" s="6" t="n">
        <v>52130</v>
      </c>
    </row>
    <row r="8">
      <c r="A8" s="4" t="inlineStr">
        <is>
          <t>Valuation allowance on foreign net operating losses and other deferred taxes</t>
        </is>
      </c>
    </row>
    <row r="9">
      <c r="A9" s="3" t="inlineStr">
        <is>
          <t>Movement in valuation and qualifying accounts</t>
        </is>
      </c>
    </row>
    <row r="10">
      <c r="A10" s="4" t="inlineStr">
        <is>
          <t>Balance at Beginning of Year</t>
        </is>
      </c>
      <c r="B10" s="6" t="n">
        <v>31014</v>
      </c>
      <c r="C10" s="6" t="n">
        <v>39406</v>
      </c>
      <c r="D10" s="6" t="n">
        <v>31442</v>
      </c>
    </row>
    <row r="11">
      <c r="A11" s="4" t="inlineStr">
        <is>
          <t>Charged to Costs and Expenses</t>
        </is>
      </c>
      <c r="B11" s="6" t="n">
        <v>2628</v>
      </c>
      <c r="C11" s="6" t="n">
        <v>775</v>
      </c>
      <c r="D11" s="6" t="n">
        <v>10811</v>
      </c>
    </row>
    <row r="12">
      <c r="A12" s="4" t="inlineStr">
        <is>
          <t>Deductions</t>
        </is>
      </c>
      <c r="C12" s="6" t="n">
        <v>9167</v>
      </c>
      <c r="D12" s="6" t="n">
        <v>2847</v>
      </c>
    </row>
    <row r="13">
      <c r="A13" s="4" t="inlineStr">
        <is>
          <t>Balance at End of Year</t>
        </is>
      </c>
      <c r="B13" s="6" t="n">
        <v>33642</v>
      </c>
      <c r="C13" s="6" t="n">
        <v>31014</v>
      </c>
      <c r="D13" s="6" t="n">
        <v>39406</v>
      </c>
    </row>
    <row r="14">
      <c r="A14" s="4" t="inlineStr">
        <is>
          <t>Allowance for credit losses</t>
        </is>
      </c>
    </row>
    <row r="15">
      <c r="A15" s="3" t="inlineStr">
        <is>
          <t>Movement in valuation and qualifying accounts</t>
        </is>
      </c>
    </row>
    <row r="16">
      <c r="A16" s="4" t="inlineStr">
        <is>
          <t>Balance at Beginning of Year</t>
        </is>
      </c>
      <c r="B16" s="6" t="n">
        <v>12121</v>
      </c>
      <c r="C16" s="6" t="n">
        <v>12724</v>
      </c>
      <c r="D16" s="6" t="n">
        <v>16462</v>
      </c>
    </row>
    <row r="17">
      <c r="A17" s="4" t="inlineStr">
        <is>
          <t>Charged to Costs and Expenses</t>
        </is>
      </c>
      <c r="B17" s="6" t="n">
        <v>4850</v>
      </c>
      <c r="C17" s="6" t="n">
        <v>5010</v>
      </c>
      <c r="D17" s="6" t="n">
        <v>5816</v>
      </c>
    </row>
    <row r="18">
      <c r="A18" s="4" t="inlineStr">
        <is>
          <t>Deductions</t>
        </is>
      </c>
      <c r="B18" s="6" t="n">
        <v>3086</v>
      </c>
      <c r="C18" s="6" t="n">
        <v>5613</v>
      </c>
      <c r="D18" s="6" t="n">
        <v>9554</v>
      </c>
    </row>
    <row r="19">
      <c r="A19" s="4" t="inlineStr">
        <is>
          <t>Balance at End of Year</t>
        </is>
      </c>
      <c r="B19" s="5" t="n">
        <v>13885</v>
      </c>
      <c r="C19" s="5" t="n">
        <v>12121</v>
      </c>
      <c r="D19" s="5" t="n">
        <v>127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6:41:24Z</dcterms:created>
  <dcterms:modified xmlns:dcterms="http://purl.org/dc/terms/" xmlns:xsi="http://www.w3.org/2001/XMLSchema-instance" xsi:type="dcterms:W3CDTF">2022-03-16T16:41:24Z</dcterms:modified>
</cp:coreProperties>
</file>